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Segment Information"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Discontinued Operations" sheetId="13" state="visible" r:id="rId13"/>
    <sheet xmlns:r="http://schemas.openxmlformats.org/officeDocument/2006/relationships" name="Long-Term Debt" sheetId="14" state="visible" r:id="rId14"/>
    <sheet xmlns:r="http://schemas.openxmlformats.org/officeDocument/2006/relationships" name="Reinsurance" sheetId="15" state="visible" r:id="rId15"/>
    <sheet xmlns:r="http://schemas.openxmlformats.org/officeDocument/2006/relationships" name="Reserve for Loss and Loss Adjus" sheetId="16" state="visible" r:id="rId16"/>
    <sheet xmlns:r="http://schemas.openxmlformats.org/officeDocument/2006/relationships" name="Related Party Transactions" sheetId="17" state="visible" r:id="rId17"/>
    <sheet xmlns:r="http://schemas.openxmlformats.org/officeDocument/2006/relationships" name="Commitments, Contingencies and " sheetId="18" state="visible" r:id="rId18"/>
    <sheet xmlns:r="http://schemas.openxmlformats.org/officeDocument/2006/relationships" name="Earnings per Common Share" sheetId="19" state="visible" r:id="rId19"/>
    <sheet xmlns:r="http://schemas.openxmlformats.org/officeDocument/2006/relationships" name="Shareholders' Equity" sheetId="20" state="visible" r:id="rId20"/>
    <sheet xmlns:r="http://schemas.openxmlformats.org/officeDocument/2006/relationships" name="Share Compensation and Pension " sheetId="21" state="visible" r:id="rId21"/>
    <sheet xmlns:r="http://schemas.openxmlformats.org/officeDocument/2006/relationships" name="Statutory Requirements and Divi" sheetId="22" state="visible" r:id="rId22"/>
    <sheet xmlns:r="http://schemas.openxmlformats.org/officeDocument/2006/relationships" name="Taxation"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Segment Information (Tables)" sheetId="26" state="visible" r:id="rId26"/>
    <sheet xmlns:r="http://schemas.openxmlformats.org/officeDocument/2006/relationships" name="Investments (Tables)" sheetId="27" state="visible" r:id="rId27"/>
    <sheet xmlns:r="http://schemas.openxmlformats.org/officeDocument/2006/relationships" name="Fair Value Measurements (Tables" sheetId="28" state="visible" r:id="rId28"/>
    <sheet xmlns:r="http://schemas.openxmlformats.org/officeDocument/2006/relationships" name="Discontinued Operations (Tables" sheetId="29" state="visible" r:id="rId29"/>
    <sheet xmlns:r="http://schemas.openxmlformats.org/officeDocument/2006/relationships" name="Long-Term Debt (Tables)" sheetId="30" state="visible" r:id="rId30"/>
    <sheet xmlns:r="http://schemas.openxmlformats.org/officeDocument/2006/relationships" name="Reinsurance (Tables)" sheetId="31" state="visible" r:id="rId31"/>
    <sheet xmlns:r="http://schemas.openxmlformats.org/officeDocument/2006/relationships" name="Reserve for Loss and Loss Adj_2" sheetId="32" state="visible" r:id="rId32"/>
    <sheet xmlns:r="http://schemas.openxmlformats.org/officeDocument/2006/relationships" name="Related Party Transactions (Tab" sheetId="33" state="visible" r:id="rId33"/>
    <sheet xmlns:r="http://schemas.openxmlformats.org/officeDocument/2006/relationships" name="Commitments, Contingencies an_2" sheetId="34" state="visible" r:id="rId34"/>
    <sheet xmlns:r="http://schemas.openxmlformats.org/officeDocument/2006/relationships" name="Earnings per Common Share (Tabl" sheetId="35" state="visible" r:id="rId35"/>
    <sheet xmlns:r="http://schemas.openxmlformats.org/officeDocument/2006/relationships" name="Shareholders' Equity (Tables)" sheetId="36" state="visible" r:id="rId36"/>
    <sheet xmlns:r="http://schemas.openxmlformats.org/officeDocument/2006/relationships" name="Share Compensation and Pensio_2" sheetId="37" state="visible" r:id="rId37"/>
    <sheet xmlns:r="http://schemas.openxmlformats.org/officeDocument/2006/relationships" name="Statutory Requirements and Di_2" sheetId="38" state="visible" r:id="rId38"/>
    <sheet xmlns:r="http://schemas.openxmlformats.org/officeDocument/2006/relationships" name="Taxation (Tables)" sheetId="39" state="visible" r:id="rId39"/>
    <sheet xmlns:r="http://schemas.openxmlformats.org/officeDocument/2006/relationships" name="Organization (Details)" sheetId="40" state="visible" r:id="rId40"/>
    <sheet xmlns:r="http://schemas.openxmlformats.org/officeDocument/2006/relationships" name="Significant Accounting Polici_3" sheetId="41" state="visible" r:id="rId41"/>
    <sheet xmlns:r="http://schemas.openxmlformats.org/officeDocument/2006/relationships" name="Segment Information - Underwrit" sheetId="42" state="visible" r:id="rId42"/>
    <sheet xmlns:r="http://schemas.openxmlformats.org/officeDocument/2006/relationships" name="Segment Information - Reconcili" sheetId="43" state="visible" r:id="rId43"/>
    <sheet xmlns:r="http://schemas.openxmlformats.org/officeDocument/2006/relationships" name="Segment Information - Net Premi" sheetId="44" state="visible" r:id="rId44"/>
    <sheet xmlns:r="http://schemas.openxmlformats.org/officeDocument/2006/relationships" name="Investments - Amortized Cost, G" sheetId="45" state="visible" r:id="rId45"/>
    <sheet xmlns:r="http://schemas.openxmlformats.org/officeDocument/2006/relationships" name="Investments - Contractual Matur" sheetId="46" state="visible" r:id="rId46"/>
    <sheet xmlns:r="http://schemas.openxmlformats.org/officeDocument/2006/relationships" name="Investments - Fair Value and Un" sheetId="47" state="visible" r:id="rId47"/>
    <sheet xmlns:r="http://schemas.openxmlformats.org/officeDocument/2006/relationships" name="Investments - Other Than Tempor" sheetId="48" state="visible" r:id="rId48"/>
    <sheet xmlns:r="http://schemas.openxmlformats.org/officeDocument/2006/relationships" name="Investments - Other Investments" sheetId="49" state="visible" r:id="rId49"/>
    <sheet xmlns:r="http://schemas.openxmlformats.org/officeDocument/2006/relationships" name="Investments - Remaining Unfunde" sheetId="50" state="visible" r:id="rId50"/>
    <sheet xmlns:r="http://schemas.openxmlformats.org/officeDocument/2006/relationships" name="Investments - Equity Method Inv" sheetId="51" state="visible" r:id="rId51"/>
    <sheet xmlns:r="http://schemas.openxmlformats.org/officeDocument/2006/relationships" name="Investments - Net Investment In" sheetId="52" state="visible" r:id="rId52"/>
    <sheet xmlns:r="http://schemas.openxmlformats.org/officeDocument/2006/relationships" name="Investments - Net Realized Gain" sheetId="53" state="visible" r:id="rId53"/>
    <sheet xmlns:r="http://schemas.openxmlformats.org/officeDocument/2006/relationships" name="Investments - Restricted Cash a" sheetId="54" state="visible" r:id="rId54"/>
    <sheet xmlns:r="http://schemas.openxmlformats.org/officeDocument/2006/relationships" name="Fair Value Measurements - Fair " sheetId="55" state="visible" r:id="rId55"/>
    <sheet xmlns:r="http://schemas.openxmlformats.org/officeDocument/2006/relationships" name="Fair Value Measurements- Narrat" sheetId="56" state="visible" r:id="rId56"/>
    <sheet xmlns:r="http://schemas.openxmlformats.org/officeDocument/2006/relationships" name="Fair Value Measurements - Finan" sheetId="57" state="visible" r:id="rId57"/>
    <sheet xmlns:r="http://schemas.openxmlformats.org/officeDocument/2006/relationships" name="Discontinued Operations - Narra" sheetId="58" state="visible" r:id="rId58"/>
    <sheet xmlns:r="http://schemas.openxmlformats.org/officeDocument/2006/relationships" name="Discontinued Operations - Incom" sheetId="59" state="visible" r:id="rId59"/>
    <sheet xmlns:r="http://schemas.openxmlformats.org/officeDocument/2006/relationships" name="Long-Term Debt - Senior Notes I" sheetId="60" state="visible" r:id="rId60"/>
    <sheet xmlns:r="http://schemas.openxmlformats.org/officeDocument/2006/relationships" name="Long-Term Debt - Narrative (Det" sheetId="61" state="visible" r:id="rId61"/>
    <sheet xmlns:r="http://schemas.openxmlformats.org/officeDocument/2006/relationships" name="Reinsurance - Effects of Reinsu" sheetId="62" state="visible" r:id="rId62"/>
    <sheet xmlns:r="http://schemas.openxmlformats.org/officeDocument/2006/relationships" name="Reinsurance - Narrative (Detail" sheetId="63" state="visible" r:id="rId63"/>
    <sheet xmlns:r="http://schemas.openxmlformats.org/officeDocument/2006/relationships" name="Reserve for Loss and Loss Adj_3" sheetId="64" state="visible" r:id="rId64"/>
    <sheet xmlns:r="http://schemas.openxmlformats.org/officeDocument/2006/relationships" name="Reserve for Loss and Loss Adj_4" sheetId="65" state="visible" r:id="rId65"/>
    <sheet xmlns:r="http://schemas.openxmlformats.org/officeDocument/2006/relationships" name="Reserve for Loss and Loss Adj_5" sheetId="66" state="visible" r:id="rId66"/>
    <sheet xmlns:r="http://schemas.openxmlformats.org/officeDocument/2006/relationships" name="Reserve for Loss and Loss Adj_6" sheetId="67" state="visible" r:id="rId67"/>
    <sheet xmlns:r="http://schemas.openxmlformats.org/officeDocument/2006/relationships" name="Reserve for Loss and Loss Adj_7" sheetId="68" state="visible" r:id="rId68"/>
    <sheet xmlns:r="http://schemas.openxmlformats.org/officeDocument/2006/relationships" name="Reserve for Loss and Loss Adj_8" sheetId="69" state="visible" r:id="rId69"/>
    <sheet xmlns:r="http://schemas.openxmlformats.org/officeDocument/2006/relationships" name="Related Party Transactions - Na" sheetId="70" state="visible" r:id="rId70"/>
    <sheet xmlns:r="http://schemas.openxmlformats.org/officeDocument/2006/relationships" name="Related Party Transactions - Am" sheetId="71" state="visible" r:id="rId71"/>
    <sheet xmlns:r="http://schemas.openxmlformats.org/officeDocument/2006/relationships" name="Commitments, Contingencies an_3" sheetId="72" state="visible" r:id="rId72"/>
    <sheet xmlns:r="http://schemas.openxmlformats.org/officeDocument/2006/relationships" name="Commitments, Contingencies an_4" sheetId="73" state="visible" r:id="rId73"/>
    <sheet xmlns:r="http://schemas.openxmlformats.org/officeDocument/2006/relationships" name="Earnings per Common Share (Deta" sheetId="74" state="visible" r:id="rId74"/>
    <sheet xmlns:r="http://schemas.openxmlformats.org/officeDocument/2006/relationships" name="Shareholders' Equity - Narrativ" sheetId="75" state="visible" r:id="rId75"/>
    <sheet xmlns:r="http://schemas.openxmlformats.org/officeDocument/2006/relationships" name="Shareholders' Equity - Changes " sheetId="76" state="visible" r:id="rId76"/>
    <sheet xmlns:r="http://schemas.openxmlformats.org/officeDocument/2006/relationships" name="Shareholders' Equity - Change_2" sheetId="77" state="visible" r:id="rId77"/>
    <sheet xmlns:r="http://schemas.openxmlformats.org/officeDocument/2006/relationships" name="Shareholders' Equity - Change_3" sheetId="78" state="visible" r:id="rId78"/>
    <sheet xmlns:r="http://schemas.openxmlformats.org/officeDocument/2006/relationships" name="Shareholders' Equity - Reclassi" sheetId="79" state="visible" r:id="rId79"/>
    <sheet xmlns:r="http://schemas.openxmlformats.org/officeDocument/2006/relationships" name="Share Compensation and Pensio_3" sheetId="80" state="visible" r:id="rId80"/>
    <sheet xmlns:r="http://schemas.openxmlformats.org/officeDocument/2006/relationships" name="Share Compensation and Pensio_4" sheetId="81" state="visible" r:id="rId81"/>
    <sheet xmlns:r="http://schemas.openxmlformats.org/officeDocument/2006/relationships" name="Share Compensation and Pensio_5" sheetId="82" state="visible" r:id="rId82"/>
    <sheet xmlns:r="http://schemas.openxmlformats.org/officeDocument/2006/relationships" name="Statutory Requirements and Di_3" sheetId="83" state="visible" r:id="rId83"/>
    <sheet xmlns:r="http://schemas.openxmlformats.org/officeDocument/2006/relationships" name="Statutory Requirements and Di_4" sheetId="84" state="visible" r:id="rId84"/>
    <sheet xmlns:r="http://schemas.openxmlformats.org/officeDocument/2006/relationships" name="Taxation - Narrative (Details)" sheetId="85" state="visible" r:id="rId85"/>
    <sheet xmlns:r="http://schemas.openxmlformats.org/officeDocument/2006/relationships" name="Taxation - Income before Taxes " sheetId="86" state="visible" r:id="rId86"/>
    <sheet xmlns:r="http://schemas.openxmlformats.org/officeDocument/2006/relationships" name="Taxation - Tax Rate Reconciliat" sheetId="87" state="visible" r:id="rId87"/>
    <sheet xmlns:r="http://schemas.openxmlformats.org/officeDocument/2006/relationships" name="Taxation - Deferred Tax Assets " sheetId="88" state="visible" r:id="rId88"/>
    <sheet xmlns:r="http://schemas.openxmlformats.org/officeDocument/2006/relationships" name="Subsequent Events (Details)" sheetId="89" state="visible" r:id="rId89"/>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Mar. 09, 2021</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4042</t>
        </is>
      </c>
    </row>
    <row r="10">
      <c r="A10" s="4" t="inlineStr">
        <is>
          <t>Entity Registrant Name</t>
        </is>
      </c>
      <c r="B10" s="4" t="inlineStr">
        <is>
          <t>MAIDEN HOLDINGS, LTD.</t>
        </is>
      </c>
    </row>
    <row r="11">
      <c r="A11" s="4" t="inlineStr">
        <is>
          <t>Entity Incorporation, State or Country Code</t>
        </is>
      </c>
      <c r="B11" s="4" t="inlineStr">
        <is>
          <t>D0</t>
        </is>
      </c>
    </row>
    <row r="12">
      <c r="A12" s="4" t="inlineStr">
        <is>
          <t>Entity Tax Identification Number</t>
        </is>
      </c>
      <c r="B12" s="4" t="inlineStr">
        <is>
          <t>98-0570192</t>
        </is>
      </c>
    </row>
    <row r="13">
      <c r="A13" s="4" t="inlineStr">
        <is>
          <t>Entity Address, Address Line One</t>
        </is>
      </c>
      <c r="B13" s="4" t="inlineStr">
        <is>
          <t>94 Pitts Bay Road</t>
        </is>
      </c>
    </row>
    <row r="14">
      <c r="A14" s="4" t="inlineStr">
        <is>
          <t>Entity Address, City or Town</t>
        </is>
      </c>
      <c r="B14" s="4" t="inlineStr">
        <is>
          <t>Pembroke</t>
        </is>
      </c>
    </row>
    <row r="15">
      <c r="A15" s="4" t="inlineStr">
        <is>
          <t>Entity Address, Postal Zip Code</t>
        </is>
      </c>
      <c r="B15" s="4" t="inlineStr">
        <is>
          <t>HM 08</t>
        </is>
      </c>
    </row>
    <row r="16">
      <c r="A16" s="4" t="inlineStr">
        <is>
          <t>Entity Address, Country</t>
        </is>
      </c>
      <c r="B16" s="4" t="inlineStr">
        <is>
          <t>BM</t>
        </is>
      </c>
    </row>
    <row r="17">
      <c r="A17" s="4" t="inlineStr">
        <is>
          <t>City Area Code</t>
        </is>
      </c>
      <c r="B17" s="4" t="inlineStr">
        <is>
          <t>441</t>
        </is>
      </c>
    </row>
    <row r="18">
      <c r="A18" s="4" t="inlineStr">
        <is>
          <t>Local Phone Number</t>
        </is>
      </c>
      <c r="B18" s="4" t="inlineStr">
        <is>
          <t>298-4900</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85.90000000000001</v>
      </c>
    </row>
    <row r="29">
      <c r="A29" s="4" t="inlineStr">
        <is>
          <t>Entity Common Stock, Shares Outstanding</t>
        </is>
      </c>
      <c r="C29" s="6" t="n">
        <v>86132060</v>
      </c>
    </row>
    <row r="30">
      <c r="A30" s="4" t="inlineStr">
        <is>
          <t>Documents Incorporated by Reference</t>
        </is>
      </c>
      <c r="B30" s="4" t="inlineStr">
        <is>
          <t>Portions of the registrant's definitive proxy statement to be filed with the Securities and Exchange Commission pursuant to Regulation 14A with respect to the annual general meeting of the shareholders of the registrant scheduled to be held on May 6, 2021 are incorporated by reference into Part III of this Annual Report on Form 10-K.</t>
        </is>
      </c>
    </row>
    <row r="31">
      <c r="A31" s="4" t="inlineStr">
        <is>
          <t>Amendment Flag</t>
        </is>
      </c>
      <c r="B31" s="4" t="inlineStr">
        <is>
          <t>false</t>
        </is>
      </c>
    </row>
    <row r="32">
      <c r="A32" s="4" t="inlineStr">
        <is>
          <t>Document Fiscal Year Focus</t>
        </is>
      </c>
      <c r="B32" s="4" t="inlineStr">
        <is>
          <t>2020</t>
        </is>
      </c>
    </row>
    <row r="33">
      <c r="A33" s="4" t="inlineStr">
        <is>
          <t>Document Fiscal Period Focus</t>
        </is>
      </c>
      <c r="B33" s="4" t="inlineStr">
        <is>
          <t>FY</t>
        </is>
      </c>
    </row>
    <row r="34">
      <c r="A34" s="4" t="inlineStr">
        <is>
          <t>Entity Central Index Key</t>
        </is>
      </c>
      <c r="B34" s="4" t="inlineStr">
        <is>
          <t>0001412100</t>
        </is>
      </c>
    </row>
    <row r="35">
      <c r="A35" s="4" t="inlineStr">
        <is>
          <t>Common Shares, par value $0.01 per share</t>
        </is>
      </c>
    </row>
    <row r="36">
      <c r="A36" s="3" t="inlineStr">
        <is>
          <t>Document Information [Line Items]</t>
        </is>
      </c>
    </row>
    <row r="37">
      <c r="A37" s="4" t="inlineStr">
        <is>
          <t>Title of 12(b) Security</t>
        </is>
      </c>
      <c r="B37" s="4" t="inlineStr">
        <is>
          <t>Common Shares, par value $0.01 per share</t>
        </is>
      </c>
    </row>
    <row r="38">
      <c r="A38" s="4" t="inlineStr">
        <is>
          <t>Trading Symbol</t>
        </is>
      </c>
      <c r="B38" s="4" t="inlineStr">
        <is>
          <t>MHLD</t>
        </is>
      </c>
    </row>
    <row r="39">
      <c r="A39" s="4" t="inlineStr">
        <is>
          <t>Series A Preference Shares, par value $0.01 per share</t>
        </is>
      </c>
    </row>
    <row r="40">
      <c r="A40" s="3" t="inlineStr">
        <is>
          <t>Document Information [Line Items]</t>
        </is>
      </c>
    </row>
    <row r="41">
      <c r="A41" s="4" t="inlineStr">
        <is>
          <t>Title of 12(b) Security</t>
        </is>
      </c>
      <c r="B41" s="4" t="inlineStr">
        <is>
          <t>Series A Preference Shares, par value $0.01 per share</t>
        </is>
      </c>
    </row>
    <row r="42">
      <c r="A42" s="4" t="inlineStr">
        <is>
          <t>Trading Symbol</t>
        </is>
      </c>
      <c r="B42" s="4" t="inlineStr">
        <is>
          <t>MH.PA</t>
        </is>
      </c>
    </row>
    <row r="43">
      <c r="A43" s="4" t="inlineStr">
        <is>
          <t>Security Exchange Name</t>
        </is>
      </c>
      <c r="B43" s="4" t="inlineStr">
        <is>
          <t>NYSE</t>
        </is>
      </c>
    </row>
    <row r="44">
      <c r="A44" s="4" t="inlineStr">
        <is>
          <t>Series C Preference Shares, par value $0.01 per share</t>
        </is>
      </c>
    </row>
    <row r="45">
      <c r="A45" s="3" t="inlineStr">
        <is>
          <t>Document Information [Line Items]</t>
        </is>
      </c>
    </row>
    <row r="46">
      <c r="A46" s="4" t="inlineStr">
        <is>
          <t>Title of 12(b) Security</t>
        </is>
      </c>
      <c r="B46" s="4" t="inlineStr">
        <is>
          <t>Series C Preference Shares, par value $0.01 per share</t>
        </is>
      </c>
    </row>
    <row r="47">
      <c r="A47" s="4" t="inlineStr">
        <is>
          <t>Trading Symbol</t>
        </is>
      </c>
      <c r="B47" s="4" t="inlineStr">
        <is>
          <t>MH.PC</t>
        </is>
      </c>
    </row>
    <row r="48">
      <c r="A48" s="4" t="inlineStr">
        <is>
          <t>Security Exchange Name</t>
        </is>
      </c>
      <c r="B48" s="4" t="inlineStr">
        <is>
          <t>NYSE</t>
        </is>
      </c>
    </row>
    <row r="49">
      <c r="A49" s="4" t="inlineStr">
        <is>
          <t>Series D Preference Shares, par value $0.01 per share</t>
        </is>
      </c>
    </row>
    <row r="50">
      <c r="A50" s="3" t="inlineStr">
        <is>
          <t>Document Information [Line Items]</t>
        </is>
      </c>
    </row>
    <row r="51">
      <c r="A51" s="4" t="inlineStr">
        <is>
          <t>Title of 12(b) Security</t>
        </is>
      </c>
      <c r="B51" s="4" t="inlineStr">
        <is>
          <t>Series D Preference Shares, par value $0.01 per share</t>
        </is>
      </c>
    </row>
    <row r="52">
      <c r="A52" s="4" t="inlineStr">
        <is>
          <t>Trading Symbol</t>
        </is>
      </c>
      <c r="B52" s="4" t="inlineStr">
        <is>
          <t>MH.PD</t>
        </is>
      </c>
    </row>
    <row r="53">
      <c r="A53" s="4" t="inlineStr">
        <is>
          <t>Security Exchange Name</t>
        </is>
      </c>
      <c r="B53"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Segment Information The Company currently has two reportable segments: Diversified Reinsurance and AmTrust Reinsurance. Our Diversified Reinsurance segment consists of a portfolio of predominantly property and casualty reinsurance business focusing on regional and specialty property and casualty insurance companies located primarily in Europe. Our AmTrust Reinsurance segment includes all business ceded to Maiden Reinsurance by AmTrust, primarily the AmTrust Quota Share and the European Hospital Liability Quota Share, which are in run-off effective January 1, 2019. In addition to our reportable segments, the results of operation of the NGHC Quota Share which was commuted in November 2019 and the remnants of our retroceded U.S. treaty business had been included in the "Other" category. Please refer to " Note 10. Related Party Transactions " for further information regarding our AmTrust Reinsurance segment. The Company evaluates segment performance based on segment profit separately from the results of our investment portfolio. General and administrative expenses are allocated to the reportable segments on an actual basis except salaries and benefits where management’s judgment is applied; however general corporate expenses are not allocated to the segments. In determining total assets by reportable segment, the Company identifies those assets that are attributable to a particular segment such as reinsurance balances receivable, reinsurance recoverable on unpaid losses, deferred commission and other acquisition expenses, funds withheld receivable, loan to related party, and restricted cash and investments. All remaining assets are allocated to Corporate. As discussed in "Note 10. Related Party Transactions" , the Partial Termination Amendment and the termination of the remaining business with AmTrust effective January 1, 2019 resulted in a significant reduction in gross premiums written. This was due to the return of unearned premium on certain lines covered by the Partial Termination Amendment, with no new business written since 2018 as a result of the termination of the AmTrust Quota Share and the European Hospital Liability Quota Share. The following tables summarize the underwriting results of our reportable segments and the reconciliation of our reportable segments and Other category's underwriting results to our consolidated net income (loss) from continuing operations: For the Year Ended December 31, 2020 Diversified Reinsurance AmTrust Reinsurance Total Gross premiums written $ 40,457 $ (9,068) $ 31,389 Net premiums written $ 37,258 $ (8,826) $ 28,432 Net premiums earned $ 47,847 $ 58,234 $ 106,081 Other insurance revenue 1,276 — 1,276 Net loss and LAE (24,909) (16,890) (41,799) Commission and other acquisition expenses (18,475) (20,321) (38,796) General and administrative expenses (6,936) (2,552) (9,488) Underwriting (loss) income $ (1,197) $ 18,471 17,274 Reconciliation to net income from continuing operations Net investment income and realized gains on investment 79,234 Total other-than-temporary impairment losses (2,468) Interest and amortization expenses (19,324) Foreign exchange and other losses, net (8,526) Other general and administrative expenses (29,630) Income tax benefit 104 Interest in income from equity method investments 5,098 Net income from continuing operations $ 41,762 Net loss and LAE ratio (1) 50.7 % 29.0 % 38.9 % Commission and other acquisition expense ratio (2) 37.6 % 34.9 % 36.1 % General and administrative expense ratio (3) 14.1 % 4.4 % 36.4 % Expense ratio (4) 51.7 % 39.3 % 72.5 % Combined ratio (5) 102.4 % 68.3 % 111.4 % 3. Segment Information (continued) For the Year Ended December 31, 2019 Diversified Reinsurance AmTrust Reinsurance Other Total Gross premiums written $ 52,408 $ (581,001) $ — $ (528,593) Net premiums written $ 49,151 $ (581,001) $ — $ (531,850) Net premiums earned $ 83,691 $ 364,071 $ — $ 447,762 Other insurance revenue 2,841 — — 2,841 Net loss and LAE (49,905) (402,612) (312) (452,829) Commission and other acquisition expenses (29,898) (139,862) — (169,760) General and administrative expenses (8,872) (2,895) — (11,767) Underwriting loss $ (2,143) $ (181,298) $ (312) (183,753) Reconciliation to net loss from continuing operations Net investment income and realized gains on investment 125,697 Total other-than-temporary impairment losses (165) Interest and amortization expenses (19,320) Foreign exchange and other gains, net 2,719 Other general and administrative expenses (35,451) Income tax benefit 911 Net loss from continuing operations $ (109,362) Net loss and LAE ratio (1) 57.7 % 110.6 % 100.5 % Commission and other acquisition expense ratio (2) 34.5 % 38.4 % 37.6 % General and administrative expense ratio (3) 10.3 % 0.8 % 10.5 % Expense ratio (4) 44.8 % 39.2 % 48.1 % Combined ratio (5) 102.5 % 149.8 % 148.6 % (1) Calculated by dividing the net loss and LAE by the sum of net premiums earned and other insurance revenue. (2) Calculated by dividing commission and other acquisition expenses by the sum of net premiums earned and other insurance revenue. (3) Calculated by dividing general and administrative expenses by the sum of net premiums earned and other insurance revenue. (4) Calculated by adding together the commission and other acquisition expense ratio and general and administrative expense ratio. (5) Calculated by adding together the net loss and LAE ratio and the expense ratio. 3. Segment Information (continued) The following tables summarize the financial position of our reportable segments including the reconciliation to the Company's consolidated total assets at December 31, 2020 and 2019: December 31, 2020 Diversified Reinsurance AmTrust Reinsurance Total Reinsurance balances receivable, net $ 5,560 $ — $ 5,560 Reinsurance recoverable on unpaid losses 4,658 519,941 524,599 Deferred commission and other acquisition expenses 6,171 45,732 51,903 Loan to related party — 167,975 167,975 Restricted cash and cash equivalents and investments 87,419 992,636 1,080,055 Funds withheld receivable 51,712 603,093 654,805 Other assets 860 — 860 Total assets - reportable segments 156,380 2,329,377 2,485,757 Corporate assets — — 462,698 Total Assets $ 156,380 $ 2,329,377 $ 2,948,455 December 31, 2019 Diversified Reinsurance AmTrust Reinsurance Total Reinsurance balances receivable, net $ 11,729 $ — $ 11,729 Reinsurance recoverable on unpaid losses 2,773 557,950 560,723 Deferred commission and other acquisition expenses 8,923 68,433 77,356 Loan to related party — 167,975 167,975 Restricted cash and cash equivalents and investments 90,614 1,417,139 1,507,753 Funds withheld receivable 52,136 632,305 684,441 Other assets 1,670 — 1,670 Total assets - reportable segments 167,845 2,843,802 3,011,647 Corporate assets — — 556,549 Total Assets $ 167,845 $ 2,843,802 $ 3,568,196 The following table shows an analysis of gross and net premiums written and net premiums earned by geographic location for the years ended December 31, 2020 and 2019. In the case of reinsurance business assumed from AmTrust, the table refers to the location of the relevant AmTrust subsidiaries. For the Year Ended December 31, 2020 2019 Gross premiums written – North America $ (10,979) $ (567,380) Gross premiums written – Other (predominantly Europe) 42,368 38,787 Gross premiums written – Total $ 31,389 $ (528,593) Net premiums written – North America $ (10,836) $ (567,380) Net premiums written – Other (predominantly Europe) 39,268 35,530 Net premiums written – Total $ 28,432 $ (531,850) Net premiums earned – North America $ (10,207) $ 363,498 Net premiums earned – Other (predominantly Europe) 116,288 84,264 Net premiums earned – Total $ 106,081 $ 447,762 3. Segment Information (continued) The following tables set forth financial information relating to net premiums written by major line of business and reportable segment for the years ended December 31, 2020 and 2019: For the Year Ended December 31, 2020 2019 Net premiums written Total % of Total Total % of Total Diversified Reinsurance International $ 37,294 131.2 % $ 49,193 (9.3) % Other (36) (0.1) % (42) — % Total Diversified Reinsurance 37,258 131.1 % 49,151 (9.3) % AmTrust Reinsurance Small Commercial Business (11,515) (40.5) % (324,311) 61.0 % Specialty Program (19) (0.1) % (25,869) 4.9 % Specialty Risk and Extended Warranty 2,708 9.5 % (230,821) 43.4 % Total AmTrust Reinsurance (8,826) (31.1) % (581,001) 109.3 % Total Net Premiums Written $ 28,432 100.0 % $ (531,850) 100.0 % The following tables set forth financial information relating to net premiums earned by major line of business and reportable segment for the years ended December 31, 2020 and 2019: For the Year Ended December 31, 2020 2019 Net premiums earned Total % of Total Total % of Total Diversified Reinsurance International $ 47,883 45.1 % $ 83,733 18.7 % Other (36) — % (42) — % Total Diversified Reinsurance 47,847 45.1 % 83,691 18.7 % AmTrust Reinsurance Small Commercial Business (10,938) (10.3) % 91,723 20.5 % Specialty Program 33 — % 138,380 30.9 % Specialty Risk and Extended Warranty 69,139 65.2 % 133,968 29.9 % Total AmTrust Reinsurance 58,234 54.9 % 364,071 81.3 % Total Net Premiums Earned $ 106,081 100.0 % $ 447,762 1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12 Months Ended</t>
        </is>
      </c>
    </row>
    <row r="2">
      <c r="B2" s="2" t="inlineStr">
        <is>
          <t>Dec. 31, 2020</t>
        </is>
      </c>
    </row>
    <row r="3">
      <c r="A3" s="3" t="inlineStr">
        <is>
          <t>Schedule of Investments [Abstract]</t>
        </is>
      </c>
    </row>
    <row r="4">
      <c r="A4" s="4" t="inlineStr">
        <is>
          <t>Investments</t>
        </is>
      </c>
      <c r="B4" s="4" t="inlineStr">
        <is>
          <t xml:space="preserve">Investments As discussed in Note 2 — Significant Accounting Policies, the Company holds: (i) AFS portfolios of fixed maturity and short-term investments, carried at fair value; (ii) other investments, of which certain investments are carried at fair value and investments in direct lending entities are carried at cost less impairment; (iii) equity method investments; and (iv) funds held - directly managed. a) Fixed Maturities The amortized cost, gross unrealized gains and losses, and fair value of fixed maturities at December 31, 2020 and 2019 are as follows: December 31, 2020 Original or Gross Gross Fair value Fixed maturities: U.S. treasury bonds $ 94,468 $ 34 $ — $ 94,502 U.S. agency bonds – mortgage-backed 272,124 9,439 (126) 281,437 Non-U.S. government and supranational bonds 8,641 1,067 — 9,708 Asset-backed securities 184,227 1,611 (406) 185,432 Corporate bonds 604,463 40,904 (3,035) 642,332 Total fixed maturity investments $ 1,163,923 $ 53,055 $ (3,567) $ 1,213,411 December 31, 2019 Original or Gross Gross Fair value Fixed maturities: U.S. treasury bonds $ 94,921 $ 704 $ — $ 95,625 U.S. agency bonds – mortgage-backed 533,296 6,717 (1,291) 538,722 Non-U.S. government and supranational bonds 11,796 294 (91) 11,999 Asset-backed securities 187,881 821 (532) 188,170 Corporate bonds 981,441 31,140 (15,725) 996,856 Municipal bonds 4,091 55 — 4,146 Total fixed maturity investments $ 1,813,426 $ 39,731 $ (17,639) $ 1,835,518 The contractual maturities of our fixed maturities are shown in the table below. Actual maturities may differ from contractual maturities because borrowers may have the right to call or prepay obligations with or without call or prepayment penalties. Fixed maturities December 31, 2020 Amortized cost Fair value Maturity Due in one year or less $ 100,916 $ 101,661 Due after one year through five years 520,007 550,468 Due after five years through ten years 86,649 94,413 707,572 746,542 U.S. agency bonds – mortgage-backed 272,124 281,437 Asset-backed securities 184,227 185,432 Total fixed maturities $ 1,163,923 $ 1,213,411 4. Investments (continued) The following tables summarize fixed maturities in an unrealized loss position and the aggregate fair value and gross unrealized loss by length of time the security has continuously been in an unrealized loss position: Less than 12 Months 12 Months or More Total December 31, 2020 Fair Unrealized Fair Unrealized Fair Unrealized U.S. agency bonds – mortgage-backed $ 19,360 $ (85) $ 5,646 $ (41) $ 25,006 $ (126) Asset-backed securities 13,371 (217) 31,052 (189) 44,423 (406) Corporate bonds 31,839 (890) 65,296 (2,145) 97,135 (3,035) Total temporarily impaired fixed maturities $ 64,570 $ (1,192) $ 101,994 $ (2,375) $ 166,564 $ (3,567) At December 31, 2020, there were 53 securities in an unrealized loss position with a fair value of $166,564 and unrealized losses of $3,567. Of these securities in an unrealized loss position, there were 35 securities in our portfolio that have been in an unrealized loss position for twelve months or greater with a fair value of $101,994 and unrealized losses of $2,375. Less than 12 Months 12 Months or More Total December 31, 2019 Fair Unrealized Fair Unrealized Fair Unrealized U.S. agency bonds – mortgage-backed $ 31,401 $ (257) $ 85,008 $ (1,034) $ 116,409 $ (1,291) Non-U.S. government and supranational bonds 1,824 (22) 701 (69) 2,525 (91) Asset-backed securities 60,863 (240) 17,594 (292) 78,457 (532) Corporate bonds 29,692 (305) 159,216 (15,420) 188,908 (15,725) Total temporarily impaired fixed maturities $ 123,780 $ (824) $ 262,519 $ (16,815) $ 386,299 $ (17,639) At December 31, 2019, there were 104 securities in an unrealized loss position with a fair value of $386,299 and unrealized losses of $17,639. Of these securities in an unrealized loss position, there were 67 securities in our portfolio that have been in an unrealized loss position for twelve months or greater with a fair value of $262,519 and unrealized losses of $16,815. OTTI The Company performs quarterly reviews of its fixed maturities in order to determine whether declines in fair value below the amortized cost basis were considered other-than-temporary in accordance with applicable guidance. At December 31, 2020, we determined that unrealized losses on fixed maturities were primarily due to changes in interest rates as well as the impact of foreign exchange rate changes on certain foreign currency denominated fixed maturities since their date of purchase. All fixed maturity securities continue to pay the expected coupon payments under the contractual terms of the securities. Any credit-related impairment related to fixed maturity securities that the Company does not plan to sell and for which the Company is not more likely than not to be required to sell is recognized in net earnings, with the non-credit related impairment recognized in comprehensive earnings. Based on the Company's analysis, our fixed maturity portfolio is of high credit quality and we believe the amortized cost basis of the securities will be ultimately recovered. The Company continually monitors the credit quality of the fixed maturity investments to assess if it is probable that the contractual or estimated cash flows in the form of principal and interest will be received. For the year ended December 31, 2020, $2,468 of OTTI charges were recognized in earnings on four fixed maturity securities, compared to $165 of OTTI charges in earnings on one fixed maturity security for the year ended December 31, 2019. 4. Investments (continued) The following tables summarize the credit ratings of our fixed maturity securities as at December 31, 2020 and 2019: December 31, 2020 Amortized cost Fair value % of Total U.S. treasury bonds $ 94,468 $ 94,502 7.8 % U.S. agency bonds 272,124 281,437 23.2 % AAA 96,453 97,515 8.0 % AA+, AA, AA- 114,751 118,534 9.8 % A+, A, A- 265,725 281,364 23.2 % BBB+, BBB, BBB- 274,406 292,493 24.1 % BB+ or lower 45,996 47,566 3.9 % Total fixed maturities (1) $ 1,163,923 $ 1,213,411 100.0 % December 31, 2019 Amortized cost Fair value % of Total U.S. treasury bonds $ 94,921 $ 95,625 5.2 % U.S. agency bonds 533,296 538,722 29.4 % AAA 99,212 99,542 5.4 % AA+, AA, AA- 101,491 101,467 5.5 % A+, A, A- 540,002 549,479 29.9 % BBB+, BBB, BBB- 438,731 445,202 24.3 % BB+ or lower 5,773 5,481 0.3 % Total fixed maturities (1) $ 1,813,426 $ 1,835,518 100.0 % (1) Based on Standard &amp; Poor’s ("S&amp;P"), or equivalent, ratings b) Other Investments and Equity Method Investments Other investments The table below shows the composition of the Company's other investments as at December 31, 2020 and 2019: December 31, 2020 2019 Carrying Value % of Total Carrying Value % of Total Private equity investments $ 24,595 36.7 % $ — — % Investment in limited partnerships 3,044 4.5 % 3,077 9.7 % Other investments 2,800 4.2 % 1,800 5.7 % Total other investments at fair value 30,439 45.4 % 4,877 15.4 % Investments in direct lending entities (at cost) 36,571 54.6 % 26,871 84.6 % Total other investments $ 67,010 100.0 % $ 31,748 100.0 % The Company's investments in direct lending entities of $36,571 at December 31, 2020 (2019 - $26,871) are carried at cost less impairment, if any, with any indication of impairment recognized in income when determined. Please see "Note 5(d) - Fair Value Measurements" for additional information regarding this investment. Certain of our other investments are subject to restrictions on redemptions and sales that are determined by the governing documents, which limits our ability to liquidate those investments. These restrictions may include lock-ups, redemption gates, restricted share classes, restrictions on the frequency of redemption and notice periods. A gate is the ability to deny or delay a redemption request. Certain other investments may not have any restrictions governing their sale, but there is no active market and no guarantee that we will be able to execute a sale in a timely manner. In addition, even if certain other investments are not eligible for redemption or sales are restricted, we may still receive income distributions from those other investments. 4. Investments (continued) The Company's remaining unfunded commitments on other investments as at December 31, 2020 and 2019 was as follows: December 31, 2020 2019 Fair Value % of Total Fair Value % of Total Private equity investments $ 43,164 68.2 % $ — — % Investments in direct lending entities 19,823 31.3 % 767 69.3 % Investment in limited partnerships 326 0.5 % 340 30.7 % Total unfunded commitments on other investments $ 63,313 100.0 % $ 1,107 100.0 % Equity Method Investments Certain of the Company's investments include an interest in variable interest entities ("VIE's") which are not consolidated limited partnerships, as it has been determined that the Company is not the primary beneficiary, however there is limited influence and accordingly these investments are reported under the equity method of accounting. The table below shows the composition of the Company's equity method investments as at December 31, 2020 and 2019: December 31, 2020 2019 Carrying Value % of Total Carrying Value % of Total Hedge fund investments $ 29,435 73.8 % $ — — % Private equity investments 10,451 26.2 % — — % Total equity method investments $ 39,886 100.0 % $ — — % c) Net Investment Income Net investment income was derived from the following sources for the years ended December 31, 2020 and 2019: For the Year Ended December 31, 2020 2019 Fixed maturities $ 36,258 $ 83,839 Income on funds withheld 15,942 20,307 Interest income from loan to related party 3,996 6,983 Cash and cash equivalents and other investments 1,402 2,931 57,598 114,060 Interest expense paid on LPT/ADC Agreement and Commutation Payment (1) — (13,596) Investment expenses (2,837) (2,627) Net investment income $ 54,761 $ 97,837 (1) Interest expense paid on LPT/ADC Agreement and Commutation Payment includes: a) Maiden Reinsurance paid Enstar approximately $7,261 in interest related to the LPT/ADC Agreement premium, calculated at the rate of 2.64% per annum from January 1, 2019 through August 12, 2019; and b) Maiden Reinsurance paid AII approximately $6,335 in interest related to the Commutation Payment premium, calculated at the rate of 3.30% per annum from January 1, 2019 through August 12, 2019. Settlement of funding for the LPT/ADC Agreement and Commutation Payment occurred on August 12, 2019 by Maiden Reinsurance's transfer of cash and invested assets as described in "Note 1. Organization". d) Net Realized Gains (Losses) on Investment Realized gains or losses on the sale of investments are determined on the basis of the first in first out cost method. The following tables provide an analysis of net realized gains (losses) on investment included in the Consolidated Statements of Income for the years ended December 31, 2020 and 2019: For the Year Ended December 31, 2020 Gross gains Gross losses Net Fixed maturities $ 24,101 $ (1) $ 24,100 Other investments 392 (19) 373 Net realized gains (losses) on investment $ 24,493 $ (20) $ 24,473 4. Investments (continued) For the Year Ended December 31, 2019 Gross gains Gross losses Net Fixed maturities $ 43,657 $ (15,899) $ 27,758 Other investments 102 — 102 Net realized gains (losses) on investment $ 43,759 $ (15,899) $ 27,860 Realized gains and losses from other investments detailed in the tables above includes both sales of securities and unrealized gains and losses from fair value changes. The portion of unrealized gains (losses) recognized within net income (loss) for other investments still held at the end of December 31, 2020 and 2019, respectively, were as follows: For the Year Ended December 31, 2020 2019 Net gains recognized for other investments during the period $ 373 $ 102 Less: Net gains recognized for other investments divested during the period (373) (591) Unrealized losses recognized for other investments still held at reporting date $ — $ (489) Proceeds from sales of fixed maturities were $505,396 and $1,032,438 for the years ended December 31, 2020, and 2019, respectively. Net unrealized gains on fixed maturity investments were as follows at December 31, 2020 and 2019, respectively: December 31, 2020 2019 Fixed maturities $ 49,488 $ 22,092 Deferred income tax (131) (96) Net unrealized gains, net of deferred income tax $ 49,357 $ 21,996 Change, net of deferred income tax $ 27,361 $ 81,758 e) Restricted Cash and Cash Equivalents and Investments The Company is required to provide collateral for its reinsurance liabilities under various reinsurance agreements and utilizes trust accounts to collateralize business with reinsurance counterparties. The assets in trust as collateral are mostly cash and highly rated fixed maturities. The fair values of these restricted assets were as follows at December 31, 2020 and 2019: December 31, 2020 2019 Restricted cash – third party agreements $ 20,547 $ 21,447 Restricted cash – related party agreements 41,239 37,634 Total restricted cash 61,786 59,081 Restricted investments – in trust for third party agreements at fair value (amortized cost: 2020 – $63,253; 2019 – $65,539) 63,281 65,678 Restricted investments – in trust for related party agreements at fair value (amortized cost: 2020 – $913,466; 2019 – $1,366,873) 954,988 1,382,994 Total restricted investments 1,018,269 1,448,672 Total restricted cash and investments $ 1,080,055 $ 1,507,7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Fair Value Measurements a) Fair Values of Financial Instruments measured at fair value ASC 825, "Disclosure About Fair Value of Financial Instruments" , requires all entities to disclose the fair value of their financial instruments for both assets and liabilities recognized and not recognized within the balance sheet, and for which it is practicable to estimate fair value. The following describes the valuation techniques used by the Company to determine the fair value of financial instruments measured at fair value held at December 31, 2020 and 2019. U.S. government and U.S. agency — Bonds issued by the U.S. Treasury, the Federal Home Loan Mortgage Corporation, Government National Mortgage Association and the Federal National Mortgage Association. The fair values of U.S. treasury bonds are based on quoted market prices in active markets, and are included in the Level 1 fair value hierarchy. The Company believes the market for U.S. treasury bonds is an actively traded market given the high level of daily trading volume. The fair values of U.S. agency bonds are determined using the credit spread above the risk-free yield curve. As the yields for the risk-free yield curve and the credit spreads for these securities are observable market inputs, the fair values of U.S. agency bonds are included in the Level 2 fair value hierarchy. Non-U.S. government and supranational bonds — These securities are generally priced by independent pricing services. The Pricing Service may use current market trades for securities with similar quality, maturity and coupon attributes. If no such trades are available, the Pricing Service typically uses analytical models which may incorporate credit spreads, interest rate data and market/sector news. As the significant inputs used to price non-U.S. government and supranational bonds are observable market inputs, the fair values are included in the Level 2 fair value hierarchy. Asset-backed securities — These securities comprise CMBS and CLO originated by a variety of financial institutions that on acquisition are rated BBB-/Baa3 or higher. These securities are priced by independent pricing services. The pricing provider applies dealer quotes and other available trade information, prepayment speeds, yield curves and credit spreads to the valuation. As the significant inputs used to price the CMBS and CLO are observable market inputs, the fair values are included in the Level 2 fair value hierarchy. Corporate and municipal bonds — Bonds issued by corporations, U.S. state and municipality entities or agencies. that on acquisition are rated BBB-/Baa3 or higher. These securities are generally priced by independent pricing services. The credit spreads are sourced from broker/dealers, trade prices and the new issue market. Where pricing is unavailable from pricing services, custodian pricing or non-binding quotes are obtained from broker-dealers to estimate fair values. As the significant inputs used to price corporate and municipal bonds are observable market inputs, the fair values are included in the Level 2 fair value hierarchy. Other investments — Includes unquoted investments comprised of private equity investments, limited partnerships, and other investments. • Private equity investments: These are privately held equity investments in common and preferred stock. The fair values of these investments are estimated using : 1) recent private market transactions and are included under Level 3 of the fair value hierarchy due to unobservable market data used for valuation and 2) most recently available NAV as advised by the external fund manager or third-party administrator and, therefore are measured using the NAV as a practical expedient. • Investment in limited partnerships: The investments in limited partnerships are primarily comprised of investments in certain private equity funds. The fair value is estimated based on the most recently available NAV as advised by the external fund manager or third-party administrator. The fair values of these investments are therefore measured using the NAV as a practical expedient. • Other investments: The other investments are comprised of investments in insurtech and other insurance focused companies. The fair value of the start-up insurance entities are determined using recent private market transactions. The fair value of these investments are included in the Level 3 fair value hierarchy due to unobservable market data used for valuation. b) Fair Value Hierarchy The Company’s estimates of fair value for its financial assets and financial liabilities are based on the framework established in ASC 820. The framework is based on the inputs used in the valuation process and gives the highest priority to quoted prices in active markets and requires that observable inputs be used in the valuation methodology whenever available. In determining the level of the hierarchy in which the estimate is disclosed, the highest priority is given to unadjusted quoted prices in active trading markets and the lowest priority to unobservable inputs that reflect significant market assumptions. 5. Fair Value Measurements (continued) At December 31, 2020 and 2019, the Company classified its financial instruments measured at fair value on a recurring basis in the following valuation hierarchy: December 31, 2020 Quoted Prices Significant Significant Fair Value Based on NAV Practical Expedient Total Fair Fixed maturities U.S. treasury bonds $ 94,502 $ — $ — $ — $ 94,502 U.S. agency bonds – mortgage-backed — 281,437 — — 281,437 Non-U.S. government and supranational bonds — 9,708 — — 9,708 Asset-backed securities — 185,432 — — 185,432 Corporate bonds — 642,332 — — 642,332 Other investments — — 26,094 4,345 30,439 Total $ 94,502 $ 1,118,909 $ 26,094 $ 4,345 $ 1,243,850 As a percentage of total assets 3.2 % 37.9 % 0.9 % 0.1 % 42.1 % December 31, 2019 Quoted Prices Significant Significant Fair Value Based on NAV Practical Expedient Total Fair Fixed maturities U.S. treasury bonds $ 95,625 $ — $ — $ — $ 95,625 U.S. agency bonds – mortgage-backed — 538,722 — — 538,722 Non-U.S. government and supranational bonds — 11,999 — — 11,999 Asset-backed securities — 188,170 — — 188,170 Corporate bonds — 996,856 — — 996,856 Municipal bonds — 4,146 — — 4,146 Other investments — — 1,800 3,077 4,877 Total $ 95,625 $ 1,739,893 $ 1,800 $ 3,077 $ 1,840,395 As a percentage of total assets 2.7 % 48.8 % 0.1 % 0.1 % 51.7 % The Company utilizes the Pricing Service to assist in determining the fair value of its investments; however, management is ultimately responsible for all fair values presented in the Company’s financial statements. This includes responsibility for monitoring the fair value process, ensuring objective and reliable valuation practices, and pricing of assets and liabilities and use of pricing sources. The Company analyzes and reviews the information and prices received from the Pricing Service to ensure that the prices provided represent a reasonable estimate of fair value. The Pricing Service was utilized to estimate fair value measurements for 99.1% and 99.7% of our fixed maturities at December 31, 2020 and 2019, respectively. The Pricing Service utilizes market quotations for fixed maturity securities that have quoted market prices in active markets. Since fixed maturities other than U.S. treasury bonds generally do not trade actively on a daily basis, the Pricing Service prepares estimates of fair value measurements using relevant market data, benchmark curves, sector groupings and matrix pricing and these have been classified as Level 2 within the fair value hierarchy. At December 31, 2020 and 2019, approximately 0.9% and 0.3%, respectively, of the Level 2 fixed maturities are valued using the market approach. At December 31, 2020, two securities or $10,809 (2019 - one security or $5,481) of fixed maturities classified as Level 2 was priced using a quotation from a broker and/or custodian as opposed to the Pricing Service due to lack of information available. At December 31, 2020 and 2019, the Company has not adjusted any pricing provided to it based on the review performed by its investment managers. During the year ended December 31, 2019, the Company transferred its investment in direct lending entities out of Level 3 within the fair value hierarchy due to a change in accounting policy to report these investments at cost less any impairment instead of fair market value. There were no other transfers to or from Level 3 during the respective periods represented in these Consolidated Financial Statements. 5. Fair Value Measurements (continued) c) Level 3 Financial Instruments At December 31, 2020, the Company has private equity and other investments of $26,094 (2019 - $1,800) which includes privately held equity investments in common and preferred stock. The fair values of these investments are estimated using recent private market transactions and are included under Level 3 of the fair value hierarchy due to unobservable market data used for valuation. d) Financial Instruments Disclosed, But Not Carried, at Fair Value The fair value of financial instruments accounting guidance also applies to financial instruments disclosed, but not carried at fair value, except for certain financial instruments related to insurance contracts. At December 31, 2020, the carrying values of cash and cash equivalents (including restricted amounts), accrued investment income, reinsurance balances receivable, loan to related party and certain other assets and liabilities approximate their fair values due to the inherent short duration. As these financial instruments are not actively traded, their fair values are classified as Level 2. The investments made by direct lending entities are carried at cost less impairment, if any, which approximates fair value. This fair value estimates are not based on observable market data and, as a result, have been categorized as Level 3. The fair values of the Senior Notes are based on indicative market pricing obtained from a third-party pricing service which uses observable market inputs, and therefore, their fair values are classified as Level 2. The following table presents the respective carrying value and fair value for the Senior Notes as at December 31, 2020 and 2019: December 31, 2020 December 31, 2019 Carrying Value Fair Value Carrying Value Fair Value Senior Notes - MHLA – 6.625% $ 110,000 $ 90,772 $ 110,000 $ 86,460 Senior Notes - MHNC – 7.75% 152,500 132,126 152,500 137,067 Total Senior Notes $ 262,500 $ 222,898 $ 262,500 $ 223,5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Discontinued Operations Sale of U.S. Treaty Reinsurance operations On December 27, 2018, the Company completed its sale agreement ("U.S. Sale Agreement") with Enstar Holdings (US) LLC ("Enstar U.S."), pursuant to which Maiden NA sold Maiden US to Enstar U.S. for gross consideration of $286,375, which was subject to certain post-closing adjustments. In conjunction with the completion of the Settlement and Commutation Agreement, on July 31, 2019, Maiden NA and Enstar U.S. waived the post-closing adjustments set forth in the U.S. Sale Agreement and terminated the $25,000 excess of loss reinsurance agreement that Maiden Reinsurance had provided to Enstar in relation to the Maiden US loss reserves acquired by Enstar. As a result of these agreements, Maiden recorded a net additional loss from discontinued operations of $16,714 for the year ended December 31, 2019. The following table summarizes the major classes of items constituting the net loss from discontinued operations presented on the Consolidated Statements of Income for the year ended December 31, 2019: For the Year Ended December 31, 2019 Net loss and loss adjustment expenses $ 6,363 General and administrative expenses (2,392) Income from discontinued operations before income tax 3,971 Loss on disposal of discontinued operations (25,474) Income tax expense (1,038) Loss from discontinued operations, net of income tax $ (22,541) As described above , as a result of the Settlement and Commutation Agreement entered into by Maiden and Enstar on July 31, 2019, Maiden recorded an additional loss from discontinued operations of $16,714 for the year ended December 31, 2019, which is included in the net loss from discontinued operations of $22,541 in the table abo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Long-Term Debt Senior Notes At December 31, 2020 and 2019, both Maiden Holdings and its wholly owned subsidiary, Maiden NA, had outstanding publicly-traded senior notes which were issued in 2016 ("2016 Senior Notes") and 2013 ("2013 Senior Notes"), respectively (collectively "Senior Notes"). The 2013 Senior Notes issued by Maiden NA are fully and unconditionally guaranteed by Maiden Holdings. The Senior Notes are unsecured and unsubordinated obligations of the Company. The following tables detail the issuances outstanding at December 31, 2020 and 2019: December 31, 2020 2016 Senior Notes 2013 Senior Notes Total Principal amount $ 110,000 $ 152,500 $ 262,500 Less: unamortized issuance costs 3,516 3,858 7,374 Carrying value $ 106,484 $ 148,642 $ 255,126 December 31, 2019 2016 Senior Notes 2013 Senior Notes Total Principal amount $ 110,000 $ 152,500 $ 262,500 Less: unamortized issuance costs 3,565 4,027 7,592 Carrying value $ 106,435 $ 148,473 $ 254,908 Other details: Original debt issuance costs $ 3,715 $ 5,054 Maturity date June 14, 2046 December 1, 2043 Earliest redeemable date (for cash) June 14, 2021 December 1, 2018 Coupon rate 6.625 % 7.75 % Effective interest rate 7.07 % 8.04 % The interest expense incurred on the Senior Notes for the year ended December 31, 2020 was $19,106 (2019 - $19,106), of which $1,342 was accrued at both December 31, 2020 and 2019, respectively. The issuance costs related to the Senior Notes were capitalized and are being amortized over the effective life of the Senior Notes. The amortization expense was $218 for the year ended December 31, 2020 (2019 - $214). Under the terms of the 2013 Senior Notes, the 2013 Senior Notes can be redeemed, in whole or in part, at Maiden NA's option at any time and from time to time, until maturity at a redemption price equal to 100% of the principal amount of the notes to be redeemed plus accrued but unpaid interest on the principal amount being redeemed to, but not including, the redemption date. Maiden NA is required to give at least thirty days and not more than sixty days' notice prior to the redemption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0</t>
        </is>
      </c>
    </row>
    <row r="3">
      <c r="A3" s="3" t="inlineStr">
        <is>
          <t>Reinsurance Disclosures [Abstract]</t>
        </is>
      </c>
    </row>
    <row r="4">
      <c r="A4" s="4" t="inlineStr">
        <is>
          <t>Reinsurance</t>
        </is>
      </c>
      <c r="B4" s="4" t="inlineStr">
        <is>
          <t>Reinsurance The Company uses reinsurance and retrocessional agreements ("ceded reinsurance") to mitigate volatility, reduce its exposure to certain risks and provide capital support. Ceded reinsurance provides for the recovery of a portion of loss and LAE under certain circumstances without relieving the Company of its obligations to the policyholders. The Company remains liable to the extent that any of its reinsurers or retrocessionaires fails to meet their obligations. Loss and LAE incurred and premiums earned are reported after deduction for ceded reinsurance. In the event that one or more of our reinsurers or retrocessionaires are unable to meet their obligations under these agreements, the Company would not realize the full value of the reinsurance recoverable balances. The effect of ceded reinsurance on net premiums written and earned and on net loss and LAE for the years ended December 31, 2020 and 2019 was as follows: For the Year Ended December 31, 2020 2019 Premiums written Direct $ 19,550 $ 16,637 Assumed 11,839 (545,243) Ceded (2,957) (3,244) Net $ 28,432 $ (531,850) Premiums earned Direct $ 19,711 $ 16,118 Assumed 89,461 434,559 Ceded (3,091) (2,915) Net $ 106,081 $ 447,762 Loss and LAE Gross loss and LAE $ 57,146 $ 453,478 Loss and LAE ceded (15,347) (649) Net $ 41,799 $ 452,829 The Company's reinsurance recoverable on unpaid losses balance as at December 31, 2020 was $592,571 (2019 - $623,422) presented in the Consolidated Balance Sheets. At December 31, 2020 and 2019, the Company had no valuation allowance against reinsurance recoverable on unpaid losses. On December 27, 2018, Cavello Bay Reinsurance Limited ("Cavello") and Maiden Reinsurance entered into a retrocession agreement pursuant to which certain assets and liabilities associated with the U.S. treaty reinsurance business held by Maiden Reinsurance were retroceded to Cavello in exchange for a ceding commission. The reinsurance recoverable on unpaid losses due from Cavello under this retrocession agreement was $67,972 at December 31, 2020 (2019 - $62,699). On July 31, 2019, Maiden Reinsurance and Cavello entered into the LPT/ADC Agreement, pursuant to which Cavello assumed the loss reserves as of December 31, 2018 associated with the AmTrust Quota Share in excess of a $2,178,535 retention up to $600,000, in exchange for a retrocession premium of $445,000. The $2,178,535 retention is subject to adjustment for paid losses subsequent to December 31, 2018. The LPT/ADC Agreement provides Maiden Reinsurance with $155,000 in adverse development cover over its carried AmTrust Quota Share loss reserves at December 31, 2018. The LPT/ADC Agreement meets the criteria for risk transfer and is thus accounted for as retroactive reinsurance. Cumulative ceded losses exceeding $445,000 are recognized as a deferred gain liability and amortized into income over the settlement period of the ceded reserves in proportion to cumulative losses collected over the estimated ultimate reinsurance recoverable. The amount of the deferral is recalculated each period based on loss payments and updated estimates. Consequently, cumulative adverse development subsequent to December 31, 2018 may result in significant losses from operations until periods when the deferred gain is recognized as a benefit to earnings. As of December 31, 2020, the reinsurance recoverable on unpaid losses under the retroactive reinsurance agreement was $519,941 while the deferred gain liability was $74,941 (December 31, 2019 - $557,950 and $112,950, respectively). Amortization of the deferred gain will not occur until paid losses have exceeded the minimum retention under the LPT/ADC Agreement, which is estimated to be in 2024. Cavello has provided collateral in the form of a letter of credit in the amount of $445,000 to AmTrust under the LPT/ADC Agreement and Cavello is subject to additional collateral funding requirements as explained in "Note 10 — Related Party Transactions" . Under the terms of the LPT/ADC Agreement, the covered losses associated with the Commutation and Release Agreement with AmTrust are eligible to be covered but recoverable only when such losses are paid or settled by AII or its affiliates, provided such losses and other related amounts shall not exceed $312,786. Cavello's parent company, Enstar, has credit ratings of BBB from both Standard &amp; Poor's and Fitch Ratings at December 31, 2020. Settlement of funding for the LPT/ADC Agreement occurred on August 12, 2019 and Maiden Reinsurance paid Enstar $7,261 in interest related to the LPT/ADC Agreement premium, calculated at the rate of 2.64% per annum from January 1, 2019 through August 12,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rve for Loss and Loss Adjustment Expenses</t>
        </is>
      </c>
      <c r="B1" s="2" t="inlineStr">
        <is>
          <t>12 Months Ended</t>
        </is>
      </c>
    </row>
    <row r="2">
      <c r="B2" s="2" t="inlineStr">
        <is>
          <t>Dec. 31, 2020</t>
        </is>
      </c>
    </row>
    <row r="3">
      <c r="A3" s="3" t="inlineStr">
        <is>
          <t>Insurance [Abstract]</t>
        </is>
      </c>
    </row>
    <row r="4">
      <c r="A4" s="4" t="inlineStr">
        <is>
          <t>Reserve for Loss and Loss Adjustment Expenses</t>
        </is>
      </c>
      <c r="B4" s="4" t="inlineStr">
        <is>
          <t>Reserve for Loss and Loss Adjustment Expenses General The Company uses both historical experience and industry-wide loss development factors to provide a reasonable basis for estimating future losses. In the future, certain events may be beyond the control of management, such as changes in law, judicial interpretations of law, and rates of inflation, which may favorably or unfavorably impact the ultimate settlement of the Company’s loss and LAE reserves. The anticipated effect of inflation is implicitly considered when estimating liabilities for loss and LAE. While anticipated changes in claim costs due to inflation are considered in estimating the ultimate claim costs, changes in the average severity of claims are caused by a number of factors that vary with the individual type of policy written. Ultimate losses are projected based on historical trends adjusted for implemented changes in underwriting standards, claims handling, policy provisions, and general economic trends. Those anticipated trends are monitored based on actual development and are modified if necessary. The reserving process begins with the collection and analysis of paid losses and incurred claims data for each of the Company's contracts. While reserves are mostly reviewed on a contract by contract basis, paid loss and incurred claims data is also aggregated into reserving segments. The segmental data is disaggregated by reserving class and further disaggregated by either accident year (i.e. the year in which the loss event occurred) or by underwriting year (i.e. the year in which the contract generating the premium and losses incepted). In cases where the Company uses underwriting year information, reserves are subsequently allocated to the respective accident year. The reserve for loss and LAE comprises: December 31, 2020 2019 Reserve for reported loss and LAE $ 998,691 $ 1,271,358 Reserve for losses incurred but not reported ("IBNR") 894,608 1,168,549 Reserve for loss and LAE $ 1,893,299 $ 2,439,907 The following table represents a reconciliation of the beginning and ending gross and net loss and LAE reserves: For the Year Ended December 31, 2020 2019 Gross loss and LAE reserves, January 1 $ 2,439,907 $ 3,126,134 Less: reinsurance recoverable on unpaid losses, January 1 623,422 71,901 Net loss and LAE reserves, January 1 1,816,485 3,054,233 Net incurred losses related to: Current year 58,332 328,194 Prior years (16,533) 124,635 41,799 452,829 Net paid losses related to: Current year (22,405) (101,654) Prior years (608,324) (1,025,381) (630,729) (1,127,035) Retroactive reinsurance adjustment 38,009 (557,950) Effect of foreign exchange rate movements 35,164 (5,592) Net loss and LAE reserves, December 31 1,300,728 1,816,485 Reinsurance recoverable on unpaid losses, December 31 592,571 623,422 Gross loss and LAE reserves, December 31 $ 1,893,299 $ 2,439,907 Actuarial Methods Used to Estimate Loss and LAE Reserves The Company utilizes a variety of standard actuarial methods in its analysis of loss reserves. The selections from these various methods are based on the loss development characteristics of the specific line of business and significant actuarial judgment. The actuarial methods utilized include: The Expected Loss Ratio ("ELR") method is a technique that is multiplicative and applies an expected loss ratio to premium earned to yield the estimated ultimate losses. The ELR assumption is generally derived from pricing information and historical experience of the business. This method is frequently used for the purpose of stability in the early valuations of an underwriting year with large and uncertain loss development factors. This technique does not take into account actual loss emergence for the underwriting year being projected. As an underwriting year matures and actual loss experience becomes more credible, other methods may be applied in determining the estimated ultimate losses. 9. Reserve for Loss and Loss Adjustment Expenses (continued) The Loss Development ("LD") method is a reserving method in which ultimate losses are estimated by applying a loss development factor to actual reported (or paid) loss experience. This method fully utilizes actual experience. Multiplication of underwriting year actual reported (or paid) losses by its respective development factor produces the estimated ultimate losses. The LD method is based upon the assumption that the relative change in a given underwriting year’s losses from one evaluation point to the next is similar to the relative change in prior underwriting years’ losses at similar evaluation points. In addition, this method is based on the assumption that the reserving and payment patterns as well as the claim handling procedures have not changed substantially over time. In the case where changes to the payment patterns or the claim handling procedures are identified, historical losses are adjusted to the current basis, and development factors are selected based on the relative change of the adjusted losses (the Berquist Sherman method is one example of this approach). When a company has a sufficiently reliable loss development history, a development pattern based on the company’s historical indications may be used to develop losses to ultimate values. The Bornhuetter-Ferguson ("BF") reserving technique is used for long-tailed or lower frequency, more volatile lines. It is also useful in situations where the reported loss experience is relatively immature and/or lacks sufficient credibility for the application of methods that are more heavily reliant on emerged experience. The BF method is an additive IBNR method that combines the ELR and LD techniques by splitting the expected loss into two pieces - expected reported (or paid) losses and expected unreported (or unpaid) losses. Expected unreported (unpaid) losses, estimated by the use of loss development factors, are added to the current actual reported (or paid) losses to produce an estimate of ultimate losses by underwriting year. The BF method introduces an element of stability that moderates the impact of inconsistent changes in paid and reported losses. The average frequency and severity ("FS") reserving technique is used for lines where claim count is available, and the estimate of loss development factors is more difficult due to volatility in historical data. The available data for such lines is usually more volatile in the estimation of future losses using the LD and BF reserving methods. The FS method uses historical data to estimate the average number of ultimate claims (frequency) and the average costs of closed claims (severity). The estimate of ultimate losses by underwriting year is the result of the multiplication of the ultimate number of claims and the average cost of a claim. With the guidance of the methods above, actuarial judgment is applied in the determination of ultimate losses. In general, the Company’s segments have varying levels of seasoning with which the Company has direct experience and as a result, differing methods are utilized to estimate loss and LAE reserves in each segment. In the Diversified Reinsurance segment, the Company utilizes the ELR approach at the onset of reserving an account, the BF method for business with less but maturing loss experience, and as the experience matures the LD method. For proportional or pro-rata business, the Company typically relies heavily on the actual historical contract experience to estimate reserving parameters such as loss development factors, whereas for excess of loss business there will be more usage of industry and/or Company benchmark assumptions. The Company underwrote the AmTrust Reinsurance segment from July 1, 2007 until the Final AmTrust QS Terminations effective January 1, 2019. A large proportion of the exposure in the underlying book of business has significant seasoning, and allows for a significant amount of credibility in using parameters derived from historical experience to calculate reserve estimates. Some segments of the book are a result of recent acquisitions or newer markets for AmTrust. These segments require a greater level of assumptions and professional judgment in deriving ultimate losses, which inherently implies a wider range of reasonable estimates. As a result, the Company has tended to rely on a weighted approach which primarily employs the LD method for aspects of the segment with ample historical data, while also considering the ELR or BF method for exposure resulting from recent acquisitions, or a relative business with a more limited level of experience. The FS method is also considered for segments of the AmTrust Reinsurance book of business for which claim count information is available, particularly for the Hospital Liability exposure. Additional data detailing items such as class of business, state, claim counts, frequency and severity is available, further enhancing the reserve analysis. Prior Year Development Prior period development arises from changes to loss estimates recognized in the current year that relate to loss reserves established in previous calendar years. The favorable or unfavorable development reflects changes in management's best estimate of the ultimate losses under the relevant reinsurance policies after considerable review of changes in actuarial assessments. The following table summarizes the favorable (adverse) prior period development experienced in each of our reportable segments for the years ended December 31, 2020 and 2019: For the Year Ended Diversified Reinsurance AmTrust Reinsurance Other Total December 31, 2020 $ 1,295 $ 15,238 $ — $ 16,533 December 31, 2019 1,488 (113,722) (312) (112,546) 9. Reserve for Loss and Loss Adjustment Expenses (continued) During 2020, the Company decreased incurred losses for 2019 and prior accident years by $16,533 or 0.9% of prior year net loss and LAE reserves. This was in contrast to increased incurred losses for 2018 and prior accident years of $124,635 or 4.1% during 2019. The net favorable prior year loss development of $16,533 for the year ended December 31, 2020 was primarily driven by $15,238 of favorable loss development in the AmTrust Reinsurance segment combined with net favorable loss development of $1,295 in the Diversified Reinsurance segment. In addition, some premium for prior accident years is reported to the Company in subsequent periods which leads to increases in the provision for loss and LAE in prior years during current periods, that is not considered adverse development. During 2020, incurred losses in the AmTrust segment were unaffected by changes in premiums for prior accident years. For 2019, incurred losses of $21,710 were associated with earned premiums of $36,739 that were reported during 2019 attributable to prior accident years in the AmTrust segment. In the Diversified Reinsurance segment, net favorable prior year loss development was $1,295 for the year ended December 31, 2020 (2019 - $1,488) primarily due to favorable development in facultative reinsurance run-off lines partly offset by adverse development in European Capital Solutions. The favorable prior year development of $1,488 for the year ended December 31, 2019 was primarily due to favorable reserve development in German Auto Programs as well as facultative reinsurance run-off lines. In the AmTrust Reinsurance segment, net favorable prior year development was $15,238 for the year ended December 31, 2020 (2019 - adverse $113,722). This was primarily due to favorable development of $39,016 in Workers Compensation and favorable development of $12,889 in Other lines, partly offset by adverse development of $17,650 in Commercial Auto Liability and adverse development of 18,334 in General Liability. Net adverse prior year development of $113,722 for the year ended December 31, 2019 was driven by Commercial Auto Liability of $118,462 and General Liability of $116,746 primarily from accident years 2014 to 2018, partly offset by favorable development in Workers Compensation of $113,003, gross of the increase in loss from prior year premium recognized during the current period, primarily from accident years 2016 to 2018. The adverse development for the year ended December 31, 2019 included $9,286 recognized from application of the $40,500 loss corridor cap on AmTrust program business. Please see "Note 10 — Related Party Transactions" for details of the loss corridor. Retroactive reinsurance adjustment of $38,009 represents the decrease in the reinsurance recoverable on unpaid losses under the LPT/ADC Agreement with Cavello that was recognized in the year ended December 31, 2020 (2019 - $557,950 increase) in the reconciliation of our beginning and ending gross and net loss and LAE reserves presented above. The $38,009 adjustment includes the corresponding decrease in the deferred gain on retroactive reinsurance for favorable development both on reserves covered under the LPT/ADC Agreement of $14,304 and Workers Compensation commuted losses of $23,705 during the year ended December 31, 2020 (2019 - $112,950 increase in deferred gain liability). The deferred gain on retroactive reinsurance represents the cumulative adverse development under the AmTrust Quota Share covered under the LPT/ADC Agreement at December 31, 2020 and 2019. Amortization of the deferred gain will not occur until paid losses have exceeded the minimum retention under the LPT/ADC Agreement, which is estimated to be in 2024. Under the Commutation and Release Agreement with AmTrust on July 1, 2019, Maiden Reinsurance transferred cash and invested assets of $312,786 which totals the net ceded reserves of $330,682 related to the Commuted Business as of December 31, 2018 less payments of $17,896 made by Maiden Reinsurance for the Commuted Business from January 1, 2019 through July 31, 2019. Settlement of the commutation payment occurred on August 12, 2019 and is reflected in the reconciliation of our beginning and ending gross and net loss and LAE reserves presented above under net paid losses related to prior years in 2019. Our Other category had net adverse prior year development of $312 for the year ended December 31, 2019 due to increased reserves in the run-off of the NGHC Quota Share which was commuted in November 2019. a) Claims Development The following is a summary of the Company's incurred and paid loss development by accident year, net of reinsurance, from the last ten calendar years including the total reserve for losses, IBNR, plus development on reported loss and LAE for both of our reportable segments, Diversified Reinsurance and AmTrust Reinsurance, as of December 31, 2020. Information prior to 2020 is included as unaudited supplementary information. Only ten years of information has been presented as it was impractical to obtain the sufficiently detailed additional information on earlier years. The incurred and paid amounts have been translated from the local currency to U.S. dollars using the December 31, 2020 spot rate for all years presented in the table below in order to isolate changes in foreign exchange rates from loss development. As a reinsurer of primarily quota share contracts, claim counts are available on a very limited basis. Therefore claim counts have not been provided in the tables below as it is impractical to do so. 9. Reserve for Loss and Loss Adjustment Expenses (continued) The Diversified Reinsurance segment incurred and paid losses are analyzed by the following lines of business: (1) International; and (2) European Capital Solutions. The AmTrust Reinsurance segment incurred and paid losses are analyzed by the following lines of business: (1) Workers’ Compensation; (2) Commercial Auto Liability; (3) General Liability; (4) European Hospital Liability; and (5) All Other Lines. There are a number of factors to consider when evaluating the information in these tables: • In the Diversified Reinsurance segment, contracts are written on both an accident year and underwriting year basis, some are multi-line and the majority of the premium is associated with proportional contracts. Many proportional treaty reinsurance contracts are submitted using quarterly bordereau reporting by underwriting year. However, the remaining losses can generally only be allocated to accident years based on estimated premium earning and loss reporting patterns. Further estimates are required to allocate losses to line of business. Multi-line accounts are generally analyzed on an individual basis by line of business, but are booked in the Company’s records to a contract, rather than to each individual line of business within a contract. For the purpose of this disclosure allocations are made to the various lines of business. Management’s assumptions and allocation procedures for these tables may produce results that differ from the actual loss emergence reported by line of business each quarter; • The AmTrust Reinsurance segment consists primarily of two contracts, the European Hospital Liability Quota Share and a much larger quota share that includes all other covered business, the AmTrust Quota Share. There is also a small amount of excess of loss business that has not been written since 2009 which is included as a reconciling item. Maiden receives several cession statements and uses these to report premiums in three categories - Small Business Commercial, Specialty Program and Specialty Risk and Extended Warranty in Note 3. Segment Information . The tables provided include allocations of IBNR reserves to line of business by accident year. Management’s assumptions and allocation procedures for these tables may produce results that differ from the actual loss emergence reported by line of business each quarter; and • For both segments, the premium and exposure for prior accident years is often reported to us in subsequent periods, as reporting lags exist from an insurer to a reinsurer. This leads to increases in the provision for loss and LAE in prior years, but does not reduce expected income (and in many cases can result in additional income). Diversified Reinsurance Segment The following tables represent information on the Company's incurred loss and LAE and cumulative paid loss and LAE, both net of reinsurance, since 2011 for our Diversified Reinsurance segment. The development tables below included reserves acquired from the loss portfolio transfer agreement associated with the GMAC International Insurance Services ("IIS") business as at November 30, 2010 of $98,827. For the purposes of disclosure, the reserves from the loss portfolio transfer was allocated to the original accident year. Many pro-rata contracts are big enough that specific company development patterns are used. The ELR from the pricing of the account is typically used for the first year or more until the data suggests an alternative result is likely. Use of the ELR method transitions to the BF and then the LD method. For smaller contracts, benchmark development patterns may be used in both the pricing to establish the ELR and the reserving. The use of benchmark patterns is more prevalent in excess of loss business and the movement to experience based methods is slower. Diversified Reinsurance - International The international business written by our IIS team is mainly proportional treaty business, a significant portion of which is Personal Auto quota share but also comprises credit life quota share. Life and personal accident business is also written on a direct basis by Maiden LF. The IIS team works with insurance partners, automobile manufacturers and their related credit providers and other organizations to design and implement insurance programs in both auto distribution-related and other consumer insurance products. For the auto quota share exposure, our initial underwriting year loss projections are generally based on the ELR method, derived from account pricing analyses. Payment and reporting patterns are predominantly short-tailed, and the movement away from the ELR to BF or LD methods typically happens very rapidly. Credit life reserves are primarily a function of reporting lag, typically only one or several months on average. The reserves are calculated using a FS methodology, where the frequency is a function of the average claims lag and the average per claims severity. 9. Reserve for Loss and Loss Adjustment Expenses (continued) Diversified Reinsurance - International Incurred loss and LAE, net of reinsurance At December 31, 2020 For the Year Ended December 31, 2011 2012 2013 2014 2015 2016 2017 2018 2019 2020 Total IBNR Accident Year: Unaudited Unaudited Unaudited Unaudited Unaudited Unaudited Unaudited Unaudited Unaudited 2010 $ 85,125 $ 84,642 $ 84,570 $ 84,321 $ 82,702 $ 84,777 $ 86,777 $ 86,470 $ 87,511 $ 87,623 $ 749 2011 53,559 52,042 52,063 52,249 52,207 52,037 52,416 52,662 52,621 52,580 (12) 2012 54,357 52,501 52,788 52,895 52,977 53,238 52,957 52,909 52,838 47 2013 48,443 53,644 54,970 54,472 55,072 55,293 55,682 55,612 (160) 2014 42,870 48,714 48,595 48,497 48,270 48,346 48,085 173 2015 42,979 44,399 44,908 44,345 44,361 44,201 (461) 2016 38,793 40,817 40,155 40,114 40,511 (4) 2017 36,914 36,366 35,292 34,173 (437) 2018 45,194 43,148 43,406 44 2019 36,802 37,895 1,644 2020 27,928 11,876 Total $ 524,852 $ 13,459 Cumulative paid loss and LAE, net of reinsurance For the Year Ended December 31, 2011 2012 2013 2014 2015 2016 2017 2018 2019 2020 Accident Year: Unaudited Unaudited Unaudited Unaudited Unaudited Unaudited Unaudited Unaudited Unaudited 2010 $ 36,257 $ 45,772 $ 50,912 $ 52,650 $ 54,239 $ 55,754 $ 57,234 $ 58,916 $ 60,353 $ 61,541 2011 26,454 48,866 50,618 51,863 52,284 52,517 52,658 52,772 52,837 52,929 2012 25,489 43,637 46,035 47,130 47,459 48,042 48,156 48,169 48,261 2013 26,170 45,538 48,033 49,381 49,852 50,067 50,145 50,472 2014 23,985 42,325 44,612 45,843 46,101 46,208 46,280 2015 21,935 39,569 41,648 42,680 43,099 43,395 2016 22,596 36,744 38,578 39,342 39,968 2017 19,240 33,701 35,515 36,314 2018 20,843 37,467 38,930 2019 17,034 29,825 2020 15,782 Total 463,697 Total net reserves $ 61,155 9. Reserve for Loss and Loss Adjustment Expenses (continued) Diversified Reinsurance - European Capital Solutions The European Capital Solutions business is mainly a portfolio of assumed reinsurance in Europe which is now in run-off. Maiden Reinsurance began writing treaty reinsurance contracts under this initiative in 2016 therefore only five calendar years of the Company's incurred and paid loss development by accident year have been provided in the tables below. Diversified Reinsurance - European Capital Solutions Incurred loss and LAE, net of reinsurance At December 31, 2020 For the Year Ended December 31, 2016 2017 2018 2019 2020 Total IBNR Accident Year: Unaudited Unaudited Unaudited Unaudited 2016 $ 5,203 $ 5,282 $ 5,696 $ 5,946 $ 6,290 $ 34 2017 9,261 10,727 9,587 9,256 688 2018 24,035 25,992 26,623 7,249 2019 16,273 16,664 5,219 2020 259 128 Total $ 59,092 $ 13,318 Cumulative paid loss and LAE, net of reinsurance For the Year Ended December 31, 2016 2017 2018 2019 2020 Accident Year: Unaudited Unaudited Unaudited Unaudited 2016 $ 849 $ 2,510 $ 3,544 $ 4,965 $ 5,105 2017 2,077 4,387 6,158 6,917 2018 3,397 6,230 12,987 2019 5,945 6,226 2020 18 Total 31,253 Total net reserves $ 27,839 The following tables represent information on the Company's incurred loss and LAE and cumulative paid loss and LAE, both net of reinsurance, by significant line of business since 2011 for our AmTrust Reinsurance segment. All data shown for the AmTrust Reinsurance segment in the tables that follow are from the Company’s quota share contracts with AmTrust, both the multi-year AmTrust Quota Share and the annually renewable European Hospital Liability Quota Share. AmTrust purchases significant reinsurance for losses above $10 million covered by the AmTrust Quota Share. The Company’s share of AmTrust’s losses net of reinsurance in the AmTrust Quota Share is generally 40%. Additionally, for the Specialty Program portion of Covered Business only, AmTrust will be responsible for ultimate net loss otherwise recoverable from Maiden Reinsurance to the extent that the loss ratio to Maiden Reinsurance, which shall be determined on an inception to date basis from July 1, 2007 through the date of calculation, is between 81.5% and 95%. Above and below the defined corridor, Maiden Reinsurance has reinsured losses at its proportional 40% share per the AmTrust Quota Share. Effective July 31, 2019, the Loss Corridor was amended such that the maximum amount covered is $40,500, the amount calculated by Maiden Reinsurance for the Loss Corridor coverage as of March 31, 2019. As of December 31, 2020, the projected amount covered by the Loss Corridor is $38,984. Any development above this maximum amount will be subject to the coverage of the LPT/ADC Agreement. Recoverables from the LPT/ADC Agreement are displayed in the column " Impact of LPT/ADC " in the tables below. Amounts have been allocated to Accident Year and line of business according to the timing of the respective losses, based on the currently projected payout patterns. These allocations may shift over time as actual payments are made and payout patterns are re–estimated. Please refer to "Note 8 — Reinsurance" for additional information regarding the LPT/ADC Agreement. . 9. Reserve for Loss and Loss Adjustment Expenses (continued) AmTrust Reinsurance: Workers’ Compensation This reserve class consists of the Workers’ Compensation portion of the AmTrust Quota Share. The business is written in the U.S. by AmTrust from both their Small Commercial Business and Specialty Program business units. The Small Commercial Business unit focuses on writing smaller, niche workers' compensation exposures in generally low-hazard occupations. Workers’ Compensation business written in the Specialty Program unit is typically part of programs consisting of multiple lines of business. The business is produced by managing general agents with AmTrust regularly adding new programs and terminating or renegotiating unprofitable ones. Our initial underwriting year loss projections are generally based on the ELR method, derived from historical performance after the consideration of loss and premium trends. Since it is proportional exposure, and due to the size and the classes of business insured by AmTrust, this reserving class is much shorter tailed than a traditional workers compensation book, and the transition to the BF and the LD methods happens relatively quickly, within the first several years. 9. Reserve for Loss and Loss Adjustment Expenses (continued) Workers' Compensation Incurred loss and LAE, net of reinsurance (excluding impact of ADC) At December 31, 2020 For the Year Ended December 31, 2011 2012 2013 2014 2015 2016 2017 2018 2019 2020 Total IBNR Impact of LPT/ADC Accident Year: Unaudited Unaudited Unaudited Unaudited Unaudited Unaudited Unaudited Unaudited Unaudited 2008 $ 80,800 $ 81,493 $ 82,438 $ 81,240 $ 82,301 $ 83,039 $ 83,622 $ 84,710 $ 83,952 $ 86,117 $ 2,665 $ 2,529 2009 102,240 102,245 103,864 109,213 106,204 105,901 107,165 110,175 109,664 109,021 1,370 3,086 2010 106,799 113,880 118,209 120,243 125,020 124,073 123,968 127,215 127,381 126,621 6,602 5,720 2011 104,923 125,549 130,712 132,728 133,995 133,916 135,379 138,600 139,685 141,272 6,624 7,942 2012 136,960 168,016 173,946 171,040 172,692 181,616 192,087 188,879 192,263 11,706 12,939 2013 237,019 245,765 238,392 242,447 261,915 276,249 273,571 281,580 18,079 19,411 2014 379,589 365,515 382,260 419,748 457,363 455,521 449,374 35,147 37,364 2015 474,140 474,212 526,269 551,145 545,271 549,857 43,175 56,114 2016 528,906 568,006 627,728 603,529 579,849 69,537 68,467 2017 615,957 654,362 613,577 593,920 50,255 84,180 2018 592,566 580,528 575,765 43,320 98,477 2019 12,751 9,945 1,311 — Total $ 3,695,584 $ 289,791 $ 396,229 Cumulative paid loss and LAE, net of reinsurance For the Year Ended December 31, 2011 2012 2013 2014 2015 2016 2017 2018 2019 2020 Accident Year: Unaudited Unaudited Unaudited Unaudited Unaudited Unaudited Unaudited Unaudited Unaudited 2008 $ 68,400 $ 72,823 $ 76,018 $ 77,370 $ 78,161 $ 79,230 $ 81,159 $ 82,436 $ 82,709 $ 82,286 2009 71,963 83,464 89,462 93,425 96,396 98,811 100,103 101,823 102,877 103,771 2010 61,322 82,614 95,120 103,280 108,171 114,639 115,014 115,959 116,332 114,730 2011 33,089 69,357 91,414 105,584 114,107 115,966 122,579 124,315 125,843 129,408 2012 45,030 88,382 119,059 138,706 150,543 158,807 164,512 168,154 172,251 2013 56,249 121,182 168,785 199,300 216,527 227,502 234,342 248,103 2014 69,512 189,954 268,467 321,258 355,414 370,176 383,529 2015 86,695 246,616 338,642 388,640 417,736 448,867 2016 110,051 284,501 380,602 428,651 449,347 2017 111,508 274,596 448,551 485,611 2018 110,954 409,986 465,762 2019 3,907 5,821 Total 3,089,486 All outstanding liabilities prior to 2008, net of reinsurance 249 Total net reserves excluding impact of ADC 606,347 Impact of ADC (396,229) Total net reserves including impact of ADC $ 210,118 9. Reserve for Loss and Loss Adjustment Expenses (continued) AmTrust Reinsurance: General Liability This reserve class consists of the General Liability portion of the AmTrust Quota Share. The business is written in the U.S. by AmTrust from both their Small Commercial Business and Specialty Program business units. The Small Commercial Business unit focuses on writing smaller niche business, typically under-served by the broader insurance market, which typically have limits of $1,000. General Liability business written in the Small Commercial Business unit grew substantially following AmTrust’s renewal rights acquisition in 2014. Specialty Program business may contain a mix of exposures from retail operations, contractors, manufacturers, and other premises. Our initial underwriting year loss projections are generally based on the ELR method, derived from historical performance after the consideration of loss and premium trends. This proportional exposure is medium tailed, and the IBNR is typically derived from the use of the initial ELR, or the FS method as claim counts emerge, for the first several years following the earning of the exposure, followed by a transition to the BF and the LD methods. 9. Reserve for Loss and Loss Adjustment Expenses (continued) General Liability Incurred loss and LAE, net of reinsurance (excluding impact of ADC) At December 31, 2020 For the Year Ended December 31, 2011 2012 2013 2014 2015 2016 2017 2018 2019 2020 Total IBNR Impact of LPT/ADC Accident Year: Unaudited Unaudited Unaudited Unaudited Unaudited Unaudited Unaudited Unaudited Unaudited 2008 $ 28,786 $ 31,921 $ 33,051 $ 33,792 $ 34,169 $ 35,985 $ 36,627 $ 37,605 $ 36,996 $ 40,398 $ 3,521 $ 202 2009 19,311 28,384 29,123 30,902 32,418 34,040 34,863 35,138 35,410 36,228 1,199 290 2010 15,783 28,850 34,761 36,455 38,536 38,298 41,597 42,884 43,062 45,490 1,296 866 2011 11,334 24,731 35,628 40,557 42,100 45,303 49,338 52,746 53,499 55,607 2,268 1,307 2012 21,281 33,445 42,450 48,851 50,800 55,991 59,948 63,429 63,704 5,147 1,963 2013 42,021 43,116 66,869 68,641 79,731 89,204 92,032 95,050 4,452 3,207 2014 65,469 66,558 77,930 99,873 111,970 116,085 119,367 11,697 5,837 2015 118,111 95,766 122,942 139,518 154,071 154,529 19,486 10,026 2016 98,149 114,864 120,911 148,371 147,858 28,163 13,924 2017 116,158 133,533 165,268 161,354 39,884 18,703 2018 121,991 153,822 148,817 60,290 24,162 2019 5,427 6,017 4,883 — Total $ 1,074,419 $ 182,286 $ 80,487 Cumulative paid loss and LAE, net of reinsurance For the Year Ended December 31, 2011 2012 2013 2014 2015 2016 2017 2018 2019 2020 Accident Year: Unaudited Unaudited Unaudited Unaudited Unaudited Unaudited Unaudited Unaudited Unaudited 2008 $ 20,935 $ 26,288 $ 29,384 $ 32,849 $ 32,423 $ 32,765 $ 34,935 $ 36,699 $ 34,893 $ 37,253 2009 7,840 13,904 19,727 24,298 28,312 30,924 32,878 33,473 32,487 34,984 2010 5,140 11,187 19,010 26,429 30,948 34,125 37,317 39,214 39,888 42,509 2011 2,813 6,072 12,158 22,963 31,619 39,350 41,257 47,141 49,178 51,492 2012 5,084 13,224 18,020 29,752 40,864 45,775 53,526 56,538 55,350 2013 4,996 10,226 32,249 44,698 58,377 70,074 76,996 83,571 2014 3,503 24,581 36,026 57,678 77,259 86,101 92,861 2015 20,849 33,963 52,350 79,291 98,278 112,542 2016 6,402 21,959 45,855 67,064 88,627 2017 6,967 27,001 51,545 79,531 2018 7,907 24,618 42,792 2019 27 314 Total 721,826 All outstanding liabilities prior to 2008, net of reinsurance 135 Total net reserves excluding impact of ADC 352,728 Impact of ADC (80,487) Total net reserves including impact of ADC $ 272,241 9. Reserve for Loss and Loss Adjustment Expenses (continued) AmTrust Reinsurance: Commercial Auto Liabi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The Founding Shareholders of the Company were Michael Karfunkel, George Karfunkel and Barry Zyskind. Based on each individual's most recent public filing, Leah Karfunkel (wife of the late Michael Karfunkel) owns or controls approximately 7.9% of the outstanding shares of the Company and Barry Zyskind (the Company's non-executive chairman) owns or controls approximately 7.4% of the outstanding shares of the Company. George Karfunkel owns or controls less than 5.0% of the outstanding shares of the Company. Leah Karfunkel and George Karfunkel are directors of AmTrust, and Barry Zyskind is the chief executive officer and chairman of AmTrust. Leah Karfunkel, George Karfunkel and Barry Zyskind own or control approximately 53.2% of the ownership interests of Evergreen Parent LP, the ultimate parent of AmTrust. The following describes transactions that have transpired between the Company and AmTrust: AmTrust Quota Share Effective July 1, 2007, the Company and AmTrust entered into a master agreement, as amended ("Master Agreement"), pursuant to which Maiden Reinsurance and AmTrust's Bermuda reinsurance subsidiary, AII, entered into the AmTrust Quota Share by which AII retroceded to Maiden Reinsurance an amount equal to 40% of the premium written by subsidiaries of AmTrust, net of the cost of unaffiliated inuring reinsurance and 40% of losses. The Master Agreement further provided that AII receive a ceding commission of 31% of ceded premiums written. On June 11, 2008, Maiden Reinsurance and AII amended the AmTrust Quota Share to add Retail Commercial Package Business to the Covered Business. AII receives a ceding commission of 34.375% on Retail Commercial Package Business. On July 1, 2016, the agreement was renewed through June 30, 2019. Effective July 1, 2018, the amount AEL ceded to Maiden Reinsurance was reduced to 20%. Effective July 1, 2013, for the Specialty Program portion of Covered Business only, AII was responsible for ultimate net loss otherwise recoverable from Maiden Reinsurance to the extent that the loss ratio to Maiden Reinsurance, which shall be determined on an inception to date basis from July 1, 2007 through the date of calculation, is between 81.5% and 95% ("Loss Corridor"). Above and below the Loss Corridor, Maiden Reinsurance continued to reinsure losses at its proportional 40% share of the AmTrust Quota Share. Effective July 31, 2019, the Loss Corridor was amended such that the maximum amount covered is $40,500, the amount calculated by Maiden Reinsurance for the Loss Corridor coverage as of March 31, 2019. Any development above this maximum amount will be subject to the coverage of the LPT/ADC Agreement. Effective January 1, 2019, Maiden Reinsurance and AII entered into the Partial Termination Amendment which amended the AmTrust Quota Share. The Partial Termination Amendment provided for the cut-off of the ongoing and unearned premium of AmTrust’s Small Commercial Business, comprising workers’ compensation, general liability, umbrella liability, professional liability (including cyber liability) insurance coverages, and U.S. Specialty Risk and Extended Warranty ("Terminated Business") as of December 31, 2018. Under the Partial Termination Amendment, the ceding commission payable by Maiden Reinsurance for its remaining in-force business immediately prior to January 1, 2019 increased by five percentage points with respect to in-force remaining business (excluding Terminated Business) and related unearned premium as of January 1, 2019. The Partial Termination Amendment resulted in Maiden Reinsurance returning $647,980 in unearned premium to AII, or $436,760 net of applicable ceding commission and brokerage as calculated during the second quarter of 2019. Subsequently, on January 30, 2019, Maiden Reinsurance and AII agreed to terminate the remaining business subject to the AmTrust Quota Share on a run-off basis effective as of January 1, 2019. Effective July 31, 2019, Maiden Reinsurance and AII entered into a Commutation and Release Agreement which provided for AII to assume all reserves ceded by AII to Maiden Reinsurance with respect to its proportional 40% share of the ultimate net loss under the AmTrust Quota Share related to the commuted business including: (a) all losses incurred in Accident Year 2017 and Accident Year 2018 under California workers' compensation policies and as defined in the AmTrust Quota Share ("Commuted California Business"); and (b) all losses incurred in Accident Year 2018 under New York workers' compensation policies ("Commuted New York Business"), and together with the Commuted California Business ("Commuted Business") in exchange for the release and full discharge of Maiden Reinsurance from all of its obligations to AII with respect to the Commuted Business. The Commuted Business excludes any business classified by AII as Specialty Program or Specialty Risk business. Maiden Reinsurance transferred cash and invested assets in the amount of $312,786 ("Commutation Payment") which is the sum of the net ceded reserves in the amount of $330,682 with respect to the Commuted Business as of December 31, 2018 less payments in the amount of $17,896 made by Maiden Reinsurance with respect to the Commuted Business from January 1, 2019 through July 31, 2019. Settlement of the Commutation Payment occurred on August 12, 2019 and Maiden Reinsurance paid AII approximately $6,335 in interest related to the Commutation Payment premium, calculated at the rate of 3.30% per annum from January 1, 2019 through August 12, 2019. AII and Maiden Reinsurance also agreed that, as of July 31, 2019, the AmTrust Quota Share shall be deemed amended as applicable so that the Commuted Business is no longer included as part of the Covered Business under the AmTrust Quota Share. On January 30, 2019, in connection with the termination of the reinsurance agreement described above, the Company and AmTrust entered into a second amendment to the Master Agreement between the parties, originally entered into on July 3, 2007, to remove the provisions requiring AmTrust to reinsure business with the Company. 10. Related Party Transactions (continued) European Hospital Liability Quota Share Effective April 1, 2011, Maiden Reinsurance entered into the European Hospital Liability Quota Share with AEL and AIU DAC. Pursuant to the terms of the European Hospital Liability Quota Share, Maiden Reinsurance assumed 40% of the premiums and losses related to policies classified as European Hospital Liability, including associated liability coverages and policies covering physician defense costs, written or renewed on or after April 1, 2011. The European Hospital Liability Quota Share also covers policies written or renewed on or before March 31, 2011, but only with respect to losses that occur, accrue or arise on or after April 1, 2011. The maximum limit of liability attaching shall be €5,000 (€10,000 effective January 1, 2012) or currency equivalent (on a 100% basis) per original claim for any one original policy. Maiden Reinsurance paid a ceding commission of 5% on contracts assumed under the European Hospital Liability Quota Share. Effective July 1, 2016, the European Hospital Liability Quota Share was amended such that Maiden Reinsurance assumes from AEL 32.5% of the premiums and losses of all policies written or renewed on or after July 1, 2016 until June 30, 2017 and 20% of all policies written or renewed on or after July 1, 2017. Thereafter, on January 30, 2019, Maiden Reinsurance, AEL and AIU DAC agreed to terminate the European Hospital Liability Quota Share on a run-off basis effective as of January 1, 2019. The table below shows the effect of both of these quota share arrangements with AmTrust on the Company's Consolidated Income Statements for the years ended December 31, 2020 and 2019, respectively: For the Year Ended December 31, 2020 2019 Gross and net premiums written $ (9,068) $ (581,001) Net premiums earned 57,992 364,711 Net loss and loss adjustment expenses (17,031) (402,679) Commission and other acquisition expenses (20,321) (139,862) Collateral provided to AmTrust a) AmTrust Quota Share To provide AmTrust's U.S. insurance subsidiaries with credit for reinsurance on their statutory financial statements, AII, as the direct reinsurer of the AmTrust's insurance subsidiaries, established trust accounts ("Trust Accounts") for their benefit. Maiden Reinsurance agreed to provide appropriate collateral to secure its proportional share under the AmTrust Quota Share of AII's obligations to the AmTrust subsidiaries to whom AII is required to provide collateral. This collateral can take the form of (a) assets loaned by Maiden Reinsurance to AII for deposit into the Trust Accounts, pursuant to a loan agreement between those parties, (b) assets transferred by Maiden Reinsurance for deposit into the Trust Accounts, (c) a letter of credit obtained by Maiden Reinsurance and delivered to an AmTrust subsidiary on AII's behalf. Maiden Reinsurance may provide any or a combination of these forms of collateral, provided that the aggregate value thereof equals Maiden Reinsurance's proportionate share of its obligations under the AmTrust Quota Share. Maiden Reinsurance satisfied its collateral requirements under the AmTrust Quota Share with AII as follows: •. by lending funds of $167,975 at December 31, 2020 and 2019 pursuant to a loan agreement entered into between those parties. Advances under the loan are secured by promissory notes. This loan was assigned by AII to AmTrust effective December 31, 2014, is carried at cost, and interest is payable at a rate equivalent to the Federal Funds Effective Rate ("Fed Funds") plus 200 basis points per annum. The interest income on the loan was $3,996 for the year ended December 31, 2020 (2019 - $6,983) and the effective yield was 2.4% (2019 - 4.2%). •. on January 30, 2019, in connection with the termination of the reinsurance agreements described above, the Company and AmTrust amended the Loan Agreement between Maiden Reinsurance, AmTrust and AII, originally entered into on November 16, 2007, extending the maturity date to January 1, 2025 and acknowledges that due to the termination of the AmTrust Quota Share, no further loans or advances may be made pursuant to the Loan Agreement; •. effective December 1, 2008, the Company entered into a Reinsurer Trust Assets Collateral agreement to provide AII sufficient collateral to secure its proportional share of AII's obligations to the U.S. AmTrust subsidiaries. The amount of the collateral at December 31, 2020 was approximately $666,879 (2019 - $1,155,955) and the accrued interest was $3,048 (2019 - $7,366). Please refer to " Note 4. (e) Investments " for additional information. •. on January 11, 2019, a portion of the existing trust accounts used for collateral on the AmTrust Quota Share were converted to a funds withheld arrangement. The Company transferred cash and investments of $575,000 to AmTrust as a funds withheld receivable which initially had an annual interest rate of 3.5%, subject to annual adjustment. The annual interest rate was adjusted to 2.65% for the year ended December 31, 2020. At December 31, 2020, the balance of funds withheld was $575,000 (2019 - $575,000) and the accrued interest was $3,845 (2019 - $5,073). The interest income on the funds withheld receivable was $15,297 for the year ended December 31, 2020 (2019 - $19,572). 10. Related Party Transactions (continued) Pursuant to the terms of the LPT/ADC Agreement, Maiden Reinsurance, Cavello and AmTrust and certain of its affiliated companies entered into a Master Collateral Agreement (“MCA”) to define and enable the operation of collateral provided under the AmTrust Quota Share. Under the MCA, Cavello provided letters of credit to AmTrust on behalf of Maiden Reinsurance in an amount representing Cavello's obligations under the LPT/ADC Agreement. Because these letters of credit replaced other collateral previously provided directly by Maiden Reinsurance to AmTrust, the MCA coordinates the collateral protection that will be provided to AmTrust to ensure that no gaps in collateral funding occur by operation of the LPT/ADC Agreement and related MCA. As a result of entering into both the LPT/ADC Agreement and the MCA, certain post-termination endorsements (“PTEs”) to the AmTrust Quota Share between AII and Maiden Reinsurance were required. Effective July 31, 2019, the PTEs: i) enable the operation of both the LPT/ADC Agreement and MCA by making provision for certain forms of collateral, including letters of credit provided by Cavello on Maiden Reinsurance’s behalf, and further defines the permitted use and return of collateral; and ii) increase the required funding percentage for Maiden Reinsurance under the collateral arrangements between the parties to 105% of its obligations, subject to a minimum excess funding requirement of $54,000, as may be mutually amended by the parties from time to time. Under certain defined conditions, Maiden Reinsurance may be required to increase this funding percentage to 110%. Effective March 16, 2020, Maiden Reinsurance discontinued as a Bermuda company and completed its re-domestication to the State of Vermont. Bermuda is a Solvency II equivalent jurisdiction and the State of Vermont is not such a jurisdiction; therefore, the collateral provided under the respective agreements with AmTrust subsidiaries was strengthened to reflect the impact of the re-domestication concurrent with the date of Maiden Reinsurance’s re-domestication to Vermont. Maiden Reinsurance and AmTrust agreed to: 1) amend the AmTrust Quota Share pursuant to Post Termination Endorsement No. 2 effective March 16, 2020; and 2) amend the European Hospital Liability Quota Share pursuant to Post Termination Endorsement No. 1 effective March 16, 2020. Pursuant to the terms of Post Termination Endorsement No. 2 to the AmTrust Quota Share, Maiden Reinsurance strengthened the collateral protection provided by Maiden Reinsurance to AII by increasing the required funding percentage for Maiden Reinsurance under the collateral arrangements between the parties to 110% of its obligations, subject to a minimum excess funding requirement of $54,000, as may be mutually amended by the parties from time to time. Post Termination Endorsement No. 2 also sets forth conditions by which the funding percentage will be reduced and the sequence of how collateral will be utilized as obligations as defined under the AmTrust Quota Share are satisfied. Pursuant to the terms of Post Termination Endorsement No. 1 to the European Hospital Liability Quota Share, Maiden Reinsurance strengthened the collateral protection provided by Maiden Reinsurance to AEL and AIU DAC by increasing the required funding percentage for Maiden Reinsurance under the collateral arrangements between the parties to the greater of 120% of the Exposure (as defined therein) and the amount of security required to offset the increase in the Solvency Capital Requirement (“SCR”) that results from the changes in the SCR which arise out of Maiden Reinsurance's re-domestication as compared to the SCR calculation if Maiden Reinsurance had remained domesticated in a Solvency II equivalent jurisdiction with a solvency ratio above 100% and provided collateral equivalent to 100% of the Exposure. b) European Hospital Liability Quota Share Collateral has been provided to both AEL and AIU DAC under the European Hospital Liability Quota Share. For AEL, the amount of collateral held in reinsurance trust accounts at December 31, 2020 was $318,063 (2019 - $253,631) and the accrued interest was $2,283 (2019 - $1,821). For AIU DAC, Maiden Reinsurance utilizes funds withheld to satisfy its collateral requirements. AIU DAC pays Maiden Reinsurance a fixed annual interest rate of 0.5% on the average daily funds withheld balance which is subject to annual adjustment. At December 31, 2020, the funds withheld balance was $28,093 (2019 - $57,305) and the accrued interest was $318 (2019 - $269). The interest income on the funds withheld receivable was $350 for the year ended December 31, 2020 (2019 - $268). Brokerage Agreement Effective July 1, 2007, the Company entered into a reinsurance brokerage agreement with AII Reinsurance Broker Ltd. ("AIIB"), a wholly owned subsidiary of AmTrust. Pursuant to the brokerage agreement, AIIB provided brokerage services relating to the AmTrust Quota Share and the European Hospital Liability Quota Share for a fee equal to 1.25% of the premium assumed. AIIB was not the Company's exclusive broker. The brokerage agreement was terminated as of March 15, 2019. Maiden Reinsurance recorded $725 of reinsurance brokerage expense for the year ended December 31, 2020 (2019 - $4,559), and deferred reinsurance brokerage of $1,534 at December 31, 2020 (2019 - $2,372) as a result of this agreement. Asset Management Agreement Effective July 1, 2007, the Company entered into an asset management agreement with AII Insurance Management Limited ("AIIM"), a wholly owned subsidiary of AmTrust, pursuant to which AIIM agreed to provide investment management services to the Company. Effective January 1, 2018, AIIM provides investment management services for a quarterly fee of 0.02125% of the average value of the account. The agreement may be terminated upon 30 days written notice by either party. The Company recorded $1,369 of investment management fees for the year ended December 31, 2020 (2019 - $2,512) under this agreement. 10. Related Party Transactions (continued) On September 9, 2020, Maiden Reinsurance, AmTrust and AIIM entered into a novation agreement, effective July 1, 2020, which provided for the novation of the asset management agreement, dated January 1, 2018 between Maiden Reinsurance and AIIM, and the release by Maiden Reinsurance of AIIM's obligations under the asset management agreement. The novation mandates that AmTrust is to be bound by the terms of the asset management agreement in place of AIIM and AmTrust agrees to perform any and all past, present and future obligations of AIIM under the asset management agreement. On November 13, 2020, Maiden LF, Maiden GF, AmTrust and AIIM entered into a novation agreement, effective July 1, 2020, which provided for the novation of the asset management agreement, dated January 1, 2018 between Maiden LF, Maiden GF and AIIM, and the release by Maiden LF and Maiden GF of AIIM's obligations under the asset management agreement. The novation mandates that AmTrust is to be bound by the terms of the asset management agreement in place of AIIM and AmTrust agrees to perform any and all past, present and future obligations of AIIM under the asset management agreement. Insurance Management Services Agreement Effective August 31, 2019, the Company entered into an agreement with Risk Services - Vermont, Inc. ("Risk Services"), an affiliate of AmTrust. Pursuant to the agreement, Risk Services agreed to provide insurance management services to the Company including regulatory compliance services in connection with the re-domestication, licensing and operation of Maiden Reinsurance in the State of Vermont. The initial term of the agreement is three years and will automatically renew for an additional three years until either party gives written notice of its intention to terminate this agreement at least three months prior to the commencement of the next applicable period. The fee for this agreement was an initial $100 retainer for re-domestication services and $100 annually and reimbursement for reasonable out-of-pocket expenses incurred by Risk Services pursuant to the terms of the agreement. The Company recorded $100 of annual fees for the year ended December 31, 2020 (2019 - $101 which included the initial retainer plus fees). 683 Capital Partners, LP (“683 Partners”) At December 31, 2020, 683 Partners and its affiliates own or control approximately 8.9% of the outstanding common shares of the Company. 683 Partners and its affiliates are not related parties as defined in ASC 850: Related Party Disclosures . 683 Partners had previously reported in a SEC filing that they own Preference Shares of the Company and Senior Notes issued by both Maiden Holdings and Maiden NA. Effective December 24, 2020, 683 Partners ceased to own any Preference Shares as it sold all its Preference Shares to Maiden Reinsurance through the Company’s cash tender offer ("2020 Tender Offer") to purchase these Preference Shares. In addition, 683 Partners owns $369 of the Company's 2016 Senior Notes and $663 of the Company's 2013 Senior Notes. Limited Partnership Agreement with 683 Capital Management, LLC ("683 Capital") In July 2020, the Company and 683 Capital entered into a limited partnership agreement (“683 LP Agreement”) whereby 683 Capital will separately manage certain funds of Maiden Reinsurance at its discretion, subject to guidelines established by the parties. Under the 683 LP Agreement, Maiden Reinsurance will pay 683 Capital a management fee and subject to certain metrics agreed to by the parties, an incentive fee upon attainment of those metrics. Maiden Reinsurance may periodically and in its discretion increase the amount invested under the 683 LP Agreement, and subject to certain conditions, reduce the amount invested under the 683 LP Agreement. Hedge fund investments of $29,435 were managed by 683 Capital under this agreement at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Concentrations</t>
        </is>
      </c>
      <c r="B1" s="2" t="inlineStr">
        <is>
          <t>12 Months Ended</t>
        </is>
      </c>
    </row>
    <row r="2">
      <c r="B2" s="2" t="inlineStr">
        <is>
          <t>Dec. 31, 2020</t>
        </is>
      </c>
    </row>
    <row r="3">
      <c r="A3" s="3" t="inlineStr">
        <is>
          <t>Commitments and Contingencies Disclosure [Abstract]</t>
        </is>
      </c>
    </row>
    <row r="4">
      <c r="A4" s="4" t="inlineStr">
        <is>
          <t>Commitments, Contingencies and Concentrations</t>
        </is>
      </c>
      <c r="B4" s="4" t="inlineStr">
        <is>
          <t>Commitments, Contingencies and Concentrations a) Concentrations of Credit Risk At December 31, 2020 and 2019, the Company’s assets where significant concentrations of credit risk may exist include investments, cash and cash equivalents, loan to related party, funds withheld receivable and reinsurance recoverable on unpaid losses. Please refer to " Note 8 — Reinsurance " for additional information regarding the Company's credit risk exposure on its reinsurance counterparties including the impact of the LPT/ADC Agreement effective January 1, 2019. The Company requires its reinsurers to have adequate financial strength. The Company evaluates the financial condition of its reinsurers and monitors its concentration of credit risk on an ongoing basis. Provisions are made for amounts considered potentially uncollectible. Letters of credit are provided by its reinsurers for material amounts recoverable as discussed further in "Note 8 — Reinsurance". The Company manages concentration of credit risk in the investment portfolio through issuer and sector exposure limitations. The Company believes it bears minimal credit risk in its cash on deposit. The Company also monitors the credit risk related to the loan to related party and funds withheld receivable, within which the largest balances are due from AmTrust. AmTrust has a financial strength/credit rating of A- from A.M. Best at December 31, 2020. To mitigate credit risk, the Company generally has a contractual right of offset thereby allowing claims to be settled net of any premiums or loan receivable. The Company believes these balances as at December 31, 2020 will be fully collectible. b) Concentrations of Revenue During the year ended December 31, 2020, net premiums earned from AmTrust accounted for $57,992 or 54.7% of total net premiums earned (2019 – $364,711 or 81.5%). c) Brokers The Company formerly marketed its Diversified Reinsurance segment through third-party intermediaries as well as directly through its own marketing efforts. The majority of business within the Diversified Reinsurance segment was marketed directly through our own efforts therefore there was no significant reliance on brokers for the years ended December 31, 2020 and 2019. d) Letters of Credit At December 31, 2020, the Company had letters of credit outstanding of $67,386 (2019 - $66,652) for collateral purposes which are secured by cash and fixed maturities with a fair value of $83,041 at December 31, 2020 (2019 - $86,032). e) Employment Agreements The Company has entered into employment agreements with certain individuals. The employment agreements provide for executive benefits and severance payments under certain circumstances. f) Operating Lease Commitments The Company leases office spaces, housing, office equipment and company vehicles under various operating leases expiring in various years through 2024. The Company did not enter into any new lease arrangements during the year ended December 31, 2020 however during the year one of its existing leases had been renewed through 2024. The Company's leases are all currently classified as operating leases and none of them have any non-lease components. For operating leases that have a lease term of more than twelve months, the Company recognized a lease liability and a right-of-use asset in the Consolidated Balance Sheets at the present value of the remaining lease payments until expiration. As the lease contracts generally do not provide an implicit discount rate, the Company used the weighted-average discount rate of 10%, representing its secured incremental borrowing rate, in calculating the present value of the lease liability. The Company has made an accounting policy election not to include renewal, termination, or purchase options that are not reasonably certain of exercise when determining the term of the borrowing. The Company’s lease agreements do not contain any material residual value guarantees or material restrictive covenants. The Company's weighted-average remaining lease term is approximately 2.3 years at December 31, 2020. At December 31, 2020, the Company's future lease obligations of $1,638 (December 31, 2019 - $2,342) was calculated based on the present value of future annual rental commitments excluding taxes, insurance and other operating costs for non-cancellable operating leases discounted using its secured incremental borrowing rate. This amount has been recognized on the Consolidated Balance Sheets as a lease liability of $1,638 within accrued expenses and other liabilities with an equivalent amount for the right-of-use asset presented as part of other assets Under Topic 842, Leases , the Company continues to recognize the related leasing expense on a straight-line basis over the lease term on the Consolidated Statements of Income. The Company's total lease expense for the year ended December 31, 2020 was $1,563 (2019 - $1,776) recognized within net income consistent with the prior accounting treatment under Topic 840 . The operating cash outflows from operating leases included in the measurement of the lease liability during the year ended December 31, 2020 was $1,233 (2019 - $1,363). 11. Commitments, Contingencies and Concentrations (continued) At December 31, 2020, the scheduled maturity of the Company's operating lease liabilities are expected to be as follows: December 31, 2020 2021 $ 847 2022 847 2023 96 2024 48 Discount for present value (200) Total discounted operating lease liabilities $ 1,638 g) Other Commitments The Company has remaining unfunded commitments on its investment in limited partnerships of $326 at December 31, 2020 (2019 - $340). The Company also has remaining unfunded commitments on its investments in special purpose vehicles focused on lending activities of $19,823 at December 31, 2020 (2019 - $767). Lastly, the Company has remaining unfunded commitments on its private equity investments of $43,164 at December 31, 2020 (2019 - $0). h) Other Collateral In the ordinary course of business, the Company enters into reinsurance agreements that may include terms which could require the Company to collateralize certain of its obligations. i) Deposit Insurance The Company maintains cash and cash equivalents balances at financial institutions in the U.S., Bermuda and other international jurisdictions. In the U.S., the Federal Deposit Insurance Corporation secures accounts up to $250. In certain other international jurisdictions, there exist similar protections. Management monitors balances in excess of insured limits and believes they do not represent a significant credit risk to the Company. j) Legal Proceedings Except as noted below, the Company is not a party to any material legal proceedings. From time to time, the Company is subject to routine legal proceedings, including arbitrations, arising in the ordinary course of business. These legal proceedings generally relate to claims asserted by or against the Company in the ordinary course of insurance or reinsurance operations. Based on the Company's opinion, the eventual outcome of these legal proceedings is not expected to have a material adverse effect on its financial condition or results of operations. In April 2009, the Company learned that Bentzion S. Turin, the former Chief Operating Officer, General Counsel and Secretary of Maiden Holdings and Maiden Reinsurance, sent a letter to the U.S. Department of Labor claiming that his employment with the Company was terminated in retaliation for corporate whistle-blowing in violation of the whistle-blower protection provisions of the Sarbanes-Oxley Act of 2002. Mr. Turin alleged that he was terminated for raising concerns regarding corporate governance with respect to the negotiation of the terms of the Trust Preferred Securities Offering. He seeks reinstatement as Chief Operating Officer, General Counsel and Secretary of Maiden Holdings and Maiden Reinsurance, back pay and legal fees incurred. On December 31, 2009, the U.S. Secretary of Labor found no reasonable cause for Mr. Turin’s claim and dismissed the complaint in its entirety. Mr. Turin objected to the Secretary's findings and requested a hearing before an administrative law judge in the U.S. Department of Labor. The Company moved to dismiss Mr. Turin's complaint, and its motion was granted by the Administrative Law Judge on June 30, 2011. On July 13, 2011, Mr. Turin filed a petition for review of the Administrative Law Judge's decision with the Administrative Review Board in the U.S. Department of Labor. On March 29, 2013, the Administrative Review Board reversed the dismissal of the complaint on procedural grounds, and remanded the case to the administrative law judge. The administrative hearing began in September 2014 and concluded in November 2018. The Company believes that it had good and sufficient reasons for terminating Mr. Turin's employment and that the claim is without merit. The Company will continue to vigorously defend itself against this claim. 11. Commitments, Contingencies and Concentrations (continued) A putative class action complaint was filed against Maiden Holdings, Arturo M. Raschbaum, Karen L. Schmitt, and John M. Marshaleck in the United States District Court for the District of New Jersey on February 11, 2019. On February 19, 2020, the Court appointed lead plaintiffs, and on May 1, 2020, lead plaintiffs filed an amended class action complaint (the “Amended Complaint”). The Amended Complaint asserts violations of Section 10(b) of the Exchange Act and Rule 10b-5 (and Section 20(a) for control person liability) arising in large part from allegations that Maiden failed to take adequate loss reserves in connection with reinsurance provided to AmTrust. Plaintiffs further claim that certain of Maiden Holdings’ representations concerning its business, underwriting and financial statements were rendered false by the allegedly inadequate loss reserves, that these misrepresentations inflated the price of Maiden Holdings' common stock, and that when the truth about the misrepresentations was revealed, the Company’s stock price fell, causing Plaintiffs to incur losses. On September 11, 2020, a motion to dismiss was filed on behalf of all Defendants; we cannot predict when the Court will issue a decision on the motion. We believe the claims are without merit and we intend to vigorously defend ourselves. It is possible that additional lawsuits will be filed against the Company, its subsidiaries and its respective officers due to the diminution in value of our securities as a result of our operating results and financial condition. It is currently uncertain as to the effect of such litigation on our business, operating results and financial cond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0</t>
        </is>
      </c>
    </row>
    <row r="3">
      <c r="A3" s="3" t="inlineStr">
        <is>
          <t>Earnings Per Share [Abstract]</t>
        </is>
      </c>
    </row>
    <row r="4">
      <c r="A4" s="4" t="inlineStr">
        <is>
          <t>Earnings per Common Share</t>
        </is>
      </c>
      <c r="B4" s="4" t="inlineStr">
        <is>
          <t>Earnings per Common Share The following is a summary of the elements used in calculating basic and diluted earnings (loss) per common share: For the Year Ended December 31, 2020 2019 Numerator: Net income (loss) from continuing operations $ 41,762 $ (109,362) Gain from repurchase of preference shares – Series A, C and D 38,195 — Amount allocated to participating common shareholders (1) (1,386) — Income (loss) available to Maiden common shareholders, before discontinued operations 78,571 (109,362) Loss from discontinued operations, net of income tax expense — (22,541) Net income (loss) allocated to Maiden common shareholders $ 78,571 $ (131,903) Denominator: Weighted average number of common shares – basic and diluted (2) 84,333,514 83,061,259 Potentially dilutive securities: Share options and restricted share units (2) 141 — Adjusted weighted average common shares and assumed conversions – diluted 84,333,655 83,061,259 Basic and diluted earnings (loss) from continuing operations per share attributable to Maiden common shareholders: $ 0.93 $ (1.32) Basic and diluted loss from discontinued operations per share attributable to Maiden common shareholders — (0.27) Basic and diluted earnings (loss) per share attributable to Maiden common shareholders: $ 0.93 $ (1.59) (1) This represents the share in net income using the two-class method for holders of non-vested restricted shares issued to the Company's employees under the 2019 Omnibus Incentive Plan. (2) Please refer to "Note 13. Shareholders' Equity" and "Note 14. Share Compensation and Pension Plans" in the Notes to Consolidated Financial Statements for the terms and conditions of securities that could potentially be dilutive in the future. For the year ended December 31, 2020, there were 141 potentially dilutive secur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Fixed maturities, available-for-sale, at fair value (amortized cost 2020 - $1,163,923; 2019 - $1,813,426)</t>
        </is>
      </c>
      <c r="B3" s="7" t="n">
        <v>1213411</v>
      </c>
      <c r="C3" s="7" t="n">
        <v>1835518</v>
      </c>
    </row>
    <row r="4">
      <c r="A4" s="4" t="inlineStr">
        <is>
          <t>Equity method investments</t>
        </is>
      </c>
      <c r="B4" s="6" t="n">
        <v>39886</v>
      </c>
      <c r="C4" s="6" t="n">
        <v>0</v>
      </c>
    </row>
    <row r="5">
      <c r="A5" s="4" t="inlineStr">
        <is>
          <t>Other investments</t>
        </is>
      </c>
      <c r="B5" s="6" t="n">
        <v>67010</v>
      </c>
      <c r="C5" s="6" t="n">
        <v>31748</v>
      </c>
    </row>
    <row r="6">
      <c r="A6" s="4" t="inlineStr">
        <is>
          <t>Total investments</t>
        </is>
      </c>
      <c r="B6" s="6" t="n">
        <v>1320307</v>
      </c>
      <c r="C6" s="6" t="n">
        <v>1867266</v>
      </c>
    </row>
    <row r="7">
      <c r="A7" s="4" t="inlineStr">
        <is>
          <t>Cash and cash equivalents</t>
        </is>
      </c>
      <c r="B7" s="6" t="n">
        <v>74040</v>
      </c>
      <c r="C7" s="6" t="n">
        <v>48197</v>
      </c>
    </row>
    <row r="8">
      <c r="A8" s="4" t="inlineStr">
        <is>
          <t>Restricted cash and cash equivalents</t>
        </is>
      </c>
      <c r="B8" s="6" t="n">
        <v>61786</v>
      </c>
      <c r="C8" s="6" t="n">
        <v>59081</v>
      </c>
    </row>
    <row r="9">
      <c r="A9" s="4" t="inlineStr">
        <is>
          <t>Accrued investment income</t>
        </is>
      </c>
      <c r="B9" s="6" t="n">
        <v>11240</v>
      </c>
      <c r="C9" s="6" t="n">
        <v>18331</v>
      </c>
    </row>
    <row r="10">
      <c r="A10" s="4" t="inlineStr">
        <is>
          <t>Reinsurance balances receivable, net</t>
        </is>
      </c>
      <c r="B10" s="6" t="n">
        <v>5777</v>
      </c>
      <c r="C10" s="6" t="n">
        <v>12181</v>
      </c>
    </row>
    <row r="11">
      <c r="A11" s="4" t="inlineStr">
        <is>
          <t>Reinsurance recoverable on unpaid losses</t>
        </is>
      </c>
      <c r="B11" s="6" t="n">
        <v>592571</v>
      </c>
      <c r="C11" s="6" t="n">
        <v>623422</v>
      </c>
    </row>
    <row r="12">
      <c r="A12" s="4" t="inlineStr">
        <is>
          <t>Loan to related party</t>
        </is>
      </c>
      <c r="B12" s="6" t="n">
        <v>167975</v>
      </c>
      <c r="C12" s="6" t="n">
        <v>167975</v>
      </c>
    </row>
    <row r="13">
      <c r="A13" s="4" t="inlineStr">
        <is>
          <t>Deferred commission and other acquisition expenses (includes $45,732 and $68,433 from related parties in 2020 and 2019, respectively)</t>
        </is>
      </c>
      <c r="B13" s="6" t="n">
        <v>51903</v>
      </c>
      <c r="C13" s="6" t="n">
        <v>77356</v>
      </c>
    </row>
    <row r="14">
      <c r="A14" s="4" t="inlineStr">
        <is>
          <t>Funds withheld receivable (includes $603,093 and $632,305 from related parties in 2020 and 2019, respectively)</t>
        </is>
      </c>
      <c r="B14" s="6" t="n">
        <v>654805</v>
      </c>
      <c r="C14" s="6" t="n">
        <v>684441</v>
      </c>
    </row>
    <row r="15">
      <c r="A15" s="4" t="inlineStr">
        <is>
          <t>Other assets</t>
        </is>
      </c>
      <c r="B15" s="6" t="n">
        <v>8051</v>
      </c>
      <c r="C15" s="6" t="n">
        <v>9946</v>
      </c>
    </row>
    <row r="16">
      <c r="A16" s="4" t="inlineStr">
        <is>
          <t>Total assets</t>
        </is>
      </c>
      <c r="B16" s="6" t="n">
        <v>2948455</v>
      </c>
      <c r="C16" s="6" t="n">
        <v>3568196</v>
      </c>
    </row>
    <row r="17">
      <c r="A17" s="3" t="inlineStr">
        <is>
          <t>LIABILITIES</t>
        </is>
      </c>
    </row>
    <row r="18">
      <c r="A18" s="4" t="inlineStr">
        <is>
          <t>Reserve for loss and loss adjustment expenses (includes $1,727,193 and $2,272,418 from related parties in 2020 and 2019, respectively)</t>
        </is>
      </c>
      <c r="B18" s="6" t="n">
        <v>1893299</v>
      </c>
      <c r="C18" s="6" t="n">
        <v>2439907</v>
      </c>
    </row>
    <row r="19">
      <c r="A19" s="4" t="inlineStr">
        <is>
          <t>Unearned premiums (includes $122,737 and $189,797 from related parties in 2020 and 2019, respectively)</t>
        </is>
      </c>
      <c r="B19" s="6" t="n">
        <v>144271</v>
      </c>
      <c r="C19" s="6" t="n">
        <v>220269</v>
      </c>
    </row>
    <row r="20">
      <c r="A20" s="4" t="inlineStr">
        <is>
          <t>Deferred gain on retroactive reinsurance</t>
        </is>
      </c>
      <c r="B20" s="6" t="n">
        <v>74941</v>
      </c>
      <c r="C20" s="6" t="n">
        <v>112950</v>
      </c>
    </row>
    <row r="21">
      <c r="A21" s="4" t="inlineStr">
        <is>
          <t>Accrued expenses and other liabilities (includes $35,719 and $20,049 from related parties in 2020 and 2019, respectively)</t>
        </is>
      </c>
      <c r="B21" s="6" t="n">
        <v>53002</v>
      </c>
      <c r="C21" s="6" t="n">
        <v>32444</v>
      </c>
    </row>
    <row r="22">
      <c r="A22" s="4" t="inlineStr">
        <is>
          <t>Senior notes - principal amount</t>
        </is>
      </c>
      <c r="B22" s="6" t="n">
        <v>262500</v>
      </c>
      <c r="C22" s="6" t="n">
        <v>262500</v>
      </c>
    </row>
    <row r="23">
      <c r="A23" s="4" t="inlineStr">
        <is>
          <t>Less unamortized issuance costs</t>
        </is>
      </c>
      <c r="B23" s="6" t="n">
        <v>7374</v>
      </c>
      <c r="C23" s="6" t="n">
        <v>7592</v>
      </c>
    </row>
    <row r="24">
      <c r="A24" s="4" t="inlineStr">
        <is>
          <t>Senior notes, net</t>
        </is>
      </c>
      <c r="B24" s="6" t="n">
        <v>255126</v>
      </c>
      <c r="C24" s="6" t="n">
        <v>254908</v>
      </c>
    </row>
    <row r="25">
      <c r="A25" s="4" t="inlineStr">
        <is>
          <t>Total liabilities</t>
        </is>
      </c>
      <c r="B25" s="6" t="n">
        <v>2420639</v>
      </c>
      <c r="C25" s="6" t="n">
        <v>3060478</v>
      </c>
    </row>
    <row r="26">
      <c r="A26" s="4" t="inlineStr">
        <is>
          <t>Commitments and Contingencies</t>
        </is>
      </c>
      <c r="B26" s="4" t="inlineStr">
        <is>
          <t xml:space="preserve"> </t>
        </is>
      </c>
      <c r="C26" s="4" t="inlineStr">
        <is>
          <t xml:space="preserve"> </t>
        </is>
      </c>
    </row>
    <row r="27">
      <c r="A27" s="3" t="inlineStr">
        <is>
          <t>EQUITY</t>
        </is>
      </c>
    </row>
    <row r="28">
      <c r="A28" s="4" t="inlineStr">
        <is>
          <t>Preference shares</t>
        </is>
      </c>
      <c r="B28" s="6" t="n">
        <v>394310</v>
      </c>
      <c r="C28" s="6" t="n">
        <v>465000</v>
      </c>
    </row>
    <row r="29">
      <c r="A29" s="4" t="inlineStr">
        <is>
          <t>Common shares ($0.01 par value; 89,815,175 and 88,161,638 shares issued in 2020 and 2019, respectively; 84,801,161 and 83,148,458 shares outstanding in 2020 and 2019, respectively)</t>
        </is>
      </c>
      <c r="B29" s="6" t="n">
        <v>898</v>
      </c>
      <c r="C29" s="6" t="n">
        <v>882</v>
      </c>
    </row>
    <row r="30">
      <c r="A30" s="4" t="inlineStr">
        <is>
          <t>Additional paid-in capital</t>
        </is>
      </c>
      <c r="B30" s="6" t="n">
        <v>756122</v>
      </c>
      <c r="C30" s="6" t="n">
        <v>751327</v>
      </c>
    </row>
    <row r="31">
      <c r="A31" s="4" t="inlineStr">
        <is>
          <t>Accumulated other comprehensive income</t>
        </is>
      </c>
      <c r="B31" s="6" t="n">
        <v>23857</v>
      </c>
      <c r="C31" s="6" t="n">
        <v>17836</v>
      </c>
    </row>
    <row r="32">
      <c r="A32" s="4" t="inlineStr">
        <is>
          <t>Accumulated deficit</t>
        </is>
      </c>
      <c r="B32" s="6" t="n">
        <v>-615837</v>
      </c>
      <c r="C32" s="6" t="n">
        <v>-695794</v>
      </c>
    </row>
    <row r="33">
      <c r="A33" s="4" t="inlineStr">
        <is>
          <t>Treasury shares, at cost (5,014,014 and 5,013,180 shares in 2020 and 2019, respectively)</t>
        </is>
      </c>
      <c r="B33" s="6" t="n">
        <v>-31534</v>
      </c>
      <c r="C33" s="6" t="n">
        <v>-31533</v>
      </c>
    </row>
    <row r="34">
      <c r="A34" s="4" t="inlineStr">
        <is>
          <t>Total Maiden shareholders’ equity</t>
        </is>
      </c>
      <c r="B34" s="6" t="n">
        <v>527816</v>
      </c>
      <c r="C34" s="6" t="n">
        <v>507718</v>
      </c>
    </row>
    <row r="35">
      <c r="A35" s="4" t="inlineStr">
        <is>
          <t>Total liabilities and equity</t>
        </is>
      </c>
      <c r="B35" s="7" t="n">
        <v>2948455</v>
      </c>
      <c r="C35" s="7" t="n">
        <v>35681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0</t>
        </is>
      </c>
    </row>
    <row r="3">
      <c r="A3" s="3" t="inlineStr">
        <is>
          <t>Stockholders' Equity Note [Abstract]</t>
        </is>
      </c>
    </row>
    <row r="4">
      <c r="A4" s="4" t="inlineStr">
        <is>
          <t>Shareholders' Equity</t>
        </is>
      </c>
      <c r="B4" s="4" t="inlineStr">
        <is>
          <t xml:space="preserve">Shareholders’ Equity At December 31, 2020, the aggregate authorized share capital of the Company is 150,000,000 shares from which 89,815,175 common shares were issued, of which 84,801,161 common shares are outstanding, and 18,600,000 preference shares were issued, all of which are outstanding. The remaining 41,584,825 shares are undesignated at December 31, 2020. Excluding the preference shares held by Maiden Reinsurance, a total of 15,772,405 preference shares are held by non-affiliates. Pursuant to the 2020 Tender Offer, on December 24, 2020, Maiden Reinsurance accepted for purchase (i) 545,218 shares of the Company's 8.25% Non-Cumulative Preference Shares Series A, (ii) 1,203,466 shares of the Company's 7.125% Non-Cumulative Preference Shares Series C and (iii) 1,078,911 shares of the Company's 6.7% Non-Cumulative Preference Shares Series D for a total amount of $29,690 excluding other fees and expenses. The acquisition by Maiden Reinsurance of the Preference Shares pursuant to the 2020 Tender Offer was made in compliance with the Company's investment policy previously approved b y the Vermont DFR. Please refer to "Notes to Consolidated Financial Statements - Note 17 — Subsequent Events" for further information on our preference shares. The following table shows the summary of changes in the Company's preference and common shares outstanding: For the Year Ended December 31, 2020 Series A Series C Series D Total Outstanding shares – January 1 and December 31 6,000,000 6,600,000 6,000,000 18,600,000 Shares purchased and held by Maiden Reinsurance (545,218) (1,203,466) (1,078,911) (2,827,595) Shares held by non-affiliates – December 31 5,454,782 5,396,534 4,921,089 15,772,405 For the Year Ended December 31, 2020 2019 Outstanding shares – January 1 83,148,458 82,948,577 Issuance of vested restricted shares and restricted share units 1,653,537 223,101 Shares repurchased (834) (23,220) Outstanding shares – December 31 84,801,161 83,148,458 13. Shareholders’ Equity (continued) The Company's common shares have a par value of $0.01 per share. Our common shareholders are entitled to receive dividends and allocated one vote per common share subject to downward adjustment under certain circumstances. For the years ended December 31, 2020 and 2019, the Company's Board of Directors did not declare any dividends to common shareholders. b) Preference Shares – Series D On June 15, 2017, the Company issued and authorized a total of 6,000,000, 6.7% Preference Shares – Series D (the "Series D"), par value $0.01 per share, at a price of $25 per preference share. The Series D have no stated maturity date and are redeemable in whole or in part at the sole option of the Company any time after June 15, 2022, subject to certain regulatory restrictions at a redemption price of $25 per preference share plus any declared and unpaid dividends, without accumulation of any undeclared dividends. Additionally, at any time prior to June 15, 2022, the Company may redeem all but not less than all of the Series D at a redemption price of $25 per share, plus declared and unpaid dividends, if any, to, but excluding, the date of redemption subject to certain conditions and regulatory approval. Pursuant to the 2020 Tender Offer, on December 24, 2020, Maiden Reinsurance accepted for purchase 1,078,911 shares of the Company's 6.7% Series D for $10.50 per share. Dividends on the Series D shares are non-cumulative. Consequently, in the event a dividend is not declared on the Series D for any dividend period, holders of Series D will not be entitled to receive a dividend for such period, and such undeclared dividend will not accrue and will not be payable. The holders of Series D will be entitled to receive dividend payments only when, as and if declared by the Company's Board of Directors or a duly authorized committee of the Board of Directors. During any dividend period, so long as any Series D remain outstanding, unless the full dividends for the latest completed dividend period on all outstanding Series D have been declared and paid, no dividend shall be paid or declared on the common shares. The holders of the Series D, together with other preference share series, have no voting rights other than the right to elect up to two directors if preference share dividends are not declared and paid for six or more dividend periods. For the years ended December 31, 2020 and 2019, the Company did not declare or pay dividends on the Series D shares. No dividends have been declared by the Company's Board of Directors on the Series D shares since the fourth quarter of 2018. On December 15, 2020, pursuant to their rights under the securities as stipulated, holders of the Preference Share Series A, C and D collectively elected two additional members to the Company's Board of Directors. c) Preference Shares – Series C On November 25, 2015, the Company issued and authorized a total of 6,600,000 7.125% Preference Shares – Series C (the "Series C"), par value $0.01 per share, at a price of $25 per preference share. The Series C shares have no stated maturity date and are redeemable in whole or in part at the sole option of the Company any time after December 15, 2020 at a redemption price of $25 per preference share plus any declared and unpaid dividends, without accumulation of any undeclared dividends. Pursuant to the 2020 Tender Offer, on December 24, 2020, Maiden Reinsurance accepted for purchase 1,203,466 shares of the Company's 7.125% Series C for $10.50 per share. Dividends on the Series C are non-cumulative. Consequently, in the event a dividend is not declared on the Series C for any dividend period, holders of Series C will not be entitled to receive a dividend for such period, and such undeclared dividend will not accrue and will not be payable. During any dividend period, so long as any Series C remain outstanding, unless the full dividends for the latest completed dividend period on all outstanding Series C have been declared and paid, no dividend shall be paid or declared on the common shares. The holders of the Series C, together with other preference share series, have no voting rights other than the right to elect up to two directors if preference share dividends are not declared and paid for six or more dividend periods. For the years ended December 31, 2020 and 2019, the Company did not declare or pay dividends on the Series C shares. No dividends have been declared by the Company's Board of Directors on the Series C shares since the fourth quarter of 2018. On December 15, 2020, pursuant to their rights under the securities as stipulated, holders of the Preference Share Series A, C and D collectively elected two additional members to the Company's Board of Directors. d) Preference Shares - Series A On August 22, 2012, the Company issued and authorized a total of 6,000,000 8.25% Preference Shares – Series A (the "Series A"), par value $0.01 per share, at a price of $25 per preference share. The Series A have no stated maturity date and are redeemable in whole or in part at the sole option of the Company any time after August 29, 2017 at a redemption price of $25 per preference share plus any declared and unpaid dividends, without accumulation of any undeclared dividends. Pursuant to the 2020 Tender Offer, on December 24, 2020, Maiden Reinsurance accepted for purchase 545,218 shares of the Company's 8.25% Series A for $10.50 per share. Dividends on the Series A are non-cumulative. Consequently, in the event a dividend is not declared on the Series A for any dividend period, holders of Series A will not be entitled to receive a dividend for such period, and such undeclared dividend will not accrue and will not be payable. During any dividend period, so long as any Series A remain outstanding, unless the full dividends for the latest completed dividend period on all outstanding Series A have been declared and paid, no dividend shall be paid or declared on the common shares. The holders of the Series A, together with other preference share series, have no voting rights other than the right to elect up to two directors if preference share dividends are not declared and paid for six or more dividend periods. For the years ended December 31, 2020 and 2019, the Company did not declare or pay dividends on the Series A shares. No dividends have been declared by the Company's Board of Directors on the Series A shares since the fourth quarter of 2018. 13. Shareholders’ Equity (continued) On December 15, 2020, pursuant to their rights under the securities as stipulated, holders of the Preference Share Series A, C and D collectively elected two additional members to the Company's Board of Directors. f) Treasury Shares On February 21, 2017, the Company's Board of Directors approved the repurchase of up to $100,000 of the Company's common shares from time to time at market prices. At December 31, 2020 and 2019, the Company has a remaining authorization of $74,245 for share repurchases. No repurchases were made during the years ended December 31, 2020 and 2019 under the share repurchase plan. During the year ended December 31, 2020, the Company repurchased a total of 834 shares (2019 - 23,220) at an average price per share of $1.13 (2019 - $0.78) from employees, which represent tax withholding in respect of tax obligations on the vesting of restricted shares and performance based shares. g) Accumulated Other Comprehensive Income The following tables set forth financial information regarding the changes in the balances of each component of AOCI for the years ended December 31, 2020 and 2019: For the Year Ended December 31, 2020 Change in net unrealized gains on investment Foreign currency translation adjustments Total Beginning balance $ 21,996 $ (4,160) $ 17,836 Other comprehensive income (loss) before reclassifications 40,008 (21,340) 18,668 Amounts reclassified from AOCI to net income, net of tax (12,647) — (12,647) Net current period other comprehensive income (loss) 27,361 (21,340) 6,021 Ending balance, Maiden shareholders $ 49,357 $ (25,500) $ 23,857 For the Year Ended December 31, 2019 Change in net unrealized gains on investment Foreign currency translation adjustments Total Beginning balance $ (59,762) $ (5,932) $ (65,694) Other comprehensive income before reclassifications 97,198 1,772 98,970 Amounts reclassified from AOCI to net income, net of tax (15,440) — (15,440) Net current period other comprehensive income 81,758 1,772 83,530 Ending balance, Maiden shareholders $ 21,996 $ (4,160) $ 17,836 The following table presents details about amounts reclassified from AOCI: Consolidated Statements of Income Line Item that Includes Reclassification For the Year Ended December 31, 2020 2019 Net realized gains on investment $ 15,115 $ 15,605 Net impairment losses recognized in earnings (2,468) (165) Total before tax 12,647 15,440 Income tax expense — — Total after tax $ 12,647 $ 15,4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 Compensation and Pension Plans</t>
        </is>
      </c>
      <c r="B1" s="2" t="inlineStr">
        <is>
          <t>12 Months Ended</t>
        </is>
      </c>
    </row>
    <row r="2">
      <c r="B2" s="2" t="inlineStr">
        <is>
          <t>Dec. 31, 2020</t>
        </is>
      </c>
    </row>
    <row r="3">
      <c r="A3" s="3" t="inlineStr">
        <is>
          <t>Share-based Payment Arrangement, Noncash Expense [Abstract]</t>
        </is>
      </c>
    </row>
    <row r="4">
      <c r="A4" s="4" t="inlineStr">
        <is>
          <t>Share Compensation and Pension Plans</t>
        </is>
      </c>
      <c r="B4" s="4" t="inlineStr">
        <is>
          <t>Share Compensation and Pension Plans The Company’s Amended and Restated 2007 Share Incentive Plan ("2007 Plan") provided for grants of options, restricted shares and restricted share units. New shares were issued upon exercise of options and vesting of restricted shares and share units. The total number of common shares currently reserved for issuance under the Plan was 10,000,000. The 2007 Plan was administered by the Compensation Committee of the Board of Directors (the "Committee"). 2019 Omnibus Incentive Plan During the 2019 Annual General Meeting of Shareholders of the Company held on December 10, 2019, the 2007 Plan was terminated, assumed by and replaced with the 2019 Omnibus Incentive Plan ("2019 Omnibus Plan"). The Company filed with the Securities and Exchange Commission ("SEC") the Form S-8 "Securities offered to employees pursuant to employee benefit plans" on January 20, 2020, which covers the offer and resale of up to 11,289,956 of the Company's common shares. Such shares may be offered and sold from time to time by certain officers and directors of the Company who have acquired or will acquire such shares pursuant to the 2019 Plan. Share Options Exercise prices of options are established at or above the fair market value of the Company’s common shares at the date of grant. Under the 2019 Omnibus Plan, unless otherwise determined by the Committee and provided in an award agreement, 25% of the options will become exercisable on the first anniversary of the grant date, with an additional 6.25% of the options vesting each quarter thereafter based on the grantee’s continued employment over a four-year period, and will expire ten years after grant date. The fair value of each option grant is separately estimated for each vesting date. The fair value of each option is amortized into compensation expense on a straight-line basis between the grant date for the award and each vesting date. The Company has estimated the fair value of all share option awards on the date of the grant by applying the Black-Scholes-Merton multiple-option pricing valuation model. The application of this valuation model involves assumptions that are judgmental and highly sensitive in the determination of compensation expense. The following table shows all share option activity under the 2007 Plan for the years ended December 31, 2020 and 2019: Number of Weighted Weighted Average Grant-Date Fair Value Weighted Aggregate Range of Option Exercise Prices (Low to High) Outstanding, December 31, 2018 657,824 $ 7.92 4.40 years $ — $3.24 $13.98 Granted 7,500 $ 1.31 $ 0.25 Expired (119,320) $ 5.78 Forfeited (61,875) $ 7.15 Outstanding, December 31, 2019 484,129 $ 8.44 3.63 years $ — $1.31 $13.98 Expired (213,379) $ 7.50 Forfeited (6,250) $ 7.20 Outstanding, December 31, 2020 264,500 $ 9.22 4.72 years $ — $1.31 $13.98 Total exercisable at December 31, 2020 207,625 $ 10.01 4.02 years $ — $1.31 $13.98 The weighted average grant date fair value is $2.23 (2019 - $2.29) for all options outstanding at December 31, 2020. There was $9 (2019 - $65) of total unrecognized compensation cost related to non-vested options at December 31, 2020 which will be recognized during the next 0.27 years. There were no options exercised for the years ended December 31, 2020 and 2019. Restricted Shares and Restricted Share Units The fair value of each restricted share or restricted share unit is determined based on the market value of the Company's common shares on the date of grant. The total estimated fair value is amortized as an expense on a straight-line basis over the requisite service period as determined by the Committee, which varies between zero Performance-Based Restricted Share Units ("PB-RSU") In 2011, the Committee formed a long-term incentive program under the 2007 Plan for certain senior leaders of the Company. Performance cycles were for three years, and settlement of the grants were made in common shares upon the decision of the Committee. This long-term incentive program was concluded in 2018 with final payouts in early 2019. Non-Performance-Based Restricted Share Units ("NPB-RSU") Beginning in 2012, the Committee approved an annual award of NPB-RSU with each annual award vesting over three years. The total fair value of restricted share units vested during the year ended December 31, 2020 was $0 (2019 - $219). 14. Share Compensation and Pension Plans (continued) Non-Performance-Based ("NPB") Restricted Shares Starting in fiscal year 2019, the Company changed its practice of awarding a fixed number of restricted share units to the non-employee directors and instead now grants each director $65 worth of compensation in the form of either restricted shares, which vest on the first anniversary of the grant, share options or cash. For the year ended December 31, 2020, the Company issued a total of 333,330 restricted shares to non-employee directors for compensation related to their services. The restricted shares were issued on June 1, 2020 pursuant to the 2019 Omnibus Plan and will vest in full on June 1, 2021. In 2019, compensation was granted in the form of cash paid to each director. It is the Company's intention that annually, on or around June 1, each non-employee director will receive a grant of $65 worth of compensation which, if non-cash compensation, will vest on the first anniversary of the grant. The total fair value of NPB Restricted Shares that vested during the year ended December 31, 2020 was $1,136 (2019 - $582). Discretionary Performance-Based ("PB") Restricted Shares During the year ended December 31, 2020, a total of 982,974 restricted shares were granted to senior management pursuant to the 2019 Omnibus Plan, of which 744,680 restricted shares vested immediately with the remaining annual awards to vest after two years of service. The total fair value of PB Restricted Shares that vested during the year ended December 31, 2020 was $700. The following table shows the summary of activity for the Company's restricted share awards: Non-Performance-Based Restricted Share Units Non-Performance-Based Restricted Shares Performance Based Restricted Share Units Discretionary Performance-Based Restricted Shares Number of Weighted Average Grant-Date Fair Value Number of Weighted Average Grant-Date Fair Value Number of Weighted Average Grant-Date Fair Value Number of Weighted Average Grant-Date Fair Value Non-vested at December 31, 2018 25,000 $ 8.75 260,971 $ 5.94 847,645 $ 10.71 — $ — Awards granted — $ — 1,669,490 $ 0.79 — $ — — $ — Awards vested (25,000) $ 8.75 (91,823) $ 6.34 (83,751) $ 13.16 — $ — Awards forfeited — $ — (19,841) $ 1.26 (763,894) $ 10.44 — $ — Non-vested at December 31, 2019 — $ — 1,818,797 $ 1.24 — $ — — $ — Awards granted — $ — 333,330 $ 1.20 — $ — 982,974 $ 1.02 Awards vested — $ — (908,857) $ 1.25 — $ — (744,680) $ 0.94 Awards forfeited — $ — — $ — — $ — — $ — Non-vested at December 31, 2020 — $ — 1,243,270 $ 1.22 — $ — 238,294 $ 1.26 Total unrecognized compensation cost of $831 related to restricted shares at December 31, 2020, which will be recognized during the next 0.70 years. Total share-based expense for the year ended December 31, 2020 was $2,445 (2019 - $1,911). Pension Plans The Company provides pension benefits to eligible employees principally through its sponsorship of various defined contribution plans which vary by subsidiary. The Company’s total expenses for its defined contribution pension plans for the year ended December 31, 2020 was $782 (2019 - $77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atutory Requirements and Dividend Restrictions</t>
        </is>
      </c>
      <c r="B1" s="2" t="inlineStr">
        <is>
          <t>12 Months Ended</t>
        </is>
      </c>
    </row>
    <row r="2">
      <c r="B2" s="2" t="inlineStr">
        <is>
          <t>Dec. 31, 2020</t>
        </is>
      </c>
    </row>
    <row r="3">
      <c r="A3" s="3" t="inlineStr">
        <is>
          <t>Statutory Financial Information [Abstract]</t>
        </is>
      </c>
    </row>
    <row r="4">
      <c r="A4" s="4" t="inlineStr">
        <is>
          <t>Statutory Requirements and Dividend Restrictions</t>
        </is>
      </c>
      <c r="B4" s="4" t="inlineStr">
        <is>
          <t>Statutory Requirements and Dividend Restrictions Our insurance and reinsurance operations are subject to insurance and/or reinsurance laws and regulations in the jurisdictions in which they operate. These regulations include certain liquidity and solvency requirements whereby restrictions are imposed on the amount of dividends or other distributions, such as loans or cash advances, available to shareholders without prior approval of the insurance regulatory authorities. The statutory capital and surplus and statutory net (loss) income of our principal operating subsidiaries in their respective jurisdictions were as follows: Maiden Reinsurance Maiden LF Maiden GF Statutory Capital and Surplus December 31, 2020 $ 972,350 $ 10,612 $ 10,650 December 31, 2019 (a) 921,984 10,234 8,791 Statutory Net Income (Loss) For the Year Ended December 31, 2020 $ 52,707 $ (540) $ 20 For the Year Ended December 31, 2019 (a) (103,521) (785) 410 Effective March 16, 2020, the Company's principal operating subsidiary Maiden Reinsurance re-domesticated from Bermuda to the State of Vermont in the United States. Maiden Reinsurance is therefore subject to the statutes and regulations of Vermont in the ordinary course of business. We determined that re-domesticating Maiden Reinsurance to Vermont enables us to better align our capital and resources with our liabilities, which originate mostly in the United States, resulting in a more efficient structure. The re-domestication, in combination with transactions completed pursuant to the Strategic Review, continue to strengthen the Company’s capital position and solvency ratios. While the Vermont DFR is currently the group supervisor for the Company, the re-domestication did not apply to the Parent Company which remains a Bermuda-based holding company. a) Bermuda Prior to its re-domestication to Vermont, Maiden Reinsurance was registered as a Class 3B reinsurer under The Insurance Act 1978 (Bermuda), amendments thereto and related regulations (the "Insurance Act"). Under the Insurance Act, Maiden Reinsurance was subject to enhanced capital requirements in addition to minimum solvency and liquidity requirements. Maiden Reinsurance was also required to maintain statutory economic capital and surplus at a level at least equal to its Enhanced Capital Requirement ("ECR") which is the greater of its minimum solvency margin ("MSM") and the required capital calculated by reference to the Bermuda Solvency Capital Requirement ("BSCR"). Furthermore, pursuant to Bermuda law, the Company was required to ensure that the value of the group's assets exceeded the amount of the group's liabilities by the aggregate minimum margin of solvency of each qualifying member of the group ("Group MSM"). Since December 31, 2013, the Company has been required to maintain available group capital and surplus at a level equal to or in excess of the Group Enhanced Capital Requirement ("Group ECR") which is established by reference to either the Group Bermuda Solvency Capital Requirement ("Group BSCR") model or an approved group internal capital model. Both the Company and Maiden Reinsurance met and exceeded their respective MSM and ECR ratios as required by Bermuda insurance legislation at December 31, 2019. The statutory capital and surplus at December 31, 2019 and statutory net loss for the year ended December 31, 2019 in the table above were calculated in accordance with the Insurance Act as mandated by Bermuda law. b) United States of America Under Vermont statutory regulations, no captive insurance company may pay a dividend out of, or other distribution with respect to, capital or surplus without the prior approval of the Commissioner. Approval of an ongoing plan for the payment of dividends or other distributions shall be conditioned upon the retention, at the time of each payment, of capital or surplus in excess of amounts specified by, or determined in accordance with formulas approved by, the Commissioner. Notwithstanding the provisions of 11B Vermont Statutes Annotated chapter 13, a captive insurance may make such distributions as are in conformity with its purposes and approved by the Commissioner. Maiden Reinsurance did not pay any dividends during the year ended December 31, 2020. Maiden Reinsurance is also required to maintain minimum levels of solvency and liquidity as determined by Vermont law, and to comply with Risk-Based Capital ("RBC") requirements and licensing rules as specified by the National Association of Insurance Commissioners ("NAIC"). RBC is used to evaluate the adequacy of capital and surplus maintained by Maiden Reinsurance in relation to risks associated with: (i) asset risk; (ii) insurance risk; (iii) interest rate risk and (iv) business risk. At December 31, 2020, Maiden Reinsurance's statutory capital and surplus exceeded the amount required to be maintained of $146,983 as of that date. 15. Statutory Requirements and Dividend Restrictions (continued) c) Sweden The Company has two Swedish domiciled insurance subsidiaries in Sweden, Maiden LF and Maiden GF, both regulated by the Swedish Finansinspektionen ("Swedish FSA"). Maiden LF was required to maintain a minimum level of statutory capital and surplus of $5,163 at December 31, 2020 (2019 - $5,530). This requirement was met by Maiden LF throughout the respective years. The statutory assets were $18,927 at December 31, 2020 (2019 - $16,165) and the statutory capital and surplus was $10,612 at December 31, 2020 (2019 - $10,234). Maiden LF is subject to statutory and regulatory restrictions under the Swedish FSA that limit the maximum amount of annual dividends or distributions paid by Maiden LF to Maiden Holdings. As of December 31, 2020, Maiden LF was allowed to pay dividends or distributions not exceeding $485 (2019 - $975). No dividends were paid during the years ended December 31, 2020 and 2019. Maiden GF was required to maintain a minimum level of statutory capital and surplus of $6,910 at December 31, 2020 (2019 - $5,520). This requirement was met by Maiden GF throughout the respective years. The statutory assets were $13,817 at December 31, 2020 (2019 - $10,921) and the statutory capital and surplus was $10,650 at December 31, 2020 (2019 - $8,791). Maiden GF is subject to statutory and regulatory restrictions under the Swedish FSA that limit the maximum amount of annual dividends or distributions paid by Maiden GF to Maiden Holdings. As of December 31, 2020, Maiden GF was allowed to pay dividends or distributions not exceeding $298 (2019 - $253). No dividends were paid during the years ended December 31, 2020 and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12 Months Ended</t>
        </is>
      </c>
    </row>
    <row r="2">
      <c r="B2" s="2" t="inlineStr">
        <is>
          <t>Dec. 31, 2020</t>
        </is>
      </c>
    </row>
    <row r="3">
      <c r="A3" s="3" t="inlineStr">
        <is>
          <t>Income Tax Disclosure [Abstract]</t>
        </is>
      </c>
    </row>
    <row r="4">
      <c r="A4" s="4" t="inlineStr">
        <is>
          <t>Taxation</t>
        </is>
      </c>
      <c r="B4" s="4" t="inlineStr">
        <is>
          <t>Taxation Under current Bermuda law, Maiden Holdings received an undertaking from the Bermuda government exempting them from all local income, withholding and capital gains taxes until March 31, 2035. At the present time, no such taxes are levied in Bermuda. Maiden Holdings believes that they operate in a manner such that they will not be considered to be engaged in a trade or business in the U.S. Accordingly, Maiden Holdings has not recorded any provision for U.S. taxation. Maiden NA files a consolidated federal income tax return for the Company’s U.S. based subsidiaries, including Maiden Reinsurance, which re-domesticated to Vermont on March 16, 2020 and, as a result, became subject to U.S. taxes. Maiden NA has Net Operating Loss carry-forwards ("NOLs") and other Deferred Tax Assets (“DTAs”) and Deferred Tax Liabilities (“DTLs”) that are not presently recognized as a net DTA because a full valuation allowance is currently carried against them. On March 27, 2020, the U.S. enacted the Coronavirus Aid, Relief and Economic Security Act (the “CARES” Act) to mitigate the economic impacts of COVID-19. The Company believes that the provisions of the CARES Act will not have a material impact on its U.S. federal tax liabilities. Our U.S. subsidiaries are subject to federal, state and local corporate income taxes and other taxes applicable to U.S. corporations. The provision for federal income taxes has been determined under the principles of the consolidated tax provisions of the U.S. Internal Revenue Code and Regulations. Should our U.S. subsidiaries pay a dividend outside the U.S. group, withholding taxes will apply. Tax years 2018 through 2019 are subject to examination in the U.S by the Internal Revenue Service. The Company has subsidiary operations in various other locations around the world, including Australia, Ireland, Sweden and the United Kingdom, that are subject to relevant taxes in those jurisdictions. These subsidiaries are not under examination but generally remain subject to examination in all applicable jurisdictions for tax years from 2017 through 2020. Deferred income taxes have not been accrued with respect to certain undistributed earnings of foreign subsidiaries as it is the intention that such earnings will remain reinvested or will not be taxable. If the earnings were to be distributed, as dividends or otherwise, such amounts may be subject to withholding tax in the country of the paying entity. Currently, however, no withholding taxes have been accrued. There were no unrecognized tax benefits at December 31, 2020 and 2019. Income (loss) before taxes and income tax benefit for the years ended December 31, 2020 and 2019 are as follows: For the Year Ended December 31, 2020 2019 Income (loss) from continuing operations before income taxes – Domestic (Bermuda) $ (9,648) $ (60,583) Income (loss) from continuing operations before income taxes – Foreign (U.S. and others) 51,306 (49,690) Total income (loss) from continuing operations before income taxes $ 41,658 $ (110,273) Current tax expense – Domestic (Bermuda) $ — $ — Current tax expense – Foreign (U.S. and others) 155 112 Total current tax expense $ 155 $ 112 Deferred tax expense – Domestic (Bermuda) $ — $ — Deferred tax benefit – Foreign (U.S. and others) (259) (1,023) Total deferred tax benefit $ (259) $ (1,023) Total income tax benefit $ (104) $ (911) 16. Taxation (continued) The following table is a reconciliation of the actual income tax rate for the years ended December 31, 2020 and 2019 to the amount computed by applying the effective tax rate of 0.0% under Bermuda law to the Company's income (loss) from continuing operations before income taxes: For the Year Ended December 31, 2020 2019 Income (loss) from continuing operations before income taxes $ 41,658 $ (110,273) Less: income tax benefit (104) (911) Net income (loss) from continuing operations $ 41,762 $ (109,362) Reconciliation of effective tax rate (% of income before income taxes) Bermuda tax rate — % — % U.S. taxes at statutory rates 19.2 % 0.2 % Re-domestication of Maiden Reinsurance to the U.S. (117.3) % — % Valuation allowance in respect of U.S. taxes 98.1 % 0.7 % Other jurisdictions (0.3) % (0.1) % Actual tax rate (0.3) % 0.8 % Deferred income taxes reflect the tax impact of temporary differences between the carrying amounts of assets and liabilities for financial reporting and income tax purposes. The significant components of the Company's deferred tax assets and liabilities at December 31, 2020 and 2019 were as follows: December 31, 2020 2019 Deferred tax assets: Net operating losses $ 44,259 $ 46,735 Unearned premiums 6,017 — Capital loss carry-forward 4,234 6,338 Discounting of net loss and LAE reserves 37,568 — Interest limitation — 2,338 Deferred gain on retroactive reinsurance 23,719 — Others 776 513 Deferred tax assets before valuation allowance 116,573 55,924 Valuation allowance 96,414 55,569 Deferred tax assets, net 20,159 355 Deferred tax liabilities: Deferred commission and other acquisition expenses 11,327 — Net unrealized gains on investment 8,197 96 Others 3 — Deferred tax liabilities 19,527 96 Net deferred tax asset $ 632 $ 259 The net deferred tax asset at December 31, 2020 was $632 (2019 - $259). The Company recorded an increase in its deferred tax assets of $63,421 and an increase in its deferred tax liabilities of $16,120 as a result of the re-domestication of Maiden Reinsurance on March 16, 2020. A valuation allowance has been established against the net U.S. deferred tax assets which is primarily attributable to net operating losses and capital losses. At this time, the Company believes it is necessary to establish a valuation allowance against the U.S. net deferred tax assets, other than the Alternative Minimum Tax credit, due to insufficient positive evidence regarding the utilization of these losses. During 2020, the Company recorded an increase in the valuation allowance of $40,845 (2019 - decrease of $757). At December 31, 2020, the Company has available net operating loss carry-forwards of approximate ly $210,756 (2019 - $222,547) for income tax purposes which expire beginning in 2029. At December 31, 2020, the Company also has a capital loss carry-forward of $20,161 (2019 - $30,183) which will expire in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Preference Shares On March 3, 2021, the Company's Board of Directors approved the repurchase, including the repurchase by Maiden Reinsurance in accordance with its investment guidelines, of up to $100,000 of the Company's preference shares from time to time at market prices in open market purchases or as may be privately negotiated. On March 15, 2021, Maiden Reinsurance accepted for purchase via private negotiation with certain security holders, (i) 2,561,636 shares of the Company's 8.25% Non-Cumulative Preference Shares Series A at an average price of $14.88 per share, (ii) 2,003,204 shares of the Company's 7.125% Non-Cumulative Preference Shares Series C at an average price of $14.66 per share, and (iii) 2,017,103 shares o f the Company's 6.7% Non-Cumulative Preference Shares Series D at an average price of $14.60 per share for a total amount of $96,934. The acquisition by Maiden Reinsurance of these Preference Shares was made in compliance with the Company's investment guidelines previously approved by the Vermont DFR. These purchases will result in a gain on purchase of approximately $67,614 in the first quarter of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Reporting and Consolidation</t>
        </is>
      </c>
      <c r="B4" s="4" t="inlineStr">
        <is>
          <t>Basis of Reporting and Consolidation — These Consolidated Financial Statements have been prepared in conformity with accounting principles generally accepted in the U.S. ("U.S. GAAP") and include the accounts of Maiden Holdings and all of its subsidiaries. These Consolidated Financial Statements reflect all adjustments that are, in the opinion of management, necessary for a fair presentation of the results for the period and all such adjustments are of a normal recurring nature. All significant intercompany transactions and accounts have been eliminated. Certain prior year comparatives have been reclassified to conform to the current year presentation. The effect of these reclassifications had no impact on previously reported shareholders' equity or net income (loss).</t>
        </is>
      </c>
    </row>
    <row r="5">
      <c r="A5" s="4" t="inlineStr">
        <is>
          <t>Estimates</t>
        </is>
      </c>
      <c r="B5" s="4" t="inlineStr">
        <is>
          <t>Estimates — The preparation of U.S. GAAP Consolidated Financial Statements requires management to make estimates and assumptions that affect the reported and disclosed amounts of assets and liabilities and disclosure of contingent assets and liabilities at the date of the Consolidated Financial Statements and the reported amounts of revenues and expenses during the reporting period. Actual results could materially differ from those estimates. The significant estimates include, but are not limited to, reserve for loss and loss adjustment expenses ("loss and LAE"), deferred gain on retroactive reinsurance; recoverability of reinsurance balances receivable, reinsurance recoverable on unpaid losses, funds withheld and deferred commission and other acquisition expenses; valuation of financial instruments and deferred tax assets; and the determination of other-than-temporary impairment ("OTTI") of investments.</t>
        </is>
      </c>
    </row>
    <row r="6">
      <c r="A6" s="4" t="inlineStr">
        <is>
          <t>Investments</t>
        </is>
      </c>
      <c r="B6" s="4" t="inlineStr">
        <is>
          <t>Fixed Maturity Investments — The Company classifies its fixed maturity investments as available-for-sale ("AFS"). The AFS portfolio is reported at fair value and any unrealized gains or losses are reported as a component of accumulated other comprehensive income ("AOCI") in shareholders' equity. The fair value of fixed maturity investments is generally determined from quotations received from third-party nationally recognized pricing services ("Pricing Service"), or when such prices are not available, by reference to broker or underwriter bid indications. Short-term investments - these investments are comprised of securities due to mature within one year of the date of purchase. The Company held no short-term investments as at December 31, 2020 and 2019. Other investments — The Company accounts for its unquoted other investments at fair value in accordance with Financial Accounting Standards Board ("FASB") Accounting Standards Codification ("ASC") Topic 944-325, "Financial Services - Insurance - Investments - Other" ("ASC 944-325"). Unquoted other investments are comprised of investments in limited partnerships, private equity and hedge funds, and investments in direct lending entities as well as investments in start-up insurance entities. Investments in limited partnerships are not accounted for under the equity method because the Company has virtually no influence over operations and faces limitations on the timing and ability regarding investment redemptions for each of the limited partnership investments it holds. The Company's investments in limited partnerships and hedge funds are reported at fair value based on recent financial information received from the fund managers and other market information available to management, with changes in fair value reported in realized gains (losses). The investments in private equity and start-up insurance entities are reported at fair value using recent private market transactions (where applicable). Investments in direct lending entities are carried at cost less impairment, if any, with any indication of impairment recognized in income when determined. The valuation of our other investments is described in Note 5 — Fair Value Measurements . Due to a lag in the valuations of certain funds reported by the investment managers, the Company may record changes in valuation with up to a three-month lag. The Company regularly reviews and discusses fund performance with the investment managers or sponsors to corroborate the reasonableness of the reported net asset values and to assess whether any events have occurred within the lag period that would affect the valuation of the investments. The following is a description of the nature of each of these investment categories: • Hedge funds may invest in a wide range of instruments, including debt and equity securities, and utilize various sophisticated strategies to achieve their objectives; • Private equity investments are primarily in the financial services industry; • Investments in limited partnerships are investments made in various structured investment products across a variety of industries including private credit; and • Other investments consist primarily of direct investments in technology-oriented start up companies in the insurance industry, often referred to as insurtech companies. Equity Method Investments — Investments in which the Company has significant influence over the operating and financial policies of the investee are classified as equity method investments and accounted for using the equity method of accounting. In applying the equity method of accounting, investments are initially recorded at cost and are subsequently adjusted based on the Company’s proportionate share of the investee's net income (loss). 2. Significant Accounting Policies (continued) Adjustments are based on the most recent available financial information from the investee. Changes in the carrying value of these investments are recorded in net income as interest in income (loss) of equity method investments. The Company records its share of the investee’s OCI activity based on its proportionate share of the investee's common stock or capital, and books any OCI activity directly to the equity method investments account, with the offset recorded to the Company's AOCI. Purchases and sales of investments are recorded on a trade date basis. Realized gains or losses on investment sales are determined based on the first in first out cost method. Net investment income is recognized when earned and includes accrued interest and dividend income together with amortization of market premiums and discounts using the effective yield method, net of investment management fees. For U.S. government agency mortgage-backed securities ("Agency MBS") and any other holdings for which there is a prepayment risk, prepayment assumptions are evaluated and revised as necessary. Any changes required due to movements in effective yields and maturities are recognized on a prospective basis through yield adjustments. A security is potentially impaired when its fair value falls below its amortized cost. On a quarterly basis, all potentially impaired securities are reviewed to determine whether the impairment is temporary or OTTI. OTTI assessments are inherently judgmental, especially where securities have experienced severe declines in fair value over a short period. The Company's review process begins with a quantitative analysis to identify securities to be further evaluated for potential classification as OTTI. For all identified securities, further fundamental analysis is performed that considers, but is not limited to, the following quantitative and qualitative factors: historic and implied volatility of the security; length of time and extent to which the fair value has been less than amortized cost; adverse conditions specifically related to the security or to specific conditions in an industry or geographic area; failure, if any, of the issuer of the security to make scheduled payments; and recoveries or additional declines in fair value subsequent to the balance sheet date. The Company recognizes OTTI losses within earnings for its impaired fixed maturity securities (i) for which the Company has the intent to sell the security or (ii) it is more likely than not that the Company will be required to sell the debt security before its anticipated recovery and (iii) for those securities which have a credit loss. In assessing whether a credit loss exists, the Company compares the present value of the cash flows expected to be collected from the security with the amortized cost basis of the security. In instances in which a determination is made that an impairment exists but the Company does not intend to sell the security and it is not more likely than not that the Company will be required to sell the security before the anticipated recovery of its remaining amortized cost basis, the impairment is separated into (i) the amount of the total impairment related to the credit loss and (ii) the amount of the total impairment related to all other factors. The amount of the total OTTI related to the credit loss is recognized in earnings. The amount of the total OTTI related to all other factors is recognized in other comprehensive income. In periods after the recognition of OTTI on the fixed maturity securities, the Company accounts for such securities as if they had been purchased on the measurement date of the OTTI at an amortized cost basis equal to the previous amortized cost basis less the OTTI recognized in earnings. For fixed maturity securities in which an OTTI loss was recognized in earnings, the difference between the new amortized cost basis and the cash flows expected to be collected will be amortized into net investment income.</t>
        </is>
      </c>
    </row>
    <row r="7">
      <c r="A7" s="4" t="inlineStr">
        <is>
          <t>Fair Value Measurements</t>
        </is>
      </c>
      <c r="B7" s="4" t="inlineStr">
        <is>
          <t>Fair Value Measurements — ASC Topic 820, "Fair Value Measurements and Disclosures" ("ASC 820") defines fair value as the price that would be received upon the sale of an asset or paid to transfer a liability in an orderly transaction between open market participants at the measurement date. Additionally, ASC 820 establishes a hierarchy for inputs used in measuring fair value that maximizes the use of observable inputs and minimizes the use of unobservable inputs by requiring that the most observable inputs be used when available. The hierarchy is broken down into three levels based on the reliability of inputs: • Level 1 — Valuations based on unadjusted quoted market prices for identical assets or liabilities that we have the ability to access. Because valuations are based on quoted prices that are readily and regularly available in an active market, valuation of these products does not entail a significant degree of judgment. Examples of assets and liabilities utilizing Level 1 inputs include: U.S. Treasury bonds; • Level 2 — Valuations based on quoted prices for similar assets or liabilities in active markets, quoted prices for identical assets or liabilities in inactive markets, or valuations based on models where the significant inputs are observable (e.g. interest rates, yield curves, prepayment speeds, default rates, loss severity, etc.) or can be corroborated by observable market data. Examples of assets and liabilities utilizing Level 2 inputs include: U.S. government-sponsored agency securities; non-U.S. government and supranational obligations; commercial mortgage-backed securities ("CMBS"); collateralized loan obligations ("CLO"); corporate and municipal bonds; and • Level 3 — Valuations based on models where significant inputs are not observable. The unobservable inputs reflect our own assumptions about assumptions that market participants would use. Examples of assets and liabilities utilizing Level 3 inputs include: an investment in preference shares of a start-up insurance producer. The availability of observable inputs can vary and is affected by a wide variety of factors, including, for example,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significantly more judgment. Accordingly, the degree of judgment exercised by management in determining fair value is greatest for instruments categorized in the Level 3 hierarchy. The Company uses prices and inputs that are current as at the measurement date. 2. Significant Accounting Policies (continued) In periods of market dislocation, the observability of prices and inputs may be reduced for many instruments. This condition could cause a financial instrument to be reclassified between hierarchy levels. For investments that have quoted market prices in active markets, the Company uses the quoted market prices as fair value and includes these in the Level 1 hierarchy. The Company receives quoted market prices from a third party nationally recognized Pricing Service. When quoted market prices are unavailable, the Company utilizes the Pricing Service to determine an estimate of fair value. The fair value estimates are included in the Level 2 hierarchy. The Company will challenge any prices for its investments which are considered not to be representative of fair value. If quoted market prices and an estimate from the Pricing Service are unavailable, the Company produces an estimate of fair value based on dealer quotations for recent activity in positions with the same or similar characteristics to that investment being valued. The Company determines whether the fair value estimate is in the Level 2 or Level 3 hierarchy depending on the level of observable inputs available when estimating the fair value. The Company bases its estimates of fair values for assets on the bid price as it represents what a third party market participant would be willing to pay in an orderly transaction.</t>
        </is>
      </c>
    </row>
    <row r="8">
      <c r="A8" s="4" t="inlineStr">
        <is>
          <t>Cash and Cash Equivalents</t>
        </is>
      </c>
      <c r="B8" s="4" t="inlineStr">
        <is>
          <t>Cash and Cash Equivalents — The Company maintains cash accounts in several banks and brokerage institutions. Cash equivalents consist of investments in money market funds and short-term investments with an original maturity of 90 days or less and are stated at cost, which approximates fair value. Restricted cash and cash equivalents are separately reported in the Consolidated Balance Sheets. The Company maintains certain cash and investments in trust accounts used primarily as collateral for unearned premiums and loss and LAE reserves owed to insureds. The Company is required to maintain minimum balances in these restricted accounts based on pre-determined formulas.</t>
        </is>
      </c>
    </row>
    <row r="9">
      <c r="A9" s="4" t="inlineStr">
        <is>
          <t>Premiums and Related Expenses</t>
        </is>
      </c>
      <c r="B9" s="4" t="inlineStr">
        <is>
          <t xml:space="preserve">Premiums and Related Expenses — For pro-rata contracts and excess-of-loss contracts where no deposit or minimum premium is specified in the contract, premium written is recognized based on estimates of ultimate premiums provided by the ceding companies. Initial estimates of premium written are recognized in the period in which the underlying risks are incepted. Subsequent adjustments, based on reports of actual premium by the ceding companies, or revisions in estimates, are recorded in the period in which they are determined. Reinsurance premiums assumed are generally earned on a pro-rata basis over the terms of the underlying policies or reinsurance contracts. Contracts and policies written on a "losses occurring" basis cover claims that may occur during the term of the contract or policy, which is typically twelve months. Accordingly, the premium is earned evenly over the term. Contracts which are written on a "risks attaching" basis cover claims which attach to the underlying insurance policies written during the terms of such contracts. Premiums earned on such contracts usually extend beyond the original term of the reinsurance contract, typically resulting in recognition of premiums earned over a 24-month period. Reinsurance premiums on specialty risk and extended warranty are earned based on the estimated program coverage period. These estimates are based on the expected distribution of coverage periods by contract at inception, because a single contract may contain multiple coverage period options, and these estimates are revised based on the actual coverage period selected by the original insured. Unearned premiums represent the portion of premiums written which is applicable to the unexpired term of the contract or policy in force. These premiums can be subject to estimates based upon information received from ceding companies and any subsequent differences arising on such estimates are recorded in the period in which they are determined. Assumed and ceded reinsurance contracts that lack a significant transfer of risk are treated as deposits. No deposit contracts are held as at December 31, 2020 and 2019. Acquisition expenses represent the costs of writing business that vary with, and are primarily related to, the production of that business. Policy and contract acquisition expenses, including assumed commissions, are deferred and recognized as expense as the related premiums are earned. </t>
        </is>
      </c>
    </row>
    <row r="10">
      <c r="A10" s="4" t="inlineStr">
        <is>
          <t>Loss and Loss Adjustment Expenses</t>
        </is>
      </c>
      <c r="B10" s="4" t="inlineStr">
        <is>
          <t>Loss and LAE — Loss and LAE represent the estimated ultimate net costs of all reported and unreported losses incurred through December 31 of the latest fiscal year. The reserve for loss and LAE is estimated using a  statistical analysis of actuarial data and is not discounted for the time value of money. Although considerable variability is inherent in the estimates of reserves for loss and LAE, management believes that the reserve for loss and LAE is adequate based on known information to date. In estimating loss reserves, the Company utilizes a variety of standard actuarial methods. These estimates are continually reviewed and adjusted as necessary as experience develops or new information becomes available. Such adjustments are included and reported in current operations as favorable or unfavorable prior period development.</t>
        </is>
      </c>
    </row>
    <row r="11">
      <c r="A11" s="4" t="inlineStr">
        <is>
          <t>Reinsurance and Retroactive Reinsurance</t>
        </is>
      </c>
      <c r="B11" s="4" t="inlineStr">
        <is>
          <t>Reinsurance — Reinsurance premiums and loss and LAE ceded to other companies are accounted for on a basis consistent with those used in accounting for original policies issued and pursuant to the terms of the reinsurance contracts. The Company records premiums earned and loss and LAE incurred and ceded to other companies as reduction of premium revenue and loss and LAE, respectively. The unexpired portion of reinsurance purchased by the Company (retrocession or reinsurance premiums ceded) is included in other assets and amortized over the contract period in proportion to the amount of insurance protection provided. The ultimate amount of premiums, including adjustments, is recognized as premiums ceded and amortized over the applicable contract period to which they apply. Premiums earned are reported net of reinsurance in the Consolidated Statements of Income. Reinsurance recoverable on unpaid losses relate to the portion of reserves and paid losses and LAE that are ceded to other companies. Reinsurance recoverable on unpaid losses are separately recorded as an asset in the Consolidated Balance Sheets. The Company remains contingently liable for all loss payments in the event of failure to collect from reinsurers. 2. Significant Accounting Policies (continued) Retroactive Reinsurance - Retroactive reinsurance are reinsurance agreements under which a reinsurer agrees to reimburse the ceding Company for liabilities incurred as a result of past insurable events. For these agreements, the excess of the amounts ultimately collectible under the agreement over the consideration paid is recognized as a deferred gain liability which is amortized into income over the settlement period of the ceded reserves once the paid losses have exceeded the minimum retention. The amount of the deferral is recalculated each period based on actual loss payments and updated estimates of ultimate losses. If the consideration paid exceeds the ultimate losses collectible under the agreement, the net loss on the retroactive reinsurance agreement is recognized within income immediately.</t>
        </is>
      </c>
    </row>
    <row r="12">
      <c r="A12" s="4" t="inlineStr">
        <is>
          <t>Debt Obligations and Deferred Debt Issuance Costs</t>
        </is>
      </c>
      <c r="B12" s="4" t="inlineStr">
        <is>
          <t>Debt Obligations and Deferred Debt Issuance Costs — Costs incurred in issuing debt are capitalized and amortized over the contractual life of the debt. The amortization of these costs are included in interest and amortization expenses in the Consolidated Statements of Income. The unamortized amount of issuance costs is presented as a deduction from the related principal liability for senior notes in the Consolidated Balance Sheets.</t>
        </is>
      </c>
    </row>
    <row r="13">
      <c r="A13" s="4" t="inlineStr">
        <is>
          <t>Leases</t>
        </is>
      </c>
      <c r="B13" s="4" t="inlineStr">
        <is>
          <t>Leases — The Company's leases are all currently classified as operating leases and none of them have non-lease components. For operating leases that have a lease term of more than twelve months, the Company recognized a lease liability (presented as part of accrued expenses and other liabilities) and a right-of-use asset (presented as part of other assets) in the Consolidated Balance Sheets at the present value of the remaining lease payments until expiration. As the lease contracts generally do not provide an implicit discount rate, the Company used a weighted-average discount rate of 10%, representing its estimated secured incremental borrowing rate, in calculating the present value of the lease liability. The Company has made an accounting policy election not to include renewal, termination, or purchase options that are not reasonably certain of exercise when determining the term of the borrowing. The Company recognizes the related leasing expense on a straight-line basis over the lease term in the Company's Consolidated Statements of Income.</t>
        </is>
      </c>
    </row>
    <row r="14">
      <c r="A14" s="4" t="inlineStr">
        <is>
          <t>Non-controlling Interests</t>
        </is>
      </c>
      <c r="B14" s="4" t="inlineStr">
        <is>
          <t>Non-controlling Interests — The Company accounts for non-controlling interests in subsidiaries in accordance with ASC Topic 810 " Consolidations"</t>
        </is>
      </c>
    </row>
    <row r="15">
      <c r="A15" s="4" t="inlineStr">
        <is>
          <t>Income Taxes</t>
        </is>
      </c>
      <c r="B15" s="4" t="inlineStr">
        <is>
          <t xml:space="preserve">Income Taxes — The Company accounts for income taxes using ASC Topic 740 " Income Taxes" for subsidiaries operating in taxable jurisdictions. Deferred income taxes reflect the expected future tax consequences of temporary differences between the carrying amounts of assets and liabilities for financial reporting purposes and amounts used for income tax purposes. A valuation allowance is recorded if it is more likely than not that some or all of a deferred tax asset may not be realized. The Company considers future taxable income and feasible tax planning strategies in assessing the need for a valuation allowance. In the event the Company determines that it will not be able to realize all or part of its deferred income tax assets in the future, an adjustment to the deferred income tax assets would be charged to income in the period in which such determination is made. In addition, if the Company subsequently assesses that the valuation allowance is no longer needed, a benefit would be recorded to income in the period in which such determination is made. </t>
        </is>
      </c>
    </row>
    <row r="16">
      <c r="A16" s="4" t="inlineStr">
        <is>
          <t>Share-Based Compensation Expense</t>
        </is>
      </c>
      <c r="B16" s="4" t="inlineStr">
        <is>
          <t>Share-Based Compensation Expense — The Company is authorized to issue restricted share awards and units, performance based restricted share units ("PB-RSUs"), share options and other equity-based awards to its employees and directors. The Company recognizes the compensation expense for share options, restricted share and restricted share unit grants, based on the fair value of the award on the date of grant, over the requisite service vesting period. Forfeitures are accounted for when they occur. The estimated fair value of the grant is amortized ratably over its vesting period as a charge to compensation expense (as a component of general and administrative expenses) and an increase to additional paid-in capital in Consolidated Shareholders’ Equity. The estimated fair value of the PB-RSUs is recognized as a charge to compensation expense and an increase to additional paid-in capital in Consolidated Shareholders’ Equity following the satisfaction of certain criteria during the specified performance period. Forfeitures are accounted for if and when they occur.</t>
        </is>
      </c>
    </row>
    <row r="17">
      <c r="A17" s="4" t="inlineStr">
        <is>
          <t>Earnings Per Share</t>
        </is>
      </c>
      <c r="B17" s="4" t="inlineStr">
        <is>
          <t xml:space="preserve">Earnings Per Share — Basic earnings per share are computed based on the weighted-average number of common shares outstanding and exclude any dilutive effects of options, restricted share units ("RSUs") and PB-RSUs. Dilutive earnings per share are computed using the weighted-average number of common shares outstanding during the period adjusted for the dilutive impact of share options, RSUs and PB-RSUs. The two-class method is used to determine earnings per share based on dividends declared on common shares and participating securities (i.e. distributed earnings) and participation rights of participating securities in any undistributed earnings. Each unvested restricted share granted by the Company to certain senior leaders is considered a participating security and the two-class method is used to calculate net income attributable to Maiden common shareholders per common share – basic and diluted. However, any undistributed losses are not allocated to the participating securities. </t>
        </is>
      </c>
    </row>
    <row r="18">
      <c r="A18" s="4" t="inlineStr">
        <is>
          <t>Treasury Shares</t>
        </is>
      </c>
      <c r="B18" s="4" t="inlineStr">
        <is>
          <t>Treasury Shares — Treasury shares include common shares repurchased by the Company and not subsequently cancelled as well as share repurchases from employees, which represent withholding in respect of tax obligations on the vesting of restricted shares and performance based shares. Treasury shares are recorded at cost and result in a reduction of the total Maiden shareholders’ equity in the Consolidated Balance Sheets.</t>
        </is>
      </c>
    </row>
    <row r="19">
      <c r="A19" s="4" t="inlineStr">
        <is>
          <t>Foreign Currency Transactions</t>
        </is>
      </c>
      <c r="B19" s="4" t="inlineStr">
        <is>
          <t xml:space="preserve">Foreign Currency Transactions — The functional currency of the Company and many of its subsidiaries is the U.S. dollar. For these companies, monetary assets and liabilities denominated in foreign currencies are translated at year-end exchange rates, with resulting foreign exchange gains and losses recognized in the Consolidated Statements of Income. Revenues and expenses in foreign currencies are converted at average exchange rates during the year. Monetary assets and liabilities include cash and cash equivalents, reinsurance balances receivable, reinsurance recoverable on unpaid losses, funds withheld receivable, reserve for loss and LAE and accrued expenses and other liabilities. Accounts that are classified as non-monetary such as deferred commission and other acquisition expenses and unearned premiums are not revalued. </t>
        </is>
      </c>
    </row>
    <row r="20">
      <c r="A20" s="4" t="inlineStr">
        <is>
          <t>Recently Adopted and Issued Accounting Standards</t>
        </is>
      </c>
      <c r="B20" s="4" t="inlineStr">
        <is>
          <t>Recently Adopted Accounting Standards Updates Changes to the Disclosure Requirements for Fair Value Measurement In August 2018, the Financial Accounting Standards Board ("FASB") issued Accounting Standards Update ("ASU") 2018-13 ("ASU 2018-13") for changes to the disclosure framework related to Topic 820 which amends the disclosure requirements for fair value measurement. The following disclosure requirements were removed from Topic 820: (i) amount of and reasons for transfers between Level 1 and Level 2 of the fair value hierarchy, (ii) policy for timing of transfers between levels, and (iii) valuation processes for Level 3 fair value measurements. The amendments clarify that the measurement uncertainty disclosure is to communicate information about the uncertainty in measurement as of the reporting date. The following disclosure requirements were added to Topic 820: (i) changes in unrealized gains and losses for the period included in other comprehensive income for recurring Level 3 fair value measurements held at the end of the reporting period; and (ii)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The amendments in ASU 2018-13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ASU 2018-13. An entity is permitted to early adopt any removed or modified disclosures upon issuance of ASU 2018-13 and delay adoption of the additional disclosures until their effective date. These amendments only impact disclosures made in " Note 5. Fair Value Measurements " therefore, the adoption of this standard on January 1, 2020 did not impact the Company’s consolidated balance sheets, results of operations or cash flows. Recently Issued Accounting Standards Not Yet Adopted Accounting for Measurement of Credit Losses on Financial Instruments In June 2016, the FASB issued ASU 2016-13 "Financial Instruments: Credit Losses (Topic 326)" replacing the "incurred loss" impairment methodology with an approach based on "expected losses" to estimate credit losses on certain types of financial instruments and requires consideration of a broader range of reasonable and supportable information to inform credit loss estimates. The guidance requires financial assets to be presented at the net amount expected to be collected. The allowance for credit losses is a valuation account that is deducted from the cost of the financial asset to present the net carrying value at the amount expected to be collected on the financial asset. ASU 2016-13 also modified the accounting for AFS debt securities, which must be individually assessed for credit losses when fair value is less than the amortized cost basis, in accordance with Subtopic 326-30, Financial Instruments: Credit Losses Available-for-Sale Debt Securities . Credit losses relating to AFS debt securities will be recorded through an allowance for credit losses rather than under the current OTTI methodology. In April 2019, the FASB issued ASU 2019-04 for targeted improvements related to ASU 2016-13 which clarify that an entity should include all expected recoveries in its estimate of the allowance for credit losses. In addition, for collateral dependent financial assets, the amendments mandate that an allowance for credit losses that is added to the amortized cost basis of the financial asset should not exceed amounts previously written off. It also clarifies FASB’s intent to include all reinsurance recoverables within the scope of Topic 944 to be within the scope of Subtopic 326-20 , regardless of the measurement basis of those recoverables. The Company's reinsurance recoverable on unpaid losses is currently its most significant financial asset within the scope of ASU 2016-13. 2. Significant Accounting Policies (continued) The guidance is effective for public business entities, excluding entities eligible to be smaller reporting companies ("SRCs") as defined by the SEC, for annual periods beginning after December 15, 2019, and interim periods therein. The guidance is effective for all other entities, including public entities eligible to be SRCs, for fiscal years beginning after December 15, 2022, including interim periods within those fiscal years. As of December 31, 2020, the Company qualifies for SRC status, as determined on the last business day of its most recent second quarter, and thus remains eligible to follow the reporting deadlines and effective dates applicable to SRCs. Therefore Topic 326 will not be effective until the 2023 fiscal year. The Company continues to evaluate the impact of this guidance on its results of operations, financial condition and liquid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Underwriting results and reconciliation from reportable segments and other's category net income (loss) to consolidated</t>
        </is>
      </c>
      <c r="B4" s="4" t="inlineStr">
        <is>
          <t>The following tables summarize the underwriting results of our reportable segments and the reconciliation of our reportable segments and Other category's underwriting results to our consolidated net income (loss) from continuing operations: For the Year Ended December 31, 2020 Diversified Reinsurance AmTrust Reinsurance Total Gross premiums written $ 40,457 $ (9,068) $ 31,389 Net premiums written $ 37,258 $ (8,826) $ 28,432 Net premiums earned $ 47,847 $ 58,234 $ 106,081 Other insurance revenue 1,276 — 1,276 Net loss and LAE (24,909) (16,890) (41,799) Commission and other acquisition expenses (18,475) (20,321) (38,796) General and administrative expenses (6,936) (2,552) (9,488) Underwriting (loss) income $ (1,197) $ 18,471 17,274 Reconciliation to net income from continuing operations Net investment income and realized gains on investment 79,234 Total other-than-temporary impairment losses (2,468) Interest and amortization expenses (19,324) Foreign exchange and other losses, net (8,526) Other general and administrative expenses (29,630) Income tax benefit 104 Interest in income from equity method investments 5,098 Net income from continuing operations $ 41,762 Net loss and LAE ratio (1) 50.7 % 29.0 % 38.9 % Commission and other acquisition expense ratio (2) 37.6 % 34.9 % 36.1 % General and administrative expense ratio (3) 14.1 % 4.4 % 36.4 % Expense ratio (4) 51.7 % 39.3 % 72.5 % Combined ratio (5) 102.4 % 68.3 % 111.4 % 3. Segment Information (continued) For the Year Ended December 31, 2019 Diversified Reinsurance AmTrust Reinsurance Other Total Gross premiums written $ 52,408 $ (581,001) $ — $ (528,593) Net premiums written $ 49,151 $ (581,001) $ — $ (531,850) Net premiums earned $ 83,691 $ 364,071 $ — $ 447,762 Other insurance revenue 2,841 — — 2,841 Net loss and LAE (49,905) (402,612) (312) (452,829) Commission and other acquisition expenses (29,898) (139,862) — (169,760) General and administrative expenses (8,872) (2,895) — (11,767) Underwriting loss $ (2,143) $ (181,298) $ (312) (183,753) Reconciliation to net loss from continuing operations Net investment income and realized gains on investment 125,697 Total other-than-temporary impairment losses (165) Interest and amortization expenses (19,320) Foreign exchange and other gains, net 2,719 Other general and administrative expenses (35,451) Income tax benefit 911 Net loss from continuing operations $ (109,362) Net loss and LAE ratio (1) 57.7 % 110.6 % 100.5 % Commission and other acquisition expense ratio (2) 34.5 % 38.4 % 37.6 % General and administrative expense ratio (3) 10.3 % 0.8 % 10.5 % Expense ratio (4) 44.8 % 39.2 % 48.1 % Combined ratio (5) 102.5 % 149.8 % 148.6 % (1) Calculated by dividing the net loss and LAE by the sum of net premiums earned and other insurance revenue. (2) Calculated by dividing commission and other acquisition expenses by the sum of net premiums earned and other insurance revenue. (3) Calculated by dividing general and administrative expenses by the sum of net premiums earned and other insurance revenue. (4) Calculated by adding together the commission and other acquisition expense ratio and general and administrative expense ratio. (5) Calculated by adding together the net loss and LAE ratio and the expense ratio.</t>
        </is>
      </c>
    </row>
    <row r="5">
      <c r="A5" s="4" t="inlineStr">
        <is>
          <t>Reconciliation of assets from segment to consolidated</t>
        </is>
      </c>
      <c r="B5" s="4" t="inlineStr">
        <is>
          <t xml:space="preserve">The following tables summarize the financial position of our reportable segments including the reconciliation to the Company's consolidated total assets at December 31, 2020 and 2019: December 31, 2020 Diversified Reinsurance AmTrust Reinsurance Total Reinsurance balances receivable, net $ 5,560 $ — $ 5,560 Reinsurance recoverable on unpaid losses 4,658 519,941 524,599 Deferred commission and other acquisition expenses 6,171 45,732 51,903 Loan to related party — 167,975 167,975 Restricted cash and cash equivalents and investments 87,419 992,636 1,080,055 Funds withheld receivable 51,712 603,093 654,805 Other assets 860 — 860 Total assets - reportable segments 156,380 2,329,377 2,485,757 Corporate assets — — 462,698 Total Assets $ 156,380 $ 2,329,377 $ 2,948,455 December 31, 2019 Diversified Reinsurance AmTrust Reinsurance Total Reinsurance balances receivable, net $ 11,729 $ — $ 11,729 Reinsurance recoverable on unpaid losses 2,773 557,950 560,723 Deferred commission and other acquisition expenses 8,923 68,433 77,356 Loan to related party — 167,975 167,975 Restricted cash and cash equivalents and investments 90,614 1,417,139 1,507,753 Funds withheld receivable 52,136 632,305 684,441 Other assets 1,670 — 1,670 Total assets - reportable segments 167,845 2,843,802 3,011,647 Corporate assets — — 556,549 Total Assets $ 167,845 $ 2,843,802 $ 3,568,196 </t>
        </is>
      </c>
    </row>
    <row r="6">
      <c r="A6" s="4" t="inlineStr">
        <is>
          <t>Schedule of gross and net premiums written and net premiums earned by geographic location</t>
        </is>
      </c>
      <c r="B6" s="4" t="inlineStr">
        <is>
          <t xml:space="preserve">The following table shows an analysis of gross and net premiums written and net premiums earned by geographic location for the years ended December 31, 2020 and 2019. In the case of reinsurance business assumed from AmTrust, the table refers to the location of the relevant AmTrust subsidiaries. For the Year Ended December 31, 2020 2019 Gross premiums written – North America $ (10,979) $ (567,380) Gross premiums written – Other (predominantly Europe) 42,368 38,787 Gross premiums written – Total $ 31,389 $ (528,593) Net premiums written – North America $ (10,836) $ (567,380) Net premiums written – Other (predominantly Europe) 39,268 35,530 Net premiums written – Total $ 28,432 $ (531,850) Net premiums earned – North America $ (10,207) $ 363,498 Net premiums earned – Other (predominantly Europe) 116,288 84,264 Net premiums earned – Total $ 106,081 $ 447,762 </t>
        </is>
      </c>
    </row>
    <row r="7">
      <c r="A7" s="4" t="inlineStr">
        <is>
          <t>Schedule of net premiums by major line of business</t>
        </is>
      </c>
      <c r="B7" s="4" t="inlineStr">
        <is>
          <t>The following tables set forth financial information relating to net premiums written by major line of business and reportable segment for the years ended December 31, 2020 and 2019: For the Year Ended December 31, 2020 2019 Net premiums written Total % of Total Total % of Total Diversified Reinsurance International $ 37,294 131.2 % $ 49,193 (9.3) % Other (36) (0.1) % (42) — % Total Diversified Reinsurance 37,258 131.1 % 49,151 (9.3) % AmTrust Reinsurance Small Commercial Business (11,515) (40.5) % (324,311) 61.0 % Specialty Program (19) (0.1) % (25,869) 4.9 % Specialty Risk and Extended Warranty 2,708 9.5 % (230,821) 43.4 % Total AmTrust Reinsurance (8,826) (31.1) % (581,001) 109.3 % Total Net Premiums Written $ 28,432 100.0 % $ (531,850) 100.0 % The following tables set forth financial information relating to net premiums earned by major line of business and reportable segment for the years ended December 31, 2020 and 2019: For the Year Ended December 31, 2020 2019 Net premiums earned Total % of Total Total % of Total Diversified Reinsurance International $ 47,883 45.1 % $ 83,733 18.7 % Other (36) — % (42) — % Total Diversified Reinsurance 47,847 45.1 % 83,691 18.7 % AmTrust Reinsurance Small Commercial Business (10,938) (10.3) % 91,723 20.5 % Specialty Program 33 — % 138,380 30.9 % Specialty Risk and Extended Warranty 69,139 65.2 % 133,968 29.9 % Total AmTrust Reinsurance 58,234 54.9 % 364,071 81.3 % Total Net Premiums Earned $ 106,081 100.0 % $ 447,762 1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0</t>
        </is>
      </c>
    </row>
    <row r="3">
      <c r="A3" s="3" t="inlineStr">
        <is>
          <t>Schedule of Investments [Abstract]</t>
        </is>
      </c>
    </row>
    <row r="4">
      <c r="A4" s="4" t="inlineStr">
        <is>
          <t>Schedule of amortized cost, gross unrealized gains and losses and fair value on fixed maturities</t>
        </is>
      </c>
      <c r="B4" s="4" t="inlineStr">
        <is>
          <t xml:space="preserve">The amortized cost, gross unrealized gains and losses, and fair value of fixed maturities at December 31, 2020 and 2019 are as follows: December 31, 2020 Original or Gross Gross Fair value Fixed maturities: U.S. treasury bonds $ 94,468 $ 34 $ — $ 94,502 U.S. agency bonds – mortgage-backed 272,124 9,439 (126) 281,437 Non-U.S. government and supranational bonds 8,641 1,067 — 9,708 Asset-backed securities 184,227 1,611 (406) 185,432 Corporate bonds 604,463 40,904 (3,035) 642,332 Total fixed maturity investments $ 1,163,923 $ 53,055 $ (3,567) $ 1,213,411 December 31, 2019 Original or Gross Gross Fair value Fixed maturities: U.S. treasury bonds $ 94,921 $ 704 $ — $ 95,625 U.S. agency bonds – mortgage-backed 533,296 6,717 (1,291) 538,722 Non-U.S. government and supranational bonds 11,796 294 (91) 11,999 Asset-backed securities 187,881 821 (532) 188,170 Corporate bonds 981,441 31,140 (15,725) 996,856 Municipal bonds 4,091 55 — 4,146 Total fixed maturity investments $ 1,813,426 $ 39,731 $ (17,639) $ 1,835,518 </t>
        </is>
      </c>
    </row>
    <row r="5">
      <c r="A5" s="4" t="inlineStr">
        <is>
          <t>Schedule of contractual maturities of fixed maturities</t>
        </is>
      </c>
      <c r="B5" s="4" t="inlineStr">
        <is>
          <t xml:space="preserve">The contractual maturities of our fixed maturities are shown in the table below. Actual maturities may differ from contractual maturities because borrowers may have the right to call or prepay obligations with or without call or prepayment penalties. Fixed maturities December 31, 2020 Amortized cost Fair value Maturity Due in one year or less $ 100,916 $ 101,661 Due after one year through five years 520,007 550,468 Due after five years through ten years 86,649 94,413 707,572 746,542 U.S. agency bonds – mortgage-backed 272,124 281,437 Asset-backed securities 184,227 185,432 Total fixed maturities $ 1,163,923 $ 1,213,411 </t>
        </is>
      </c>
    </row>
    <row r="6">
      <c r="A6" s="4" t="inlineStr">
        <is>
          <t>Summary of fixed maturities in an unrealized loss position and the aggregate fair value and gross unrealized loss by length of time the securities have continuously been in an unrealized loss position</t>
        </is>
      </c>
      <c r="B6" s="4" t="inlineStr">
        <is>
          <t>The following tables summarize fixed maturities in an unrealized loss position and the aggregate fair value and gross unrealized loss by length of time the security has continuously been in an unrealized loss position: Less than 12 Months 12 Months or More Total December 31, 2020 Fair Unrealized Fair Unrealized Fair Unrealized U.S. agency bonds – mortgage-backed $ 19,360 $ (85) $ 5,646 $ (41) $ 25,006 $ (126) Asset-backed securities 13,371 (217) 31,052 (189) 44,423 (406) Corporate bonds 31,839 (890) 65,296 (2,145) 97,135 (3,035) Total temporarily impaired fixed maturities $ 64,570 $ (1,192) $ 101,994 $ (2,375) $ 166,564 $ (3,567) Less than 12 Months 12 Months or More Total December 31, 2019 Fair Unrealized Fair Unrealized Fair Unrealized U.S. agency bonds – mortgage-backed $ 31,401 $ (257) $ 85,008 $ (1,034) $ 116,409 $ (1,291) Non-U.S. government and supranational bonds 1,824 (22) 701 (69) 2,525 (91) Asset-backed securities 60,863 (240) 17,594 (292) 78,457 (532) Corporate bonds 29,692 (305) 159,216 (15,420) 188,908 (15,725) Total temporarily impaired fixed maturities $ 123,780 $ (824) $ 262,519 $ (16,815) $ 386,299 $ (17,639)</t>
        </is>
      </c>
    </row>
    <row r="7">
      <c r="A7" s="4" t="inlineStr">
        <is>
          <t>Schedule of summary of the credit ratings of fixed maturities</t>
        </is>
      </c>
      <c r="B7" s="4" t="inlineStr">
        <is>
          <t>The following tables summarize the credit ratings of our fixed maturity securities as at December 31, 2020 and 2019: December 31, 2020 Amortized cost Fair value % of Total U.S. treasury bonds $ 94,468 $ 94,502 7.8 % U.S. agency bonds 272,124 281,437 23.2 % AAA 96,453 97,515 8.0 % AA+, AA, AA- 114,751 118,534 9.8 % A+, A, A- 265,725 281,364 23.2 % BBB+, BBB, BBB- 274,406 292,493 24.1 % BB+ or lower 45,996 47,566 3.9 % Total fixed maturities (1) $ 1,163,923 $ 1,213,411 100.0 % December 31, 2019 Amortized cost Fair value % of Total U.S. treasury bonds $ 94,921 $ 95,625 5.2 % U.S. agency bonds 533,296 538,722 29.4 % AAA 99,212 99,542 5.4 % AA+, AA, AA- 101,491 101,467 5.5 % A+, A, A- 540,002 549,479 29.9 % BBB+, BBB, BBB- 438,731 445,202 24.3 % BB+ or lower 5,773 5,481 0.3 % Total fixed maturities (1) $ 1,813,426 $ 1,835,518 100.0 %</t>
        </is>
      </c>
    </row>
    <row r="8">
      <c r="A8" s="4" t="inlineStr">
        <is>
          <t>Schedule of portfolio of other investments</t>
        </is>
      </c>
      <c r="B8" s="4" t="inlineStr">
        <is>
          <t>The table below shows the composition of the Company's other investments as at December 31, 2020 and 2019: December 31, 2020 2019 Carrying Value % of Total Carrying Value % of Total Private equity investments $ 24,595 36.7 % $ — — % Investment in limited partnerships 3,044 4.5 % 3,077 9.7 % Other investments 2,800 4.2 % 1,800 5.7 % Total other investments at fair value 30,439 45.4 % 4,877 15.4 % Investments in direct lending entities (at cost) 36,571 54.6 % 26,871 84.6 % Total other investments $ 67,010 100.0 % $ 31,748 100.0 %</t>
        </is>
      </c>
    </row>
    <row r="9">
      <c r="A9" s="4" t="inlineStr">
        <is>
          <t>Schedule of the remaining unfunded commitments on other investments</t>
        </is>
      </c>
      <c r="B9" s="4" t="inlineStr">
        <is>
          <t>The Company's remaining unfunded commitments on other investments as at December 31, 2020 and 2019 was as follows: December 31, 2020 2019 Fair Value % of Total Fair Value % of Total Private equity investments $ 43,164 68.2 % $ — — % Investments in direct lending entities 19,823 31.3 % 767 69.3 % Investment in limited partnerships 326 0.5 % 340 30.7 % Total unfunded commitments on other investments $ 63,313 100.0 % $ 1,107 100.0 %</t>
        </is>
      </c>
    </row>
    <row r="10">
      <c r="A10" s="4" t="inlineStr">
        <is>
          <t>Schedule of equity method investments</t>
        </is>
      </c>
      <c r="B10" s="4" t="inlineStr">
        <is>
          <t>The table below shows the composition of the Company's equity method investments as at December 31, 2020 and 2019: December 31, 2020 2019 Carrying Value % of Total Carrying Value % of Total Hedge fund investments $ 29,435 73.8 % $ — — % Private equity investments 10,451 26.2 % — — % Total equity method investments $ 39,886 100.0 % $ — — %</t>
        </is>
      </c>
    </row>
    <row r="11">
      <c r="A11" s="4" t="inlineStr">
        <is>
          <t>Schedule of net investment income</t>
        </is>
      </c>
      <c r="B11" s="4" t="inlineStr">
        <is>
          <t>Net investment income was derived from the following sources for the years ended December 31, 2020 and 2019: For the Year Ended December 31, 2020 2019 Fixed maturities $ 36,258 $ 83,839 Income on funds withheld 15,942 20,307 Interest income from loan to related party 3,996 6,983 Cash and cash equivalents and other investments 1,402 2,931 57,598 114,060 Interest expense paid on LPT/ADC Agreement and Commutation Payment (1) — (13,596) Investment expenses (2,837) (2,627) Net investment income $ 54,761 $ 97,837 (1) Interest expense paid on LPT/ADC Agreement and Commutation Payment includes: a) Maiden Reinsurance paid Enstar approximately $7,261 in interest related to the LPT/ADC Agreement premium, calculated at the rate of 2.64% per annum from January 1, 2019 through August 12, 2019; and b) Maiden Reinsurance paid AII approximately $6,335 in interest related to the Commutation Payment premium, calculated at the rate of 3.30% per annum from January 1, 2019 through August 12, 2019. Settlement of funding for the LPT/ADC Agreement and Commutation Payment occurred on August 12, 2019 by Maiden Reinsurance's transfer of cash and invested assets as described in "Note 1. Organization".</t>
        </is>
      </c>
    </row>
    <row r="12">
      <c r="A12" s="4" t="inlineStr">
        <is>
          <t>Schedule of analysis of realized and unrealized gains on investment</t>
        </is>
      </c>
      <c r="B12" s="4" t="inlineStr">
        <is>
          <t>The following tables provide an analysis of net realized gains (losses) on investment included in the Consolidated Statements of Income for the years ended December 31, 2020 and 2019: For the Year Ended December 31, 2020 Gross gains Gross losses Net Fixed maturities $ 24,101 $ (1) $ 24,100 Other investments 392 (19) 373 Net realized gains (losses) on investment $ 24,493 $ (20) $ 24,473 4. Investments (continued) For the Year Ended December 31, 2019 Gross gains Gross losses Net Fixed maturities $ 43,657 $ (15,899) $ 27,758 Other investments 102 — 102 Net realized gains (losses) on investment $ 43,759 $ (15,899) $ 27,860 For the Year Ended December 31, 2020 2019 Net gains recognized for other investments during the period $ 373 $ 102 Less: Net gains recognized for other investments divested during the period (373) (591) Unrealized losses recognized for other investments still held at reporting date $ — $ (489)</t>
        </is>
      </c>
    </row>
    <row r="13">
      <c r="A13" s="4" t="inlineStr">
        <is>
          <t>Schedule of net unrealized gains on fixed maturity investments</t>
        </is>
      </c>
      <c r="B13" s="4" t="inlineStr">
        <is>
          <t xml:space="preserve">Net unrealized gains on fixed maturity investments were as follows at December 31, 2020 and 2019, respectively: December 31, 2020 2019 Fixed maturities $ 49,488 $ 22,092 Deferred income tax (131) (96) Net unrealized gains, net of deferred income tax $ 49,357 $ 21,996 Change, net of deferred income tax $ 27,361 $ 81,758 </t>
        </is>
      </c>
    </row>
    <row r="14">
      <c r="A14" s="4" t="inlineStr">
        <is>
          <t>Schedule of fair value of restricted assets</t>
        </is>
      </c>
      <c r="B14" s="4" t="inlineStr">
        <is>
          <t xml:space="preserve">The fair values of these restricted assets were as follows at December 31, 2020 and 2019: December 31, 2020 2019 Restricted cash – third party agreements $ 20,547 $ 21,447 Restricted cash – related party agreements 41,239 37,634 Total restricted cash 61,786 59,081 Restricted investments – in trust for third party agreements at fair value (amortized cost: 2020 – $63,253; 2019 – $65,539) 63,281 65,678 Restricted investments – in trust for related party agreements at fair value (amortized cost: 2020 – $913,466; 2019 – $1,366,873) 954,988 1,382,994 Total restricted investments 1,018,269 1,448,672 Total restricted cash and investments $ 1,080,055 $ 1,507,7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air value hierarchy of financial assets and financial liabilities measured on a recurring basis</t>
        </is>
      </c>
      <c r="B4" s="4" t="inlineStr">
        <is>
          <t>At December 31, 2020 and 2019, the Company classified its financial instruments measured at fair value on a recurring basis in the following valuation hierarchy: December 31, 2020 Quoted Prices Significant Significant Fair Value Based on NAV Practical Expedient Total Fair Fixed maturities U.S. treasury bonds $ 94,502 $ — $ — $ — $ 94,502 U.S. agency bonds – mortgage-backed — 281,437 — — 281,437 Non-U.S. government and supranational bonds — 9,708 — — 9,708 Asset-backed securities — 185,432 — — 185,432 Corporate bonds — 642,332 — — 642,332 Other investments — — 26,094 4,345 30,439 Total $ 94,502 $ 1,118,909 $ 26,094 $ 4,345 $ 1,243,850 As a percentage of total assets 3.2 % 37.9 % 0.9 % 0.1 % 42.1 % December 31, 2019 Quoted Prices Significant Significant Fair Value Based on NAV Practical Expedient Total Fair Fixed maturities U.S. treasury bonds $ 95,625 $ — $ — $ — $ 95,625 U.S. agency bonds – mortgage-backed — 538,722 — — 538,722 Non-U.S. government and supranational bonds — 11,999 — — 11,999 Asset-backed securities — 188,170 — — 188,170 Corporate bonds — 996,856 — — 996,856 Municipal bonds — 4,146 — — 4,146 Other investments — — 1,800 3,077 4,877 Total $ 95,625 $ 1,739,893 $ 1,800 $ 3,077 $ 1,840,395 As a percentage of total assets 2.7 % 48.8 % 0.1 % 0.1 % 51.7 %</t>
        </is>
      </c>
    </row>
    <row r="5">
      <c r="A5" s="4" t="inlineStr">
        <is>
          <t>Schedule of carrying values of financial instruments not measured at fair value</t>
        </is>
      </c>
      <c r="B5" s="4" t="inlineStr">
        <is>
          <t xml:space="preserve">December 31, 2020 December 31, 2019 Carrying Value Fair Value Carrying Value Fair Value Senior Notes - MHLA – 6.625% $ 110,000 $ 90,772 $ 110,000 $ 86,460 Senior Notes - MHNC – 7.75% 152,500 132,126 152,500 137,067 Total Senior Notes $ 262,500 $ 222,898 $ 262,500 $ 223,5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nd Disposal Groups [Abstract]</t>
        </is>
      </c>
    </row>
    <row r="4">
      <c r="A4" s="4" t="inlineStr">
        <is>
          <t>Schedule of disposal groups, including discontinued operations on income statement disclosures</t>
        </is>
      </c>
      <c r="B4" s="4" t="inlineStr">
        <is>
          <t>The following table summarizes the major classes of items constituting the net loss from discontinued operations presented on the Consolidated Statements of Income for the year ended December 31, 2019: For the Year Ended December 31, 2019 Net loss and loss adjustment expenses $ 6,363 General and administrative expenses (2,392) Income from discontinued operations before income tax 3,971 Loss on disposal of discontinued operations (25,474) Income tax expense (1,038) Loss from discontinued operations, net of income tax $ (22,54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Fixed maturities, available-for-sale, amortized cost</t>
        </is>
      </c>
      <c r="B2" s="7" t="n">
        <v>1163923</v>
      </c>
      <c r="C2" s="7" t="n">
        <v>1813426</v>
      </c>
    </row>
    <row r="3">
      <c r="A3" s="4" t="inlineStr">
        <is>
          <t>Deferred commission and other acquisition expenses</t>
        </is>
      </c>
      <c r="B3" s="6" t="n">
        <v>51903</v>
      </c>
      <c r="C3" s="6" t="n">
        <v>77356</v>
      </c>
    </row>
    <row r="4">
      <c r="A4" s="4" t="inlineStr">
        <is>
          <t>Funds withheld receivable</t>
        </is>
      </c>
      <c r="B4" s="6" t="n">
        <v>654805</v>
      </c>
      <c r="C4" s="6" t="n">
        <v>684441</v>
      </c>
    </row>
    <row r="5">
      <c r="A5" s="4" t="inlineStr">
        <is>
          <t>Reverse for loss and loss adjustment expenses</t>
        </is>
      </c>
      <c r="B5" s="6" t="n">
        <v>1893299</v>
      </c>
      <c r="C5" s="6" t="n">
        <v>2439907</v>
      </c>
    </row>
    <row r="6">
      <c r="A6" s="4" t="inlineStr">
        <is>
          <t>Unearned premiums</t>
        </is>
      </c>
      <c r="B6" s="6" t="n">
        <v>144271</v>
      </c>
      <c r="C6" s="6" t="n">
        <v>220269</v>
      </c>
    </row>
    <row r="7">
      <c r="A7" s="4" t="inlineStr">
        <is>
          <t>Accrued expenses and other liabilities</t>
        </is>
      </c>
      <c r="B7" s="7" t="n">
        <v>53002</v>
      </c>
      <c r="C7" s="7" t="n">
        <v>32444</v>
      </c>
    </row>
    <row r="8">
      <c r="A8" s="4" t="inlineStr">
        <is>
          <t>Common shares, par value (in dollars per share)</t>
        </is>
      </c>
      <c r="B8" s="8" t="n">
        <v>0.01</v>
      </c>
      <c r="C8" s="8" t="n">
        <v>0.01</v>
      </c>
    </row>
    <row r="9">
      <c r="A9" s="4" t="inlineStr">
        <is>
          <t>Common shares, issued (in shares)</t>
        </is>
      </c>
      <c r="B9" s="6" t="n">
        <v>89815175</v>
      </c>
      <c r="C9" s="6" t="n">
        <v>88161638</v>
      </c>
    </row>
    <row r="10">
      <c r="A10" s="4" t="inlineStr">
        <is>
          <t>Common shares, outstanding (in shares)</t>
        </is>
      </c>
      <c r="B10" s="6" t="n">
        <v>84801161</v>
      </c>
      <c r="C10" s="6" t="n">
        <v>83148458</v>
      </c>
    </row>
    <row r="11">
      <c r="A11" s="4" t="inlineStr">
        <is>
          <t>Treasury shares, (in shares)</t>
        </is>
      </c>
      <c r="B11" s="6" t="n">
        <v>5014014</v>
      </c>
      <c r="C11" s="6" t="n">
        <v>5013180</v>
      </c>
    </row>
    <row r="12">
      <c r="A12" s="4" t="inlineStr">
        <is>
          <t>Affiliated Entity</t>
        </is>
      </c>
    </row>
    <row r="13">
      <c r="A13" s="4" t="inlineStr">
        <is>
          <t>Deferred commission and other acquisition expenses</t>
        </is>
      </c>
      <c r="B13" s="7" t="n">
        <v>45732</v>
      </c>
      <c r="C13" s="7" t="n">
        <v>68433</v>
      </c>
    </row>
    <row r="14">
      <c r="A14" s="4" t="inlineStr">
        <is>
          <t>Funds withheld receivable</t>
        </is>
      </c>
      <c r="B14" s="6" t="n">
        <v>603093</v>
      </c>
      <c r="C14" s="6" t="n">
        <v>632305</v>
      </c>
    </row>
    <row r="15">
      <c r="A15" s="4" t="inlineStr">
        <is>
          <t>Reverse for loss and loss adjustment expenses</t>
        </is>
      </c>
      <c r="B15" s="6" t="n">
        <v>1727193</v>
      </c>
      <c r="C15" s="6" t="n">
        <v>2272418</v>
      </c>
    </row>
    <row r="16">
      <c r="A16" s="4" t="inlineStr">
        <is>
          <t>Unearned premiums</t>
        </is>
      </c>
      <c r="B16" s="6" t="n">
        <v>122737</v>
      </c>
      <c r="C16" s="6" t="n">
        <v>189797</v>
      </c>
    </row>
    <row r="17">
      <c r="A17" s="4" t="inlineStr">
        <is>
          <t>Accrued expenses and other liabilities</t>
        </is>
      </c>
      <c r="B17" s="7" t="n">
        <v>35719</v>
      </c>
      <c r="C17" s="7" t="n">
        <v>200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senior note issuances</t>
        </is>
      </c>
      <c r="B4" s="4" t="inlineStr">
        <is>
          <t>The following tables detail the issuances outstanding at December 31, 2020 and 2019: December 31, 2020 2016 Senior Notes 2013 Senior Notes Total Principal amount $ 110,000 $ 152,500 $ 262,500 Less: unamortized issuance costs 3,516 3,858 7,374 Carrying value $ 106,484 $ 148,642 $ 255,126 December 31, 2019 2016 Senior Notes 2013 Senior Notes Total Principal amount $ 110,000 $ 152,500 $ 262,500 Less: unamortized issuance costs 3,565 4,027 7,592 Carrying value $ 106,435 $ 148,473 $ 254,908 Other details: Original debt issuance costs $ 3,715 $ 5,054 Maturity date June 14, 2046 December 1, 2043 Earliest redeemable date (for cash) June 14, 2021 December 1, 2018 Coupon rate 6.625 % 7.75 % Effective interest rate 7.07 % 8.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12 Months Ended</t>
        </is>
      </c>
    </row>
    <row r="2">
      <c r="B2" s="2" t="inlineStr">
        <is>
          <t>Dec. 31, 2020</t>
        </is>
      </c>
    </row>
    <row r="3">
      <c r="A3" s="3" t="inlineStr">
        <is>
          <t>Reinsurance Disclosures [Abstract]</t>
        </is>
      </c>
    </row>
    <row r="4">
      <c r="A4" s="4" t="inlineStr">
        <is>
          <t>Schedule of effects of reinsurance on premiums written and earned and liability for claims and claims adjustment expense</t>
        </is>
      </c>
      <c r="B4" s="4" t="inlineStr">
        <is>
          <t xml:space="preserve">The effect of ceded reinsurance on net premiums written and earned and on net loss and LAE for the years ended December 31, 2020 and 2019 was as follows: For the Year Ended December 31, 2020 2019 Premiums written Direct $ 19,550 $ 16,637 Assumed 11,839 (545,243) Ceded (2,957) (3,244) Net $ 28,432 $ (531,850) Premiums earned Direct $ 19,711 $ 16,118 Assumed 89,461 434,559 Ceded (3,091) (2,915) Net $ 106,081 $ 447,762 Loss and LAE Gross loss and LAE $ 57,146 $ 453,478 Loss and LAE ceded (15,347) (649) Net $ 41,799 $ 452,8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Reserve for Loss and Loss Adjustment Expenses (Tables)</t>
        </is>
      </c>
      <c r="B1" s="2" t="inlineStr">
        <is>
          <t>12 Months Ended</t>
        </is>
      </c>
    </row>
    <row r="2">
      <c r="B2" s="2" t="inlineStr">
        <is>
          <t>Dec. 31, 2020</t>
        </is>
      </c>
    </row>
    <row r="3">
      <c r="A3" s="3" t="inlineStr">
        <is>
          <t>Insurance [Abstract]</t>
        </is>
      </c>
    </row>
    <row r="4">
      <c r="A4" s="4" t="inlineStr">
        <is>
          <t>Schedule of reserve for loss and LAE</t>
        </is>
      </c>
      <c r="B4" s="4" t="inlineStr">
        <is>
          <t>The reserve for loss and LAE comprises: December 31, 2020 2019 Reserve for reported loss and LAE $ 998,691 $ 1,271,358 Reserve for losses incurred but not reported ("IBNR") 894,608 1,168,549 Reserve for loss and LAE $ 1,893,299 $ 2,439,907 The following table represents a reconciliation of the beginning and ending gross and net loss and LAE reserves: For the Year Ended December 31, 2020 2019 Gross loss and LAE reserves, January 1 $ 2,439,907 $ 3,126,134 Less: reinsurance recoverable on unpaid losses, January 1 623,422 71,901 Net loss and LAE reserves, January 1 1,816,485 3,054,233 Net incurred losses related to: Current year 58,332 328,194 Prior years (16,533) 124,635 41,799 452,829 Net paid losses related to: Current year (22,405) (101,654) Prior years (608,324) (1,025,381) (630,729) (1,127,035) Retroactive reinsurance adjustment 38,009 (557,950) Effect of foreign exchange rate movements 35,164 (5,592) Net loss and LAE reserves, December 31 1,300,728 1,816,485 Reinsurance recoverable on unpaid losses, December 31 592,571 623,422 Gross loss and LAE reserves, December 31 $ 1,893,299 $ 2,439,907 For the Year Ended Diversified Reinsurance AmTrust Reinsurance Other Total December 31, 2020 $ 1,295 $ 15,238 $ — $ 16,533 December 31, 2019 1,488 (113,722) (312) (112,546)</t>
        </is>
      </c>
    </row>
    <row r="5">
      <c r="A5" s="4" t="inlineStr">
        <is>
          <t>Schedule of incurred losses and LAE and cumulative paid losses and LAE</t>
        </is>
      </c>
      <c r="B5" s="4" t="inlineStr">
        <is>
          <t xml:space="preserve">The following tables represent information on the Company's incurred loss and LAE and cumulative paid loss and LAE, both net of reinsurance, since 2011 for our Diversified Reinsurance segment. The development tables below included reserves acquired from the loss portfolio transfer agreement associated with the GMAC International Insurance Services ("IIS") business as at November 30, 2010 of $98,827. For the purposes of disclosure, the reserves from the loss portfolio transfer was allocated to the original accident year. Many pro-rata contracts are big enough that specific company development patterns are used. The ELR from the pricing of the account is typically used for the first year or more until the data suggests an alternative result is likely. Use of the ELR method transitions to the BF and then the LD method. For smaller contracts, benchmark development patterns may be used in both the pricing to establish the ELR and the reserving. The use of benchmark patterns is more prevalent in excess of loss business and the movement to experience based methods is slower. Diversified Reinsurance - International The international business written by our IIS team is mainly proportional treaty business, a significant portion of which is Personal Auto quota share but also comprises credit life quota share. Life and personal accident business is also written on a direct basis by Maiden LF. The IIS team works with insurance partners, automobile manufacturers and their related credit providers and other organizations to design and implement insurance programs in both auto distribution-related and other consumer insurance products. For the auto quota share exposure, our initial underwriting year loss projections are generally based on the ELR method, derived from account pricing analyses. Payment and reporting patterns are predominantly short-tailed, and the movement away from the ELR to BF or LD methods typically happens very rapidly. Credit life reserves are primarily a function of reporting lag, typically only one or several months on average. The reserves are calculated using a FS methodology, where the frequency is a function of the average claims lag and the average per claims severity. Diversified Reinsurance - International Incurred loss and LAE, net of reinsurance At December 31, 2020 For the Year Ended December 31, 2011 2012 2013 2014 2015 2016 2017 2018 2019 2020 Total IBNR Accident Year: Unaudited Unaudited Unaudited Unaudited Unaudited Unaudited Unaudited Unaudited Unaudited 2010 $ 85,125 $ 84,642 $ 84,570 $ 84,321 $ 82,702 $ 84,777 $ 86,777 $ 86,470 $ 87,511 $ 87,623 $ 749 2011 53,559 52,042 52,063 52,249 52,207 52,037 52,416 52,662 52,621 52,580 (12) 2012 54,357 52,501 52,788 52,895 52,977 53,238 52,957 52,909 52,838 47 2013 48,443 53,644 54,970 54,472 55,072 55,293 55,682 55,612 (160) 2014 42,870 48,714 48,595 48,497 48,270 48,346 48,085 173 2015 42,979 44,399 44,908 44,345 44,361 44,201 (461) 2016 38,793 40,817 40,155 40,114 40,511 (4) 2017 36,914 36,366 35,292 34,173 (437) 2018 45,194 43,148 43,406 44 2019 36,802 37,895 1,644 2020 27,928 11,876 Total $ 524,852 $ 13,459 Cumulative paid loss and LAE, net of reinsurance For the Year Ended December 31, 2011 2012 2013 2014 2015 2016 2017 2018 2019 2020 Accident Year: Unaudited Unaudited Unaudited Unaudited Unaudited Unaudited Unaudited Unaudited Unaudited 2010 $ 36,257 $ 45,772 $ 50,912 $ 52,650 $ 54,239 $ 55,754 $ 57,234 $ 58,916 $ 60,353 $ 61,541 2011 26,454 48,866 50,618 51,863 52,284 52,517 52,658 52,772 52,837 52,929 2012 25,489 43,637 46,035 47,130 47,459 48,042 48,156 48,169 48,261 2013 26,170 45,538 48,033 49,381 49,852 50,067 50,145 50,472 2014 23,985 42,325 44,612 45,843 46,101 46,208 46,280 2015 21,935 39,569 41,648 42,680 43,099 43,395 2016 22,596 36,744 38,578 39,342 39,968 2017 19,240 33,701 35,515 36,314 2018 20,843 37,467 38,930 2019 17,034 29,825 2020 15,782 Total 463,697 Total net reserves $ 61,155 Diversified Reinsurance - European Capital Solutions The European Capital Solutions business is mainly a portfolio of assumed reinsurance in Europe which is now in run-off. Maiden Reinsurance began writing treaty reinsurance contracts under this initiative in 2016 therefore only five calendar years of the Company's incurred and paid loss development by accident year have been provided in the tables below. Diversified Reinsurance - European Capital Solutions Incurred loss and LAE, net of reinsurance At December 31, 2020 For the Year Ended December 31, 2016 2017 2018 2019 2020 Total IBNR Accident Year: Unaudited Unaudited Unaudited Unaudited 2016 $ 5,203 $ 5,282 $ 5,696 $ 5,946 $ 6,290 $ 34 2017 9,261 10,727 9,587 9,256 688 2018 24,035 25,992 26,623 7,249 2019 16,273 16,664 5,219 2020 259 128 Total $ 59,092 $ 13,318 Cumulative paid loss and LAE, net of reinsurance For the Year Ended December 31, 2016 2017 2018 2019 2020 Accident Year: Unaudited Unaudited Unaudited Unaudited 2016 $ 849 $ 2,510 $ 3,544 $ 4,965 $ 5,105 2017 2,077 4,387 6,158 6,917 2018 3,397 6,230 12,987 2019 5,945 6,226 2020 18 Total 31,253 Total net reserves $ 27,839 The following tables represent information on the Company's incurred loss and LAE and cumulative paid loss and LAE, both net of reinsurance, by significant line of business since 2011 for our AmTrust Reinsurance segment. All data shown for the AmTrust Reinsurance segment in the tables that follow are from the Company’s quota share contracts with AmTrust, both the multi-year AmTrust Quota Share and the annually renewable European Hospital Liability Quota Share. AmTrust purchases significant reinsurance for losses above $10 million covered by the AmTrust Quota Share. The Company’s share of AmTrust’s losses net of reinsurance in the AmTrust Quota Share is generally 40%. Additionally, for the Specialty Program portion of Covered Business only, AmTrust will be responsible for ultimate net loss otherwise recoverable from Maiden Reinsurance to the extent that the loss ratio to Maiden Reinsurance, which shall be determined on an inception to date basis from July 1, 2007 through the date of calculation, is between 81.5% and 95%. Above and below the defined corridor, Maiden Reinsurance has reinsured losses at its proportional 40% share per the AmTrust Quota Share. Effective July 31, 2019, the Loss Corridor was amended such that the maximum amount covered is $40,500, the amount calculated by Maiden Reinsurance for the Loss Corridor coverage as of March 31, 2019. As of December 31, 2020, the projected amount covered by the Loss Corridor is $38,984. Any development above this maximum amount will be subject to the coverage of the LPT/ADC Agreement. Recoverables from the LPT/ADC Agreement are displayed in the column " Impact of LPT/ADC " in the tables below. Amounts have been allocated to Accident Year and line of business according to the timing of the respective losses, based on the currently projected payout patterns. These allocations may shift over time as actual payments are made and payout patterns are re–estimated. Please refer to "Note 8 — Reinsurance" for additional information regarding the LPT/ADC Agreement. . AmTrust Reinsurance: Workers’ Compensation This reserve class consists of the Workers’ Compensation portion of the AmTrust Quota Share. The business is written in the U.S. by AmTrust from both their Small Commercial Business and Specialty Program business units. The Small Commercial Business unit focuses on writing smaller, niche workers' compensation exposures in generally low-hazard occupations. Workers’ Compensation business written in the Specialty Program unit is typically part of programs consisting of multiple lines of business. The business is produced by managing general agents with AmTrust regularly adding new programs and terminating or renegotiating unprofitable ones. Our initial underwriting year loss projections are generally based on the ELR method, derived from historical performance after the consideration of loss and premium trends. Since it is proportional exposure, and due to the size and the classes of business insured by AmTrust, this reserving class is much shorter tailed than a traditional workers compensation book, and the transition to the BF and the LD methods happens relatively quickly, within the first several years. Workers' Compensation Incurred loss and LAE, net of reinsurance (excluding impact of ADC) At December 31, 2020 For the Year Ended December 31, 2011 2012 2013 2014 2015 2016 2017 2018 2019 2020 Total IBNR Impact of LPT/ADC Accident Year: Unaudited Unaudited Unaudited Unaudited Unaudited Unaudited Unaudited Unaudited Unaudited 2008 $ 80,800 $ 81,493 $ 82,438 $ 81,240 $ 82,301 $ 83,039 $ 83,622 $ 84,710 $ 83,952 $ 86,117 $ 2,665 $ 2,529 2009 102,240 102,245 103,864 109,213 106,204 105,901 107,165 110,175 109,664 109,021 1,370 3,086 2010 106,799 113,880 118,209 120,243 125,020 124,073 123,968 127,215 127,381 126,621 6,602 5,720 2011 104,923 125,549 130,712 132,728 133,995 133,916 135,379 138,600 139,685 141,272 6,624 7,942 2012 136,960 168,016 173,946 171,040 172,692 181,616 192,087 188,879 192,263 11,706 12,939 2013 237,019 245,765 238,392 242,447 261,915 276,249 273,571 281,580 18,079 19,411 2014 379,589 365,515 382,260 419,748 457,363 455,521 449,374 35,147 37,364 2015 474,140 474,212 526,269 551,145 545,271 549,857 43,175 56,114 2016 528,906 568,006 627,728 603,529 579,849 69,537 68,467 2017 615,957 654,362 613,577 593,920 50,255 84,180 2018 592,566 580,528 575,765 43,320 98,477 2019 12,751 9,945 1,311 — Total $ 3,695,584 $ 289,791 $ 396,229 Cumulative paid loss and LAE, net of reinsurance For the Year Ended December 31, 2011 2012 2013 2014 2015 2016 2017 2018 2019 2020 Accident Year: Unaudited Unaudited Unaudited Unaudited Unaudited Unaudited Unaudited Unaudited Unaudited 2008 $ 68,400 $ 72,823 $ 76,018 $ 77,370 $ 78,161 $ 79,230 $ 81,159 $ 82,436 $ 82,709 $ 82,286 2009 71,963 83,464 89,462 93,425 96,396 98,811 100,103 101,823 102,877 103,771 2010 61,322 82,614 95,120 103,280 108,171 114,639 115,014 115,959 116,332 114,730 2011 33,089 69,357 91,414 105,584 114,107 115,966 122,579 124,315 125,843 129,408 2012 45,030 88,382 119,059 138,706 150,543 158,807 164,512 168,154 172,251 2013 56,249 121,182 168,785 199,300 216,527 227,502 234,342 248,103 2014 69,512 189,954 268,467 321,258 355,414 370,176 383,529 2015 86,695 246,616 338,642 388,640 417,736 448,867 2016 110,051 284,501 380,602 428,651 449,347 2017 111,508 274,596 448,551 485,611 2018 110,954 409,986 465,762 2019 3,907 5,821 Total 3,089,486 All outstanding liabilities prior to 2008, net of reinsurance 249 Total net reserves excluding impact of ADC 606,347 Impact of ADC (396,229) Total net reserves including impact of ADC $ 210,118 AmTrust Reinsurance: General Liability This reserve class consists of the General Liability portion of the AmTrust Quota Share. The business is written in the U.S. by AmTrust from both their Small Commercial Business and Specialty Program business units. The Small Commercial Business unit focuses on writing smaller niche business, typically under-served by the broader insurance market, which typically have limits of $1,000. General Liability business written in the Small Commercial Business unit grew substantially following AmTrust’s renewal rights acquisition in 2014. Specialty Program business may contain a mix of exposures from retail operations, contractors, manufacturers, and other premises. Our initial underwriting year loss projections are generally based on the ELR method, derived from historical performance after the consideration of loss and premium trends. This proportional exposure is medium tailed, and the IBNR is typically derived from the use of the initial ELR, or the FS method as claim counts emerge, for the first several years following the earning of the exposure, followed by a transition to the BF and the LD methods. General Liability Incurred loss and LAE, net of reinsurance (excluding impact of ADC) At December 31, 2020 For the Year Ended December 31, 2011 2012 2013 2014 2015 2016 2017 2018 2019 2020 Total IBNR Impact of LPT/ADC Accident Year: Unaudited Unaudited Unaudited Unaudited Unaudited Unaudited Unaudited Unaudited Unaudited 2008 $ 28,786 $ 31,921 $ 33,051 $ 33,792 $ 34,169 $ 35,985 $ 36,627 $ 37,605 $ 36,996 $ 40,398 $ 3,521 $ 202 2009 19,311 28,384 29,123 30,902 32,418 34,040 34,863 35,138 35,410 36,228 1,199 290 2010 15,783 28,850 34,761 36,455 38,536 38,298 41,597 42,884 43,062 45,490 1,296 866 2011 11,334 24,731 35,628 40,557 42,100 45,303 49,338 52,746 53,499 55,607 2,268 1,307 2012 21,281 33,445 42,450 48,851 50,800 55,991 59,948 63,429 63,704 5,147 1,963 2013 42,021 43,116 66,869 68,641 79,731 89,204 92,032 95,050 4,452 3,207 2014 65,469 66,558 77,930 99,873 111,970 116,085 119,367 11,697 5,837 2015 118,111 95,766 122,942 139,518 154,071 154,529 19,486 10,026 2016 98,149 114,864 120,911 148,371 147,858 28,163 13,924 2017 116,158 133,533 165,268 161,354 39,884 18,703 2018 121,991 153,822 148,817 60,290 24,162 2019 5,427 6,017 4,883 — Total $ 1,074,419 $ 182,286 $ 80,487 Cumulative paid loss and LAE, net of reinsurance For the Year Ended December 31, 2011 2012 2013 2014 2015 2016 2017 2018 2019 2020 Accident Year: Unaudited Unaudited Unaudited Unaudited Unaudited Unaudited Unaudited Unaudited Unaudited 2008 $ 20,935 $ 26,288 $ 29,384 $ 32,849 $ 32,423 $ 32,765 $ 34,935 $ 36,699 $ 34,893 $ 37,253 2009 7,840 13,904 19,727 24,298 28,312 30,924 32,878 33,473 32,487 34,984 2010 5,140 11,187 19,010 26,429 30,948 34,125 37,317 39,214 39,888 42,509 2011 2,813 6,072 12,158 22,963 31,619 39,350 41,257 47,141 49,178 51,492 2012 5,084 13,224 18,020 29,752 40,864 45,775 53,526 56,538 55,350 2013 4,996 10,226 32,249 44,698 58,377 70,074 76,996 83,571 2014 3,503 24,581 36,026 57,678 77,259 86,101 92,861 2015 20,849 33,963 52,350 79,291 98,278 112,542 2016 6,402 21,959 45,855 67,064 88,627 2017 6,967 27,001 51,545 79,531 2018 7,907 24,618 42,792 2019 27 314 Total 721,826 All outstanding liabilities prior to 2008, net of reinsurance 135 Total net reserves excluding impact of ADC 352,728 Impact of ADC (80,487) Total net reserves including impact of ADC $ 272,241 AmTrust Reinsurance: Commercial Auto Liability Commercial Auto Liability is written in the U.S. and included in the Small Commercial Business and Specialty Program business units within the AmTrust Quota Share. The Small Commercial Business unit focuses on writing smaller niche business, typically under-served by the broader insurance market, and policies typically have limits of $1,000. Auto Liability business written in the Small Commercial Business unit grew substantially following a large renewal rights acquisition completed by AmTrust in 2014. Commercial Auto Liability business written in the Specialty Program unit is typically part of programs consisting of multiple lines of business. Our initial underwriting year loss projections are generally based on the ELR method, derived from historical performance after the consideration of loss and premium trends. This proportional exposure is relatively short tailed, and the transition to the BF and the LD methods happens relatively quickly, within the first several years. Commercial Auto Liability Incurred loss and LAE, net of reinsurance (excluding impact of ADC) At December 31, 2020 For the Year Ended December 31, 2011 2012 2013 2014 2015 2016 2017 2018 2019 2020 Total IBNR Impact of LPT/ADC Accident Year: Unaudited Unaudited Unaudited Unaudited Unaudited Unaudited Unaudited Unaudited Unaudited 2008 $ 29,890 $ 32,769 $ 33,700 $ 34,522 $ 34,584 $ 35,975 $ 35,521 $ 35,382 $ 35,542 $ 37,746 $ 2,083 $ 81 2009 22,183 26,275 28,551 30,812 31,024 30,468 30,919 31,033 31,064 31,082 502 72 2010 26,239 33,457 37,154 38,043 40,193 40,523 42,146 41,996 42,070 40,637 218 28 2011 16,193 24,292 29,577 32,578 33,839 34,790 36,149 36,065 34,643 34,707 489 37 2012 20,863 32,691 40,076 44,812 48,116 46,150 45,753 45,917 45,902 83 — 2013 33,473 44,771 50,647 59,702 63,162 62,163 63,620 63,532 383 26 2014 47,525 55,023 73,966 82,427 89,299 92,572 94,238 1,885 123 2015 66,967 92,955 106,560 119,141 127,560 129,849 3,298 353 2016 121,828 118,210 144,077 171,504 170,275 10,345 1,468 2017 156,575 189,257 220,457 230,972 36,791 3,930 2018 177,150 224,780 230,200 67,728 10,153 2019 79,172 77,371 36,931 — 2020 — (7) $ — Total $ 1,186,511 $ 160,729 $ 16,271 Cumulative paid loss and LAE, net of reinsurance For the Year Ended December 31, 2011 2012 2013 2014 2015 2016 2017 2018 2019 2020 Accident Year: Unaudited Unaudited Unaudited Unaudited Unaudited Unaudited Unaudited Unaudited Unaudited 2008 $ 25,207 $ 29,386 $ 30,975 $ 32,643 $ 33,536 $ 34,074 $ 34,803 $ 35,284 $ 36,968 $ 34,982 2009 14,532 18,736 22,959 26,975 29,226 29,829 29,842 30,204 31,194 30,337 2010 14,203 21,050 28,602 34,855 37,734 39,413 39,750 40,282 40,395 40,407 2011 5,721 12,333 18,813 25,808 29,769 32,362 33,130 33,155 33,451 33,872 2012 6,693 14,979 26,508 35,460 43,745 44,165 45,555 45,751 45,819 2013 8,267 19,865 34,379 48,122 57,349 59,600 62,331 62,562 2014 8,450 22,858 42,960 64,459 79,766 87,458 90,761 2015 13,102 39,179 62,945 86,433 107,707 118,753 2016 19,071 48,595 76,635 113,174 133,826 2017 26,863 69,657 115,623 154,600 2018 30,018 67,080 107,184 2019 9,456 22,799 2020 7 Total 875,909 All outstanding liabilities prior to 2008, net of reinsurance 65 Total net reserves excluding impact of ADC 310,667 Impact of ADC (16,271) Total net reserves including impact of ADC $ 294,396 AmTrust Reinsurance: European Hospital Liability AmTrust entered this line of business in Italy in 2010 when it believed there were significant opportunities in what had traditionally been an under-performing market. European Hospital Liability policies are written on a claim made basis. Maiden wrote a separate annually renewable contract covering this exposure in 2011 which is not part of the AmTrust Quota Share. Currently, most exposure remains in Italy with a modest amount of exposure to other European nations. The European Hospital Liability Quota Share is a claims made exposure, and in many instances claims are eventually closed with no liability. This phenomena is estimated during the reserving process, and can result in a provision for pure IBNR (reserves for claims which have not yet been reported) which is minimal or negative. This estimate will vary as the exposure matures which could result in changes to the level of reserves. Also, severity for known claims and expenses can increase over time, which requires a provision for IBNR. The net result is a relatively small amount of IBNR. Our initial underwriting year loss projections are generally based on the ELR method, derived from historical performance after the consideration of loss and premium trends. Loss reporting for this line is unique, as a large proportion of claims are initially reserved but eventually closed with no payment, as the insurer is found to have no liability after investigation of the fundamentals of the claim. In addition, the underlying insurance policies assumed are subject to deductibles on both a per claim and aggregate basis. For these reasons, the LD method is not typically employed to estimate aggregate losses, although development methodologies are used in estimating ultimate claim counts and severities. After the first several years, we utilize a FS methodology; frequency is estimated on a reported claim basis and adjusted for an estimate of the proportion of claims which will close with no payment, while severity is estimated on both a gross and net of deductible basis. European Hospital Liability Incurred loss and LAE, net of reinsurance At December 31, 2020 For the Year Ended December 31, 2011 2012 2013 2014 2015 2016 2017 2018 2019 2020 Total IBNR Accident Year: Unaudited Unaudited Unaudited Unaudited Unaudited Unaudited Unaudited Unaudited Unaudited 2011 $ 53,686 $ 25,077 $ 38,818 $ 53,632 $ 51,016 $ 70,247 $ 68,115 $ 65,312 $ 67,770 $ 68,076 $ (2,016) 2012 86,197 87,851 87,000 111,555 99,792 94,490 122,115 127,380 128,394 5,327 2013 52,960 66,535 69,407 91,182 83,373 106,864 113,194 114,707 6,568 2014 55,098 58,019 62,145 69,148 87,192 92,886 94,020 8,802 2015 51,369 49,873 64,935 71,395 74,802 75,060 7,381 2016 48,094 55,367 72,467 75,207 73,562 8,135 2017 44,277 56,413 58,715 57,146 7,174 2018 48,199 34,186 35,196 867 2019 17,174 15,897 2,127 Total $ 662,058 $ 44,365 Cumulative paid loss and LAE, net of reinsurance For the Year Ended December 31, 2011 2012 2013 2014 2015 2016 2017 2018 2019 2020 Accident Year: Unaudited Unaudited Unaudited Unaudited Unaudited Unaudited Unaudited Unaudited Unaudited 2011 $ 1,185 $ 4,696 $ 13,855 $ 25,424 $ 31,100 $ 38,642 $ 44,708 $ 49,239 $ 53,327 $ 58,251 2012 5,195 16,611 37,805 49,240 63,306 74,646 83,322 89,942 100,802 2013 3,228 16,238 27,939 42,628 53,587 60,054 67,891 82,179 2014 4,544 12,799 26,605 37,866 42,489 50,120 62,995 2015 3,752 11,932 24,634 31,439 37,756 49,524 2016 3,872 11,502 19,057 25,349 37,625 2017 1,382 4,772 8,178 15,873 2018 995 2,449 5,836 2019 12,388 1,731 Total 414,816 Total net reserves $ 247,242 AmTrust Reinsurance - All Other Lines: This category includes all lines except Workers' Compensation, General Liability, and Commercial Auto from the Small Commercial Business and Specialty Program Divisions. The predominant exposures are property and auto physical damage. All Other Lines Incurred loss and LAE, net of reinsurance (excluding impact of ADC) At December 31, 2020 For the Year Ended December 31, 2011 2012 2013 2014 2015 2016 2017 2018 2019 2020 Total IBNR Impact of ADC Accident Year: Unaudited Unaudited Unaudited Unaudited Unaudited Unaudited Unaudited Unaudited Unaudited 2008 $ 27,630 $ 28,724 $ 28,715 $ 29,149 $ 29,237 $ 29,070 $ 29,576 $ 29,574 $ 29,519 $ 24,045 $ (779) $ — 2009 12,516 20,349 11,959 13,329 14,309 14,492 16,088 15,653 14,617 15,750 379 — 2010 14,440 15,182 24,718 15,484 16,078 16,105 17,071 17,059 15,438 15,905 52 — 2011 18,822 19,948 26,343 27,509 22,359 22,616 23,376 23,506 21,469 21,515 155 — 2012 14,697 18,443 19,426 21,898 18,673 19,850 20,260 19,578 17,969 (140) 152 2013 17,806 17,630 28,058 22,918 21,313 21,669 21,735 20,644 498 246 2014 20,597 25,268 26,021 24,958 26,278 24,929 21,496 (2) 123 2015 52,706 54,857 49,631 49,463 47,882 44,939 793 50 2016 79,654 74,948 72,384 73,602 67,060 3,039 113 2017 104,637 96,812 92,904 96,196 1,252 218 2018 96,910 103,489 101,553 (1,795) 627 2019 37,945 43,146 597 — 2020 — (29) — Total $ 490,218 $ 4,020 $ 1,529 Cumulative paid loss and LAE, net of reinsurance For the Year Ended December 31, 2011 2012 2013 2014 2015 2016 2017 2018 2019 2020 Accident Year: Unaudited Unaudited Unaudited Unaudited Unaudited Unaudited Unaudited Unaudited Unaudited 2008 $ 25,776 $ 29,710 $ 29,900 $ 31,217 $ 29,388 $ 29,177 $ 30,833 $ 30,683 $ 29,234 $ 24,706 2009 7,891 8,084 8,743 11,093 13,105 13,870 15,224 15,051 14,009 14,954 2010 12,373 12,332 13,012 15,375 15,748 16,058 16,919 16,786 15,285 15,853 2011 13,840 16,424 17,571 21,279 22,044 22,715 23,892 23,661 21,481 21,343 2012 10,308 14,031 16,033 16,936 17,946 18,205 18,685 17,559 18,071 2013 11,877 15,997 17,509 20,258 20,456 20,447 19,343 20,146 2014 12,028 20,277 20,940 22,018 26,194 21,405 21,497 2015 28,929 45,208 42,631 41,962 44,179 43,622 2016 42,795 69,805 65,452 63,234 63,450 2017 48,903 80,726 80,735 93,212 2018 56,539 86,455 98,386 2019 22,095 38,793 2020 4 Total 474,037 All outstanding liabilities prior to 2008, net of reinsurance (1) Total net reserves excluding impact of ADC 16,180 Impact of ADC (1,529) Total net reserves including impact of ADC $ 14,651 </t>
        </is>
      </c>
    </row>
    <row r="6">
      <c r="A6" s="4" t="inlineStr">
        <is>
          <t>Schedule of reconciliation of claims development to liability</t>
        </is>
      </c>
      <c r="B6" s="4" t="inlineStr">
        <is>
          <t xml:space="preserve">The following table represents a reconciliation of the net incurred and paid claims development tables to the reserve for loss and LAE in the Consolidated Balance Sheet at December 31, 2020: December 31, 2020 Total Net Reserves (including impact of ADC) Reinsurance Recoverables on unpaid claims Total Gross Reserves Diversified Reinsurance International $ 61,155 $ 4,658 $ 65,813 European Capital Solutions 27,839 — 27,839 Other reconciling items 4,482 67,972 72,454 Total Diversified Reinsurance - Segment 93,476 72,630 166,106 AmTrust Reinsurance Workers' Compensation 210,118 396,229 606,347 General Liability 272,241 80,487 352,728 Commercial Auto Liability 294,396 16,271 310,667 European Hospital Liability 247,242 — 247,242 All Other Lines 14,651 1,529 16,180 Total 1,038,648 494,516 1,533,164 Other reconciling items 168,604 25,425 194,029 Total AmTrust Reinsurance - Segment 1,207,252 519,941 1,727,193 Total reserves and LAE $ 1,300,728 $ 592,571 $ 1,893,299 </t>
        </is>
      </c>
    </row>
    <row r="7">
      <c r="A7" s="4" t="inlineStr">
        <is>
          <t>Schedule of average annual payout of net loss and LAE</t>
        </is>
      </c>
      <c r="B7" s="4" t="inlineStr">
        <is>
          <t>The following unaudited supplementary information represents the average annual percentage payout of net loss and LAE by age, net of reinsurance, for both our reportable segments at December 31, 2020: Average annual payout of incurred claims by age, net of reinsurance Year 1 Year 2 Year 3 Year 4 Year 5 Year 6 Year 7 Year 8 Year 9 Year 10 Diversified Reinsurance International 50.0 % 37.2 % 5.2 % 2.7 % (0.4) % — % (0.5) % (0.3) % 1.9 % 4.8 % European Capital Solutions 18.2 % 18.8 % 20.2 % 19.6 % 4.3 % — % — % — % — % — % AmTrust Reinsurance Workers' Compensation 18.6 % 31.5 % 17.7 % 9.1 % 5.6 % 4.1 % 3.1 % 2.4 % 1.3 % 1.6 % General Liability 6.1 % 10.9 % 13.7 % 16.7 % 14.8 % 9.8 % 7.4 % 6.3 % 2.0 % 3.2 % Commercial Auto Liability 11.9 % 17.6 % 19.0 % 19.3 % 14.4 % 6.8 % 4.1 % 0.9 % 0.9 % 1.1 % European Hospital Liability 3.6 % 8.1 % 12.3 % 12.7 % 11.3 % 9.3 % 6.9 % 7.2 % 7.1 % 7.1 % All other lines 56.9 % 32.3 % 2.5 % 5.9 % 6.2 % (0.8) % 3.1 % (0.6) % (0.7) % (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quota share arrangements with AmTrust</t>
        </is>
      </c>
      <c r="B4" s="4" t="inlineStr">
        <is>
          <t>The table below shows the effect of both of these quota share arrangements with AmTrust on the Company's Consolidated Income Statements for the years ended December 31, 2020 and 2019, respectively: For the Year Ended December 31, 2020 2019 Gross and net premiums written $ (9,068) $ (581,001) Net premiums earned 57,992 364,711 Net loss and loss adjustment expenses (17,031) (402,679) Commission and other acquisition expenses (20,321) (139,86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Contingencies and Concentrations (Tables)</t>
        </is>
      </c>
      <c r="B1" s="2" t="inlineStr">
        <is>
          <t>12 Months Ended</t>
        </is>
      </c>
    </row>
    <row r="2">
      <c r="B2" s="2" t="inlineStr">
        <is>
          <t>Dec. 31, 2020</t>
        </is>
      </c>
    </row>
    <row r="3">
      <c r="A3" s="3" t="inlineStr">
        <is>
          <t>Commitments and Contingencies Disclosure [Abstract]</t>
        </is>
      </c>
    </row>
    <row r="4">
      <c r="A4" s="4" t="inlineStr">
        <is>
          <t>Scheduled maturity of operating lease liabilities</t>
        </is>
      </c>
      <c r="B4" s="4" t="inlineStr">
        <is>
          <t xml:space="preserve">At December 31, 2020, the scheduled maturity of the Company's operating lease liabilities are expected to be as follows: December 31, 2020 2021 $ 847 2022 847 2023 96 2024 48 Discount for present value (200) Total discounted operating lease liabilities $ 1,6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12 Months Ended</t>
        </is>
      </c>
    </row>
    <row r="2">
      <c r="B2" s="2" t="inlineStr">
        <is>
          <t>Dec. 31, 2020</t>
        </is>
      </c>
    </row>
    <row r="3">
      <c r="A3" s="3" t="inlineStr">
        <is>
          <t>Earnings Per Share [Abstract]</t>
        </is>
      </c>
    </row>
    <row r="4">
      <c r="A4" s="4" t="inlineStr">
        <is>
          <t>Summary of elements used in calculating basic and diluted earnings (loss) per common share</t>
        </is>
      </c>
      <c r="B4" s="4" t="inlineStr">
        <is>
          <t>The following is a summary of the elements used in calculating basic and diluted earnings (loss) per common share: For the Year Ended December 31, 2020 2019 Numerator: Net income (loss) from continuing operations $ 41,762 $ (109,362) Gain from repurchase of preference shares – Series A, C and D 38,195 — Amount allocated to participating common shareholders (1) (1,386) — Income (loss) available to Maiden common shareholders, before discontinued operations 78,571 (109,362) Loss from discontinued operations, net of income tax expense — (22,541) Net income (loss) allocated to Maiden common shareholders $ 78,571 $ (131,903) Denominator: Weighted average number of common shares – basic and diluted (2) 84,333,514 83,061,259 Potentially dilutive securities: Share options and restricted share units (2) 141 — Adjusted weighted average common shares and assumed conversions – diluted 84,333,655 83,061,259 Basic and diluted earnings (loss) from continuing operations per share attributable to Maiden common shareholders: $ 0.93 $ (1.32) Basic and diluted loss from discontinued operations per share attributable to Maiden common shareholders — (0.27) Basic and diluted earnings (loss) per share attributable to Maiden common shareholders: $ 0.93 $ (1.59) (1) This represents the share in net income using the two-class method for holders of non-vested restricted shares issued to the Company's employees under the 2019 Omnibus Incentive Plan. (2) Please refer to "Note 13. Shareholders' Equity" and "Note 14. Share Compensation and Pension Plans" in the Notes to Consolidated Financial Statements for the terms and conditions of securities that could potentially be dilutive in the future. For the year ended December 31, 2020, there were 141 potentially dilutive securit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hareholders' Equity (Tables)</t>
        </is>
      </c>
      <c r="B1" s="2" t="inlineStr">
        <is>
          <t>12 Months Ended</t>
        </is>
      </c>
    </row>
    <row r="2">
      <c r="B2" s="2" t="inlineStr">
        <is>
          <t>Dec. 31, 2020</t>
        </is>
      </c>
    </row>
    <row r="3">
      <c r="A3" s="3" t="inlineStr">
        <is>
          <t>Stockholders' Equity Note [Abstract]</t>
        </is>
      </c>
    </row>
    <row r="4">
      <c r="A4" s="4" t="inlineStr">
        <is>
          <t>Schedule of changes in preference shares outstanding</t>
        </is>
      </c>
      <c r="B4" s="4" t="inlineStr">
        <is>
          <t xml:space="preserve">The following table shows the summary of changes in the Company's preference and common shares outstanding: For the Year Ended December 31, 2020 Series A Series C Series D Total Outstanding shares – January 1 and December 31 6,000,000 6,600,000 6,000,000 18,600,000 Shares purchased and held by Maiden Reinsurance (545,218) (1,203,466) (1,078,911) (2,827,595) Shares held by non-affiliates – December 31 5,454,782 5,396,534 4,921,089 15,772,405 </t>
        </is>
      </c>
    </row>
    <row r="5">
      <c r="A5" s="4" t="inlineStr">
        <is>
          <t>Schedule of changes in common shares outstanding</t>
        </is>
      </c>
      <c r="B5" s="4" t="inlineStr">
        <is>
          <t xml:space="preserve">For the Year Ended December 31, 2020 2019 Outstanding shares – January 1 83,148,458 82,948,577 Issuance of vested restricted shares and restricted share units 1,653,537 223,101 Shares repurchased (834) (23,220) Outstanding shares – December 31 84,801,161 83,148,458 </t>
        </is>
      </c>
    </row>
    <row r="6">
      <c r="A6" s="4" t="inlineStr">
        <is>
          <t>Schedule of accumulated other comprehensive income</t>
        </is>
      </c>
      <c r="B6" s="4" t="inlineStr">
        <is>
          <t xml:space="preserve">The following tables set forth financial information regarding the changes in the balances of each component of AOCI for the years ended December 31, 2020 and 2019: For the Year Ended December 31, 2020 Change in net unrealized gains on investment Foreign currency translation adjustments Total Beginning balance $ 21,996 $ (4,160) $ 17,836 Other comprehensive income (loss) before reclassifications 40,008 (21,340) 18,668 Amounts reclassified from AOCI to net income, net of tax (12,647) — (12,647) Net current period other comprehensive income (loss) 27,361 (21,340) 6,021 Ending balance, Maiden shareholders $ 49,357 $ (25,500) $ 23,857 For the Year Ended December 31, 2019 Change in net unrealized gains on investment Foreign currency translation adjustments Total Beginning balance $ (59,762) $ (5,932) $ (65,694) Other comprehensive income before reclassifications 97,198 1,772 98,970 Amounts reclassified from AOCI to net income, net of tax (15,440) — (15,440) Net current period other comprehensive income 81,758 1,772 83,530 Ending balance, Maiden shareholders $ 21,996 $ (4,160) $ 17,836 </t>
        </is>
      </c>
    </row>
    <row r="7">
      <c r="A7" s="4" t="inlineStr">
        <is>
          <t>Schedule of reclassification from accumulated other comprehensive income</t>
        </is>
      </c>
      <c r="B7" s="4" t="inlineStr">
        <is>
          <t xml:space="preserve">The following table presents details about amounts reclassified from AOCI: Consolidated Statements of Income Line Item that Includes Reclassification For the Year Ended December 31, 2020 2019 Net realized gains on investment $ 15,115 $ 15,605 Net impairment losses recognized in earnings (2,468) (165) Total before tax 12,647 15,440 Income tax expense — — Total after tax $ 12,647 $ 15,4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 Compensation and Pension Plans (Tables)</t>
        </is>
      </c>
      <c r="B1" s="2" t="inlineStr">
        <is>
          <t>12 Months Ended</t>
        </is>
      </c>
    </row>
    <row r="2">
      <c r="B2" s="2" t="inlineStr">
        <is>
          <t>Dec. 31, 2020</t>
        </is>
      </c>
    </row>
    <row r="3">
      <c r="A3" s="3" t="inlineStr">
        <is>
          <t>Share-based Payment Arrangement, Noncash Expense [Abstract]</t>
        </is>
      </c>
    </row>
    <row r="4">
      <c r="A4" s="4" t="inlineStr">
        <is>
          <t>Schedule of all options granted, exercised, expired and forfeited under the Plan</t>
        </is>
      </c>
      <c r="B4" s="4" t="inlineStr">
        <is>
          <t>The following table shows all share option activity under the 2007 Plan for the years ended December 31, 2020 and 2019: Number of Weighted Weighted Average Grant-Date Fair Value Weighted Aggregate Range of Option Exercise Prices (Low to High) Outstanding, December 31, 2018 657,824 $ 7.92 4.40 years $ — $3.24 $13.98 Granted 7,500 $ 1.31 $ 0.25 Expired (119,320) $ 5.78 Forfeited (61,875) $ 7.15 Outstanding, December 31, 2019 484,129 $ 8.44 3.63 years $ — $1.31 $13.98 Expired (213,379) $ 7.50 Forfeited (6,250) $ 7.20 Outstanding, December 31, 2020 264,500 $ 9.22 4.72 years $ — $1.31 $13.98 Total exercisable at December 31, 2020 207,625 $ 10.01 4.02 years $ — $1.31 $13.98</t>
        </is>
      </c>
    </row>
    <row r="5">
      <c r="A5" s="4" t="inlineStr">
        <is>
          <t>Schedule of based compensation instrument granted, other than share options</t>
        </is>
      </c>
      <c r="B5" s="4" t="inlineStr">
        <is>
          <t xml:space="preserve">following table shows the summary of activity for the Company's restricted share awards: Non-Performance-Based Restricted Share Units Non-Performance-Based Restricted Shares Performance Based Restricted Share Units Discretionary Performance-Based Restricted Shares Number of Weighted Average Grant-Date Fair Value Number of Weighted Average Grant-Date Fair Value Number of Weighted Average Grant-Date Fair Value Number of Weighted Average Grant-Date Fair Value Non-vested at December 31, 2018 25,000 $ 8.75 260,971 $ 5.94 847,645 $ 10.71 — $ — Awards granted — $ — 1,669,490 $ 0.79 — $ — — $ — Awards vested (25,000) $ 8.75 (91,823) $ 6.34 (83,751) $ 13.16 — $ — Awards forfeited — $ — (19,841) $ 1.26 (763,894) $ 10.44 — $ — Non-vested at December 31, 2019 — $ — 1,818,797 $ 1.24 — $ — — $ — Awards granted — $ — 333,330 $ 1.20 — $ — 982,974 $ 1.02 Awards vested — $ — (908,857) $ 1.25 — $ — (744,680) $ 0.94 Awards forfeited — $ — — $ — — $ — — $ — Non-vested at December 31, 2020 — $ — 1,243,270 $ 1.22 — $ — 238,294 $ 1.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utory Requirements and Dividend Restrictions (Tables)</t>
        </is>
      </c>
      <c r="B1" s="2" t="inlineStr">
        <is>
          <t>12 Months Ended</t>
        </is>
      </c>
    </row>
    <row r="2">
      <c r="B2" s="2" t="inlineStr">
        <is>
          <t>Dec. 31, 2020</t>
        </is>
      </c>
    </row>
    <row r="3">
      <c r="A3" s="3" t="inlineStr">
        <is>
          <t>Statutory Financial Information [Abstract]</t>
        </is>
      </c>
    </row>
    <row r="4">
      <c r="A4" s="4" t="inlineStr">
        <is>
          <t>Statutory capital and surplus and statutory net (loss) income of principal operating subsidiaries</t>
        </is>
      </c>
      <c r="B4" s="4" t="inlineStr">
        <is>
          <t xml:space="preserve">The statutory capital and surplus and statutory net (loss) income of our principal operating subsidiaries in their respective jurisdictions were as follows: Maiden Reinsurance Maiden LF Maiden GF Statutory Capital and Surplus December 31, 2020 $ 972,350 $ 10,612 $ 10,650 December 31, 2019 (a) 921,984 10,234 8,791 Statutory Net Income (Loss) For the Year Ended December 31, 2020 $ 52,707 $ (540) $ 20 For the Year Ended December 31, 2019 (a) (103,521) (785) 4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Taxation (Tables)</t>
        </is>
      </c>
      <c r="B1" s="2" t="inlineStr">
        <is>
          <t>12 Months Ended</t>
        </is>
      </c>
    </row>
    <row r="2">
      <c r="B2" s="2" t="inlineStr">
        <is>
          <t>Dec. 31, 2020</t>
        </is>
      </c>
    </row>
    <row r="3">
      <c r="A3" s="3" t="inlineStr">
        <is>
          <t>Income Tax Disclosure [Abstract]</t>
        </is>
      </c>
    </row>
    <row r="4">
      <c r="A4" s="4" t="inlineStr">
        <is>
          <t>Schedule of (loss) income before taxes and income tax expense</t>
        </is>
      </c>
      <c r="B4" s="4" t="inlineStr">
        <is>
          <t>Income (loss) before taxes and income tax benefit for the years ended December 31, 2020 and 2019 are as follows: For the Year Ended December 31, 2020 2019 Income (loss) from continuing operations before income taxes – Domestic (Bermuda) $ (9,648) $ (60,583) Income (loss) from continuing operations before income taxes – Foreign (U.S. and others) 51,306 (49,690) Total income (loss) from continuing operations before income taxes $ 41,658 $ (110,273) Current tax expense – Domestic (Bermuda) $ — $ — Current tax expense – Foreign (U.S. and others) 155 112 Total current tax expense $ 155 $ 112 Deferred tax expense – Domestic (Bermuda) $ — $ — Deferred tax benefit – Foreign (U.S. and others) (259) (1,023) Total deferred tax benefit $ (259) $ (1,023) Total income tax benefit $ (104) $ (911)</t>
        </is>
      </c>
    </row>
    <row r="5">
      <c r="A5" s="4" t="inlineStr">
        <is>
          <t>Schedule of effective income tax rate reconciliation</t>
        </is>
      </c>
      <c r="B5" s="4" t="inlineStr">
        <is>
          <t>The following table is a reconciliation of the actual income tax rate for the years ended December 31, 2020 and 2019 to the amount computed by applying the effective tax rate of 0.0% under Bermuda law to the Company's income (loss) from continuing operations before income taxes: For the Year Ended December 31, 2020 2019 Income (loss) from continuing operations before income taxes $ 41,658 $ (110,273) Less: income tax benefit (104) (911) Net income (loss) from continuing operations $ 41,762 $ (109,362) Reconciliation of effective tax rate (% of income before income taxes) Bermuda tax rate — % — % U.S. taxes at statutory rates 19.2 % 0.2 % Re-domestication of Maiden Reinsurance to the U.S. (117.3) % — % Valuation allowance in respect of U.S. taxes 98.1 % 0.7 % Other jurisdictions (0.3) % (0.1) % Actual tax rate (0.3) % 0.8 %</t>
        </is>
      </c>
    </row>
    <row r="6">
      <c r="A6" s="4" t="inlineStr">
        <is>
          <t>Schedule of deferred tax assets and liabilities</t>
        </is>
      </c>
      <c r="B6" s="4" t="inlineStr">
        <is>
          <t xml:space="preserve">The significant components of the Company's deferred tax assets and liabilities at December 31, 2020 and 2019 were as follows: December 31, 2020 2019 Deferred tax assets: Net operating losses $ 44,259 $ 46,735 Unearned premiums 6,017 — Capital loss carry-forward 4,234 6,338 Discounting of net loss and LAE reserves 37,568 — Interest limitation — 2,338 Deferred gain on retroactive reinsurance 23,719 — Others 776 513 Deferred tax assets before valuation allowance 116,573 55,924 Valuation allowance 96,414 55,569 Deferred tax assets, net 20,159 355 Deferred tax liabilities: Deferred commission and other acquisition expenses 11,327 — Net unrealized gains on investment 8,197 96 Others 3 — Deferred tax liabilities 19,527 96 Net deferred tax asset $ 632 $ 25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0</t>
        </is>
      </c>
      <c r="C2" s="2" t="inlineStr">
        <is>
          <t>Dec. 31, 2019</t>
        </is>
      </c>
    </row>
    <row r="3">
      <c r="A3" s="3" t="inlineStr">
        <is>
          <t>Revenues</t>
        </is>
      </c>
    </row>
    <row r="4">
      <c r="A4" s="4" t="inlineStr">
        <is>
          <t>Gross premiums written</t>
        </is>
      </c>
      <c r="B4" s="7" t="n">
        <v>31389</v>
      </c>
      <c r="C4" s="7" t="n">
        <v>-528593</v>
      </c>
    </row>
    <row r="5">
      <c r="A5" s="4" t="inlineStr">
        <is>
          <t>Net premiums written</t>
        </is>
      </c>
      <c r="B5" s="6" t="n">
        <v>28432</v>
      </c>
      <c r="C5" s="6" t="n">
        <v>-531850</v>
      </c>
    </row>
    <row r="6">
      <c r="A6" s="4" t="inlineStr">
        <is>
          <t>Change in unearned premiums</t>
        </is>
      </c>
      <c r="B6" s="6" t="n">
        <v>77649</v>
      </c>
      <c r="C6" s="6" t="n">
        <v>979612</v>
      </c>
    </row>
    <row r="7">
      <c r="A7" s="4" t="inlineStr">
        <is>
          <t>Net premiums earned</t>
        </is>
      </c>
      <c r="B7" s="6" t="n">
        <v>106081</v>
      </c>
      <c r="C7" s="6" t="n">
        <v>447762</v>
      </c>
    </row>
    <row r="8">
      <c r="A8" s="4" t="inlineStr">
        <is>
          <t>Other insurance revenue</t>
        </is>
      </c>
      <c r="B8" s="6" t="n">
        <v>1276</v>
      </c>
      <c r="C8" s="6" t="n">
        <v>2841</v>
      </c>
    </row>
    <row r="9">
      <c r="A9" s="4" t="inlineStr">
        <is>
          <t>Net investment income</t>
        </is>
      </c>
      <c r="B9" s="6" t="n">
        <v>54761</v>
      </c>
      <c r="C9" s="6" t="n">
        <v>97837</v>
      </c>
    </row>
    <row r="10">
      <c r="A10" s="4" t="inlineStr">
        <is>
          <t>Net realized gains on investment</t>
        </is>
      </c>
      <c r="B10" s="6" t="n">
        <v>24473</v>
      </c>
      <c r="C10" s="6" t="n">
        <v>27860</v>
      </c>
    </row>
    <row r="11">
      <c r="A11" s="4" t="inlineStr">
        <is>
          <t>Total other-than-temporary impairment losses</t>
        </is>
      </c>
      <c r="B11" s="6" t="n">
        <v>-2468</v>
      </c>
      <c r="C11" s="6" t="n">
        <v>-165</v>
      </c>
    </row>
    <row r="12">
      <c r="A12" s="4" t="inlineStr">
        <is>
          <t>Total revenues</t>
        </is>
      </c>
      <c r="B12" s="6" t="n">
        <v>184123</v>
      </c>
      <c r="C12" s="6" t="n">
        <v>576135</v>
      </c>
    </row>
    <row r="13">
      <c r="A13" s="3" t="inlineStr">
        <is>
          <t>Expenses</t>
        </is>
      </c>
    </row>
    <row r="14">
      <c r="A14" s="4" t="inlineStr">
        <is>
          <t>Net loss and loss adjustment expenses</t>
        </is>
      </c>
      <c r="B14" s="6" t="n">
        <v>41799</v>
      </c>
      <c r="C14" s="6" t="n">
        <v>452829</v>
      </c>
    </row>
    <row r="15">
      <c r="A15" s="4" t="inlineStr">
        <is>
          <t>Commission and other acquisition expenses</t>
        </is>
      </c>
      <c r="B15" s="6" t="n">
        <v>38796</v>
      </c>
      <c r="C15" s="6" t="n">
        <v>169760</v>
      </c>
    </row>
    <row r="16">
      <c r="A16" s="4" t="inlineStr">
        <is>
          <t>General and administrative expenses</t>
        </is>
      </c>
      <c r="B16" s="6" t="n">
        <v>39118</v>
      </c>
      <c r="C16" s="6" t="n">
        <v>47218</v>
      </c>
    </row>
    <row r="17">
      <c r="A17" s="4" t="inlineStr">
        <is>
          <t>Interest and amortization expenses</t>
        </is>
      </c>
      <c r="B17" s="6" t="n">
        <v>19324</v>
      </c>
      <c r="C17" s="6" t="n">
        <v>19320</v>
      </c>
    </row>
    <row r="18">
      <c r="A18" s="4" t="inlineStr">
        <is>
          <t>Foreign exchange and other losses (gains), net</t>
        </is>
      </c>
      <c r="B18" s="6" t="n">
        <v>8526</v>
      </c>
      <c r="C18" s="6" t="n">
        <v>-2719</v>
      </c>
    </row>
    <row r="19">
      <c r="A19" s="4" t="inlineStr">
        <is>
          <t>Total expenses</t>
        </is>
      </c>
      <c r="B19" s="6" t="n">
        <v>147563</v>
      </c>
      <c r="C19" s="6" t="n">
        <v>686408</v>
      </c>
    </row>
    <row r="20">
      <c r="A20" s="4" t="inlineStr">
        <is>
          <t>Income (loss) from continuing operations before income taxes</t>
        </is>
      </c>
      <c r="B20" s="6" t="n">
        <v>36560</v>
      </c>
      <c r="C20" s="6" t="n">
        <v>-110273</v>
      </c>
    </row>
    <row r="21">
      <c r="A21" s="4" t="inlineStr">
        <is>
          <t>Less: income tax benefit</t>
        </is>
      </c>
      <c r="B21" s="6" t="n">
        <v>-104</v>
      </c>
      <c r="C21" s="6" t="n">
        <v>-911</v>
      </c>
    </row>
    <row r="22">
      <c r="A22" s="4" t="inlineStr">
        <is>
          <t>Interest in income in equity method investments</t>
        </is>
      </c>
      <c r="B22" s="6" t="n">
        <v>5098</v>
      </c>
      <c r="C22" s="6" t="n">
        <v>0</v>
      </c>
    </row>
    <row r="23">
      <c r="A23" s="4" t="inlineStr">
        <is>
          <t>Net income (loss) from continuing operations</t>
        </is>
      </c>
      <c r="B23" s="6" t="n">
        <v>41762</v>
      </c>
      <c r="C23" s="6" t="n">
        <v>-109362</v>
      </c>
    </row>
    <row r="24">
      <c r="A24" s="4" t="inlineStr">
        <is>
          <t>Loss from discontinued operations, net of income tax</t>
        </is>
      </c>
      <c r="B24" s="6" t="n">
        <v>0</v>
      </c>
      <c r="C24" s="6" t="n">
        <v>-22541</v>
      </c>
    </row>
    <row r="25">
      <c r="A25" s="4" t="inlineStr">
        <is>
          <t>Net income (loss)</t>
        </is>
      </c>
      <c r="B25" s="6" t="n">
        <v>41762</v>
      </c>
      <c r="C25" s="6" t="n">
        <v>-131903</v>
      </c>
    </row>
    <row r="26">
      <c r="A26" s="4" t="inlineStr">
        <is>
          <t>Gain from repurchase of preference shares</t>
        </is>
      </c>
      <c r="B26" s="6" t="n">
        <v>38195</v>
      </c>
      <c r="C26" s="6" t="n">
        <v>0</v>
      </c>
    </row>
    <row r="27">
      <c r="A27" s="4" t="inlineStr">
        <is>
          <t>Net income (loss) available to Maiden common shareholders</t>
        </is>
      </c>
      <c r="B27" s="7" t="n">
        <v>79957</v>
      </c>
      <c r="C27" s="7" t="n">
        <v>-131903</v>
      </c>
    </row>
    <row r="28">
      <c r="A28" s="4" t="inlineStr">
        <is>
          <t>Basic and diluted (loss) from continuing operations per share attributable to Maiden common shareholders (in dollars per share)</t>
        </is>
      </c>
      <c r="B28" s="8" t="n">
        <v>0.93</v>
      </c>
      <c r="C28" s="8" t="n">
        <v>-1.32</v>
      </c>
    </row>
    <row r="29">
      <c r="A29" s="4" t="inlineStr">
        <is>
          <t>Basic and diluted loss from discontinued operations per share attributable to Maiden common shareholders (in dollars per share)</t>
        </is>
      </c>
      <c r="B29" s="6" t="n">
        <v>0</v>
      </c>
      <c r="C29" s="9" t="n">
        <v>-0.27</v>
      </c>
    </row>
    <row r="30">
      <c r="A30" s="4" t="inlineStr">
        <is>
          <t>Basic and diluted (loss) per share attributable to Maiden common shareholders (in dollars per share)</t>
        </is>
      </c>
      <c r="B30" s="8" t="n">
        <v>0.93</v>
      </c>
      <c r="C30" s="8" t="n">
        <v>-1.59</v>
      </c>
    </row>
    <row r="31">
      <c r="A31" s="4" t="inlineStr">
        <is>
          <t>Weighted average number of common shares - basic (in shares)</t>
        </is>
      </c>
      <c r="B31" s="6" t="n">
        <v>84333514</v>
      </c>
      <c r="C31" s="6" t="n">
        <v>83061259</v>
      </c>
    </row>
    <row r="32">
      <c r="A32" s="4" t="inlineStr">
        <is>
          <t>Adjusted weighted average number of common shares and assumed conversions - diluted (in shares)</t>
        </is>
      </c>
      <c r="B32" s="6" t="n">
        <v>84333655</v>
      </c>
      <c r="C32" s="6" t="n">
        <v>8306125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Organization (Details) - USD ($) $ in Thousands</t>
        </is>
      </c>
      <c r="B1" s="2" t="inlineStr">
        <is>
          <t>Mar. 16, 2020</t>
        </is>
      </c>
      <c r="C1" s="2" t="inlineStr">
        <is>
          <t>Jan. 18, 2019</t>
        </is>
      </c>
      <c r="D1" s="2" t="inlineStr">
        <is>
          <t>Dec. 31, 2018</t>
        </is>
      </c>
    </row>
    <row r="2">
      <c r="A2" s="3" t="inlineStr">
        <is>
          <t>Subsidiary or Equity Method Investee [Line Items]</t>
        </is>
      </c>
    </row>
    <row r="3">
      <c r="A3" s="4" t="inlineStr">
        <is>
          <t>Intercompany proceeds</t>
        </is>
      </c>
      <c r="C3" s="7" t="n">
        <v>70000</v>
      </c>
      <c r="D3" s="7" t="n">
        <v>125000</v>
      </c>
    </row>
    <row r="4">
      <c r="A4" s="4" t="inlineStr">
        <is>
          <t>Maiden Reinsurance North America, Inc.</t>
        </is>
      </c>
    </row>
    <row r="5">
      <c r="A5" s="3" t="inlineStr">
        <is>
          <t>Subsidiary or Equity Method Investee [Line Items]</t>
        </is>
      </c>
    </row>
    <row r="6">
      <c r="A6" s="4" t="inlineStr">
        <is>
          <t>Ownership capital contributed</t>
        </is>
      </c>
      <c r="B6" s="4" t="inlineStr">
        <is>
          <t>65.00%</t>
        </is>
      </c>
    </row>
    <row r="7">
      <c r="A7" s="4" t="inlineStr">
        <is>
          <t>Maiden Reinsurance North America, Inc. | Maiden Holdings North America, Ltd.</t>
        </is>
      </c>
    </row>
    <row r="8">
      <c r="A8" s="3" t="inlineStr">
        <is>
          <t>Subsidiary or Equity Method Investee [Line Items]</t>
        </is>
      </c>
    </row>
    <row r="9">
      <c r="A9" s="4" t="inlineStr">
        <is>
          <t>Ownership percentage</t>
        </is>
      </c>
      <c r="B9" s="4" t="inlineStr">
        <is>
          <t>100.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USD ($)</t>
        </is>
      </c>
      <c r="B1" s="2" t="inlineStr">
        <is>
          <t>12 Months Ended</t>
        </is>
      </c>
    </row>
    <row r="2">
      <c r="B2" s="2" t="inlineStr">
        <is>
          <t>Dec. 31, 2020</t>
        </is>
      </c>
      <c r="C2" s="2" t="inlineStr">
        <is>
          <t>Dec. 31, 2019</t>
        </is>
      </c>
    </row>
    <row r="3">
      <c r="A3" s="3" t="inlineStr">
        <is>
          <t>Reclassification Adjustment out of Accumulated Other Comprehensive Income on Derivatives [Line Items]</t>
        </is>
      </c>
    </row>
    <row r="4">
      <c r="A4" s="4" t="inlineStr">
        <is>
          <t>Short-term investments</t>
        </is>
      </c>
      <c r="B4" s="7" t="n">
        <v>0</v>
      </c>
      <c r="C4" s="7" t="n">
        <v>0</v>
      </c>
    </row>
    <row r="5">
      <c r="A5" s="4" t="inlineStr">
        <is>
          <t>Deposit contracts</t>
        </is>
      </c>
      <c r="B5" s="7" t="n">
        <v>0</v>
      </c>
      <c r="C5" s="6" t="n">
        <v>0</v>
      </c>
    </row>
    <row r="6">
      <c r="A6" s="4" t="inlineStr">
        <is>
          <t>Operating lease, weighted average discount rate</t>
        </is>
      </c>
      <c r="B6" s="4" t="inlineStr">
        <is>
          <t>10.00%</t>
        </is>
      </c>
    </row>
    <row r="7">
      <c r="A7" s="4" t="inlineStr">
        <is>
          <t>Gain on repurchase of preference shares, impact on common stock (in dollars per share)</t>
        </is>
      </c>
      <c r="B7" s="8" t="n">
        <v>0.45</v>
      </c>
    </row>
    <row r="8">
      <c r="A8" s="4" t="inlineStr">
        <is>
          <t>Cumulative translation adjustment</t>
        </is>
      </c>
      <c r="B8" s="7" t="n">
        <v>527816000</v>
      </c>
      <c r="C8" s="6" t="n">
        <v>507718000</v>
      </c>
    </row>
    <row r="9">
      <c r="A9" s="4" t="inlineStr">
        <is>
          <t>Foreign currency translation adjustments</t>
        </is>
      </c>
    </row>
    <row r="10">
      <c r="A10" s="3" t="inlineStr">
        <is>
          <t>Reclassification Adjustment out of Accumulated Other Comprehensive Income on Derivatives [Line Items]</t>
        </is>
      </c>
    </row>
    <row r="11">
      <c r="A11" s="4" t="inlineStr">
        <is>
          <t>Cumulative translation adjustment</t>
        </is>
      </c>
      <c r="B11" s="7" t="n">
        <v>-25500000</v>
      </c>
      <c r="C11" s="7" t="n">
        <v>-416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egment Information - Underwriting Results and Reconciliation from Reportable Segments and Other's Category Net Income (Loss) to Consolidated (Details) $ in Thousands</t>
        </is>
      </c>
      <c r="B1" s="2" t="inlineStr">
        <is>
          <t>12 Months Ended</t>
        </is>
      </c>
    </row>
    <row r="2">
      <c r="B2" s="2" t="inlineStr">
        <is>
          <t>Dec. 31, 2020USD ($)segment</t>
        </is>
      </c>
      <c r="C2" s="2" t="inlineStr">
        <is>
          <t>Dec. 31, 2019USD ($)</t>
        </is>
      </c>
    </row>
    <row r="3">
      <c r="A3" s="3" t="inlineStr">
        <is>
          <t>Segment Reporting Information [Line Items]</t>
        </is>
      </c>
    </row>
    <row r="4">
      <c r="A4" s="4" t="inlineStr">
        <is>
          <t>Number of reportable segments | segment</t>
        </is>
      </c>
      <c r="B4" s="6" t="n">
        <v>2</v>
      </c>
    </row>
    <row r="5">
      <c r="A5" s="3" t="inlineStr">
        <is>
          <t>Income Statement [Abstract]</t>
        </is>
      </c>
    </row>
    <row r="6">
      <c r="A6" s="4" t="inlineStr">
        <is>
          <t>Gross premiums written</t>
        </is>
      </c>
      <c r="B6" s="7" t="n">
        <v>31389</v>
      </c>
      <c r="C6" s="7" t="n">
        <v>-528593</v>
      </c>
    </row>
    <row r="7">
      <c r="A7" s="4" t="inlineStr">
        <is>
          <t>Net premiums written</t>
        </is>
      </c>
      <c r="B7" s="6" t="n">
        <v>28432</v>
      </c>
      <c r="C7" s="6" t="n">
        <v>-531850</v>
      </c>
    </row>
    <row r="8">
      <c r="A8" s="4" t="inlineStr">
        <is>
          <t>Net premiums earned</t>
        </is>
      </c>
      <c r="B8" s="6" t="n">
        <v>106081</v>
      </c>
      <c r="C8" s="6" t="n">
        <v>447762</v>
      </c>
    </row>
    <row r="9">
      <c r="A9" s="4" t="inlineStr">
        <is>
          <t>Other insurance revenue</t>
        </is>
      </c>
      <c r="B9" s="6" t="n">
        <v>1276</v>
      </c>
      <c r="C9" s="6" t="n">
        <v>2841</v>
      </c>
    </row>
    <row r="10">
      <c r="A10" s="4" t="inlineStr">
        <is>
          <t>Net loss and LAE</t>
        </is>
      </c>
      <c r="B10" s="6" t="n">
        <v>-41799</v>
      </c>
      <c r="C10" s="6" t="n">
        <v>-452829</v>
      </c>
    </row>
    <row r="11">
      <c r="A11" s="4" t="inlineStr">
        <is>
          <t>Commission and other acquisition expenses</t>
        </is>
      </c>
      <c r="B11" s="6" t="n">
        <v>-38796</v>
      </c>
      <c r="C11" s="6" t="n">
        <v>-169760</v>
      </c>
    </row>
    <row r="12">
      <c r="A12" s="4" t="inlineStr">
        <is>
          <t>General and administrative expenses</t>
        </is>
      </c>
      <c r="B12" s="6" t="n">
        <v>-9488</v>
      </c>
      <c r="C12" s="6" t="n">
        <v>-11767</v>
      </c>
    </row>
    <row r="13">
      <c r="A13" s="4" t="inlineStr">
        <is>
          <t>Underwriting (loss) income</t>
        </is>
      </c>
      <c r="B13" s="6" t="n">
        <v>17274</v>
      </c>
      <c r="C13" s="6" t="n">
        <v>-183753</v>
      </c>
    </row>
    <row r="14">
      <c r="A14" s="3" t="inlineStr">
        <is>
          <t>Reconciliation to net income from continuing operations</t>
        </is>
      </c>
    </row>
    <row r="15">
      <c r="A15" s="4" t="inlineStr">
        <is>
          <t>Net investment income and realized gains on investment</t>
        </is>
      </c>
      <c r="B15" s="6" t="n">
        <v>79234</v>
      </c>
      <c r="C15" s="6" t="n">
        <v>125697</v>
      </c>
    </row>
    <row r="16">
      <c r="A16" s="4" t="inlineStr">
        <is>
          <t>Total other-than-temporary impairment losses</t>
        </is>
      </c>
      <c r="B16" s="6" t="n">
        <v>-2468</v>
      </c>
      <c r="C16" s="6" t="n">
        <v>-165</v>
      </c>
    </row>
    <row r="17">
      <c r="A17" s="4" t="inlineStr">
        <is>
          <t>Interest and amortization expenses</t>
        </is>
      </c>
      <c r="B17" s="6" t="n">
        <v>-19324</v>
      </c>
      <c r="C17" s="6" t="n">
        <v>-19320</v>
      </c>
    </row>
    <row r="18">
      <c r="A18" s="4" t="inlineStr">
        <is>
          <t>Foreign exchange and other losses, net</t>
        </is>
      </c>
      <c r="B18" s="6" t="n">
        <v>-8526</v>
      </c>
      <c r="C18" s="6" t="n">
        <v>2719</v>
      </c>
    </row>
    <row r="19">
      <c r="A19" s="4" t="inlineStr">
        <is>
          <t>Other general and administrative expenses</t>
        </is>
      </c>
      <c r="B19" s="6" t="n">
        <v>-29630</v>
      </c>
      <c r="C19" s="6" t="n">
        <v>-35451</v>
      </c>
    </row>
    <row r="20">
      <c r="A20" s="4" t="inlineStr">
        <is>
          <t>Income tax benefit</t>
        </is>
      </c>
      <c r="B20" s="6" t="n">
        <v>104</v>
      </c>
      <c r="C20" s="6" t="n">
        <v>911</v>
      </c>
    </row>
    <row r="21">
      <c r="A21" s="4" t="inlineStr">
        <is>
          <t>Interest in income in equity method investments</t>
        </is>
      </c>
      <c r="B21" s="6" t="n">
        <v>5098</v>
      </c>
      <c r="C21" s="6" t="n">
        <v>0</v>
      </c>
    </row>
    <row r="22">
      <c r="A22" s="4" t="inlineStr">
        <is>
          <t>Net income (loss) from continuing operations</t>
        </is>
      </c>
      <c r="B22" s="7" t="n">
        <v>41762</v>
      </c>
      <c r="C22" s="7" t="n">
        <v>-109362</v>
      </c>
    </row>
    <row r="23">
      <c r="A23" s="4" t="inlineStr">
        <is>
          <t>Net loss and LAE ratio</t>
        </is>
      </c>
      <c r="B23" s="4" t="inlineStr">
        <is>
          <t>38.90%</t>
        </is>
      </c>
      <c r="C23" s="4" t="inlineStr">
        <is>
          <t>100.50%</t>
        </is>
      </c>
    </row>
    <row r="24">
      <c r="A24" s="4" t="inlineStr">
        <is>
          <t>Commission and other acquisition expense ratio</t>
        </is>
      </c>
      <c r="B24" s="4" t="inlineStr">
        <is>
          <t>36.10%</t>
        </is>
      </c>
      <c r="C24" s="4" t="inlineStr">
        <is>
          <t>37.60%</t>
        </is>
      </c>
    </row>
    <row r="25">
      <c r="A25" s="4" t="inlineStr">
        <is>
          <t>General and administrative expense ratio</t>
        </is>
      </c>
      <c r="B25" s="4" t="inlineStr">
        <is>
          <t>36.40%</t>
        </is>
      </c>
      <c r="C25" s="4" t="inlineStr">
        <is>
          <t>10.50%</t>
        </is>
      </c>
    </row>
    <row r="26">
      <c r="A26" s="4" t="inlineStr">
        <is>
          <t>Expense ratio</t>
        </is>
      </c>
      <c r="B26" s="4" t="inlineStr">
        <is>
          <t>72.50%</t>
        </is>
      </c>
      <c r="C26" s="4" t="inlineStr">
        <is>
          <t>48.10%</t>
        </is>
      </c>
    </row>
    <row r="27">
      <c r="A27" s="4" t="inlineStr">
        <is>
          <t>Combined ratio</t>
        </is>
      </c>
      <c r="B27" s="4" t="inlineStr">
        <is>
          <t>111.40%</t>
        </is>
      </c>
      <c r="C27" s="4" t="inlineStr">
        <is>
          <t>148.60%</t>
        </is>
      </c>
    </row>
    <row r="28">
      <c r="A28" s="4" t="inlineStr">
        <is>
          <t>Operating Segments | Diversified Reinsurance</t>
        </is>
      </c>
    </row>
    <row r="29">
      <c r="A29" s="3" t="inlineStr">
        <is>
          <t>Income Statement [Abstract]</t>
        </is>
      </c>
    </row>
    <row r="30">
      <c r="A30" s="4" t="inlineStr">
        <is>
          <t>Gross premiums written</t>
        </is>
      </c>
      <c r="B30" s="7" t="n">
        <v>40457</v>
      </c>
      <c r="C30" s="7" t="n">
        <v>52408</v>
      </c>
    </row>
    <row r="31">
      <c r="A31" s="4" t="inlineStr">
        <is>
          <t>Net premiums written</t>
        </is>
      </c>
      <c r="B31" s="6" t="n">
        <v>37258</v>
      </c>
      <c r="C31" s="6" t="n">
        <v>49151</v>
      </c>
    </row>
    <row r="32">
      <c r="A32" s="4" t="inlineStr">
        <is>
          <t>Net premiums earned</t>
        </is>
      </c>
      <c r="B32" s="6" t="n">
        <v>47847</v>
      </c>
      <c r="C32" s="6" t="n">
        <v>83691</v>
      </c>
    </row>
    <row r="33">
      <c r="A33" s="4" t="inlineStr">
        <is>
          <t>Other insurance revenue</t>
        </is>
      </c>
      <c r="B33" s="6" t="n">
        <v>1276</v>
      </c>
      <c r="C33" s="6" t="n">
        <v>2841</v>
      </c>
    </row>
    <row r="34">
      <c r="A34" s="4" t="inlineStr">
        <is>
          <t>Net loss and LAE</t>
        </is>
      </c>
      <c r="B34" s="6" t="n">
        <v>-24909</v>
      </c>
      <c r="C34" s="6" t="n">
        <v>-49905</v>
      </c>
    </row>
    <row r="35">
      <c r="A35" s="4" t="inlineStr">
        <is>
          <t>Commission and other acquisition expenses</t>
        </is>
      </c>
      <c r="B35" s="6" t="n">
        <v>-18475</v>
      </c>
      <c r="C35" s="6" t="n">
        <v>-29898</v>
      </c>
    </row>
    <row r="36">
      <c r="A36" s="4" t="inlineStr">
        <is>
          <t>General and administrative expenses</t>
        </is>
      </c>
      <c r="B36" s="6" t="n">
        <v>-6936</v>
      </c>
      <c r="C36" s="6" t="n">
        <v>-8872</v>
      </c>
    </row>
    <row r="37">
      <c r="A37" s="4" t="inlineStr">
        <is>
          <t>Underwriting (loss) income</t>
        </is>
      </c>
      <c r="B37" s="7" t="n">
        <v>-1197</v>
      </c>
      <c r="C37" s="7" t="n">
        <v>-2143</v>
      </c>
    </row>
    <row r="38">
      <c r="A38" s="3" t="inlineStr">
        <is>
          <t>Reconciliation to net income from continuing operations</t>
        </is>
      </c>
    </row>
    <row r="39">
      <c r="A39" s="4" t="inlineStr">
        <is>
          <t>Net loss and LAE ratio</t>
        </is>
      </c>
      <c r="B39" s="4" t="inlineStr">
        <is>
          <t>50.70%</t>
        </is>
      </c>
      <c r="C39" s="4" t="inlineStr">
        <is>
          <t>57.70%</t>
        </is>
      </c>
    </row>
    <row r="40">
      <c r="A40" s="4" t="inlineStr">
        <is>
          <t>Commission and other acquisition expense ratio</t>
        </is>
      </c>
      <c r="B40" s="4" t="inlineStr">
        <is>
          <t>37.60%</t>
        </is>
      </c>
      <c r="C40" s="4" t="inlineStr">
        <is>
          <t>34.50%</t>
        </is>
      </c>
    </row>
    <row r="41">
      <c r="A41" s="4" t="inlineStr">
        <is>
          <t>General and administrative expense ratio</t>
        </is>
      </c>
      <c r="B41" s="4" t="inlineStr">
        <is>
          <t>14.10%</t>
        </is>
      </c>
      <c r="C41" s="4" t="inlineStr">
        <is>
          <t>10.30%</t>
        </is>
      </c>
    </row>
    <row r="42">
      <c r="A42" s="4" t="inlineStr">
        <is>
          <t>Expense ratio</t>
        </is>
      </c>
      <c r="B42" s="4" t="inlineStr">
        <is>
          <t>51.70%</t>
        </is>
      </c>
      <c r="C42" s="4" t="inlineStr">
        <is>
          <t>44.80%</t>
        </is>
      </c>
    </row>
    <row r="43">
      <c r="A43" s="4" t="inlineStr">
        <is>
          <t>Combined ratio</t>
        </is>
      </c>
      <c r="B43" s="4" t="inlineStr">
        <is>
          <t>102.40%</t>
        </is>
      </c>
      <c r="C43" s="4" t="inlineStr">
        <is>
          <t>102.50%</t>
        </is>
      </c>
    </row>
    <row r="44">
      <c r="A44" s="4" t="inlineStr">
        <is>
          <t>Operating Segments | AmTrust Reinsurance</t>
        </is>
      </c>
    </row>
    <row r="45">
      <c r="A45" s="3" t="inlineStr">
        <is>
          <t>Income Statement [Abstract]</t>
        </is>
      </c>
    </row>
    <row r="46">
      <c r="A46" s="4" t="inlineStr">
        <is>
          <t>Gross premiums written</t>
        </is>
      </c>
      <c r="B46" s="7" t="n">
        <v>-9068</v>
      </c>
      <c r="C46" s="7" t="n">
        <v>-581001</v>
      </c>
    </row>
    <row r="47">
      <c r="A47" s="4" t="inlineStr">
        <is>
          <t>Net premiums written</t>
        </is>
      </c>
      <c r="B47" s="6" t="n">
        <v>-8826</v>
      </c>
      <c r="C47" s="6" t="n">
        <v>-581001</v>
      </c>
    </row>
    <row r="48">
      <c r="A48" s="4" t="inlineStr">
        <is>
          <t>Net premiums earned</t>
        </is>
      </c>
      <c r="B48" s="6" t="n">
        <v>58234</v>
      </c>
      <c r="C48" s="6" t="n">
        <v>364071</v>
      </c>
    </row>
    <row r="49">
      <c r="A49" s="4" t="inlineStr">
        <is>
          <t>Other insurance revenue</t>
        </is>
      </c>
      <c r="B49" s="6" t="n">
        <v>0</v>
      </c>
      <c r="C49" s="6" t="n">
        <v>0</v>
      </c>
    </row>
    <row r="50">
      <c r="A50" s="4" t="inlineStr">
        <is>
          <t>Net loss and LAE</t>
        </is>
      </c>
      <c r="B50" s="6" t="n">
        <v>-16890</v>
      </c>
      <c r="C50" s="6" t="n">
        <v>-402612</v>
      </c>
    </row>
    <row r="51">
      <c r="A51" s="4" t="inlineStr">
        <is>
          <t>Commission and other acquisition expenses</t>
        </is>
      </c>
      <c r="B51" s="6" t="n">
        <v>-20321</v>
      </c>
      <c r="C51" s="6" t="n">
        <v>-139862</v>
      </c>
    </row>
    <row r="52">
      <c r="A52" s="4" t="inlineStr">
        <is>
          <t>General and administrative expenses</t>
        </is>
      </c>
      <c r="B52" s="6" t="n">
        <v>-2552</v>
      </c>
      <c r="C52" s="6" t="n">
        <v>-2895</v>
      </c>
    </row>
    <row r="53">
      <c r="A53" s="4" t="inlineStr">
        <is>
          <t>Underwriting (loss) income</t>
        </is>
      </c>
      <c r="B53" s="7" t="n">
        <v>18471</v>
      </c>
      <c r="C53" s="7" t="n">
        <v>-181298</v>
      </c>
    </row>
    <row r="54">
      <c r="A54" s="3" t="inlineStr">
        <is>
          <t>Reconciliation to net income from continuing operations</t>
        </is>
      </c>
    </row>
    <row r="55">
      <c r="A55" s="4" t="inlineStr">
        <is>
          <t>Net loss and LAE ratio</t>
        </is>
      </c>
      <c r="B55" s="4" t="inlineStr">
        <is>
          <t>29.00%</t>
        </is>
      </c>
      <c r="C55" s="4" t="inlineStr">
        <is>
          <t>110.60%</t>
        </is>
      </c>
    </row>
    <row r="56">
      <c r="A56" s="4" t="inlineStr">
        <is>
          <t>Commission and other acquisition expense ratio</t>
        </is>
      </c>
      <c r="B56" s="4" t="inlineStr">
        <is>
          <t>34.90%</t>
        </is>
      </c>
      <c r="C56" s="4" t="inlineStr">
        <is>
          <t>38.40%</t>
        </is>
      </c>
    </row>
    <row r="57">
      <c r="A57" s="4" t="inlineStr">
        <is>
          <t>General and administrative expense ratio</t>
        </is>
      </c>
      <c r="B57" s="4" t="inlineStr">
        <is>
          <t>4.40%</t>
        </is>
      </c>
      <c r="C57" s="4" t="inlineStr">
        <is>
          <t>0.80%</t>
        </is>
      </c>
    </row>
    <row r="58">
      <c r="A58" s="4" t="inlineStr">
        <is>
          <t>Expense ratio</t>
        </is>
      </c>
      <c r="B58" s="4" t="inlineStr">
        <is>
          <t>39.30%</t>
        </is>
      </c>
      <c r="C58" s="4" t="inlineStr">
        <is>
          <t>39.20%</t>
        </is>
      </c>
    </row>
    <row r="59">
      <c r="A59" s="4" t="inlineStr">
        <is>
          <t>Combined ratio</t>
        </is>
      </c>
      <c r="B59" s="4" t="inlineStr">
        <is>
          <t>68.30%</t>
        </is>
      </c>
      <c r="C59" s="4" t="inlineStr">
        <is>
          <t>149.80%</t>
        </is>
      </c>
    </row>
    <row r="60">
      <c r="A60" s="4" t="inlineStr">
        <is>
          <t>Other</t>
        </is>
      </c>
    </row>
    <row r="61">
      <c r="A61" s="3" t="inlineStr">
        <is>
          <t>Income Statement [Abstract]</t>
        </is>
      </c>
    </row>
    <row r="62">
      <c r="A62" s="4" t="inlineStr">
        <is>
          <t>Gross premiums written</t>
        </is>
      </c>
      <c r="C62" s="7" t="n">
        <v>0</v>
      </c>
    </row>
    <row r="63">
      <c r="A63" s="4" t="inlineStr">
        <is>
          <t>Net premiums written</t>
        </is>
      </c>
      <c r="C63" s="6" t="n">
        <v>0</v>
      </c>
    </row>
    <row r="64">
      <c r="A64" s="4" t="inlineStr">
        <is>
          <t>Net premiums earned</t>
        </is>
      </c>
      <c r="C64" s="6" t="n">
        <v>0</v>
      </c>
    </row>
    <row r="65">
      <c r="A65" s="4" t="inlineStr">
        <is>
          <t>Other insurance revenue</t>
        </is>
      </c>
      <c r="C65" s="6" t="n">
        <v>0</v>
      </c>
    </row>
    <row r="66">
      <c r="A66" s="4" t="inlineStr">
        <is>
          <t>Net loss and LAE</t>
        </is>
      </c>
      <c r="C66" s="6" t="n">
        <v>-312</v>
      </c>
    </row>
    <row r="67">
      <c r="A67" s="4" t="inlineStr">
        <is>
          <t>Commission and other acquisition expenses</t>
        </is>
      </c>
      <c r="C67" s="6" t="n">
        <v>0</v>
      </c>
    </row>
    <row r="68">
      <c r="A68" s="4" t="inlineStr">
        <is>
          <t>General and administrative expenses</t>
        </is>
      </c>
      <c r="C68" s="6" t="n">
        <v>0</v>
      </c>
    </row>
    <row r="69">
      <c r="A69" s="4" t="inlineStr">
        <is>
          <t>Underwriting (loss) income</t>
        </is>
      </c>
      <c r="C69" s="7" t="n">
        <v>-31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Reconciliation of Assets from Segment to Consolidated (Details) - USD ($) $ in Thousands</t>
        </is>
      </c>
      <c r="B1" s="2" t="inlineStr">
        <is>
          <t>Dec. 31, 2020</t>
        </is>
      </c>
      <c r="C1" s="2" t="inlineStr">
        <is>
          <t>Dec. 31, 2019</t>
        </is>
      </c>
      <c r="D1" s="2" t="inlineStr">
        <is>
          <t>Dec. 31, 2018</t>
        </is>
      </c>
    </row>
    <row r="2">
      <c r="A2" s="3" t="inlineStr">
        <is>
          <t>Segment Reporting, Asset Reconciling Item [Line Items]</t>
        </is>
      </c>
    </row>
    <row r="3">
      <c r="A3" s="4" t="inlineStr">
        <is>
          <t>Reinsurance balances receivable, net</t>
        </is>
      </c>
      <c r="B3" s="7" t="n">
        <v>5777</v>
      </c>
      <c r="C3" s="7" t="n">
        <v>12181</v>
      </c>
    </row>
    <row r="4">
      <c r="A4" s="4" t="inlineStr">
        <is>
          <t>Reinsurance recoverable on unpaid losses</t>
        </is>
      </c>
      <c r="B4" s="6" t="n">
        <v>592571</v>
      </c>
      <c r="C4" s="6" t="n">
        <v>623422</v>
      </c>
      <c r="D4" s="7" t="n">
        <v>71901</v>
      </c>
    </row>
    <row r="5">
      <c r="A5" s="4" t="inlineStr">
        <is>
          <t>Deferred commission and other acquisition expenses</t>
        </is>
      </c>
      <c r="B5" s="6" t="n">
        <v>51903</v>
      </c>
      <c r="C5" s="6" t="n">
        <v>77356</v>
      </c>
    </row>
    <row r="6">
      <c r="A6" s="4" t="inlineStr">
        <is>
          <t>Loan to related party</t>
        </is>
      </c>
      <c r="B6" s="6" t="n">
        <v>167975</v>
      </c>
      <c r="C6" s="6" t="n">
        <v>167975</v>
      </c>
    </row>
    <row r="7">
      <c r="A7" s="4" t="inlineStr">
        <is>
          <t>Restricted cash and cash equivalents and investments</t>
        </is>
      </c>
      <c r="B7" s="6" t="n">
        <v>1080055</v>
      </c>
      <c r="C7" s="6" t="n">
        <v>1507753</v>
      </c>
    </row>
    <row r="8">
      <c r="A8" s="4" t="inlineStr">
        <is>
          <t>Funds withheld receivable</t>
        </is>
      </c>
      <c r="B8" s="6" t="n">
        <v>654805</v>
      </c>
      <c r="C8" s="6" t="n">
        <v>684441</v>
      </c>
    </row>
    <row r="9">
      <c r="A9" s="4" t="inlineStr">
        <is>
          <t>Other assets</t>
        </is>
      </c>
      <c r="B9" s="6" t="n">
        <v>8051</v>
      </c>
      <c r="C9" s="6" t="n">
        <v>9946</v>
      </c>
    </row>
    <row r="10">
      <c r="A10" s="4" t="inlineStr">
        <is>
          <t>Total assets</t>
        </is>
      </c>
      <c r="B10" s="6" t="n">
        <v>2948455</v>
      </c>
      <c r="C10" s="6" t="n">
        <v>3568196</v>
      </c>
    </row>
    <row r="11">
      <c r="A11" s="4" t="inlineStr">
        <is>
          <t>Diversified Reinsurance</t>
        </is>
      </c>
    </row>
    <row r="12">
      <c r="A12" s="3" t="inlineStr">
        <is>
          <t>Segment Reporting, Asset Reconciling Item [Line Items]</t>
        </is>
      </c>
    </row>
    <row r="13">
      <c r="A13" s="4" t="inlineStr">
        <is>
          <t>Total assets</t>
        </is>
      </c>
      <c r="B13" s="6" t="n">
        <v>156380</v>
      </c>
      <c r="C13" s="6" t="n">
        <v>167845</v>
      </c>
    </row>
    <row r="14">
      <c r="A14" s="4" t="inlineStr">
        <is>
          <t>AmTrust Reinsurance</t>
        </is>
      </c>
    </row>
    <row r="15">
      <c r="A15" s="3" t="inlineStr">
        <is>
          <t>Segment Reporting, Asset Reconciling Item [Line Items]</t>
        </is>
      </c>
    </row>
    <row r="16">
      <c r="A16" s="4" t="inlineStr">
        <is>
          <t>Reinsurance recoverable on unpaid losses</t>
        </is>
      </c>
      <c r="B16" s="6" t="n">
        <v>519941</v>
      </c>
      <c r="C16" s="6" t="n">
        <v>557950</v>
      </c>
    </row>
    <row r="17">
      <c r="A17" s="4" t="inlineStr">
        <is>
          <t>Total assets</t>
        </is>
      </c>
      <c r="B17" s="6" t="n">
        <v>2329377</v>
      </c>
      <c r="C17" s="6" t="n">
        <v>2843802</v>
      </c>
    </row>
    <row r="18">
      <c r="A18" s="4" t="inlineStr">
        <is>
          <t>Operating Segments</t>
        </is>
      </c>
    </row>
    <row r="19">
      <c r="A19" s="3" t="inlineStr">
        <is>
          <t>Segment Reporting, Asset Reconciling Item [Line Items]</t>
        </is>
      </c>
    </row>
    <row r="20">
      <c r="A20" s="4" t="inlineStr">
        <is>
          <t>Reinsurance balances receivable, net</t>
        </is>
      </c>
      <c r="B20" s="6" t="n">
        <v>5560</v>
      </c>
      <c r="C20" s="6" t="n">
        <v>11729</v>
      </c>
    </row>
    <row r="21">
      <c r="A21" s="4" t="inlineStr">
        <is>
          <t>Reinsurance recoverable on unpaid losses</t>
        </is>
      </c>
      <c r="B21" s="6" t="n">
        <v>524599</v>
      </c>
      <c r="C21" s="6" t="n">
        <v>560723</v>
      </c>
    </row>
    <row r="22">
      <c r="A22" s="4" t="inlineStr">
        <is>
          <t>Deferred commission and other acquisition expenses</t>
        </is>
      </c>
      <c r="B22" s="6" t="n">
        <v>51903</v>
      </c>
      <c r="C22" s="6" t="n">
        <v>77356</v>
      </c>
    </row>
    <row r="23">
      <c r="A23" s="4" t="inlineStr">
        <is>
          <t>Loan to related party</t>
        </is>
      </c>
      <c r="B23" s="6" t="n">
        <v>167975</v>
      </c>
      <c r="C23" s="6" t="n">
        <v>167975</v>
      </c>
    </row>
    <row r="24">
      <c r="A24" s="4" t="inlineStr">
        <is>
          <t>Restricted cash and cash equivalents and investments</t>
        </is>
      </c>
      <c r="B24" s="6" t="n">
        <v>1080055</v>
      </c>
      <c r="C24" s="6" t="n">
        <v>1507753</v>
      </c>
    </row>
    <row r="25">
      <c r="A25" s="4" t="inlineStr">
        <is>
          <t>Funds withheld receivable</t>
        </is>
      </c>
      <c r="B25" s="6" t="n">
        <v>654805</v>
      </c>
      <c r="C25" s="6" t="n">
        <v>684441</v>
      </c>
    </row>
    <row r="26">
      <c r="A26" s="4" t="inlineStr">
        <is>
          <t>Other assets</t>
        </is>
      </c>
      <c r="B26" s="6" t="n">
        <v>860</v>
      </c>
      <c r="C26" s="6" t="n">
        <v>1670</v>
      </c>
    </row>
    <row r="27">
      <c r="A27" s="4" t="inlineStr">
        <is>
          <t>Total assets</t>
        </is>
      </c>
      <c r="B27" s="6" t="n">
        <v>2485757</v>
      </c>
      <c r="C27" s="6" t="n">
        <v>3011647</v>
      </c>
    </row>
    <row r="28">
      <c r="A28" s="4" t="inlineStr">
        <is>
          <t>Operating Segments | Diversified Reinsurance</t>
        </is>
      </c>
    </row>
    <row r="29">
      <c r="A29" s="3" t="inlineStr">
        <is>
          <t>Segment Reporting, Asset Reconciling Item [Line Items]</t>
        </is>
      </c>
    </row>
    <row r="30">
      <c r="A30" s="4" t="inlineStr">
        <is>
          <t>Reinsurance balances receivable, net</t>
        </is>
      </c>
      <c r="B30" s="6" t="n">
        <v>5560</v>
      </c>
      <c r="C30" s="6" t="n">
        <v>11729</v>
      </c>
    </row>
    <row r="31">
      <c r="A31" s="4" t="inlineStr">
        <is>
          <t>Reinsurance recoverable on unpaid losses</t>
        </is>
      </c>
      <c r="B31" s="6" t="n">
        <v>4658</v>
      </c>
      <c r="C31" s="6" t="n">
        <v>2773</v>
      </c>
    </row>
    <row r="32">
      <c r="A32" s="4" t="inlineStr">
        <is>
          <t>Deferred commission and other acquisition expenses</t>
        </is>
      </c>
      <c r="B32" s="6" t="n">
        <v>6171</v>
      </c>
      <c r="C32" s="6" t="n">
        <v>8923</v>
      </c>
    </row>
    <row r="33">
      <c r="A33" s="4" t="inlineStr">
        <is>
          <t>Loan to related party</t>
        </is>
      </c>
      <c r="B33" s="6" t="n">
        <v>0</v>
      </c>
      <c r="C33" s="6" t="n">
        <v>0</v>
      </c>
    </row>
    <row r="34">
      <c r="A34" s="4" t="inlineStr">
        <is>
          <t>Restricted cash and cash equivalents and investments</t>
        </is>
      </c>
      <c r="B34" s="6" t="n">
        <v>87419</v>
      </c>
      <c r="C34" s="6" t="n">
        <v>90614</v>
      </c>
    </row>
    <row r="35">
      <c r="A35" s="4" t="inlineStr">
        <is>
          <t>Funds withheld receivable</t>
        </is>
      </c>
      <c r="B35" s="6" t="n">
        <v>51712</v>
      </c>
      <c r="C35" s="6" t="n">
        <v>52136</v>
      </c>
    </row>
    <row r="36">
      <c r="A36" s="4" t="inlineStr">
        <is>
          <t>Other assets</t>
        </is>
      </c>
      <c r="B36" s="6" t="n">
        <v>860</v>
      </c>
      <c r="C36" s="6" t="n">
        <v>1670</v>
      </c>
    </row>
    <row r="37">
      <c r="A37" s="4" t="inlineStr">
        <is>
          <t>Total assets</t>
        </is>
      </c>
      <c r="B37" s="6" t="n">
        <v>156380</v>
      </c>
      <c r="C37" s="6" t="n">
        <v>167845</v>
      </c>
    </row>
    <row r="38">
      <c r="A38" s="4" t="inlineStr">
        <is>
          <t>Operating Segments | AmTrust Reinsurance</t>
        </is>
      </c>
    </row>
    <row r="39">
      <c r="A39" s="3" t="inlineStr">
        <is>
          <t>Segment Reporting, Asset Reconciling Item [Line Items]</t>
        </is>
      </c>
    </row>
    <row r="40">
      <c r="A40" s="4" t="inlineStr">
        <is>
          <t>Reinsurance balances receivable, net</t>
        </is>
      </c>
      <c r="B40" s="6" t="n">
        <v>0</v>
      </c>
      <c r="C40" s="6" t="n">
        <v>0</v>
      </c>
    </row>
    <row r="41">
      <c r="A41" s="4" t="inlineStr">
        <is>
          <t>Reinsurance recoverable on unpaid losses</t>
        </is>
      </c>
      <c r="B41" s="6" t="n">
        <v>519941</v>
      </c>
      <c r="C41" s="6" t="n">
        <v>557950</v>
      </c>
    </row>
    <row r="42">
      <c r="A42" s="4" t="inlineStr">
        <is>
          <t>Deferred commission and other acquisition expenses</t>
        </is>
      </c>
      <c r="B42" s="6" t="n">
        <v>45732</v>
      </c>
      <c r="C42" s="6" t="n">
        <v>68433</v>
      </c>
    </row>
    <row r="43">
      <c r="A43" s="4" t="inlineStr">
        <is>
          <t>Loan to related party</t>
        </is>
      </c>
      <c r="B43" s="6" t="n">
        <v>167975</v>
      </c>
      <c r="C43" s="6" t="n">
        <v>167975</v>
      </c>
    </row>
    <row r="44">
      <c r="A44" s="4" t="inlineStr">
        <is>
          <t>Restricted cash and cash equivalents and investments</t>
        </is>
      </c>
      <c r="B44" s="6" t="n">
        <v>992636</v>
      </c>
      <c r="C44" s="6" t="n">
        <v>1417139</v>
      </c>
    </row>
    <row r="45">
      <c r="A45" s="4" t="inlineStr">
        <is>
          <t>Funds withheld receivable</t>
        </is>
      </c>
      <c r="B45" s="6" t="n">
        <v>603093</v>
      </c>
      <c r="C45" s="6" t="n">
        <v>632305</v>
      </c>
    </row>
    <row r="46">
      <c r="A46" s="4" t="inlineStr">
        <is>
          <t>Other assets</t>
        </is>
      </c>
      <c r="B46" s="6" t="n">
        <v>0</v>
      </c>
      <c r="C46" s="6" t="n">
        <v>0</v>
      </c>
    </row>
    <row r="47">
      <c r="A47" s="4" t="inlineStr">
        <is>
          <t>Total assets</t>
        </is>
      </c>
      <c r="B47" s="6" t="n">
        <v>2329377</v>
      </c>
      <c r="C47" s="6" t="n">
        <v>2843802</v>
      </c>
    </row>
    <row r="48">
      <c r="A48" s="4" t="inlineStr">
        <is>
          <t>Other</t>
        </is>
      </c>
    </row>
    <row r="49">
      <c r="A49" s="3" t="inlineStr">
        <is>
          <t>Segment Reporting, Asset Reconciling Item [Line Items]</t>
        </is>
      </c>
    </row>
    <row r="50">
      <c r="A50" s="4" t="inlineStr">
        <is>
          <t>Total assets</t>
        </is>
      </c>
      <c r="B50" s="6" t="n">
        <v>462698</v>
      </c>
      <c r="C50" s="6" t="n">
        <v>556549</v>
      </c>
    </row>
    <row r="51">
      <c r="A51" s="4" t="inlineStr">
        <is>
          <t>Other | Diversified Reinsurance</t>
        </is>
      </c>
    </row>
    <row r="52">
      <c r="A52" s="3" t="inlineStr">
        <is>
          <t>Segment Reporting, Asset Reconciling Item [Line Items]</t>
        </is>
      </c>
    </row>
    <row r="53">
      <c r="A53" s="4" t="inlineStr">
        <is>
          <t>Total assets</t>
        </is>
      </c>
      <c r="B53" s="6" t="n">
        <v>0</v>
      </c>
      <c r="C53" s="6" t="n">
        <v>0</v>
      </c>
    </row>
    <row r="54">
      <c r="A54" s="4" t="inlineStr">
        <is>
          <t>Other | AmTrust Reinsurance</t>
        </is>
      </c>
    </row>
    <row r="55">
      <c r="A55" s="3" t="inlineStr">
        <is>
          <t>Segment Reporting, Asset Reconciling Item [Line Items]</t>
        </is>
      </c>
    </row>
    <row r="56">
      <c r="A56" s="4" t="inlineStr">
        <is>
          <t>Total assets</t>
        </is>
      </c>
      <c r="B56" s="7" t="n">
        <v>0</v>
      </c>
      <c r="C56" s="7"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Net Premiums (Details) - USD ($) $ in Thousands</t>
        </is>
      </c>
      <c r="B1" s="2" t="inlineStr">
        <is>
          <t>12 Months Ended</t>
        </is>
      </c>
    </row>
    <row r="2">
      <c r="B2" s="2" t="inlineStr">
        <is>
          <t>Dec. 31, 2020</t>
        </is>
      </c>
      <c r="C2" s="2" t="inlineStr">
        <is>
          <t>Dec. 31, 2019</t>
        </is>
      </c>
    </row>
    <row r="3">
      <c r="A3" s="3" t="inlineStr">
        <is>
          <t>Segment Reporting, Revenue Reconciling Item [Line Items]</t>
        </is>
      </c>
    </row>
    <row r="4">
      <c r="A4" s="4" t="inlineStr">
        <is>
          <t>Gross premiums written</t>
        </is>
      </c>
      <c r="B4" s="7" t="n">
        <v>31389</v>
      </c>
      <c r="C4" s="7" t="n">
        <v>-528593</v>
      </c>
    </row>
    <row r="5">
      <c r="A5" s="4" t="inlineStr">
        <is>
          <t>Net premiums written</t>
        </is>
      </c>
      <c r="B5" s="6" t="n">
        <v>28432</v>
      </c>
      <c r="C5" s="6" t="n">
        <v>-531850</v>
      </c>
    </row>
    <row r="6">
      <c r="A6" s="4" t="inlineStr">
        <is>
          <t>Net premiums earned</t>
        </is>
      </c>
      <c r="B6" s="7" t="n">
        <v>106081</v>
      </c>
      <c r="C6" s="7" t="n">
        <v>447762</v>
      </c>
    </row>
    <row r="7">
      <c r="A7" s="4" t="inlineStr">
        <is>
          <t>% of Total Net premiums written</t>
        </is>
      </c>
      <c r="B7" s="4" t="inlineStr">
        <is>
          <t>100.00%</t>
        </is>
      </c>
      <c r="C7" s="4" t="inlineStr">
        <is>
          <t>100.00%</t>
        </is>
      </c>
    </row>
    <row r="8">
      <c r="A8" s="4" t="inlineStr">
        <is>
          <t>% of Total Net premiums earned</t>
        </is>
      </c>
      <c r="B8" s="4" t="inlineStr">
        <is>
          <t>100.00%</t>
        </is>
      </c>
      <c r="C8" s="4" t="inlineStr">
        <is>
          <t>100.00%</t>
        </is>
      </c>
    </row>
    <row r="9">
      <c r="A9" s="4" t="inlineStr">
        <is>
          <t>North America</t>
        </is>
      </c>
    </row>
    <row r="10">
      <c r="A10" s="3" t="inlineStr">
        <is>
          <t>Segment Reporting, Revenue Reconciling Item [Line Items]</t>
        </is>
      </c>
    </row>
    <row r="11">
      <c r="A11" s="4" t="inlineStr">
        <is>
          <t>Gross premiums written</t>
        </is>
      </c>
      <c r="B11" s="7" t="n">
        <v>-10979</v>
      </c>
      <c r="C11" s="7" t="n">
        <v>-567380</v>
      </c>
    </row>
    <row r="12">
      <c r="A12" s="4" t="inlineStr">
        <is>
          <t>Net premiums written</t>
        </is>
      </c>
      <c r="B12" s="6" t="n">
        <v>-10836</v>
      </c>
      <c r="C12" s="6" t="n">
        <v>-567380</v>
      </c>
    </row>
    <row r="13">
      <c r="A13" s="4" t="inlineStr">
        <is>
          <t>Net premiums earned</t>
        </is>
      </c>
      <c r="B13" s="6" t="n">
        <v>-10207</v>
      </c>
      <c r="C13" s="6" t="n">
        <v>363498</v>
      </c>
    </row>
    <row r="14">
      <c r="A14" s="4" t="inlineStr">
        <is>
          <t>Other (predominantly Europe)</t>
        </is>
      </c>
    </row>
    <row r="15">
      <c r="A15" s="3" t="inlineStr">
        <is>
          <t>Segment Reporting, Revenue Reconciling Item [Line Items]</t>
        </is>
      </c>
    </row>
    <row r="16">
      <c r="A16" s="4" t="inlineStr">
        <is>
          <t>Gross premiums written</t>
        </is>
      </c>
      <c r="B16" s="6" t="n">
        <v>42368</v>
      </c>
      <c r="C16" s="6" t="n">
        <v>38787</v>
      </c>
    </row>
    <row r="17">
      <c r="A17" s="4" t="inlineStr">
        <is>
          <t>Net premiums written</t>
        </is>
      </c>
      <c r="B17" s="6" t="n">
        <v>39268</v>
      </c>
      <c r="C17" s="6" t="n">
        <v>35530</v>
      </c>
    </row>
    <row r="18">
      <c r="A18" s="4" t="inlineStr">
        <is>
          <t>Net premiums earned</t>
        </is>
      </c>
      <c r="B18" s="6" t="n">
        <v>116288</v>
      </c>
      <c r="C18" s="6" t="n">
        <v>84264</v>
      </c>
    </row>
    <row r="19">
      <c r="A19" s="4" t="inlineStr">
        <is>
          <t>Operating Segments | Diversified Reinsurance</t>
        </is>
      </c>
    </row>
    <row r="20">
      <c r="A20" s="3" t="inlineStr">
        <is>
          <t>Segment Reporting, Revenue Reconciling Item [Line Items]</t>
        </is>
      </c>
    </row>
    <row r="21">
      <c r="A21" s="4" t="inlineStr">
        <is>
          <t>Gross premiums written</t>
        </is>
      </c>
      <c r="B21" s="6" t="n">
        <v>40457</v>
      </c>
      <c r="C21" s="6" t="n">
        <v>52408</v>
      </c>
    </row>
    <row r="22">
      <c r="A22" s="4" t="inlineStr">
        <is>
          <t>Net premiums written</t>
        </is>
      </c>
      <c r="B22" s="6" t="n">
        <v>37258</v>
      </c>
      <c r="C22" s="6" t="n">
        <v>49151</v>
      </c>
    </row>
    <row r="23">
      <c r="A23" s="4" t="inlineStr">
        <is>
          <t>Net premiums earned</t>
        </is>
      </c>
      <c r="B23" s="7" t="n">
        <v>47847</v>
      </c>
      <c r="C23" s="7" t="n">
        <v>83691</v>
      </c>
    </row>
    <row r="24">
      <c r="A24" s="4" t="inlineStr">
        <is>
          <t>% of Total Net premiums written</t>
        </is>
      </c>
      <c r="B24" s="4" t="inlineStr">
        <is>
          <t>131.10%</t>
        </is>
      </c>
      <c r="C24" s="4" t="inlineStr">
        <is>
          <t>(9.30%)</t>
        </is>
      </c>
    </row>
    <row r="25">
      <c r="A25" s="4" t="inlineStr">
        <is>
          <t>% of Total Net premiums earned</t>
        </is>
      </c>
      <c r="B25" s="4" t="inlineStr">
        <is>
          <t>45.10%</t>
        </is>
      </c>
      <c r="C25" s="4" t="inlineStr">
        <is>
          <t>18.70%</t>
        </is>
      </c>
    </row>
    <row r="26">
      <c r="A26" s="4" t="inlineStr">
        <is>
          <t>Operating Segments | AmTrust Reinsurance</t>
        </is>
      </c>
    </row>
    <row r="27">
      <c r="A27" s="3" t="inlineStr">
        <is>
          <t>Segment Reporting, Revenue Reconciling Item [Line Items]</t>
        </is>
      </c>
    </row>
    <row r="28">
      <c r="A28" s="4" t="inlineStr">
        <is>
          <t>Gross premiums written</t>
        </is>
      </c>
      <c r="B28" s="7" t="n">
        <v>-9068</v>
      </c>
      <c r="C28" s="7" t="n">
        <v>-581001</v>
      </c>
    </row>
    <row r="29">
      <c r="A29" s="4" t="inlineStr">
        <is>
          <t>Net premiums written</t>
        </is>
      </c>
      <c r="B29" s="6" t="n">
        <v>-8826</v>
      </c>
      <c r="C29" s="6" t="n">
        <v>-581001</v>
      </c>
    </row>
    <row r="30">
      <c r="A30" s="4" t="inlineStr">
        <is>
          <t>Net premiums earned</t>
        </is>
      </c>
      <c r="B30" s="7" t="n">
        <v>58234</v>
      </c>
      <c r="C30" s="7" t="n">
        <v>364071</v>
      </c>
    </row>
    <row r="31">
      <c r="A31" s="4" t="inlineStr">
        <is>
          <t>% of Total Net premiums written</t>
        </is>
      </c>
      <c r="B31" s="4" t="inlineStr">
        <is>
          <t>(31.10%)</t>
        </is>
      </c>
      <c r="C31" s="4" t="inlineStr">
        <is>
          <t>109.30%</t>
        </is>
      </c>
    </row>
    <row r="32">
      <c r="A32" s="4" t="inlineStr">
        <is>
          <t>% of Total Net premiums earned</t>
        </is>
      </c>
      <c r="B32" s="4" t="inlineStr">
        <is>
          <t>54.90%</t>
        </is>
      </c>
      <c r="C32" s="4" t="inlineStr">
        <is>
          <t>81.30%</t>
        </is>
      </c>
    </row>
    <row r="33">
      <c r="A33" s="4" t="inlineStr">
        <is>
          <t>Operating Segments | International | Diversified Reinsurance</t>
        </is>
      </c>
    </row>
    <row r="34">
      <c r="A34" s="3" t="inlineStr">
        <is>
          <t>Segment Reporting, Revenue Reconciling Item [Line Items]</t>
        </is>
      </c>
    </row>
    <row r="35">
      <c r="A35" s="4" t="inlineStr">
        <is>
          <t>Net premiums written</t>
        </is>
      </c>
      <c r="B35" s="7" t="n">
        <v>37294</v>
      </c>
      <c r="C35" s="7" t="n">
        <v>49193</v>
      </c>
    </row>
    <row r="36">
      <c r="A36" s="4" t="inlineStr">
        <is>
          <t>Net premiums earned</t>
        </is>
      </c>
      <c r="B36" s="7" t="n">
        <v>47883</v>
      </c>
      <c r="C36" s="7" t="n">
        <v>83733</v>
      </c>
    </row>
    <row r="37">
      <c r="A37" s="4" t="inlineStr">
        <is>
          <t>% of Total Net premiums written</t>
        </is>
      </c>
      <c r="B37" s="4" t="inlineStr">
        <is>
          <t>131.20%</t>
        </is>
      </c>
      <c r="C37" s="4" t="inlineStr">
        <is>
          <t>(9.30%)</t>
        </is>
      </c>
    </row>
    <row r="38">
      <c r="A38" s="4" t="inlineStr">
        <is>
          <t>% of Total Net premiums earned</t>
        </is>
      </c>
      <c r="B38" s="4" t="inlineStr">
        <is>
          <t>45.10%</t>
        </is>
      </c>
      <c r="C38" s="4" t="inlineStr">
        <is>
          <t>18.70%</t>
        </is>
      </c>
    </row>
    <row r="39">
      <c r="A39" s="4" t="inlineStr">
        <is>
          <t>Operating Segments | Other | Diversified Reinsurance</t>
        </is>
      </c>
    </row>
    <row r="40">
      <c r="A40" s="3" t="inlineStr">
        <is>
          <t>Segment Reporting, Revenue Reconciling Item [Line Items]</t>
        </is>
      </c>
    </row>
    <row r="41">
      <c r="A41" s="4" t="inlineStr">
        <is>
          <t>Net premiums written</t>
        </is>
      </c>
      <c r="B41" s="7" t="n">
        <v>-36</v>
      </c>
      <c r="C41" s="7" t="n">
        <v>-42</v>
      </c>
    </row>
    <row r="42">
      <c r="A42" s="4" t="inlineStr">
        <is>
          <t>Net premiums earned</t>
        </is>
      </c>
      <c r="B42" s="7" t="n">
        <v>-36</v>
      </c>
      <c r="C42" s="7" t="n">
        <v>-42</v>
      </c>
    </row>
    <row r="43">
      <c r="A43" s="4" t="inlineStr">
        <is>
          <t>% of Total Net premiums written</t>
        </is>
      </c>
      <c r="B43" s="4" t="inlineStr">
        <is>
          <t>(0.10%)</t>
        </is>
      </c>
      <c r="C43" s="4" t="inlineStr">
        <is>
          <t>0.00%</t>
        </is>
      </c>
    </row>
    <row r="44">
      <c r="A44" s="4" t="inlineStr">
        <is>
          <t>% of Total Net premiums earned</t>
        </is>
      </c>
      <c r="B44" s="4" t="inlineStr">
        <is>
          <t>0.00%</t>
        </is>
      </c>
      <c r="C44" s="4" t="inlineStr">
        <is>
          <t>0.00%</t>
        </is>
      </c>
    </row>
    <row r="45">
      <c r="A45" s="4" t="inlineStr">
        <is>
          <t>Operating Segments | Small Commercial Business | AmTrust Reinsurance</t>
        </is>
      </c>
    </row>
    <row r="46">
      <c r="A46" s="3" t="inlineStr">
        <is>
          <t>Segment Reporting, Revenue Reconciling Item [Line Items]</t>
        </is>
      </c>
    </row>
    <row r="47">
      <c r="A47" s="4" t="inlineStr">
        <is>
          <t>Net premiums written</t>
        </is>
      </c>
      <c r="B47" s="7" t="n">
        <v>-11515</v>
      </c>
      <c r="C47" s="7" t="n">
        <v>-324311</v>
      </c>
    </row>
    <row r="48">
      <c r="A48" s="4" t="inlineStr">
        <is>
          <t>Net premiums earned</t>
        </is>
      </c>
      <c r="B48" s="7" t="n">
        <v>-10938</v>
      </c>
      <c r="C48" s="7" t="n">
        <v>91723</v>
      </c>
    </row>
    <row r="49">
      <c r="A49" s="4" t="inlineStr">
        <is>
          <t>% of Total Net premiums written</t>
        </is>
      </c>
      <c r="B49" s="4" t="inlineStr">
        <is>
          <t>(40.50%)</t>
        </is>
      </c>
      <c r="C49" s="4" t="inlineStr">
        <is>
          <t>61.00%</t>
        </is>
      </c>
    </row>
    <row r="50">
      <c r="A50" s="4" t="inlineStr">
        <is>
          <t>% of Total Net premiums earned</t>
        </is>
      </c>
      <c r="B50" s="4" t="inlineStr">
        <is>
          <t>(10.30%)</t>
        </is>
      </c>
      <c r="C50" s="4" t="inlineStr">
        <is>
          <t>20.50%</t>
        </is>
      </c>
    </row>
    <row r="51">
      <c r="A51" s="4" t="inlineStr">
        <is>
          <t>Operating Segments | Specialty Program | AmTrust Reinsurance</t>
        </is>
      </c>
    </row>
    <row r="52">
      <c r="A52" s="3" t="inlineStr">
        <is>
          <t>Segment Reporting, Revenue Reconciling Item [Line Items]</t>
        </is>
      </c>
    </row>
    <row r="53">
      <c r="A53" s="4" t="inlineStr">
        <is>
          <t>Net premiums written</t>
        </is>
      </c>
      <c r="B53" s="7" t="n">
        <v>-19</v>
      </c>
      <c r="C53" s="7" t="n">
        <v>-25869</v>
      </c>
    </row>
    <row r="54">
      <c r="A54" s="4" t="inlineStr">
        <is>
          <t>Net premiums earned</t>
        </is>
      </c>
      <c r="B54" s="7" t="n">
        <v>33</v>
      </c>
      <c r="C54" s="7" t="n">
        <v>138380</v>
      </c>
    </row>
    <row r="55">
      <c r="A55" s="4" t="inlineStr">
        <is>
          <t>% of Total Net premiums written</t>
        </is>
      </c>
      <c r="B55" s="4" t="inlineStr">
        <is>
          <t>(0.10%)</t>
        </is>
      </c>
      <c r="C55" s="4" t="inlineStr">
        <is>
          <t>4.90%</t>
        </is>
      </c>
    </row>
    <row r="56">
      <c r="A56" s="4" t="inlineStr">
        <is>
          <t>% of Total Net premiums earned</t>
        </is>
      </c>
      <c r="B56" s="4" t="inlineStr">
        <is>
          <t>0.00%</t>
        </is>
      </c>
      <c r="C56" s="4" t="inlineStr">
        <is>
          <t>30.90%</t>
        </is>
      </c>
    </row>
    <row r="57">
      <c r="A57" s="4" t="inlineStr">
        <is>
          <t>Operating Segments | Specialty Risk and Extended Warranty | AmTrust Reinsurance</t>
        </is>
      </c>
    </row>
    <row r="58">
      <c r="A58" s="3" t="inlineStr">
        <is>
          <t>Segment Reporting, Revenue Reconciling Item [Line Items]</t>
        </is>
      </c>
    </row>
    <row r="59">
      <c r="A59" s="4" t="inlineStr">
        <is>
          <t>Net premiums written</t>
        </is>
      </c>
      <c r="B59" s="7" t="n">
        <v>2708</v>
      </c>
      <c r="C59" s="7" t="n">
        <v>-230821</v>
      </c>
    </row>
    <row r="60">
      <c r="A60" s="4" t="inlineStr">
        <is>
          <t>Net premiums earned</t>
        </is>
      </c>
      <c r="B60" s="7" t="n">
        <v>69139</v>
      </c>
      <c r="C60" s="7" t="n">
        <v>133968</v>
      </c>
    </row>
    <row r="61">
      <c r="A61" s="4" t="inlineStr">
        <is>
          <t>% of Total Net premiums written</t>
        </is>
      </c>
      <c r="B61" s="4" t="inlineStr">
        <is>
          <t>9.50%</t>
        </is>
      </c>
      <c r="C61" s="4" t="inlineStr">
        <is>
          <t>43.40%</t>
        </is>
      </c>
    </row>
    <row r="62">
      <c r="A62" s="4" t="inlineStr">
        <is>
          <t>% of Total Net premiums earned</t>
        </is>
      </c>
      <c r="B62" s="4" t="inlineStr">
        <is>
          <t>65.20%</t>
        </is>
      </c>
      <c r="C62" s="4" t="inlineStr">
        <is>
          <t>29.9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Gross Unrealized Gains and Losses and Fair Value on Fixed Maturities (Details) - USD ($) $ in Thousands</t>
        </is>
      </c>
      <c r="B1" s="2" t="inlineStr">
        <is>
          <t>Dec. 31, 2020</t>
        </is>
      </c>
      <c r="C1" s="2" t="inlineStr">
        <is>
          <t>Dec. 31, 2019</t>
        </is>
      </c>
    </row>
    <row r="2">
      <c r="A2" s="3" t="inlineStr">
        <is>
          <t>Schedule of Investments [Line Items]</t>
        </is>
      </c>
    </row>
    <row r="3">
      <c r="A3" s="4" t="inlineStr">
        <is>
          <t>Original or amortized cost</t>
        </is>
      </c>
      <c r="B3" s="7" t="n">
        <v>1163923</v>
      </c>
      <c r="C3" s="7" t="n">
        <v>1813426</v>
      </c>
    </row>
    <row r="4">
      <c r="A4" s="4" t="inlineStr">
        <is>
          <t>Gross unrealized gains</t>
        </is>
      </c>
      <c r="B4" s="6" t="n">
        <v>53055</v>
      </c>
      <c r="C4" s="6" t="n">
        <v>39731</v>
      </c>
    </row>
    <row r="5">
      <c r="A5" s="4" t="inlineStr">
        <is>
          <t>Gross unrealized losses</t>
        </is>
      </c>
      <c r="B5" s="6" t="n">
        <v>-3567</v>
      </c>
      <c r="C5" s="6" t="n">
        <v>-17639</v>
      </c>
    </row>
    <row r="6">
      <c r="A6" s="4" t="inlineStr">
        <is>
          <t>Fair value</t>
        </is>
      </c>
      <c r="B6" s="6" t="n">
        <v>1213411</v>
      </c>
      <c r="C6" s="6" t="n">
        <v>1835518</v>
      </c>
    </row>
    <row r="7">
      <c r="A7" s="4" t="inlineStr">
        <is>
          <t>U.S. treasury bonds</t>
        </is>
      </c>
    </row>
    <row r="8">
      <c r="A8" s="3" t="inlineStr">
        <is>
          <t>Schedule of Investments [Line Items]</t>
        </is>
      </c>
    </row>
    <row r="9">
      <c r="A9" s="4" t="inlineStr">
        <is>
          <t>Original or amortized cost</t>
        </is>
      </c>
      <c r="B9" s="6" t="n">
        <v>94468</v>
      </c>
      <c r="C9" s="6" t="n">
        <v>94921</v>
      </c>
    </row>
    <row r="10">
      <c r="A10" s="4" t="inlineStr">
        <is>
          <t>Gross unrealized gains</t>
        </is>
      </c>
      <c r="B10" s="6" t="n">
        <v>34</v>
      </c>
      <c r="C10" s="6" t="n">
        <v>704</v>
      </c>
    </row>
    <row r="11">
      <c r="A11" s="4" t="inlineStr">
        <is>
          <t>Gross unrealized losses</t>
        </is>
      </c>
      <c r="B11" s="6" t="n">
        <v>0</v>
      </c>
      <c r="C11" s="6" t="n">
        <v>0</v>
      </c>
    </row>
    <row r="12">
      <c r="A12" s="4" t="inlineStr">
        <is>
          <t>Fair value</t>
        </is>
      </c>
      <c r="B12" s="6" t="n">
        <v>94502</v>
      </c>
      <c r="C12" s="6" t="n">
        <v>95625</v>
      </c>
    </row>
    <row r="13">
      <c r="A13" s="4" t="inlineStr">
        <is>
          <t>U.S. agency bonds – mortgage-backed</t>
        </is>
      </c>
    </row>
    <row r="14">
      <c r="A14" s="3" t="inlineStr">
        <is>
          <t>Schedule of Investments [Line Items]</t>
        </is>
      </c>
    </row>
    <row r="15">
      <c r="A15" s="4" t="inlineStr">
        <is>
          <t>Original or amortized cost</t>
        </is>
      </c>
      <c r="B15" s="6" t="n">
        <v>272124</v>
      </c>
      <c r="C15" s="6" t="n">
        <v>533296</v>
      </c>
    </row>
    <row r="16">
      <c r="A16" s="4" t="inlineStr">
        <is>
          <t>Gross unrealized gains</t>
        </is>
      </c>
      <c r="B16" s="6" t="n">
        <v>9439</v>
      </c>
      <c r="C16" s="6" t="n">
        <v>6717</v>
      </c>
    </row>
    <row r="17">
      <c r="A17" s="4" t="inlineStr">
        <is>
          <t>Gross unrealized losses</t>
        </is>
      </c>
      <c r="B17" s="6" t="n">
        <v>-126</v>
      </c>
      <c r="C17" s="6" t="n">
        <v>-1291</v>
      </c>
    </row>
    <row r="18">
      <c r="A18" s="4" t="inlineStr">
        <is>
          <t>Fair value</t>
        </is>
      </c>
      <c r="B18" s="6" t="n">
        <v>281437</v>
      </c>
      <c r="C18" s="6" t="n">
        <v>538722</v>
      </c>
    </row>
    <row r="19">
      <c r="A19" s="4" t="inlineStr">
        <is>
          <t>Non-U.S. government and supranational bonds</t>
        </is>
      </c>
    </row>
    <row r="20">
      <c r="A20" s="3" t="inlineStr">
        <is>
          <t>Schedule of Investments [Line Items]</t>
        </is>
      </c>
    </row>
    <row r="21">
      <c r="A21" s="4" t="inlineStr">
        <is>
          <t>Original or amortized cost</t>
        </is>
      </c>
      <c r="B21" s="6" t="n">
        <v>8641</v>
      </c>
      <c r="C21" s="6" t="n">
        <v>11796</v>
      </c>
    </row>
    <row r="22">
      <c r="A22" s="4" t="inlineStr">
        <is>
          <t>Gross unrealized gains</t>
        </is>
      </c>
      <c r="B22" s="6" t="n">
        <v>1067</v>
      </c>
      <c r="C22" s="6" t="n">
        <v>294</v>
      </c>
    </row>
    <row r="23">
      <c r="A23" s="4" t="inlineStr">
        <is>
          <t>Gross unrealized losses</t>
        </is>
      </c>
      <c r="B23" s="6" t="n">
        <v>0</v>
      </c>
      <c r="C23" s="6" t="n">
        <v>-91</v>
      </c>
    </row>
    <row r="24">
      <c r="A24" s="4" t="inlineStr">
        <is>
          <t>Fair value</t>
        </is>
      </c>
      <c r="B24" s="6" t="n">
        <v>9708</v>
      </c>
      <c r="C24" s="6" t="n">
        <v>11999</v>
      </c>
    </row>
    <row r="25">
      <c r="A25" s="4" t="inlineStr">
        <is>
          <t>Asset-backed securities</t>
        </is>
      </c>
    </row>
    <row r="26">
      <c r="A26" s="3" t="inlineStr">
        <is>
          <t>Schedule of Investments [Line Items]</t>
        </is>
      </c>
    </row>
    <row r="27">
      <c r="A27" s="4" t="inlineStr">
        <is>
          <t>Original or amortized cost</t>
        </is>
      </c>
      <c r="B27" s="6" t="n">
        <v>184227</v>
      </c>
      <c r="C27" s="6" t="n">
        <v>187881</v>
      </c>
    </row>
    <row r="28">
      <c r="A28" s="4" t="inlineStr">
        <is>
          <t>Gross unrealized gains</t>
        </is>
      </c>
      <c r="B28" s="6" t="n">
        <v>1611</v>
      </c>
      <c r="C28" s="6" t="n">
        <v>821</v>
      </c>
    </row>
    <row r="29">
      <c r="A29" s="4" t="inlineStr">
        <is>
          <t>Gross unrealized losses</t>
        </is>
      </c>
      <c r="B29" s="6" t="n">
        <v>-406</v>
      </c>
      <c r="C29" s="6" t="n">
        <v>-532</v>
      </c>
    </row>
    <row r="30">
      <c r="A30" s="4" t="inlineStr">
        <is>
          <t>Fair value</t>
        </is>
      </c>
      <c r="B30" s="6" t="n">
        <v>185432</v>
      </c>
      <c r="C30" s="6" t="n">
        <v>188170</v>
      </c>
    </row>
    <row r="31">
      <c r="A31" s="4" t="inlineStr">
        <is>
          <t>Corporate bonds</t>
        </is>
      </c>
    </row>
    <row r="32">
      <c r="A32" s="3" t="inlineStr">
        <is>
          <t>Schedule of Investments [Line Items]</t>
        </is>
      </c>
    </row>
    <row r="33">
      <c r="A33" s="4" t="inlineStr">
        <is>
          <t>Original or amortized cost</t>
        </is>
      </c>
      <c r="B33" s="6" t="n">
        <v>604463</v>
      </c>
      <c r="C33" s="6" t="n">
        <v>981441</v>
      </c>
    </row>
    <row r="34">
      <c r="A34" s="4" t="inlineStr">
        <is>
          <t>Gross unrealized gains</t>
        </is>
      </c>
      <c r="B34" s="6" t="n">
        <v>40904</v>
      </c>
      <c r="C34" s="6" t="n">
        <v>31140</v>
      </c>
    </row>
    <row r="35">
      <c r="A35" s="4" t="inlineStr">
        <is>
          <t>Gross unrealized losses</t>
        </is>
      </c>
      <c r="B35" s="6" t="n">
        <v>-3035</v>
      </c>
      <c r="C35" s="6" t="n">
        <v>-15725</v>
      </c>
    </row>
    <row r="36">
      <c r="A36" s="4" t="inlineStr">
        <is>
          <t>Fair value</t>
        </is>
      </c>
      <c r="B36" s="7" t="n">
        <v>642332</v>
      </c>
      <c r="C36" s="6" t="n">
        <v>996856</v>
      </c>
    </row>
    <row r="37">
      <c r="A37" s="4" t="inlineStr">
        <is>
          <t>Municipal bonds</t>
        </is>
      </c>
    </row>
    <row r="38">
      <c r="A38" s="3" t="inlineStr">
        <is>
          <t>Schedule of Investments [Line Items]</t>
        </is>
      </c>
    </row>
    <row r="39">
      <c r="A39" s="4" t="inlineStr">
        <is>
          <t>Original or amortized cost</t>
        </is>
      </c>
      <c r="C39" s="6" t="n">
        <v>4091</v>
      </c>
    </row>
    <row r="40">
      <c r="A40" s="4" t="inlineStr">
        <is>
          <t>Gross unrealized gains</t>
        </is>
      </c>
      <c r="C40" s="6" t="n">
        <v>55</v>
      </c>
    </row>
    <row r="41">
      <c r="A41" s="4" t="inlineStr">
        <is>
          <t>Gross unrealized losses</t>
        </is>
      </c>
      <c r="C41" s="6" t="n">
        <v>0</v>
      </c>
    </row>
    <row r="42">
      <c r="A42" s="4" t="inlineStr">
        <is>
          <t>Fair value</t>
        </is>
      </c>
      <c r="C42" s="7" t="n">
        <v>414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ntractual Maturities (Details) - USD ($) $ in Thousands</t>
        </is>
      </c>
      <c r="B1" s="2" t="inlineStr">
        <is>
          <t>Dec. 31, 2020</t>
        </is>
      </c>
      <c r="C1" s="2" t="inlineStr">
        <is>
          <t>Dec. 31, 2019</t>
        </is>
      </c>
    </row>
    <row r="2">
      <c r="A2" s="3" t="inlineStr">
        <is>
          <t>Debt Securities, Available-for-sale, Amortized Cost, Fiscal Year Maturity [Abstract]</t>
        </is>
      </c>
    </row>
    <row r="3">
      <c r="A3" s="4" t="inlineStr">
        <is>
          <t>Due in one year or less</t>
        </is>
      </c>
      <c r="B3" s="7" t="n">
        <v>100916</v>
      </c>
    </row>
    <row r="4">
      <c r="A4" s="4" t="inlineStr">
        <is>
          <t>Due after one year through five years</t>
        </is>
      </c>
      <c r="B4" s="6" t="n">
        <v>520007</v>
      </c>
    </row>
    <row r="5">
      <c r="A5" s="4" t="inlineStr">
        <is>
          <t>Due after five years through ten years</t>
        </is>
      </c>
      <c r="B5" s="6" t="n">
        <v>86649</v>
      </c>
    </row>
    <row r="6">
      <c r="A6" s="4" t="inlineStr">
        <is>
          <t>Total securities with single maturities, amortized cost</t>
        </is>
      </c>
      <c r="B6" s="6" t="n">
        <v>707572</v>
      </c>
    </row>
    <row r="7">
      <c r="A7" s="4" t="inlineStr">
        <is>
          <t>Original or amortized cost</t>
        </is>
      </c>
      <c r="B7" s="6" t="n">
        <v>1163923</v>
      </c>
      <c r="C7" s="7" t="n">
        <v>1813426</v>
      </c>
    </row>
    <row r="8">
      <c r="A8" s="3" t="inlineStr">
        <is>
          <t>Debt Securities, Available-for-sale, Fair Value, Fiscal Year Maturity [Abstract]</t>
        </is>
      </c>
    </row>
    <row r="9">
      <c r="A9" s="4" t="inlineStr">
        <is>
          <t>Due in one year or less</t>
        </is>
      </c>
      <c r="B9" s="6" t="n">
        <v>101661</v>
      </c>
    </row>
    <row r="10">
      <c r="A10" s="4" t="inlineStr">
        <is>
          <t>Due after one year through five years</t>
        </is>
      </c>
      <c r="B10" s="6" t="n">
        <v>550468</v>
      </c>
    </row>
    <row r="11">
      <c r="A11" s="4" t="inlineStr">
        <is>
          <t>Due after five years through ten years</t>
        </is>
      </c>
      <c r="B11" s="6" t="n">
        <v>94413</v>
      </c>
    </row>
    <row r="12">
      <c r="A12" s="4" t="inlineStr">
        <is>
          <t>Total before securities with single maturities, fair value</t>
        </is>
      </c>
      <c r="B12" s="6" t="n">
        <v>746542</v>
      </c>
    </row>
    <row r="13">
      <c r="A13" s="4" t="inlineStr">
        <is>
          <t>Fixed maturities, fair value</t>
        </is>
      </c>
      <c r="B13" s="6" t="n">
        <v>1213411</v>
      </c>
      <c r="C13" s="6" t="n">
        <v>1835518</v>
      </c>
    </row>
    <row r="14">
      <c r="A14" s="4" t="inlineStr">
        <is>
          <t>U.S. agency bonds – mortgage-backed</t>
        </is>
      </c>
    </row>
    <row r="15">
      <c r="A15" s="3" t="inlineStr">
        <is>
          <t>Debt Securities, Available-for-sale, Amortized Cost, Fiscal Year Maturity [Abstract]</t>
        </is>
      </c>
    </row>
    <row r="16">
      <c r="A16" s="4" t="inlineStr">
        <is>
          <t>Amortized cost of securities without single maturities</t>
        </is>
      </c>
      <c r="B16" s="6" t="n">
        <v>272124</v>
      </c>
    </row>
    <row r="17">
      <c r="A17" s="4" t="inlineStr">
        <is>
          <t>Original or amortized cost</t>
        </is>
      </c>
      <c r="B17" s="6" t="n">
        <v>272124</v>
      </c>
      <c r="C17" s="6" t="n">
        <v>533296</v>
      </c>
    </row>
    <row r="18">
      <c r="A18" s="3" t="inlineStr">
        <is>
          <t>Debt Securities, Available-for-sale, Fair Value, Fiscal Year Maturity [Abstract]</t>
        </is>
      </c>
    </row>
    <row r="19">
      <c r="A19" s="4" t="inlineStr">
        <is>
          <t>Fair value of securities without single maturities</t>
        </is>
      </c>
      <c r="B19" s="6" t="n">
        <v>281437</v>
      </c>
    </row>
    <row r="20">
      <c r="A20" s="4" t="inlineStr">
        <is>
          <t>Fixed maturities, fair value</t>
        </is>
      </c>
      <c r="B20" s="6" t="n">
        <v>281437</v>
      </c>
      <c r="C20" s="6" t="n">
        <v>538722</v>
      </c>
    </row>
    <row r="21">
      <c r="A21" s="4" t="inlineStr">
        <is>
          <t>Asset-backed securities</t>
        </is>
      </c>
    </row>
    <row r="22">
      <c r="A22" s="3" t="inlineStr">
        <is>
          <t>Debt Securities, Available-for-sale, Amortized Cost, Fiscal Year Maturity [Abstract]</t>
        </is>
      </c>
    </row>
    <row r="23">
      <c r="A23" s="4" t="inlineStr">
        <is>
          <t>Amortized cost of securities without single maturities</t>
        </is>
      </c>
      <c r="B23" s="6" t="n">
        <v>184227</v>
      </c>
    </row>
    <row r="24">
      <c r="A24" s="4" t="inlineStr">
        <is>
          <t>Original or amortized cost</t>
        </is>
      </c>
      <c r="B24" s="6" t="n">
        <v>184227</v>
      </c>
      <c r="C24" s="6" t="n">
        <v>187881</v>
      </c>
    </row>
    <row r="25">
      <c r="A25" s="3" t="inlineStr">
        <is>
          <t>Debt Securities, Available-for-sale, Fair Value, Fiscal Year Maturity [Abstract]</t>
        </is>
      </c>
    </row>
    <row r="26">
      <c r="A26" s="4" t="inlineStr">
        <is>
          <t>Fair value of securities without single maturities</t>
        </is>
      </c>
      <c r="B26" s="6" t="n">
        <v>185432</v>
      </c>
    </row>
    <row r="27">
      <c r="A27" s="4" t="inlineStr">
        <is>
          <t>Fixed maturities, fair value</t>
        </is>
      </c>
      <c r="B27" s="7" t="n">
        <v>185432</v>
      </c>
      <c r="C27" s="7" t="n">
        <v>18817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 Fair Value and Unrealized Losses (Details) $ in Thousands</t>
        </is>
      </c>
      <c r="B1" s="2" t="inlineStr">
        <is>
          <t>Dec. 31, 2020USD ($)security</t>
        </is>
      </c>
      <c r="C1" s="2" t="inlineStr">
        <is>
          <t>Dec. 31, 2019USD ($)security</t>
        </is>
      </c>
    </row>
    <row r="2">
      <c r="A2" s="3" t="inlineStr">
        <is>
          <t>Fixed Maturities, Continuous Unrealized Loss Position, Fair Value [Abstract]</t>
        </is>
      </c>
    </row>
    <row r="3">
      <c r="A3" s="4" t="inlineStr">
        <is>
          <t>Less than 12 months, fair value</t>
        </is>
      </c>
      <c r="B3" s="7" t="n">
        <v>64570</v>
      </c>
      <c r="C3" s="7" t="n">
        <v>123780</v>
      </c>
    </row>
    <row r="4">
      <c r="A4" s="4" t="inlineStr">
        <is>
          <t>12 months or more, fair value</t>
        </is>
      </c>
      <c r="B4" s="6" t="n">
        <v>101994</v>
      </c>
      <c r="C4" s="6" t="n">
        <v>262519</v>
      </c>
    </row>
    <row r="5">
      <c r="A5" s="4" t="inlineStr">
        <is>
          <t>Total, fair value</t>
        </is>
      </c>
      <c r="B5" s="6" t="n">
        <v>166564</v>
      </c>
      <c r="C5" s="6" t="n">
        <v>386299</v>
      </c>
    </row>
    <row r="6">
      <c r="A6" s="3" t="inlineStr">
        <is>
          <t>Fixed Maturities, Continuous Unrealized Loss Position, Accumulated Loss [Abstract]</t>
        </is>
      </c>
    </row>
    <row r="7">
      <c r="A7" s="4" t="inlineStr">
        <is>
          <t>Less than 12 months, unrealized losses</t>
        </is>
      </c>
      <c r="B7" s="6" t="n">
        <v>-1192</v>
      </c>
      <c r="C7" s="6" t="n">
        <v>-824</v>
      </c>
    </row>
    <row r="8">
      <c r="A8" s="4" t="inlineStr">
        <is>
          <t>12 months or more, unrealized losses</t>
        </is>
      </c>
      <c r="B8" s="6" t="n">
        <v>-2375</v>
      </c>
      <c r="C8" s="6" t="n">
        <v>-16815</v>
      </c>
    </row>
    <row r="9">
      <c r="A9" s="4" t="inlineStr">
        <is>
          <t>Total, unrealized losses</t>
        </is>
      </c>
      <c r="B9" s="7" t="n">
        <v>-3567</v>
      </c>
      <c r="C9" s="7" t="n">
        <v>-17639</v>
      </c>
    </row>
    <row r="10">
      <c r="A10" s="4" t="inlineStr">
        <is>
          <t>Number of securities in loss position | security</t>
        </is>
      </c>
      <c r="B10" s="6" t="n">
        <v>53</v>
      </c>
      <c r="C10" s="6" t="n">
        <v>104</v>
      </c>
    </row>
    <row r="11">
      <c r="A11" s="4" t="inlineStr">
        <is>
          <t>Fair value of unrealized loss positions</t>
        </is>
      </c>
      <c r="B11" s="7" t="n">
        <v>166564</v>
      </c>
      <c r="C11" s="7" t="n">
        <v>386299</v>
      </c>
    </row>
    <row r="12">
      <c r="A12" s="4" t="inlineStr">
        <is>
          <t>Unrealized losses</t>
        </is>
      </c>
      <c r="B12" s="7" t="n">
        <v>3567</v>
      </c>
      <c r="C12" s="7" t="n">
        <v>17639</v>
      </c>
    </row>
    <row r="13">
      <c r="A13" s="4" t="inlineStr">
        <is>
          <t>Number of securities in unrealized loss position for 12 months or greater | security</t>
        </is>
      </c>
      <c r="B13" s="6" t="n">
        <v>35</v>
      </c>
      <c r="C13" s="6" t="n">
        <v>67</v>
      </c>
    </row>
    <row r="14">
      <c r="A14" s="4" t="inlineStr">
        <is>
          <t>Fair value of securities in loss position for 12 months or greater</t>
        </is>
      </c>
      <c r="B14" s="7" t="n">
        <v>101994</v>
      </c>
      <c r="C14" s="7" t="n">
        <v>262519</v>
      </c>
    </row>
    <row r="15">
      <c r="A15" s="4" t="inlineStr">
        <is>
          <t>Unrealized losses 12 months or greater</t>
        </is>
      </c>
      <c r="B15" s="6" t="n">
        <v>2375</v>
      </c>
      <c r="C15" s="6" t="n">
        <v>16815</v>
      </c>
    </row>
    <row r="16">
      <c r="A16" s="4" t="inlineStr">
        <is>
          <t>U.S. agency bonds – mortgage-backed</t>
        </is>
      </c>
    </row>
    <row r="17">
      <c r="A17" s="3" t="inlineStr">
        <is>
          <t>Fixed Maturities, Continuous Unrealized Loss Position, Fair Value [Abstract]</t>
        </is>
      </c>
    </row>
    <row r="18">
      <c r="A18" s="4" t="inlineStr">
        <is>
          <t>Less than 12 months, fair value</t>
        </is>
      </c>
      <c r="B18" s="6" t="n">
        <v>19360</v>
      </c>
      <c r="C18" s="6" t="n">
        <v>31401</v>
      </c>
    </row>
    <row r="19">
      <c r="A19" s="4" t="inlineStr">
        <is>
          <t>12 months or more, fair value</t>
        </is>
      </c>
      <c r="B19" s="6" t="n">
        <v>5646</v>
      </c>
      <c r="C19" s="6" t="n">
        <v>85008</v>
      </c>
    </row>
    <row r="20">
      <c r="A20" s="4" t="inlineStr">
        <is>
          <t>Total, fair value</t>
        </is>
      </c>
      <c r="B20" s="6" t="n">
        <v>25006</v>
      </c>
      <c r="C20" s="6" t="n">
        <v>116409</v>
      </c>
    </row>
    <row r="21">
      <c r="A21" s="3" t="inlineStr">
        <is>
          <t>Fixed Maturities, Continuous Unrealized Loss Position, Accumulated Loss [Abstract]</t>
        </is>
      </c>
    </row>
    <row r="22">
      <c r="A22" s="4" t="inlineStr">
        <is>
          <t>Less than 12 months, unrealized losses</t>
        </is>
      </c>
      <c r="B22" s="6" t="n">
        <v>-85</v>
      </c>
      <c r="C22" s="6" t="n">
        <v>-257</v>
      </c>
    </row>
    <row r="23">
      <c r="A23" s="4" t="inlineStr">
        <is>
          <t>12 months or more, unrealized losses</t>
        </is>
      </c>
      <c r="B23" s="6" t="n">
        <v>-41</v>
      </c>
      <c r="C23" s="6" t="n">
        <v>-1034</v>
      </c>
    </row>
    <row r="24">
      <c r="A24" s="4" t="inlineStr">
        <is>
          <t>Total, unrealized losses</t>
        </is>
      </c>
      <c r="B24" s="6" t="n">
        <v>-126</v>
      </c>
      <c r="C24" s="6" t="n">
        <v>-1291</v>
      </c>
    </row>
    <row r="25">
      <c r="A25" s="4" t="inlineStr">
        <is>
          <t>Non-U.S. government and supranational bonds</t>
        </is>
      </c>
    </row>
    <row r="26">
      <c r="A26" s="3" t="inlineStr">
        <is>
          <t>Fixed Maturities, Continuous Unrealized Loss Position, Fair Value [Abstract]</t>
        </is>
      </c>
    </row>
    <row r="27">
      <c r="A27" s="4" t="inlineStr">
        <is>
          <t>Less than 12 months, fair value</t>
        </is>
      </c>
      <c r="C27" s="6" t="n">
        <v>1824</v>
      </c>
    </row>
    <row r="28">
      <c r="A28" s="4" t="inlineStr">
        <is>
          <t>12 months or more, fair value</t>
        </is>
      </c>
      <c r="C28" s="6" t="n">
        <v>701</v>
      </c>
    </row>
    <row r="29">
      <c r="A29" s="4" t="inlineStr">
        <is>
          <t>Total, fair value</t>
        </is>
      </c>
      <c r="C29" s="6" t="n">
        <v>2525</v>
      </c>
    </row>
    <row r="30">
      <c r="A30" s="3" t="inlineStr">
        <is>
          <t>Fixed Maturities, Continuous Unrealized Loss Position, Accumulated Loss [Abstract]</t>
        </is>
      </c>
    </row>
    <row r="31">
      <c r="A31" s="4" t="inlineStr">
        <is>
          <t>Less than 12 months, unrealized losses</t>
        </is>
      </c>
      <c r="C31" s="6" t="n">
        <v>-22</v>
      </c>
    </row>
    <row r="32">
      <c r="A32" s="4" t="inlineStr">
        <is>
          <t>12 months or more, unrealized losses</t>
        </is>
      </c>
      <c r="C32" s="6" t="n">
        <v>-69</v>
      </c>
    </row>
    <row r="33">
      <c r="A33" s="4" t="inlineStr">
        <is>
          <t>Total, unrealized losses</t>
        </is>
      </c>
      <c r="C33" s="6" t="n">
        <v>-91</v>
      </c>
    </row>
    <row r="34">
      <c r="A34" s="4" t="inlineStr">
        <is>
          <t>Asset-backed securities</t>
        </is>
      </c>
    </row>
    <row r="35">
      <c r="A35" s="3" t="inlineStr">
        <is>
          <t>Fixed Maturities, Continuous Unrealized Loss Position, Fair Value [Abstract]</t>
        </is>
      </c>
    </row>
    <row r="36">
      <c r="A36" s="4" t="inlineStr">
        <is>
          <t>Less than 12 months, fair value</t>
        </is>
      </c>
      <c r="B36" s="6" t="n">
        <v>13371</v>
      </c>
      <c r="C36" s="6" t="n">
        <v>60863</v>
      </c>
    </row>
    <row r="37">
      <c r="A37" s="4" t="inlineStr">
        <is>
          <t>12 months or more, fair value</t>
        </is>
      </c>
      <c r="B37" s="6" t="n">
        <v>31052</v>
      </c>
      <c r="C37" s="6" t="n">
        <v>17594</v>
      </c>
    </row>
    <row r="38">
      <c r="A38" s="4" t="inlineStr">
        <is>
          <t>Total, fair value</t>
        </is>
      </c>
      <c r="B38" s="6" t="n">
        <v>44423</v>
      </c>
      <c r="C38" s="6" t="n">
        <v>78457</v>
      </c>
    </row>
    <row r="39">
      <c r="A39" s="3" t="inlineStr">
        <is>
          <t>Fixed Maturities, Continuous Unrealized Loss Position, Accumulated Loss [Abstract]</t>
        </is>
      </c>
    </row>
    <row r="40">
      <c r="A40" s="4" t="inlineStr">
        <is>
          <t>Less than 12 months, unrealized losses</t>
        </is>
      </c>
      <c r="B40" s="6" t="n">
        <v>-217</v>
      </c>
      <c r="C40" s="6" t="n">
        <v>-240</v>
      </c>
    </row>
    <row r="41">
      <c r="A41" s="4" t="inlineStr">
        <is>
          <t>12 months or more, unrealized losses</t>
        </is>
      </c>
      <c r="B41" s="6" t="n">
        <v>-189</v>
      </c>
      <c r="C41" s="6" t="n">
        <v>-292</v>
      </c>
    </row>
    <row r="42">
      <c r="A42" s="4" t="inlineStr">
        <is>
          <t>Total, unrealized losses</t>
        </is>
      </c>
      <c r="B42" s="6" t="n">
        <v>-406</v>
      </c>
      <c r="C42" s="6" t="n">
        <v>-532</v>
      </c>
    </row>
    <row r="43">
      <c r="A43" s="4" t="inlineStr">
        <is>
          <t>Corporate bonds</t>
        </is>
      </c>
    </row>
    <row r="44">
      <c r="A44" s="3" t="inlineStr">
        <is>
          <t>Fixed Maturities, Continuous Unrealized Loss Position, Fair Value [Abstract]</t>
        </is>
      </c>
    </row>
    <row r="45">
      <c r="A45" s="4" t="inlineStr">
        <is>
          <t>Less than 12 months, fair value</t>
        </is>
      </c>
      <c r="B45" s="6" t="n">
        <v>31839</v>
      </c>
      <c r="C45" s="6" t="n">
        <v>29692</v>
      </c>
    </row>
    <row r="46">
      <c r="A46" s="4" t="inlineStr">
        <is>
          <t>12 months or more, fair value</t>
        </is>
      </c>
      <c r="B46" s="6" t="n">
        <v>65296</v>
      </c>
      <c r="C46" s="6" t="n">
        <v>159216</v>
      </c>
    </row>
    <row r="47">
      <c r="A47" s="4" t="inlineStr">
        <is>
          <t>Total, fair value</t>
        </is>
      </c>
      <c r="B47" s="6" t="n">
        <v>97135</v>
      </c>
      <c r="C47" s="6" t="n">
        <v>188908</v>
      </c>
    </row>
    <row r="48">
      <c r="A48" s="3" t="inlineStr">
        <is>
          <t>Fixed Maturities, Continuous Unrealized Loss Position, Accumulated Loss [Abstract]</t>
        </is>
      </c>
    </row>
    <row r="49">
      <c r="A49" s="4" t="inlineStr">
        <is>
          <t>Less than 12 months, unrealized losses</t>
        </is>
      </c>
      <c r="B49" s="6" t="n">
        <v>-890</v>
      </c>
      <c r="C49" s="6" t="n">
        <v>-305</v>
      </c>
    </row>
    <row r="50">
      <c r="A50" s="4" t="inlineStr">
        <is>
          <t>12 months or more, unrealized losses</t>
        </is>
      </c>
      <c r="B50" s="6" t="n">
        <v>-2145</v>
      </c>
      <c r="C50" s="6" t="n">
        <v>-15420</v>
      </c>
    </row>
    <row r="51">
      <c r="A51" s="4" t="inlineStr">
        <is>
          <t>Total, unrealized losses</t>
        </is>
      </c>
      <c r="B51" s="7" t="n">
        <v>-3035</v>
      </c>
      <c r="C51" s="7" t="n">
        <v>-157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 Other Than Temporarily Impaired and Credit Ratings (Details) $ in Thousands</t>
        </is>
      </c>
      <c r="B1" s="2" t="inlineStr">
        <is>
          <t>12 Months Ended</t>
        </is>
      </c>
    </row>
    <row r="2">
      <c r="B2" s="2" t="inlineStr">
        <is>
          <t>Dec. 31, 2020USD ($)security</t>
        </is>
      </c>
      <c r="C2" s="2" t="inlineStr">
        <is>
          <t>Dec. 31, 2019USD ($)security</t>
        </is>
      </c>
    </row>
    <row r="3">
      <c r="A3" s="3" t="inlineStr">
        <is>
          <t>Schedule of Fixed Maturities [Line Items]</t>
        </is>
      </c>
    </row>
    <row r="4">
      <c r="A4" s="4" t="inlineStr">
        <is>
          <t>Total other-than-temporary impairment losses</t>
        </is>
      </c>
      <c r="B4" s="7" t="n">
        <v>2468</v>
      </c>
      <c r="C4" s="7" t="n">
        <v>165</v>
      </c>
    </row>
    <row r="5">
      <c r="A5" s="4" t="inlineStr">
        <is>
          <t>Number of securities with other-than-temporary impairment losses | security</t>
        </is>
      </c>
      <c r="B5" s="6" t="n">
        <v>4</v>
      </c>
      <c r="C5" s="6" t="n">
        <v>1</v>
      </c>
    </row>
    <row r="6">
      <c r="A6" s="4" t="inlineStr">
        <is>
          <t>Amortized cost</t>
        </is>
      </c>
      <c r="B6" s="7" t="n">
        <v>1163923</v>
      </c>
      <c r="C6" s="7" t="n">
        <v>1813426</v>
      </c>
    </row>
    <row r="7">
      <c r="A7" s="4" t="inlineStr">
        <is>
          <t>Fair value</t>
        </is>
      </c>
      <c r="B7" s="7" t="n">
        <v>1213411</v>
      </c>
      <c r="C7" s="7" t="n">
        <v>1835518</v>
      </c>
    </row>
    <row r="8">
      <c r="A8" s="4" t="inlineStr">
        <is>
          <t>% of Total fair value</t>
        </is>
      </c>
      <c r="B8" s="4" t="inlineStr">
        <is>
          <t>100.00%</t>
        </is>
      </c>
      <c r="C8" s="4" t="inlineStr">
        <is>
          <t>100.00%</t>
        </is>
      </c>
    </row>
    <row r="9">
      <c r="A9" s="4" t="inlineStr">
        <is>
          <t>U.S. treasury bonds</t>
        </is>
      </c>
    </row>
    <row r="10">
      <c r="A10" s="3" t="inlineStr">
        <is>
          <t>Schedule of Fixed Maturities [Line Items]</t>
        </is>
      </c>
    </row>
    <row r="11">
      <c r="A11" s="4" t="inlineStr">
        <is>
          <t>Amortized cost</t>
        </is>
      </c>
      <c r="B11" s="7" t="n">
        <v>94468</v>
      </c>
      <c r="C11" s="7" t="n">
        <v>94921</v>
      </c>
    </row>
    <row r="12">
      <c r="A12" s="4" t="inlineStr">
        <is>
          <t>Fair value</t>
        </is>
      </c>
      <c r="B12" s="7" t="n">
        <v>94502</v>
      </c>
      <c r="C12" s="7" t="n">
        <v>95625</v>
      </c>
    </row>
    <row r="13">
      <c r="A13" s="4" t="inlineStr">
        <is>
          <t>% of Total fair value</t>
        </is>
      </c>
      <c r="B13" s="4" t="inlineStr">
        <is>
          <t>7.80%</t>
        </is>
      </c>
      <c r="C13" s="4" t="inlineStr">
        <is>
          <t>5.20%</t>
        </is>
      </c>
    </row>
    <row r="14">
      <c r="A14" s="4" t="inlineStr">
        <is>
          <t>U.S. agency bonds</t>
        </is>
      </c>
    </row>
    <row r="15">
      <c r="A15" s="3" t="inlineStr">
        <is>
          <t>Schedule of Fixed Maturities [Line Items]</t>
        </is>
      </c>
    </row>
    <row r="16">
      <c r="A16" s="4" t="inlineStr">
        <is>
          <t>Amortized cost</t>
        </is>
      </c>
      <c r="B16" s="7" t="n">
        <v>272124</v>
      </c>
      <c r="C16" s="7" t="n">
        <v>533296</v>
      </c>
    </row>
    <row r="17">
      <c r="A17" s="4" t="inlineStr">
        <is>
          <t>Fair value</t>
        </is>
      </c>
      <c r="B17" s="7" t="n">
        <v>281437</v>
      </c>
      <c r="C17" s="7" t="n">
        <v>538722</v>
      </c>
    </row>
    <row r="18">
      <c r="A18" s="4" t="inlineStr">
        <is>
          <t>% of Total fair value</t>
        </is>
      </c>
      <c r="B18" s="4" t="inlineStr">
        <is>
          <t>23.20%</t>
        </is>
      </c>
      <c r="C18" s="4" t="inlineStr">
        <is>
          <t>29.40%</t>
        </is>
      </c>
    </row>
    <row r="19">
      <c r="A19" s="4" t="inlineStr">
        <is>
          <t>AAA</t>
        </is>
      </c>
    </row>
    <row r="20">
      <c r="A20" s="3" t="inlineStr">
        <is>
          <t>Schedule of Fixed Maturities [Line Items]</t>
        </is>
      </c>
    </row>
    <row r="21">
      <c r="A21" s="4" t="inlineStr">
        <is>
          <t>Amortized cost</t>
        </is>
      </c>
      <c r="B21" s="7" t="n">
        <v>96453</v>
      </c>
      <c r="C21" s="7" t="n">
        <v>99212</v>
      </c>
    </row>
    <row r="22">
      <c r="A22" s="4" t="inlineStr">
        <is>
          <t>Fair value</t>
        </is>
      </c>
      <c r="B22" s="7" t="n">
        <v>97515</v>
      </c>
      <c r="C22" s="7" t="n">
        <v>99542</v>
      </c>
    </row>
    <row r="23">
      <c r="A23" s="4" t="inlineStr">
        <is>
          <t>% of Total fair value</t>
        </is>
      </c>
      <c r="B23" s="4" t="inlineStr">
        <is>
          <t>8.00%</t>
        </is>
      </c>
      <c r="C23" s="4" t="inlineStr">
        <is>
          <t>5.40%</t>
        </is>
      </c>
    </row>
    <row r="24">
      <c r="A24" s="4" t="inlineStr">
        <is>
          <t>AA+, AA, AA-</t>
        </is>
      </c>
    </row>
    <row r="25">
      <c r="A25" s="3" t="inlineStr">
        <is>
          <t>Schedule of Fixed Maturities [Line Items]</t>
        </is>
      </c>
    </row>
    <row r="26">
      <c r="A26" s="4" t="inlineStr">
        <is>
          <t>Amortized cost</t>
        </is>
      </c>
      <c r="B26" s="7" t="n">
        <v>114751</v>
      </c>
      <c r="C26" s="7" t="n">
        <v>101491</v>
      </c>
    </row>
    <row r="27">
      <c r="A27" s="4" t="inlineStr">
        <is>
          <t>Fair value</t>
        </is>
      </c>
      <c r="B27" s="7" t="n">
        <v>118534</v>
      </c>
      <c r="C27" s="7" t="n">
        <v>101467</v>
      </c>
    </row>
    <row r="28">
      <c r="A28" s="4" t="inlineStr">
        <is>
          <t>% of Total fair value</t>
        </is>
      </c>
      <c r="B28" s="4" t="inlineStr">
        <is>
          <t>9.80%</t>
        </is>
      </c>
      <c r="C28" s="4" t="inlineStr">
        <is>
          <t>5.50%</t>
        </is>
      </c>
    </row>
    <row r="29">
      <c r="A29" s="4" t="inlineStr">
        <is>
          <t>A+, A, A-</t>
        </is>
      </c>
    </row>
    <row r="30">
      <c r="A30" s="3" t="inlineStr">
        <is>
          <t>Schedule of Fixed Maturities [Line Items]</t>
        </is>
      </c>
    </row>
    <row r="31">
      <c r="A31" s="4" t="inlineStr">
        <is>
          <t>Amortized cost</t>
        </is>
      </c>
      <c r="B31" s="7" t="n">
        <v>265725</v>
      </c>
      <c r="C31" s="7" t="n">
        <v>540002</v>
      </c>
    </row>
    <row r="32">
      <c r="A32" s="4" t="inlineStr">
        <is>
          <t>Fair value</t>
        </is>
      </c>
      <c r="B32" s="7" t="n">
        <v>281364</v>
      </c>
      <c r="C32" s="7" t="n">
        <v>549479</v>
      </c>
    </row>
    <row r="33">
      <c r="A33" s="4" t="inlineStr">
        <is>
          <t>% of Total fair value</t>
        </is>
      </c>
      <c r="B33" s="4" t="inlineStr">
        <is>
          <t>23.20%</t>
        </is>
      </c>
      <c r="C33" s="4" t="inlineStr">
        <is>
          <t>29.90%</t>
        </is>
      </c>
    </row>
    <row r="34">
      <c r="A34" s="4" t="inlineStr">
        <is>
          <t>BBB+, BBB, BBB-</t>
        </is>
      </c>
    </row>
    <row r="35">
      <c r="A35" s="3" t="inlineStr">
        <is>
          <t>Schedule of Fixed Maturities [Line Items]</t>
        </is>
      </c>
    </row>
    <row r="36">
      <c r="A36" s="4" t="inlineStr">
        <is>
          <t>Amortized cost</t>
        </is>
      </c>
      <c r="B36" s="7" t="n">
        <v>274406</v>
      </c>
      <c r="C36" s="7" t="n">
        <v>438731</v>
      </c>
    </row>
    <row r="37">
      <c r="A37" s="4" t="inlineStr">
        <is>
          <t>Fair value</t>
        </is>
      </c>
      <c r="B37" s="7" t="n">
        <v>292493</v>
      </c>
      <c r="C37" s="7" t="n">
        <v>445202</v>
      </c>
    </row>
    <row r="38">
      <c r="A38" s="4" t="inlineStr">
        <is>
          <t>% of Total fair value</t>
        </is>
      </c>
      <c r="B38" s="4" t="inlineStr">
        <is>
          <t>24.10%</t>
        </is>
      </c>
      <c r="C38" s="4" t="inlineStr">
        <is>
          <t>24.30%</t>
        </is>
      </c>
    </row>
    <row r="39">
      <c r="A39" s="4" t="inlineStr">
        <is>
          <t>BB+ or lower</t>
        </is>
      </c>
    </row>
    <row r="40">
      <c r="A40" s="3" t="inlineStr">
        <is>
          <t>Schedule of Fixed Maturities [Line Items]</t>
        </is>
      </c>
    </row>
    <row r="41">
      <c r="A41" s="4" t="inlineStr">
        <is>
          <t>Amortized cost</t>
        </is>
      </c>
      <c r="B41" s="7" t="n">
        <v>45996</v>
      </c>
      <c r="C41" s="7" t="n">
        <v>5773</v>
      </c>
    </row>
    <row r="42">
      <c r="A42" s="4" t="inlineStr">
        <is>
          <t>Fair value</t>
        </is>
      </c>
      <c r="B42" s="7" t="n">
        <v>47566</v>
      </c>
      <c r="C42" s="7" t="n">
        <v>5481</v>
      </c>
    </row>
    <row r="43">
      <c r="A43" s="4" t="inlineStr">
        <is>
          <t>% of Total fair value</t>
        </is>
      </c>
      <c r="B43" s="4" t="inlineStr">
        <is>
          <t>3.90%</t>
        </is>
      </c>
      <c r="C43" s="4" t="inlineStr">
        <is>
          <t>0.3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stments - Other Investments (Details) - USD ($) $ in Thousands</t>
        </is>
      </c>
      <c r="B1" s="2" t="inlineStr">
        <is>
          <t>Dec. 31, 2020</t>
        </is>
      </c>
      <c r="C1" s="2" t="inlineStr">
        <is>
          <t>Dec. 31, 2019</t>
        </is>
      </c>
    </row>
    <row r="2">
      <c r="A2" s="3" t="inlineStr">
        <is>
          <t>Schedule of Investments [Line Items]</t>
        </is>
      </c>
    </row>
    <row r="3">
      <c r="A3" s="4" t="inlineStr">
        <is>
          <t>Carrying Value</t>
        </is>
      </c>
      <c r="B3" s="7" t="n">
        <v>30439</v>
      </c>
      <c r="C3" s="7" t="n">
        <v>4877</v>
      </c>
    </row>
    <row r="4">
      <c r="A4" s="4" t="inlineStr">
        <is>
          <t>% of Total</t>
        </is>
      </c>
      <c r="B4" s="4" t="inlineStr">
        <is>
          <t>45.40%</t>
        </is>
      </c>
      <c r="C4" s="4" t="inlineStr">
        <is>
          <t>15.40%</t>
        </is>
      </c>
    </row>
    <row r="5">
      <c r="A5" s="4" t="inlineStr">
        <is>
          <t>Other investments</t>
        </is>
      </c>
      <c r="B5" s="7" t="n">
        <v>67010</v>
      </c>
      <c r="C5" s="7" t="n">
        <v>31748</v>
      </c>
    </row>
    <row r="6">
      <c r="A6" s="4" t="inlineStr">
        <is>
          <t>% of Total</t>
        </is>
      </c>
      <c r="B6" s="4" t="inlineStr">
        <is>
          <t>100.00%</t>
        </is>
      </c>
      <c r="C6" s="4" t="inlineStr">
        <is>
          <t>100.00%</t>
        </is>
      </c>
    </row>
    <row r="7">
      <c r="A7" s="4" t="inlineStr">
        <is>
          <t>Private equity investments</t>
        </is>
      </c>
    </row>
    <row r="8">
      <c r="A8" s="3" t="inlineStr">
        <is>
          <t>Schedule of Investments [Line Items]</t>
        </is>
      </c>
    </row>
    <row r="9">
      <c r="A9" s="4" t="inlineStr">
        <is>
          <t>Carrying Value</t>
        </is>
      </c>
      <c r="B9" s="7" t="n">
        <v>24595</v>
      </c>
      <c r="C9" s="7" t="n">
        <v>0</v>
      </c>
    </row>
    <row r="10">
      <c r="A10" s="4" t="inlineStr">
        <is>
          <t>% of Total</t>
        </is>
      </c>
      <c r="B10" s="4" t="inlineStr">
        <is>
          <t>36.70%</t>
        </is>
      </c>
      <c r="C10" s="4" t="inlineStr">
        <is>
          <t>0.00%</t>
        </is>
      </c>
    </row>
    <row r="11">
      <c r="A11" s="4" t="inlineStr">
        <is>
          <t>Investment in limited partnerships</t>
        </is>
      </c>
    </row>
    <row r="12">
      <c r="A12" s="3" t="inlineStr">
        <is>
          <t>Schedule of Investments [Line Items]</t>
        </is>
      </c>
    </row>
    <row r="13">
      <c r="A13" s="4" t="inlineStr">
        <is>
          <t>Carrying Value</t>
        </is>
      </c>
      <c r="B13" s="7" t="n">
        <v>3044</v>
      </c>
      <c r="C13" s="7" t="n">
        <v>3077</v>
      </c>
    </row>
    <row r="14">
      <c r="A14" s="4" t="inlineStr">
        <is>
          <t>% of Total</t>
        </is>
      </c>
      <c r="B14" s="4" t="inlineStr">
        <is>
          <t>4.50%</t>
        </is>
      </c>
      <c r="C14" s="4" t="inlineStr">
        <is>
          <t>9.70%</t>
        </is>
      </c>
    </row>
    <row r="15">
      <c r="A15" s="4" t="inlineStr">
        <is>
          <t>Other investments</t>
        </is>
      </c>
    </row>
    <row r="16">
      <c r="A16" s="3" t="inlineStr">
        <is>
          <t>Schedule of Investments [Line Items]</t>
        </is>
      </c>
    </row>
    <row r="17">
      <c r="A17" s="4" t="inlineStr">
        <is>
          <t>Carrying Value</t>
        </is>
      </c>
      <c r="B17" s="7" t="n">
        <v>2800</v>
      </c>
      <c r="C17" s="7" t="n">
        <v>1800</v>
      </c>
    </row>
    <row r="18">
      <c r="A18" s="4" t="inlineStr">
        <is>
          <t>% of Total</t>
        </is>
      </c>
      <c r="B18" s="4" t="inlineStr">
        <is>
          <t>4.20%</t>
        </is>
      </c>
      <c r="C18" s="4" t="inlineStr">
        <is>
          <t>5.70%</t>
        </is>
      </c>
    </row>
    <row r="19">
      <c r="A19" s="4" t="inlineStr">
        <is>
          <t>Investments in direct lending entities (at cost)</t>
        </is>
      </c>
    </row>
    <row r="20">
      <c r="A20" s="3" t="inlineStr">
        <is>
          <t>Schedule of Investments [Line Items]</t>
        </is>
      </c>
    </row>
    <row r="21">
      <c r="A21" s="4" t="inlineStr">
        <is>
          <t>Other investments</t>
        </is>
      </c>
      <c r="B21" s="7" t="n">
        <v>36571</v>
      </c>
      <c r="C21" s="7" t="n">
        <v>26871</v>
      </c>
    </row>
    <row r="22">
      <c r="A22" s="4" t="inlineStr">
        <is>
          <t>% of Total</t>
        </is>
      </c>
      <c r="B22" s="4" t="inlineStr">
        <is>
          <t>54.60%</t>
        </is>
      </c>
      <c r="C22" s="4" t="inlineStr">
        <is>
          <t>84.6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0</t>
        </is>
      </c>
      <c r="C2" s="2" t="inlineStr">
        <is>
          <t>Dec. 31, 2019</t>
        </is>
      </c>
    </row>
    <row r="3">
      <c r="A3" s="3" t="inlineStr">
        <is>
          <t>Statement of Comprehensive Income [Abstract]</t>
        </is>
      </c>
    </row>
    <row r="4">
      <c r="A4" s="4" t="inlineStr">
        <is>
          <t>Net income (loss)</t>
        </is>
      </c>
      <c r="B4" s="7" t="n">
        <v>41762</v>
      </c>
      <c r="C4" s="7" t="n">
        <v>-131903</v>
      </c>
    </row>
    <row r="5">
      <c r="A5" s="3" t="inlineStr">
        <is>
          <t>Other comprehensive income</t>
        </is>
      </c>
    </row>
    <row r="6">
      <c r="A6" s="4" t="inlineStr">
        <is>
          <t>Net unrealized holdings gains on fixed maturities arising during the year</t>
        </is>
      </c>
      <c r="B6" s="6" t="n">
        <v>40043</v>
      </c>
      <c r="C6" s="6" t="n">
        <v>97261</v>
      </c>
    </row>
    <row r="7">
      <c r="A7" s="4" t="inlineStr">
        <is>
          <t>Adjustment for reclassification of net realized gains recognized in net income (loss)</t>
        </is>
      </c>
      <c r="B7" s="6" t="n">
        <v>-12647</v>
      </c>
      <c r="C7" s="6" t="n">
        <v>-15440</v>
      </c>
    </row>
    <row r="8">
      <c r="A8" s="4" t="inlineStr">
        <is>
          <t>Foreign currency translation adjustment</t>
        </is>
      </c>
      <c r="B8" s="6" t="n">
        <v>-21340</v>
      </c>
      <c r="C8" s="6" t="n">
        <v>1772</v>
      </c>
    </row>
    <row r="9">
      <c r="A9" s="4" t="inlineStr">
        <is>
          <t>Other comprehensive income, before tax</t>
        </is>
      </c>
      <c r="B9" s="6" t="n">
        <v>6056</v>
      </c>
      <c r="C9" s="6" t="n">
        <v>83593</v>
      </c>
    </row>
    <row r="10">
      <c r="A10" s="4" t="inlineStr">
        <is>
          <t>Income tax expense related to components of other comprehensive income</t>
        </is>
      </c>
      <c r="B10" s="6" t="n">
        <v>-35</v>
      </c>
      <c r="C10" s="6" t="n">
        <v>-63</v>
      </c>
    </row>
    <row r="11">
      <c r="A11" s="4" t="inlineStr">
        <is>
          <t>Other comprehensive income, after tax</t>
        </is>
      </c>
      <c r="B11" s="6" t="n">
        <v>6021</v>
      </c>
      <c r="C11" s="6" t="n">
        <v>83530</v>
      </c>
    </row>
    <row r="12">
      <c r="A12" s="4" t="inlineStr">
        <is>
          <t>Comprehensive income (loss)</t>
        </is>
      </c>
      <c r="B12" s="6" t="n">
        <v>47783</v>
      </c>
      <c r="C12" s="6" t="n">
        <v>-48373</v>
      </c>
    </row>
    <row r="13">
      <c r="A13" s="4" t="inlineStr">
        <is>
          <t>Comprehensive income attributable to non-controlling interests</t>
        </is>
      </c>
      <c r="B13" s="6" t="n">
        <v>0</v>
      </c>
      <c r="C13" s="6" t="n">
        <v>-78</v>
      </c>
    </row>
    <row r="14">
      <c r="A14" s="4" t="inlineStr">
        <is>
          <t>Comprehensive income (loss) attributable to Maiden</t>
        </is>
      </c>
      <c r="B14" s="7" t="n">
        <v>47783</v>
      </c>
      <c r="C14" s="7" t="n">
        <v>-4845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Remaining Unfunded Commitments on Other Investments (Details) - USD ($) $ in Thousands</t>
        </is>
      </c>
      <c r="B1" s="2" t="inlineStr">
        <is>
          <t>Dec. 31, 2020</t>
        </is>
      </c>
      <c r="C1" s="2" t="inlineStr">
        <is>
          <t>Dec. 31, 2019</t>
        </is>
      </c>
    </row>
    <row r="2">
      <c r="A2" s="3" t="inlineStr">
        <is>
          <t>Fair Value, Investments, Entities that Calculate Net Asset Value Per Share [Line Items]</t>
        </is>
      </c>
    </row>
    <row r="3">
      <c r="A3" s="4" t="inlineStr">
        <is>
          <t>Fair Value</t>
        </is>
      </c>
      <c r="B3" s="7" t="n">
        <v>63313</v>
      </c>
      <c r="C3" s="7" t="n">
        <v>1107</v>
      </c>
    </row>
    <row r="4">
      <c r="A4" s="4" t="inlineStr">
        <is>
          <t>% of Total</t>
        </is>
      </c>
      <c r="B4" s="4" t="inlineStr">
        <is>
          <t>100.00%</t>
        </is>
      </c>
      <c r="C4" s="4" t="inlineStr">
        <is>
          <t>100.00%</t>
        </is>
      </c>
    </row>
    <row r="5">
      <c r="A5" s="4" t="inlineStr">
        <is>
          <t>Private equity investments</t>
        </is>
      </c>
    </row>
    <row r="6">
      <c r="A6" s="3" t="inlineStr">
        <is>
          <t>Fair Value, Investments, Entities that Calculate Net Asset Value Per Share [Line Items]</t>
        </is>
      </c>
    </row>
    <row r="7">
      <c r="A7" s="4" t="inlineStr">
        <is>
          <t>Fair Value</t>
        </is>
      </c>
      <c r="B7" s="7" t="n">
        <v>43164</v>
      </c>
      <c r="C7" s="7" t="n">
        <v>0</v>
      </c>
    </row>
    <row r="8">
      <c r="A8" s="4" t="inlineStr">
        <is>
          <t>% of Total</t>
        </is>
      </c>
      <c r="B8" s="4" t="inlineStr">
        <is>
          <t>68.20%</t>
        </is>
      </c>
      <c r="C8" s="4" t="inlineStr">
        <is>
          <t>0.00%</t>
        </is>
      </c>
    </row>
    <row r="9">
      <c r="A9" s="4" t="inlineStr">
        <is>
          <t>Investments in direct lending entities</t>
        </is>
      </c>
    </row>
    <row r="10">
      <c r="A10" s="3" t="inlineStr">
        <is>
          <t>Fair Value, Investments, Entities that Calculate Net Asset Value Per Share [Line Items]</t>
        </is>
      </c>
    </row>
    <row r="11">
      <c r="A11" s="4" t="inlineStr">
        <is>
          <t>Fair Value</t>
        </is>
      </c>
      <c r="B11" s="7" t="n">
        <v>19823</v>
      </c>
      <c r="C11" s="7" t="n">
        <v>767</v>
      </c>
    </row>
    <row r="12">
      <c r="A12" s="4" t="inlineStr">
        <is>
          <t>% of Total</t>
        </is>
      </c>
      <c r="B12" s="4" t="inlineStr">
        <is>
          <t>31.30%</t>
        </is>
      </c>
      <c r="C12" s="4" t="inlineStr">
        <is>
          <t>69.30%</t>
        </is>
      </c>
    </row>
    <row r="13">
      <c r="A13" s="4" t="inlineStr">
        <is>
          <t>Investment in limited partnerships</t>
        </is>
      </c>
    </row>
    <row r="14">
      <c r="A14" s="3" t="inlineStr">
        <is>
          <t>Fair Value, Investments, Entities that Calculate Net Asset Value Per Share [Line Items]</t>
        </is>
      </c>
    </row>
    <row r="15">
      <c r="A15" s="4" t="inlineStr">
        <is>
          <t>Fair Value</t>
        </is>
      </c>
      <c r="B15" s="7" t="n">
        <v>326</v>
      </c>
      <c r="C15" s="7" t="n">
        <v>340</v>
      </c>
    </row>
    <row r="16">
      <c r="A16" s="4" t="inlineStr">
        <is>
          <t>% of Total</t>
        </is>
      </c>
      <c r="B16" s="4" t="inlineStr">
        <is>
          <t>0.50%</t>
        </is>
      </c>
      <c r="C16" s="4" t="inlineStr">
        <is>
          <t>30.7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 Equity Method Investments (Details) - USD ($) $ in Thousands</t>
        </is>
      </c>
      <c r="B1" s="2" t="inlineStr">
        <is>
          <t>Dec. 31, 2020</t>
        </is>
      </c>
      <c r="C1" s="2" t="inlineStr">
        <is>
          <t>Dec. 31, 2019</t>
        </is>
      </c>
    </row>
    <row r="2">
      <c r="A2" s="3" t="inlineStr">
        <is>
          <t>Schedule of Equity Method Investments [Line Items]</t>
        </is>
      </c>
    </row>
    <row r="3">
      <c r="A3" s="4" t="inlineStr">
        <is>
          <t>Carrying Value</t>
        </is>
      </c>
      <c r="B3" s="7" t="n">
        <v>39886</v>
      </c>
      <c r="C3" s="7" t="n">
        <v>0</v>
      </c>
    </row>
    <row r="4">
      <c r="A4" s="4" t="inlineStr">
        <is>
          <t>% of Total</t>
        </is>
      </c>
      <c r="B4" s="4" t="inlineStr">
        <is>
          <t>100.00%</t>
        </is>
      </c>
      <c r="C4" s="4" t="inlineStr">
        <is>
          <t>0.00%</t>
        </is>
      </c>
    </row>
    <row r="5">
      <c r="A5" s="4" t="inlineStr">
        <is>
          <t>Hedge fund investments</t>
        </is>
      </c>
    </row>
    <row r="6">
      <c r="A6" s="3" t="inlineStr">
        <is>
          <t>Schedule of Equity Method Investments [Line Items]</t>
        </is>
      </c>
    </row>
    <row r="7">
      <c r="A7" s="4" t="inlineStr">
        <is>
          <t>Carrying Value</t>
        </is>
      </c>
      <c r="B7" s="7" t="n">
        <v>29435</v>
      </c>
      <c r="C7" s="7" t="n">
        <v>0</v>
      </c>
    </row>
    <row r="8">
      <c r="A8" s="4" t="inlineStr">
        <is>
          <t>% of Total</t>
        </is>
      </c>
      <c r="B8" s="4" t="inlineStr">
        <is>
          <t>73.80%</t>
        </is>
      </c>
      <c r="C8" s="4" t="inlineStr">
        <is>
          <t>0.00%</t>
        </is>
      </c>
    </row>
    <row r="9">
      <c r="A9" s="4" t="inlineStr">
        <is>
          <t>Private equity investments</t>
        </is>
      </c>
    </row>
    <row r="10">
      <c r="A10" s="3" t="inlineStr">
        <is>
          <t>Schedule of Equity Method Investments [Line Items]</t>
        </is>
      </c>
    </row>
    <row r="11">
      <c r="A11" s="4" t="inlineStr">
        <is>
          <t>Carrying Value</t>
        </is>
      </c>
      <c r="B11" s="7" t="n">
        <v>10451</v>
      </c>
      <c r="C11" s="7" t="n">
        <v>0</v>
      </c>
    </row>
    <row r="12">
      <c r="A12" s="4" t="inlineStr">
        <is>
          <t>% of Total</t>
        </is>
      </c>
      <c r="B12" s="4" t="inlineStr">
        <is>
          <t>26.20%</t>
        </is>
      </c>
      <c r="C12" s="4" t="inlineStr">
        <is>
          <t>0.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Net Investment Income (Details) - USD ($) $ in Thousands</t>
        </is>
      </c>
      <c r="B1" s="2" t="inlineStr">
        <is>
          <t>Aug. 12, 2019</t>
        </is>
      </c>
      <c r="C1" s="2" t="inlineStr">
        <is>
          <t>Aug. 12, 2019</t>
        </is>
      </c>
      <c r="D1" s="2" t="inlineStr">
        <is>
          <t>Dec. 31, 2020</t>
        </is>
      </c>
      <c r="E1" s="2" t="inlineStr">
        <is>
          <t>Dec. 31, 2019</t>
        </is>
      </c>
    </row>
    <row r="2">
      <c r="A2" s="3" t="inlineStr">
        <is>
          <t>Schedule of Investment Income, Reported Amounts, by Category [Line Items]</t>
        </is>
      </c>
    </row>
    <row r="3">
      <c r="A3" s="4" t="inlineStr">
        <is>
          <t>Investment income</t>
        </is>
      </c>
      <c r="D3" s="7" t="n">
        <v>57598</v>
      </c>
      <c r="E3" s="7" t="n">
        <v>114060</v>
      </c>
    </row>
    <row r="4">
      <c r="A4" s="4" t="inlineStr">
        <is>
          <t>Interest expense paid on LPT/ADC Agreement and Commutation Payment</t>
        </is>
      </c>
      <c r="D4" s="6" t="n">
        <v>0</v>
      </c>
      <c r="E4" s="6" t="n">
        <v>-13596</v>
      </c>
    </row>
    <row r="5">
      <c r="A5" s="4" t="inlineStr">
        <is>
          <t>Investment expenses</t>
        </is>
      </c>
      <c r="D5" s="6" t="n">
        <v>-2837</v>
      </c>
      <c r="E5" s="6" t="n">
        <v>-2627</v>
      </c>
    </row>
    <row r="6">
      <c r="A6" s="4" t="inlineStr">
        <is>
          <t>Net investment income</t>
        </is>
      </c>
      <c r="D6" s="6" t="n">
        <v>54761</v>
      </c>
      <c r="E6" s="6" t="n">
        <v>97837</v>
      </c>
    </row>
    <row r="7">
      <c r="A7" s="4" t="inlineStr">
        <is>
          <t>Interest amount</t>
        </is>
      </c>
      <c r="C7" s="7" t="n">
        <v>7261</v>
      </c>
    </row>
    <row r="8">
      <c r="A8" s="4" t="inlineStr">
        <is>
          <t>Interest rate</t>
        </is>
      </c>
      <c r="C8" s="4" t="inlineStr">
        <is>
          <t>2.64%</t>
        </is>
      </c>
    </row>
    <row r="9">
      <c r="A9" s="4" t="inlineStr">
        <is>
          <t>Fixed maturities</t>
        </is>
      </c>
    </row>
    <row r="10">
      <c r="A10" s="3" t="inlineStr">
        <is>
          <t>Schedule of Investment Income, Reported Amounts, by Category [Line Items]</t>
        </is>
      </c>
    </row>
    <row r="11">
      <c r="A11" s="4" t="inlineStr">
        <is>
          <t>Investment income</t>
        </is>
      </c>
      <c r="D11" s="6" t="n">
        <v>36258</v>
      </c>
      <c r="E11" s="6" t="n">
        <v>83839</v>
      </c>
    </row>
    <row r="12">
      <c r="A12" s="4" t="inlineStr">
        <is>
          <t>Income on funds withheld</t>
        </is>
      </c>
    </row>
    <row r="13">
      <c r="A13" s="3" t="inlineStr">
        <is>
          <t>Schedule of Investment Income, Reported Amounts, by Category [Line Items]</t>
        </is>
      </c>
    </row>
    <row r="14">
      <c r="A14" s="4" t="inlineStr">
        <is>
          <t>Investment income</t>
        </is>
      </c>
      <c r="D14" s="6" t="n">
        <v>15942</v>
      </c>
      <c r="E14" s="6" t="n">
        <v>20307</v>
      </c>
    </row>
    <row r="15">
      <c r="A15" s="4" t="inlineStr">
        <is>
          <t>Interest income from loan to related party</t>
        </is>
      </c>
    </row>
    <row r="16">
      <c r="A16" s="3" t="inlineStr">
        <is>
          <t>Schedule of Investment Income, Reported Amounts, by Category [Line Items]</t>
        </is>
      </c>
    </row>
    <row r="17">
      <c r="A17" s="4" t="inlineStr">
        <is>
          <t>Investment income</t>
        </is>
      </c>
      <c r="D17" s="6" t="n">
        <v>3996</v>
      </c>
      <c r="E17" s="6" t="n">
        <v>6983</v>
      </c>
    </row>
    <row r="18">
      <c r="A18" s="4" t="inlineStr">
        <is>
          <t>Cash and cash equivalents and other investments</t>
        </is>
      </c>
    </row>
    <row r="19">
      <c r="A19" s="3" t="inlineStr">
        <is>
          <t>Schedule of Investment Income, Reported Amounts, by Category [Line Items]</t>
        </is>
      </c>
    </row>
    <row r="20">
      <c r="A20" s="4" t="inlineStr">
        <is>
          <t>Investment income</t>
        </is>
      </c>
      <c r="D20" s="7" t="n">
        <v>1402</v>
      </c>
      <c r="E20" s="7" t="n">
        <v>2931</v>
      </c>
    </row>
    <row r="21">
      <c r="A21" s="4" t="inlineStr">
        <is>
          <t>Commutation And Release Agreement, Commutation Payment, Premium Interest | AmTrust Quota Share | AmTrust Financial Services, Inc.</t>
        </is>
      </c>
    </row>
    <row r="22">
      <c r="A22" s="3" t="inlineStr">
        <is>
          <t>Schedule of Investment Income, Reported Amounts, by Category [Line Items]</t>
        </is>
      </c>
    </row>
    <row r="23">
      <c r="A23" s="4" t="inlineStr">
        <is>
          <t>Related party interest expense</t>
        </is>
      </c>
      <c r="B23" s="7" t="n">
        <v>6335</v>
      </c>
    </row>
    <row r="24">
      <c r="A24" s="4" t="inlineStr">
        <is>
          <t>Related party rate</t>
        </is>
      </c>
      <c r="C24" s="4" t="inlineStr">
        <is>
          <t>3.3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Net Realized Gains (Losses) on Investment (Details) - USD ($) $ in Thousands</t>
        </is>
      </c>
      <c r="B1" s="2" t="inlineStr">
        <is>
          <t>12 Months Ended</t>
        </is>
      </c>
    </row>
    <row r="2">
      <c r="B2" s="2" t="inlineStr">
        <is>
          <t>Dec. 31, 2020</t>
        </is>
      </c>
      <c r="C2" s="2" t="inlineStr">
        <is>
          <t>Dec. 31, 2019</t>
        </is>
      </c>
    </row>
    <row r="3">
      <c r="A3" s="3" t="inlineStr">
        <is>
          <t>Gain (Loss) on Securities [Line Items]</t>
        </is>
      </c>
    </row>
    <row r="4">
      <c r="A4" s="4" t="inlineStr">
        <is>
          <t>Net realized gains (losses) on investment, gross gain</t>
        </is>
      </c>
      <c r="B4" s="7" t="n">
        <v>24493</v>
      </c>
      <c r="C4" s="7" t="n">
        <v>43759</v>
      </c>
    </row>
    <row r="5">
      <c r="A5" s="4" t="inlineStr">
        <is>
          <t>Net realized gains (losses) on investment, gross losses</t>
        </is>
      </c>
      <c r="B5" s="6" t="n">
        <v>-20</v>
      </c>
      <c r="C5" s="6" t="n">
        <v>-15899</v>
      </c>
    </row>
    <row r="6">
      <c r="A6" s="4" t="inlineStr">
        <is>
          <t>Net realized gains (losses) on investment, net</t>
        </is>
      </c>
      <c r="B6" s="6" t="n">
        <v>24473</v>
      </c>
      <c r="C6" s="6" t="n">
        <v>27860</v>
      </c>
    </row>
    <row r="7">
      <c r="A7" s="4" t="inlineStr">
        <is>
          <t>Proceeds from sales of fixed maturities classified as available-for-sale</t>
        </is>
      </c>
      <c r="B7" s="6" t="n">
        <v>505396</v>
      </c>
      <c r="C7" s="6" t="n">
        <v>1032438</v>
      </c>
    </row>
    <row r="8">
      <c r="A8" s="4" t="inlineStr">
        <is>
          <t>Deferred income tax</t>
        </is>
      </c>
      <c r="B8" s="6" t="n">
        <v>-131</v>
      </c>
      <c r="C8" s="6" t="n">
        <v>-96</v>
      </c>
    </row>
    <row r="9">
      <c r="A9" s="4" t="inlineStr">
        <is>
          <t>Net unrealized gains, net of deferred income tax</t>
        </is>
      </c>
      <c r="B9" s="6" t="n">
        <v>49357</v>
      </c>
      <c r="C9" s="6" t="n">
        <v>21996</v>
      </c>
    </row>
    <row r="10">
      <c r="A10" s="4" t="inlineStr">
        <is>
          <t>Change, net of deferred income tax</t>
        </is>
      </c>
      <c r="B10" s="6" t="n">
        <v>27361</v>
      </c>
      <c r="C10" s="6" t="n">
        <v>81758</v>
      </c>
    </row>
    <row r="11">
      <c r="A11" s="4" t="inlineStr">
        <is>
          <t>Fixed maturities</t>
        </is>
      </c>
    </row>
    <row r="12">
      <c r="A12" s="3" t="inlineStr">
        <is>
          <t>Gain (Loss) on Securities [Line Items]</t>
        </is>
      </c>
    </row>
    <row r="13">
      <c r="A13" s="4" t="inlineStr">
        <is>
          <t>Fixed maturities, gross gains</t>
        </is>
      </c>
      <c r="B13" s="6" t="n">
        <v>24101</v>
      </c>
      <c r="C13" s="6" t="n">
        <v>43657</v>
      </c>
    </row>
    <row r="14">
      <c r="A14" s="4" t="inlineStr">
        <is>
          <t>Fixed maturities, gross losses</t>
        </is>
      </c>
      <c r="B14" s="6" t="n">
        <v>-1</v>
      </c>
      <c r="C14" s="6" t="n">
        <v>-15899</v>
      </c>
    </row>
    <row r="15">
      <c r="A15" s="4" t="inlineStr">
        <is>
          <t>Fixed maturities, net</t>
        </is>
      </c>
      <c r="B15" s="6" t="n">
        <v>24100</v>
      </c>
      <c r="C15" s="6" t="n">
        <v>27758</v>
      </c>
    </row>
    <row r="16">
      <c r="A16" s="4" t="inlineStr">
        <is>
          <t>Fixed maturities | Available-for-sale securities</t>
        </is>
      </c>
    </row>
    <row r="17">
      <c r="A17" s="3" t="inlineStr">
        <is>
          <t>Gain (Loss) on Securities [Line Items]</t>
        </is>
      </c>
    </row>
    <row r="18">
      <c r="A18" s="4" t="inlineStr">
        <is>
          <t>Fixed maturities</t>
        </is>
      </c>
      <c r="B18" s="6" t="n">
        <v>49488</v>
      </c>
      <c r="C18" s="6" t="n">
        <v>22092</v>
      </c>
    </row>
    <row r="19">
      <c r="A19" s="4" t="inlineStr">
        <is>
          <t>Other investments</t>
        </is>
      </c>
    </row>
    <row r="20">
      <c r="A20" s="3" t="inlineStr">
        <is>
          <t>Gain (Loss) on Securities [Line Items]</t>
        </is>
      </c>
    </row>
    <row r="21">
      <c r="A21" s="4" t="inlineStr">
        <is>
          <t>Other investments, gross gain</t>
        </is>
      </c>
      <c r="B21" s="6" t="n">
        <v>392</v>
      </c>
      <c r="C21" s="6" t="n">
        <v>102</v>
      </c>
    </row>
    <row r="22">
      <c r="A22" s="4" t="inlineStr">
        <is>
          <t>Other investments, gross loss</t>
        </is>
      </c>
      <c r="B22" s="6" t="n">
        <v>-19</v>
      </c>
      <c r="C22" s="6" t="n">
        <v>0</v>
      </c>
    </row>
    <row r="23">
      <c r="A23" s="4" t="inlineStr">
        <is>
          <t>Other investments, net</t>
        </is>
      </c>
      <c r="B23" s="6" t="n">
        <v>373</v>
      </c>
      <c r="C23" s="6" t="n">
        <v>102</v>
      </c>
    </row>
    <row r="24">
      <c r="A24" s="4" t="inlineStr">
        <is>
          <t>Less: Net gains recognized for other investments divested during the period</t>
        </is>
      </c>
      <c r="B24" s="6" t="n">
        <v>-373</v>
      </c>
      <c r="C24" s="6" t="n">
        <v>-591</v>
      </c>
    </row>
    <row r="25">
      <c r="A25" s="4" t="inlineStr">
        <is>
          <t>Unrealized losses recognized for other investments still held at reporting date</t>
        </is>
      </c>
      <c r="B25" s="7" t="n">
        <v>0</v>
      </c>
      <c r="C25" s="7" t="n">
        <v>-48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Restricted Cash and Investments (Details) - USD ($) $ in Thousands</t>
        </is>
      </c>
      <c r="B1" s="2" t="inlineStr">
        <is>
          <t>Dec. 31, 2020</t>
        </is>
      </c>
      <c r="C1" s="2" t="inlineStr">
        <is>
          <t>Dec. 31, 2019</t>
        </is>
      </c>
    </row>
    <row r="2">
      <c r="A2" s="3" t="inlineStr">
        <is>
          <t>Restricted Cash and Investments Items [Line Items]</t>
        </is>
      </c>
    </row>
    <row r="3">
      <c r="A3" s="4" t="inlineStr">
        <is>
          <t>Restricted cash</t>
        </is>
      </c>
      <c r="B3" s="7" t="n">
        <v>61786</v>
      </c>
      <c r="C3" s="7" t="n">
        <v>59081</v>
      </c>
    </row>
    <row r="4">
      <c r="A4" s="4" t="inlineStr">
        <is>
          <t>Restricted investments</t>
        </is>
      </c>
      <c r="B4" s="6" t="n">
        <v>1018269</v>
      </c>
      <c r="C4" s="6" t="n">
        <v>1448672</v>
      </c>
    </row>
    <row r="5">
      <c r="A5" s="4" t="inlineStr">
        <is>
          <t>Total restricted cash and investments</t>
        </is>
      </c>
      <c r="B5" s="6" t="n">
        <v>1080055</v>
      </c>
      <c r="C5" s="6" t="n">
        <v>1507753</v>
      </c>
    </row>
    <row r="6">
      <c r="A6" s="4" t="inlineStr">
        <is>
          <t>Third party agreements</t>
        </is>
      </c>
    </row>
    <row r="7">
      <c r="A7" s="3" t="inlineStr">
        <is>
          <t>Restricted Cash and Investments Items [Line Items]</t>
        </is>
      </c>
    </row>
    <row r="8">
      <c r="A8" s="4" t="inlineStr">
        <is>
          <t>Restricted cash</t>
        </is>
      </c>
      <c r="B8" s="6" t="n">
        <v>20547</v>
      </c>
      <c r="C8" s="6" t="n">
        <v>21447</v>
      </c>
    </row>
    <row r="9">
      <c r="A9" s="4" t="inlineStr">
        <is>
          <t>Restricted investments</t>
        </is>
      </c>
      <c r="B9" s="6" t="n">
        <v>63281</v>
      </c>
      <c r="C9" s="6" t="n">
        <v>65678</v>
      </c>
    </row>
    <row r="10">
      <c r="A10" s="4" t="inlineStr">
        <is>
          <t>Amortized cost</t>
        </is>
      </c>
      <c r="B10" s="6" t="n">
        <v>63253</v>
      </c>
      <c r="C10" s="6" t="n">
        <v>65539</v>
      </c>
    </row>
    <row r="11">
      <c r="A11" s="4" t="inlineStr">
        <is>
          <t>Related party agreements</t>
        </is>
      </c>
    </row>
    <row r="12">
      <c r="A12" s="3" t="inlineStr">
        <is>
          <t>Restricted Cash and Investments Items [Line Items]</t>
        </is>
      </c>
    </row>
    <row r="13">
      <c r="A13" s="4" t="inlineStr">
        <is>
          <t>Restricted cash</t>
        </is>
      </c>
      <c r="B13" s="6" t="n">
        <v>41239</v>
      </c>
      <c r="C13" s="6" t="n">
        <v>37634</v>
      </c>
    </row>
    <row r="14">
      <c r="A14" s="4" t="inlineStr">
        <is>
          <t>Restricted investments</t>
        </is>
      </c>
      <c r="B14" s="6" t="n">
        <v>954988</v>
      </c>
      <c r="C14" s="6" t="n">
        <v>1382994</v>
      </c>
    </row>
    <row r="15">
      <c r="A15" s="4" t="inlineStr">
        <is>
          <t>Amortized cost</t>
        </is>
      </c>
      <c r="B15" s="7" t="n">
        <v>913466</v>
      </c>
      <c r="C15" s="7" t="n">
        <v>136687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Fair value</t>
        </is>
      </c>
      <c r="B3" s="7" t="n">
        <v>1213411</v>
      </c>
      <c r="C3" s="7" t="n">
        <v>1835518</v>
      </c>
    </row>
    <row r="4">
      <c r="A4" s="4" t="inlineStr">
        <is>
          <t>U.S. treasury bonds</t>
        </is>
      </c>
    </row>
    <row r="5">
      <c r="A5" s="3" t="inlineStr">
        <is>
          <t>Fair Value, Assets and Liabilities Measured on Recurring and Nonrecurring Basis [Line Items]</t>
        </is>
      </c>
    </row>
    <row r="6">
      <c r="A6" s="4" t="inlineStr">
        <is>
          <t>Fair value</t>
        </is>
      </c>
      <c r="B6" s="6" t="n">
        <v>94502</v>
      </c>
      <c r="C6" s="6" t="n">
        <v>95625</v>
      </c>
    </row>
    <row r="7">
      <c r="A7" s="4" t="inlineStr">
        <is>
          <t>U.S. agency bonds – mortgage-backed</t>
        </is>
      </c>
    </row>
    <row r="8">
      <c r="A8" s="3" t="inlineStr">
        <is>
          <t>Fair Value, Assets and Liabilities Measured on Recurring and Nonrecurring Basis [Line Items]</t>
        </is>
      </c>
    </row>
    <row r="9">
      <c r="A9" s="4" t="inlineStr">
        <is>
          <t>Fair value</t>
        </is>
      </c>
      <c r="B9" s="6" t="n">
        <v>281437</v>
      </c>
      <c r="C9" s="6" t="n">
        <v>538722</v>
      </c>
    </row>
    <row r="10">
      <c r="A10" s="4" t="inlineStr">
        <is>
          <t>Non-U.S. government and supranational bonds</t>
        </is>
      </c>
    </row>
    <row r="11">
      <c r="A11" s="3" t="inlineStr">
        <is>
          <t>Fair Value, Assets and Liabilities Measured on Recurring and Nonrecurring Basis [Line Items]</t>
        </is>
      </c>
    </row>
    <row r="12">
      <c r="A12" s="4" t="inlineStr">
        <is>
          <t>Fair value</t>
        </is>
      </c>
      <c r="B12" s="6" t="n">
        <v>9708</v>
      </c>
      <c r="C12" s="6" t="n">
        <v>11999</v>
      </c>
    </row>
    <row r="13">
      <c r="A13" s="4" t="inlineStr">
        <is>
          <t>Asset-backed securities</t>
        </is>
      </c>
    </row>
    <row r="14">
      <c r="A14" s="3" t="inlineStr">
        <is>
          <t>Fair Value, Assets and Liabilities Measured on Recurring and Nonrecurring Basis [Line Items]</t>
        </is>
      </c>
    </row>
    <row r="15">
      <c r="A15" s="4" t="inlineStr">
        <is>
          <t>Fair value</t>
        </is>
      </c>
      <c r="B15" s="6" t="n">
        <v>185432</v>
      </c>
      <c r="C15" s="6" t="n">
        <v>188170</v>
      </c>
    </row>
    <row r="16">
      <c r="A16" s="4" t="inlineStr">
        <is>
          <t>Corporate bonds</t>
        </is>
      </c>
    </row>
    <row r="17">
      <c r="A17" s="3" t="inlineStr">
        <is>
          <t>Fair Value, Assets and Liabilities Measured on Recurring and Nonrecurring Basis [Line Items]</t>
        </is>
      </c>
    </row>
    <row r="18">
      <c r="A18" s="4" t="inlineStr">
        <is>
          <t>Fair value</t>
        </is>
      </c>
      <c r="B18" s="6" t="n">
        <v>642332</v>
      </c>
      <c r="C18" s="6" t="n">
        <v>996856</v>
      </c>
    </row>
    <row r="19">
      <c r="A19" s="4" t="inlineStr">
        <is>
          <t>Municipal bonds</t>
        </is>
      </c>
    </row>
    <row r="20">
      <c r="A20" s="3" t="inlineStr">
        <is>
          <t>Fair Value, Assets and Liabilities Measured on Recurring and Nonrecurring Basis [Line Items]</t>
        </is>
      </c>
    </row>
    <row r="21">
      <c r="A21" s="4" t="inlineStr">
        <is>
          <t>Fair value</t>
        </is>
      </c>
      <c r="C21" s="6" t="n">
        <v>4146</v>
      </c>
    </row>
    <row r="22">
      <c r="A22" s="4" t="inlineStr">
        <is>
          <t>Fair Value, recurring</t>
        </is>
      </c>
    </row>
    <row r="23">
      <c r="A23" s="3" t="inlineStr">
        <is>
          <t>Fair Value, Assets and Liabilities Measured on Recurring and Nonrecurring Basis [Line Items]</t>
        </is>
      </c>
    </row>
    <row r="24">
      <c r="A24" s="4" t="inlineStr">
        <is>
          <t>Other investments</t>
        </is>
      </c>
      <c r="B24" s="6" t="n">
        <v>30439</v>
      </c>
      <c r="C24" s="6" t="n">
        <v>4877</v>
      </c>
    </row>
    <row r="25">
      <c r="A25" s="4" t="inlineStr">
        <is>
          <t>Total assets fair value</t>
        </is>
      </c>
      <c r="B25" s="7" t="n">
        <v>1243850</v>
      </c>
      <c r="C25" s="7" t="n">
        <v>1840395</v>
      </c>
    </row>
    <row r="26">
      <c r="A26" s="4" t="inlineStr">
        <is>
          <t>As a percentage of total assets</t>
        </is>
      </c>
      <c r="B26" s="4" t="inlineStr">
        <is>
          <t>42.10%</t>
        </is>
      </c>
      <c r="C26" s="4" t="inlineStr">
        <is>
          <t>51.70%</t>
        </is>
      </c>
    </row>
    <row r="27">
      <c r="A27" s="4" t="inlineStr">
        <is>
          <t>Fair Value, recurring | U.S. treasury bonds</t>
        </is>
      </c>
    </row>
    <row r="28">
      <c r="A28" s="3" t="inlineStr">
        <is>
          <t>Fair Value, Assets and Liabilities Measured on Recurring and Nonrecurring Basis [Line Items]</t>
        </is>
      </c>
    </row>
    <row r="29">
      <c r="A29" s="4" t="inlineStr">
        <is>
          <t>Fair value</t>
        </is>
      </c>
      <c r="B29" s="7" t="n">
        <v>94502</v>
      </c>
      <c r="C29" s="7" t="n">
        <v>95625</v>
      </c>
    </row>
    <row r="30">
      <c r="A30" s="4" t="inlineStr">
        <is>
          <t>Fair Value, recurring | U.S. agency bonds – mortgage-backed</t>
        </is>
      </c>
    </row>
    <row r="31">
      <c r="A31" s="3" t="inlineStr">
        <is>
          <t>Fair Value, Assets and Liabilities Measured on Recurring and Nonrecurring Basis [Line Items]</t>
        </is>
      </c>
    </row>
    <row r="32">
      <c r="A32" s="4" t="inlineStr">
        <is>
          <t>Fair value</t>
        </is>
      </c>
      <c r="B32" s="6" t="n">
        <v>281437</v>
      </c>
      <c r="C32" s="6" t="n">
        <v>538722</v>
      </c>
    </row>
    <row r="33">
      <c r="A33" s="4" t="inlineStr">
        <is>
          <t>Fair Value, recurring | Non-U.S. government and supranational bonds</t>
        </is>
      </c>
    </row>
    <row r="34">
      <c r="A34" s="3" t="inlineStr">
        <is>
          <t>Fair Value, Assets and Liabilities Measured on Recurring and Nonrecurring Basis [Line Items]</t>
        </is>
      </c>
    </row>
    <row r="35">
      <c r="A35" s="4" t="inlineStr">
        <is>
          <t>Fair value</t>
        </is>
      </c>
      <c r="B35" s="6" t="n">
        <v>9708</v>
      </c>
      <c r="C35" s="6" t="n">
        <v>11999</v>
      </c>
    </row>
    <row r="36">
      <c r="A36" s="4" t="inlineStr">
        <is>
          <t>Fair Value, recurring | Asset-backed securities</t>
        </is>
      </c>
    </row>
    <row r="37">
      <c r="A37" s="3" t="inlineStr">
        <is>
          <t>Fair Value, Assets and Liabilities Measured on Recurring and Nonrecurring Basis [Line Items]</t>
        </is>
      </c>
    </row>
    <row r="38">
      <c r="A38" s="4" t="inlineStr">
        <is>
          <t>Fair value</t>
        </is>
      </c>
      <c r="B38" s="6" t="n">
        <v>185432</v>
      </c>
      <c r="C38" s="6" t="n">
        <v>188170</v>
      </c>
    </row>
    <row r="39">
      <c r="A39" s="4" t="inlineStr">
        <is>
          <t>Fair Value, recurring | Corporate bonds</t>
        </is>
      </c>
    </row>
    <row r="40">
      <c r="A40" s="3" t="inlineStr">
        <is>
          <t>Fair Value, Assets and Liabilities Measured on Recurring and Nonrecurring Basis [Line Items]</t>
        </is>
      </c>
    </row>
    <row r="41">
      <c r="A41" s="4" t="inlineStr">
        <is>
          <t>Fair value</t>
        </is>
      </c>
      <c r="B41" s="6" t="n">
        <v>642332</v>
      </c>
      <c r="C41" s="6" t="n">
        <v>996856</v>
      </c>
    </row>
    <row r="42">
      <c r="A42" s="4" t="inlineStr">
        <is>
          <t>Fair Value, recurring | Municipal bonds</t>
        </is>
      </c>
    </row>
    <row r="43">
      <c r="A43" s="3" t="inlineStr">
        <is>
          <t>Fair Value, Assets and Liabilities Measured on Recurring and Nonrecurring Basis [Line Items]</t>
        </is>
      </c>
    </row>
    <row r="44">
      <c r="A44" s="4" t="inlineStr">
        <is>
          <t>Fair value</t>
        </is>
      </c>
      <c r="C44" s="6" t="n">
        <v>4146</v>
      </c>
    </row>
    <row r="45">
      <c r="A45" s="4" t="inlineStr">
        <is>
          <t>Fair Value, recurring | Quoted Prices in Active Markets for Identical Assets (Level 1)</t>
        </is>
      </c>
    </row>
    <row r="46">
      <c r="A46" s="3" t="inlineStr">
        <is>
          <t>Fair Value, Assets and Liabilities Measured on Recurring and Nonrecurring Basis [Line Items]</t>
        </is>
      </c>
    </row>
    <row r="47">
      <c r="A47" s="4" t="inlineStr">
        <is>
          <t>Other investments</t>
        </is>
      </c>
      <c r="B47" s="6" t="n">
        <v>0</v>
      </c>
      <c r="C47" s="6" t="n">
        <v>0</v>
      </c>
    </row>
    <row r="48">
      <c r="A48" s="4" t="inlineStr">
        <is>
          <t>Total assets fair value</t>
        </is>
      </c>
      <c r="B48" s="7" t="n">
        <v>94502</v>
      </c>
      <c r="C48" s="7" t="n">
        <v>95625</v>
      </c>
    </row>
    <row r="49">
      <c r="A49" s="4" t="inlineStr">
        <is>
          <t>As a percentage of total assets</t>
        </is>
      </c>
      <c r="B49" s="4" t="inlineStr">
        <is>
          <t>3.20%</t>
        </is>
      </c>
      <c r="C49" s="4" t="inlineStr">
        <is>
          <t>2.70%</t>
        </is>
      </c>
    </row>
    <row r="50">
      <c r="A50" s="4" t="inlineStr">
        <is>
          <t>Fair Value, recurring | Quoted Prices in Active Markets for Identical Assets (Level 1) | U.S. treasury bonds</t>
        </is>
      </c>
    </row>
    <row r="51">
      <c r="A51" s="3" t="inlineStr">
        <is>
          <t>Fair Value, Assets and Liabilities Measured on Recurring and Nonrecurring Basis [Line Items]</t>
        </is>
      </c>
    </row>
    <row r="52">
      <c r="A52" s="4" t="inlineStr">
        <is>
          <t>Fair value</t>
        </is>
      </c>
      <c r="B52" s="7" t="n">
        <v>94502</v>
      </c>
      <c r="C52" s="7" t="n">
        <v>95625</v>
      </c>
    </row>
    <row r="53">
      <c r="A53" s="4" t="inlineStr">
        <is>
          <t>Fair Value, recurring | Quoted Prices in Active Markets for Identical Assets (Level 1) | U.S. agency bonds – mortgage-backed</t>
        </is>
      </c>
    </row>
    <row r="54">
      <c r="A54" s="3" t="inlineStr">
        <is>
          <t>Fair Value, Assets and Liabilities Measured on Recurring and Nonrecurring Basis [Line Items]</t>
        </is>
      </c>
    </row>
    <row r="55">
      <c r="A55" s="4" t="inlineStr">
        <is>
          <t>Fair value</t>
        </is>
      </c>
      <c r="B55" s="6" t="n">
        <v>0</v>
      </c>
      <c r="C55" s="6" t="n">
        <v>0</v>
      </c>
    </row>
    <row r="56">
      <c r="A56" s="4" t="inlineStr">
        <is>
          <t>Fair Value, recurring | Quoted Prices in Active Markets for Identical Assets (Level 1) | Non-U.S. government and supranational bonds</t>
        </is>
      </c>
    </row>
    <row r="57">
      <c r="A57" s="3" t="inlineStr">
        <is>
          <t>Fair Value, Assets and Liabilities Measured on Recurring and Nonrecurring Basis [Line Items]</t>
        </is>
      </c>
    </row>
    <row r="58">
      <c r="A58" s="4" t="inlineStr">
        <is>
          <t>Fair value</t>
        </is>
      </c>
      <c r="B58" s="6" t="n">
        <v>0</v>
      </c>
      <c r="C58" s="6" t="n">
        <v>0</v>
      </c>
    </row>
    <row r="59">
      <c r="A59" s="4" t="inlineStr">
        <is>
          <t>Fair Value, recurring | Quoted Prices in Active Markets for Identical Assets (Level 1) | Asset-backed securities</t>
        </is>
      </c>
    </row>
    <row r="60">
      <c r="A60" s="3" t="inlineStr">
        <is>
          <t>Fair Value, Assets and Liabilities Measured on Recurring and Nonrecurring Basis [Line Items]</t>
        </is>
      </c>
    </row>
    <row r="61">
      <c r="A61" s="4" t="inlineStr">
        <is>
          <t>Fair value</t>
        </is>
      </c>
      <c r="B61" s="6" t="n">
        <v>0</v>
      </c>
      <c r="C61" s="6" t="n">
        <v>0</v>
      </c>
    </row>
    <row r="62">
      <c r="A62" s="4" t="inlineStr">
        <is>
          <t>Fair Value, recurring | Quoted Prices in Active Markets for Identical Assets (Level 1) | Corporate bonds</t>
        </is>
      </c>
    </row>
    <row r="63">
      <c r="A63" s="3" t="inlineStr">
        <is>
          <t>Fair Value, Assets and Liabilities Measured on Recurring and Nonrecurring Basis [Line Items]</t>
        </is>
      </c>
    </row>
    <row r="64">
      <c r="A64" s="4" t="inlineStr">
        <is>
          <t>Fair value</t>
        </is>
      </c>
      <c r="B64" s="6" t="n">
        <v>0</v>
      </c>
      <c r="C64" s="6" t="n">
        <v>0</v>
      </c>
    </row>
    <row r="65">
      <c r="A65" s="4" t="inlineStr">
        <is>
          <t>Fair Value, recurring | Quoted Prices in Active Markets for Identical Assets (Level 1) | Municipal bonds</t>
        </is>
      </c>
    </row>
    <row r="66">
      <c r="A66" s="3" t="inlineStr">
        <is>
          <t>Fair Value, Assets and Liabilities Measured on Recurring and Nonrecurring Basis [Line Items]</t>
        </is>
      </c>
    </row>
    <row r="67">
      <c r="A67" s="4" t="inlineStr">
        <is>
          <t>Fair value</t>
        </is>
      </c>
      <c r="C67" s="6" t="n">
        <v>0</v>
      </c>
    </row>
    <row r="68">
      <c r="A68" s="4" t="inlineStr">
        <is>
          <t>Fair Value, recurring | Significant Other Observable Inputs (Level 2)</t>
        </is>
      </c>
    </row>
    <row r="69">
      <c r="A69" s="3" t="inlineStr">
        <is>
          <t>Fair Value, Assets and Liabilities Measured on Recurring and Nonrecurring Basis [Line Items]</t>
        </is>
      </c>
    </row>
    <row r="70">
      <c r="A70" s="4" t="inlineStr">
        <is>
          <t>Other investments</t>
        </is>
      </c>
      <c r="B70" s="6" t="n">
        <v>0</v>
      </c>
      <c r="C70" s="6" t="n">
        <v>0</v>
      </c>
    </row>
    <row r="71">
      <c r="A71" s="4" t="inlineStr">
        <is>
          <t>Total assets fair value</t>
        </is>
      </c>
      <c r="B71" s="7" t="n">
        <v>1118909</v>
      </c>
      <c r="C71" s="7" t="n">
        <v>1739893</v>
      </c>
    </row>
    <row r="72">
      <c r="A72" s="4" t="inlineStr">
        <is>
          <t>As a percentage of total assets</t>
        </is>
      </c>
      <c r="B72" s="4" t="inlineStr">
        <is>
          <t>37.90%</t>
        </is>
      </c>
      <c r="C72" s="4" t="inlineStr">
        <is>
          <t>48.80%</t>
        </is>
      </c>
    </row>
    <row r="73">
      <c r="A73" s="4" t="inlineStr">
        <is>
          <t>Fair Value, recurring | Significant Other Observable Inputs (Level 2) | U.S. treasury bonds</t>
        </is>
      </c>
    </row>
    <row r="74">
      <c r="A74" s="3" t="inlineStr">
        <is>
          <t>Fair Value, Assets and Liabilities Measured on Recurring and Nonrecurring Basis [Line Items]</t>
        </is>
      </c>
    </row>
    <row r="75">
      <c r="A75" s="4" t="inlineStr">
        <is>
          <t>Fair value</t>
        </is>
      </c>
      <c r="B75" s="7" t="n">
        <v>0</v>
      </c>
      <c r="C75" s="7" t="n">
        <v>0</v>
      </c>
    </row>
    <row r="76">
      <c r="A76" s="4" t="inlineStr">
        <is>
          <t>Fair Value, recurring | Significant Other Observable Inputs (Level 2) | U.S. agency bonds – mortgage-backed</t>
        </is>
      </c>
    </row>
    <row r="77">
      <c r="A77" s="3" t="inlineStr">
        <is>
          <t>Fair Value, Assets and Liabilities Measured on Recurring and Nonrecurring Basis [Line Items]</t>
        </is>
      </c>
    </row>
    <row r="78">
      <c r="A78" s="4" t="inlineStr">
        <is>
          <t>Fair value</t>
        </is>
      </c>
      <c r="B78" s="6" t="n">
        <v>281437</v>
      </c>
      <c r="C78" s="6" t="n">
        <v>538722</v>
      </c>
    </row>
    <row r="79">
      <c r="A79" s="4" t="inlineStr">
        <is>
          <t>Fair Value, recurring | Significant Other Observable Inputs (Level 2) | Non-U.S. government and supranational bonds</t>
        </is>
      </c>
    </row>
    <row r="80">
      <c r="A80" s="3" t="inlineStr">
        <is>
          <t>Fair Value, Assets and Liabilities Measured on Recurring and Nonrecurring Basis [Line Items]</t>
        </is>
      </c>
    </row>
    <row r="81">
      <c r="A81" s="4" t="inlineStr">
        <is>
          <t>Fair value</t>
        </is>
      </c>
      <c r="B81" s="6" t="n">
        <v>9708</v>
      </c>
      <c r="C81" s="6" t="n">
        <v>11999</v>
      </c>
    </row>
    <row r="82">
      <c r="A82" s="4" t="inlineStr">
        <is>
          <t>Fair Value, recurring | Significant Other Observable Inputs (Level 2) | Asset-backed securities</t>
        </is>
      </c>
    </row>
    <row r="83">
      <c r="A83" s="3" t="inlineStr">
        <is>
          <t>Fair Value, Assets and Liabilities Measured on Recurring and Nonrecurring Basis [Line Items]</t>
        </is>
      </c>
    </row>
    <row r="84">
      <c r="A84" s="4" t="inlineStr">
        <is>
          <t>Fair value</t>
        </is>
      </c>
      <c r="B84" s="6" t="n">
        <v>185432</v>
      </c>
      <c r="C84" s="6" t="n">
        <v>188170</v>
      </c>
    </row>
    <row r="85">
      <c r="A85" s="4" t="inlineStr">
        <is>
          <t>Fair Value, recurring | Significant Other Observable Inputs (Level 2) | Corporate bonds</t>
        </is>
      </c>
    </row>
    <row r="86">
      <c r="A86" s="3" t="inlineStr">
        <is>
          <t>Fair Value, Assets and Liabilities Measured on Recurring and Nonrecurring Basis [Line Items]</t>
        </is>
      </c>
    </row>
    <row r="87">
      <c r="A87" s="4" t="inlineStr">
        <is>
          <t>Fair value</t>
        </is>
      </c>
      <c r="B87" s="6" t="n">
        <v>642332</v>
      </c>
      <c r="C87" s="6" t="n">
        <v>996856</v>
      </c>
    </row>
    <row r="88">
      <c r="A88" s="4" t="inlineStr">
        <is>
          <t>Fair Value, recurring | Significant Other Observable Inputs (Level 2) | Municipal bonds</t>
        </is>
      </c>
    </row>
    <row r="89">
      <c r="A89" s="3" t="inlineStr">
        <is>
          <t>Fair Value, Assets and Liabilities Measured on Recurring and Nonrecurring Basis [Line Items]</t>
        </is>
      </c>
    </row>
    <row r="90">
      <c r="A90" s="4" t="inlineStr">
        <is>
          <t>Fair value</t>
        </is>
      </c>
      <c r="C90" s="6" t="n">
        <v>4146</v>
      </c>
    </row>
    <row r="91">
      <c r="A91" s="4" t="inlineStr">
        <is>
          <t>Fair Value, recurring | Significant Unobservable Inputs (Level 3)</t>
        </is>
      </c>
    </row>
    <row r="92">
      <c r="A92" s="3" t="inlineStr">
        <is>
          <t>Fair Value, Assets and Liabilities Measured on Recurring and Nonrecurring Basis [Line Items]</t>
        </is>
      </c>
    </row>
    <row r="93">
      <c r="A93" s="4" t="inlineStr">
        <is>
          <t>Other investments</t>
        </is>
      </c>
      <c r="B93" s="6" t="n">
        <v>26094</v>
      </c>
      <c r="C93" s="6" t="n">
        <v>1800</v>
      </c>
    </row>
    <row r="94">
      <c r="A94" s="4" t="inlineStr">
        <is>
          <t>Total assets fair value</t>
        </is>
      </c>
      <c r="B94" s="7" t="n">
        <v>26094</v>
      </c>
      <c r="C94" s="7" t="n">
        <v>1800</v>
      </c>
    </row>
    <row r="95">
      <c r="A95" s="4" t="inlineStr">
        <is>
          <t>As a percentage of total assets</t>
        </is>
      </c>
      <c r="B95" s="4" t="inlineStr">
        <is>
          <t>0.90%</t>
        </is>
      </c>
      <c r="C95" s="4" t="inlineStr">
        <is>
          <t>0.10%</t>
        </is>
      </c>
    </row>
    <row r="96">
      <c r="A96" s="4" t="inlineStr">
        <is>
          <t>Fair Value, recurring | Significant Unobservable Inputs (Level 3) | U.S. treasury bonds</t>
        </is>
      </c>
    </row>
    <row r="97">
      <c r="A97" s="3" t="inlineStr">
        <is>
          <t>Fair Value, Assets and Liabilities Measured on Recurring and Nonrecurring Basis [Line Items]</t>
        </is>
      </c>
    </row>
    <row r="98">
      <c r="A98" s="4" t="inlineStr">
        <is>
          <t>Fair value</t>
        </is>
      </c>
      <c r="B98" s="7" t="n">
        <v>0</v>
      </c>
      <c r="C98" s="7" t="n">
        <v>0</v>
      </c>
    </row>
    <row r="99">
      <c r="A99" s="4" t="inlineStr">
        <is>
          <t>Fair Value, recurring | Significant Unobservable Inputs (Level 3) | U.S. agency bonds – mortgage-backed</t>
        </is>
      </c>
    </row>
    <row r="100">
      <c r="A100" s="3" t="inlineStr">
        <is>
          <t>Fair Value, Assets and Liabilities Measured on Recurring and Nonrecurring Basis [Line Items]</t>
        </is>
      </c>
    </row>
    <row r="101">
      <c r="A101" s="4" t="inlineStr">
        <is>
          <t>Fair value</t>
        </is>
      </c>
      <c r="B101" s="6" t="n">
        <v>0</v>
      </c>
      <c r="C101" s="6" t="n">
        <v>0</v>
      </c>
    </row>
    <row r="102">
      <c r="A102" s="4" t="inlineStr">
        <is>
          <t>Fair Value, recurring | Significant Unobservable Inputs (Level 3) | Non-U.S. government and supranational bonds</t>
        </is>
      </c>
    </row>
    <row r="103">
      <c r="A103" s="3" t="inlineStr">
        <is>
          <t>Fair Value, Assets and Liabilities Measured on Recurring and Nonrecurring Basis [Line Items]</t>
        </is>
      </c>
    </row>
    <row r="104">
      <c r="A104" s="4" t="inlineStr">
        <is>
          <t>Fair value</t>
        </is>
      </c>
      <c r="B104" s="6" t="n">
        <v>0</v>
      </c>
      <c r="C104" s="6" t="n">
        <v>0</v>
      </c>
    </row>
    <row r="105">
      <c r="A105" s="4" t="inlineStr">
        <is>
          <t>Fair Value, recurring | Significant Unobservable Inputs (Level 3) | Asset-backed securities</t>
        </is>
      </c>
    </row>
    <row r="106">
      <c r="A106" s="3" t="inlineStr">
        <is>
          <t>Fair Value, Assets and Liabilities Measured on Recurring and Nonrecurring Basis [Line Items]</t>
        </is>
      </c>
    </row>
    <row r="107">
      <c r="A107" s="4" t="inlineStr">
        <is>
          <t>Fair value</t>
        </is>
      </c>
      <c r="B107" s="6" t="n">
        <v>0</v>
      </c>
      <c r="C107" s="6" t="n">
        <v>0</v>
      </c>
    </row>
    <row r="108">
      <c r="A108" s="4" t="inlineStr">
        <is>
          <t>Fair Value, recurring | Significant Unobservable Inputs (Level 3) | Corporate bonds</t>
        </is>
      </c>
    </row>
    <row r="109">
      <c r="A109" s="3" t="inlineStr">
        <is>
          <t>Fair Value, Assets and Liabilities Measured on Recurring and Nonrecurring Basis [Line Items]</t>
        </is>
      </c>
    </row>
    <row r="110">
      <c r="A110" s="4" t="inlineStr">
        <is>
          <t>Fair value</t>
        </is>
      </c>
      <c r="B110" s="6" t="n">
        <v>0</v>
      </c>
      <c r="C110" s="6" t="n">
        <v>0</v>
      </c>
    </row>
    <row r="111">
      <c r="A111" s="4" t="inlineStr">
        <is>
          <t>Fair Value, recurring | Significant Unobservable Inputs (Level 3) | Municipal bonds</t>
        </is>
      </c>
    </row>
    <row r="112">
      <c r="A112" s="3" t="inlineStr">
        <is>
          <t>Fair Value, Assets and Liabilities Measured on Recurring and Nonrecurring Basis [Line Items]</t>
        </is>
      </c>
    </row>
    <row r="113">
      <c r="A113" s="4" t="inlineStr">
        <is>
          <t>Fair value</t>
        </is>
      </c>
      <c r="C113" s="6" t="n">
        <v>0</v>
      </c>
    </row>
    <row r="114">
      <c r="A114" s="4" t="inlineStr">
        <is>
          <t>Fair Value, recurring | Fair Value Based on NAV Practical Expedient</t>
        </is>
      </c>
    </row>
    <row r="115">
      <c r="A115" s="3" t="inlineStr">
        <is>
          <t>Fair Value, Assets and Liabilities Measured on Recurring and Nonrecurring Basis [Line Items]</t>
        </is>
      </c>
    </row>
    <row r="116">
      <c r="A116" s="4" t="inlineStr">
        <is>
          <t>Other investments</t>
        </is>
      </c>
      <c r="B116" s="6" t="n">
        <v>4345</v>
      </c>
      <c r="C116" s="6" t="n">
        <v>3077</v>
      </c>
    </row>
    <row r="117">
      <c r="A117" s="4" t="inlineStr">
        <is>
          <t>Total assets fair value</t>
        </is>
      </c>
      <c r="B117" s="7" t="n">
        <v>4345</v>
      </c>
      <c r="C117" s="7" t="n">
        <v>3077</v>
      </c>
    </row>
    <row r="118">
      <c r="A118" s="4" t="inlineStr">
        <is>
          <t>As a percentage of total assets</t>
        </is>
      </c>
      <c r="B118" s="4" t="inlineStr">
        <is>
          <t>0.10%</t>
        </is>
      </c>
      <c r="C118" s="4" t="inlineStr">
        <is>
          <t>0.1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Fair Value Measurements- Narrative (Details) $ in Thousands</t>
        </is>
      </c>
      <c r="B1" s="2" t="inlineStr">
        <is>
          <t>Dec. 31, 2020USD ($)security</t>
        </is>
      </c>
      <c r="C1" s="2" t="inlineStr">
        <is>
          <t>Dec. 31, 2019USD ($)security</t>
        </is>
      </c>
    </row>
    <row r="2">
      <c r="A2" s="3" t="inlineStr">
        <is>
          <t>Fair Value, Assets and Liabilities Measured on Recurring and Nonrecurring Basis [Line Items]</t>
        </is>
      </c>
    </row>
    <row r="3">
      <c r="A3" s="4" t="inlineStr">
        <is>
          <t>Number of securities | security</t>
        </is>
      </c>
      <c r="B3" s="6" t="n">
        <v>2</v>
      </c>
      <c r="C3" s="6" t="n">
        <v>1</v>
      </c>
    </row>
    <row r="4">
      <c r="A4" s="4" t="inlineStr">
        <is>
          <t>Available-for-sale fixed maturities | Fair Value, Inputs, Level 2</t>
        </is>
      </c>
    </row>
    <row r="5">
      <c r="A5" s="3" t="inlineStr">
        <is>
          <t>Fair Value, Assets and Liabilities Measured on Recurring and Nonrecurring Basis [Line Items]</t>
        </is>
      </c>
    </row>
    <row r="6">
      <c r="A6" s="4" t="inlineStr">
        <is>
          <t>Fixed maturities measured using the market approach</t>
        </is>
      </c>
      <c r="B6" s="7" t="n">
        <v>10809</v>
      </c>
      <c r="C6" s="7" t="n">
        <v>5481</v>
      </c>
    </row>
    <row r="7">
      <c r="A7" s="4" t="inlineStr">
        <is>
          <t>Fair Value, recurring</t>
        </is>
      </c>
    </row>
    <row r="8">
      <c r="A8" s="3" t="inlineStr">
        <is>
          <t>Fair Value, Assets and Liabilities Measured on Recurring and Nonrecurring Basis [Line Items]</t>
        </is>
      </c>
    </row>
    <row r="9">
      <c r="A9" s="4" t="inlineStr">
        <is>
          <t>Other investments</t>
        </is>
      </c>
      <c r="B9" s="6" t="n">
        <v>30439</v>
      </c>
      <c r="C9" s="6" t="n">
        <v>4877</v>
      </c>
    </row>
    <row r="10">
      <c r="A10" s="4" t="inlineStr">
        <is>
          <t>Fair Value, recurring | Fair Value, Inputs, Level 2</t>
        </is>
      </c>
    </row>
    <row r="11">
      <c r="A11" s="3" t="inlineStr">
        <is>
          <t>Fair Value, Assets and Liabilities Measured on Recurring and Nonrecurring Basis [Line Items]</t>
        </is>
      </c>
    </row>
    <row r="12">
      <c r="A12" s="4" t="inlineStr">
        <is>
          <t>Other investments</t>
        </is>
      </c>
      <c r="B12" s="6" t="n">
        <v>0</v>
      </c>
      <c r="C12" s="6" t="n">
        <v>0</v>
      </c>
    </row>
    <row r="13">
      <c r="A13" s="4" t="inlineStr">
        <is>
          <t>Fair Value, recurring | Significant Unobservable Inputs (Level 3)</t>
        </is>
      </c>
    </row>
    <row r="14">
      <c r="A14" s="3" t="inlineStr">
        <is>
          <t>Fair Value, Assets and Liabilities Measured on Recurring and Nonrecurring Basis [Line Items]</t>
        </is>
      </c>
    </row>
    <row r="15">
      <c r="A15" s="4" t="inlineStr">
        <is>
          <t>Other investments</t>
        </is>
      </c>
      <c r="B15" s="7" t="n">
        <v>26094</v>
      </c>
      <c r="C15" s="7" t="n">
        <v>1800</v>
      </c>
    </row>
    <row r="16">
      <c r="A16" s="4" t="inlineStr">
        <is>
          <t>Total Fair Value | Fair Value, recurring | Available-for-sale fixed maturities</t>
        </is>
      </c>
    </row>
    <row r="17">
      <c r="A17" s="3" t="inlineStr">
        <is>
          <t>Fair Value, Assets and Liabilities Measured on Recurring and Nonrecurring Basis [Line Items]</t>
        </is>
      </c>
    </row>
    <row r="18">
      <c r="A18" s="4" t="inlineStr">
        <is>
          <t>Assets valued by third party, percentage</t>
        </is>
      </c>
      <c r="B18" s="4" t="inlineStr">
        <is>
          <t>99.10%</t>
        </is>
      </c>
      <c r="C18" s="4" t="inlineStr">
        <is>
          <t>99.70%</t>
        </is>
      </c>
    </row>
    <row r="19">
      <c r="A19" s="4" t="inlineStr">
        <is>
          <t>Assets valued using market approach, percentage</t>
        </is>
      </c>
      <c r="B19" s="4" t="inlineStr">
        <is>
          <t>0.90%</t>
        </is>
      </c>
      <c r="C19" s="4" t="inlineStr">
        <is>
          <t>0.3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Not Measured at Fair Value (Details) - USD ($) $ in Thousands</t>
        </is>
      </c>
      <c r="B1" s="2" t="inlineStr">
        <is>
          <t>Dec. 31, 2020</t>
        </is>
      </c>
      <c r="C1" s="2" t="inlineStr">
        <is>
          <t>Dec. 31, 2019</t>
        </is>
      </c>
    </row>
    <row r="2">
      <c r="A2" s="4" t="inlineStr">
        <is>
          <t>Senior Notes | Senior Notes - MHLA – 6.625%</t>
        </is>
      </c>
    </row>
    <row r="3">
      <c r="A3" s="3" t="inlineStr">
        <is>
          <t>Fair Value, Assets and Liabilities Measured on Recurring and Nonrecurring Basis [Line Items]</t>
        </is>
      </c>
    </row>
    <row r="4">
      <c r="A4" s="4" t="inlineStr">
        <is>
          <t>Stated interest rate</t>
        </is>
      </c>
      <c r="B4" s="4" t="inlineStr">
        <is>
          <t>6.625%</t>
        </is>
      </c>
    </row>
    <row r="5">
      <c r="A5" s="4" t="inlineStr">
        <is>
          <t>Senior Notes | Senior Notes - MHNC – 7.75%</t>
        </is>
      </c>
    </row>
    <row r="6">
      <c r="A6" s="3" t="inlineStr">
        <is>
          <t>Fair Value, Assets and Liabilities Measured on Recurring and Nonrecurring Basis [Line Items]</t>
        </is>
      </c>
    </row>
    <row r="7">
      <c r="A7" s="4" t="inlineStr">
        <is>
          <t>Stated interest rate</t>
        </is>
      </c>
      <c r="B7" s="4" t="inlineStr">
        <is>
          <t>7.75%</t>
        </is>
      </c>
    </row>
    <row r="8">
      <c r="A8" s="4" t="inlineStr">
        <is>
          <t>Carrying Value | Fair Value, Inputs, Level 2</t>
        </is>
      </c>
    </row>
    <row r="9">
      <c r="A9" s="3" t="inlineStr">
        <is>
          <t>Fair Value, Assets and Liabilities Measured on Recurring and Nonrecurring Basis [Line Items]</t>
        </is>
      </c>
    </row>
    <row r="10">
      <c r="A10" s="4" t="inlineStr">
        <is>
          <t>Financial Liabilities</t>
        </is>
      </c>
      <c r="B10" s="7" t="n">
        <v>262500</v>
      </c>
      <c r="C10" s="7" t="n">
        <v>262500</v>
      </c>
    </row>
    <row r="11">
      <c r="A11" s="4" t="inlineStr">
        <is>
          <t>Carrying Value | Senior Notes | Senior Notes - MHLA – 6.625% | Fair Value, Inputs, Level 2</t>
        </is>
      </c>
    </row>
    <row r="12">
      <c r="A12" s="3" t="inlineStr">
        <is>
          <t>Fair Value, Assets and Liabilities Measured on Recurring and Nonrecurring Basis [Line Items]</t>
        </is>
      </c>
    </row>
    <row r="13">
      <c r="A13" s="4" t="inlineStr">
        <is>
          <t>Financial Liabilities</t>
        </is>
      </c>
      <c r="B13" s="6" t="n">
        <v>110000</v>
      </c>
      <c r="C13" s="6" t="n">
        <v>110000</v>
      </c>
    </row>
    <row r="14">
      <c r="A14" s="4" t="inlineStr">
        <is>
          <t>Carrying Value | Senior Notes | Senior Notes - MHNC – 7.75% | Fair Value, Inputs, Level 2</t>
        </is>
      </c>
    </row>
    <row r="15">
      <c r="A15" s="3" t="inlineStr">
        <is>
          <t>Fair Value, Assets and Liabilities Measured on Recurring and Nonrecurring Basis [Line Items]</t>
        </is>
      </c>
    </row>
    <row r="16">
      <c r="A16" s="4" t="inlineStr">
        <is>
          <t>Financial Liabilities</t>
        </is>
      </c>
      <c r="B16" s="6" t="n">
        <v>152500</v>
      </c>
      <c r="C16" s="6" t="n">
        <v>152500</v>
      </c>
    </row>
    <row r="17">
      <c r="A17" s="4" t="inlineStr">
        <is>
          <t>Fair Value | Fair Value, Inputs, Level 2</t>
        </is>
      </c>
    </row>
    <row r="18">
      <c r="A18" s="3" t="inlineStr">
        <is>
          <t>Fair Value, Assets and Liabilities Measured on Recurring and Nonrecurring Basis [Line Items]</t>
        </is>
      </c>
    </row>
    <row r="19">
      <c r="A19" s="4" t="inlineStr">
        <is>
          <t>Financial Liabilities</t>
        </is>
      </c>
      <c r="B19" s="6" t="n">
        <v>222898</v>
      </c>
      <c r="C19" s="6" t="n">
        <v>223527</v>
      </c>
    </row>
    <row r="20">
      <c r="A20" s="4" t="inlineStr">
        <is>
          <t>Fair Value | Senior Notes | Senior Notes - MHLA – 6.625% | Fair Value, Inputs, Level 2</t>
        </is>
      </c>
    </row>
    <row r="21">
      <c r="A21" s="3" t="inlineStr">
        <is>
          <t>Fair Value, Assets and Liabilities Measured on Recurring and Nonrecurring Basis [Line Items]</t>
        </is>
      </c>
    </row>
    <row r="22">
      <c r="A22" s="4" t="inlineStr">
        <is>
          <t>Financial Liabilities</t>
        </is>
      </c>
      <c r="B22" s="6" t="n">
        <v>90772</v>
      </c>
      <c r="C22" s="6" t="n">
        <v>86460</v>
      </c>
    </row>
    <row r="23">
      <c r="A23" s="4" t="inlineStr">
        <is>
          <t>Fair Value | Senior Notes | Senior Notes - MHNC – 7.75% | Fair Value, Inputs, Level 2</t>
        </is>
      </c>
    </row>
    <row r="24">
      <c r="A24" s="3" t="inlineStr">
        <is>
          <t>Fair Value, Assets and Liabilities Measured on Recurring and Nonrecurring Basis [Line Items]</t>
        </is>
      </c>
    </row>
    <row r="25">
      <c r="A25" s="4" t="inlineStr">
        <is>
          <t>Financial Liabilities</t>
        </is>
      </c>
      <c r="B25" s="7" t="n">
        <v>132126</v>
      </c>
      <c r="C25" s="7" t="n">
        <v>13706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Narrative (Details) - USD ($) $ in Thousands</t>
        </is>
      </c>
      <c r="B1" s="2" t="inlineStr">
        <is>
          <t>12 Months Ended</t>
        </is>
      </c>
    </row>
    <row r="2">
      <c r="B2" s="2" t="inlineStr">
        <is>
          <t>Dec. 31, 2020</t>
        </is>
      </c>
      <c r="C2" s="2" t="inlineStr">
        <is>
          <t>Dec. 31, 2019</t>
        </is>
      </c>
      <c r="D2" s="2" t="inlineStr">
        <is>
          <t>Dec. 27, 2018</t>
        </is>
      </c>
    </row>
    <row r="3">
      <c r="A3" s="3" t="inlineStr">
        <is>
          <t>Income Statement, Balance Sheet and Additional Disclosures by Disposal Groups, Including Discontinued Operations [Line Items]</t>
        </is>
      </c>
    </row>
    <row r="4">
      <c r="A4" s="4" t="inlineStr">
        <is>
          <t>Loss from discontinued operations, net of income tax</t>
        </is>
      </c>
      <c r="B4" s="7" t="n">
        <v>0</v>
      </c>
      <c r="C4" s="7" t="n">
        <v>-22541</v>
      </c>
    </row>
    <row r="5">
      <c r="A5" s="4" t="inlineStr">
        <is>
          <t>Discontinued Operations, Disposed of by Sale | Renewal Rights Sale</t>
        </is>
      </c>
    </row>
    <row r="6">
      <c r="A6" s="3" t="inlineStr">
        <is>
          <t>Income Statement, Balance Sheet and Additional Disclosures by Disposal Groups, Including Discontinued Operations [Line Items]</t>
        </is>
      </c>
    </row>
    <row r="7">
      <c r="A7" s="4" t="inlineStr">
        <is>
          <t>Loss from discontinued operations, net of income tax</t>
        </is>
      </c>
      <c r="C7" s="6" t="n">
        <v>-22541</v>
      </c>
    </row>
    <row r="8">
      <c r="A8" s="4" t="inlineStr">
        <is>
          <t>Discontinued Operations, Disposed of by Sale | Maiden US Sale</t>
        </is>
      </c>
    </row>
    <row r="9">
      <c r="A9" s="3" t="inlineStr">
        <is>
          <t>Income Statement, Balance Sheet and Additional Disclosures by Disposal Groups, Including Discontinued Operations [Line Items]</t>
        </is>
      </c>
    </row>
    <row r="10">
      <c r="A10" s="4" t="inlineStr">
        <is>
          <t>Proceeds of sale</t>
        </is>
      </c>
      <c r="D10" s="7" t="n">
        <v>286375</v>
      </c>
    </row>
    <row r="11">
      <c r="A11" s="4" t="inlineStr">
        <is>
          <t>Loss from discontinued operations</t>
        </is>
      </c>
      <c r="C11" s="7" t="n">
        <v>16714</v>
      </c>
    </row>
    <row r="12">
      <c r="A12" s="4" t="inlineStr">
        <is>
          <t>Discontinued Operations, Disposed of by Sale | Maiden Reinsurance North America, Inc. Sale | Maximum</t>
        </is>
      </c>
    </row>
    <row r="13">
      <c r="A13" s="3" t="inlineStr">
        <is>
          <t>Income Statement, Balance Sheet and Additional Disclosures by Disposal Groups, Including Discontinued Operations [Line Items]</t>
        </is>
      </c>
    </row>
    <row r="14">
      <c r="A14" s="4" t="inlineStr">
        <is>
          <t>Reinsurance payable</t>
        </is>
      </c>
      <c r="D14" s="7" t="n">
        <v>25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Income Statement Disclosures (Details) - USD ($) $ in Thousands</t>
        </is>
      </c>
      <c r="B1" s="2" t="inlineStr">
        <is>
          <t>12 Months Ended</t>
        </is>
      </c>
    </row>
    <row r="2">
      <c r="B2" s="2" t="inlineStr">
        <is>
          <t>Dec. 31, 2020</t>
        </is>
      </c>
      <c r="C2" s="2" t="inlineStr">
        <is>
          <t>Dec. 31, 2019</t>
        </is>
      </c>
    </row>
    <row r="3">
      <c r="A3" s="3" t="inlineStr">
        <is>
          <t>Income Statement, Balance Sheet and Additional Disclosures by Disposal Groups, Including Discontinued Operations [Line Items]</t>
        </is>
      </c>
    </row>
    <row r="4">
      <c r="A4" s="4" t="inlineStr">
        <is>
          <t>Loss from discontinued operations, net of income tax</t>
        </is>
      </c>
      <c r="B4" s="7" t="n">
        <v>0</v>
      </c>
      <c r="C4" s="7" t="n">
        <v>-22541</v>
      </c>
    </row>
    <row r="5">
      <c r="A5" s="4" t="inlineStr">
        <is>
          <t>Renewal Rights Sale | Discontinued Operations, Disposed of by Sale</t>
        </is>
      </c>
    </row>
    <row r="6">
      <c r="A6" s="3" t="inlineStr">
        <is>
          <t>Income Statement, Balance Sheet and Additional Disclosures by Disposal Groups, Including Discontinued Operations [Line Items]</t>
        </is>
      </c>
    </row>
    <row r="7">
      <c r="A7" s="4" t="inlineStr">
        <is>
          <t>Net loss and loss adjustment expenses</t>
        </is>
      </c>
      <c r="C7" s="6" t="n">
        <v>6363</v>
      </c>
    </row>
    <row r="8">
      <c r="A8" s="4" t="inlineStr">
        <is>
          <t>General and administrative expenses</t>
        </is>
      </c>
      <c r="C8" s="6" t="n">
        <v>-2392</v>
      </c>
    </row>
    <row r="9">
      <c r="A9" s="4" t="inlineStr">
        <is>
          <t>Income from discontinued operations before income tax</t>
        </is>
      </c>
      <c r="C9" s="6" t="n">
        <v>3971</v>
      </c>
    </row>
    <row r="10">
      <c r="A10" s="4" t="inlineStr">
        <is>
          <t>Loss on disposal of discontinued operations</t>
        </is>
      </c>
      <c r="C10" s="6" t="n">
        <v>-25474</v>
      </c>
    </row>
    <row r="11">
      <c r="A11" s="4" t="inlineStr">
        <is>
          <t>Income tax expense</t>
        </is>
      </c>
      <c r="C11" s="6" t="n">
        <v>-1038</v>
      </c>
    </row>
    <row r="12">
      <c r="A12" s="4" t="inlineStr">
        <is>
          <t>Loss from discontinued operations, net of income tax</t>
        </is>
      </c>
      <c r="C12" s="7" t="n">
        <v>-2254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3" customWidth="1" min="2" max="2"/>
    <col width="38" customWidth="1" min="3" max="3"/>
    <col width="66" customWidth="1" min="4" max="4"/>
    <col width="66" customWidth="1" min="5" max="5"/>
    <col width="66" customWidth="1" min="6" max="6"/>
    <col width="14" customWidth="1" min="7" max="7"/>
    <col width="27" customWidth="1" min="8" max="8"/>
    <col width="39" customWidth="1" min="9" max="9"/>
    <col width="20" customWidth="1" min="10" max="10"/>
    <col width="16" customWidth="1" min="11" max="11"/>
    <col width="41" customWidth="1" min="12" max="12"/>
  </cols>
  <sheetData>
    <row r="1">
      <c r="A1" s="1" t="inlineStr">
        <is>
          <t>CONSOLIDATED STATEMENTS OF CHANGES IN SHAREHOLDERS' EQUITY - USD ($) $ in Thousands</t>
        </is>
      </c>
      <c r="B1" s="2" t="inlineStr">
        <is>
          <t>Total</t>
        </is>
      </c>
      <c r="C1" s="2" t="inlineStr">
        <is>
          <t>Preference shares – Series A, C and D</t>
        </is>
      </c>
      <c r="D1" s="2" t="inlineStr">
        <is>
          <t>Preference shares – Series A, C and DPreference Shares - Series A</t>
        </is>
      </c>
      <c r="E1" s="2" t="inlineStr">
        <is>
          <t>Preference shares – Series A, C and DPreference shares - Series C</t>
        </is>
      </c>
      <c r="F1" s="2" t="inlineStr">
        <is>
          <t>Preference shares – Series A, C and DPreference shares - Series D</t>
        </is>
      </c>
      <c r="G1" s="2" t="inlineStr">
        <is>
          <t>Common shares</t>
        </is>
      </c>
      <c r="H1" s="2" t="inlineStr">
        <is>
          <t>Additional paid-in capital</t>
        </is>
      </c>
      <c r="I1" s="2" t="inlineStr">
        <is>
          <t>Accumulated other comprehensive income</t>
        </is>
      </c>
      <c r="J1" s="2" t="inlineStr">
        <is>
          <t>Accumulated deficit</t>
        </is>
      </c>
      <c r="K1" s="2" t="inlineStr">
        <is>
          <t>Treasury shares</t>
        </is>
      </c>
      <c r="L1" s="2" t="inlineStr">
        <is>
          <t>Noncontrolling interests in subsidiaries</t>
        </is>
      </c>
    </row>
    <row r="2">
      <c r="A2" s="4" t="inlineStr">
        <is>
          <t>Beginning balance at Dec. 31, 2018</t>
        </is>
      </c>
      <c r="C2" s="7" t="n">
        <v>465000</v>
      </c>
      <c r="G2" s="7" t="n">
        <v>879</v>
      </c>
      <c r="H2" s="7" t="n">
        <v>749418</v>
      </c>
      <c r="I2" s="7" t="n">
        <v>-65616</v>
      </c>
      <c r="J2" s="7" t="n">
        <v>-563891</v>
      </c>
      <c r="K2" s="7" t="n">
        <v>-31515</v>
      </c>
      <c r="L2" s="7" t="n">
        <v>641</v>
      </c>
    </row>
    <row r="3">
      <c r="A3" s="3" t="inlineStr">
        <is>
          <t>Increase (Decrease) in Stockholders' Equity [Roll Forward]</t>
        </is>
      </c>
    </row>
    <row r="4">
      <c r="A4" s="4" t="inlineStr">
        <is>
          <t>Exercise of options and issuance of common shares</t>
        </is>
      </c>
      <c r="G4" s="6" t="n">
        <v>3</v>
      </c>
      <c r="H4" s="6" t="n">
        <v>-2</v>
      </c>
    </row>
    <row r="5">
      <c r="A5" s="4" t="inlineStr">
        <is>
          <t>Share-based compensation expense</t>
        </is>
      </c>
      <c r="H5" s="6" t="n">
        <v>1911</v>
      </c>
    </row>
    <row r="6">
      <c r="A6" s="4" t="inlineStr">
        <is>
          <t>Change in net unrealized gains on investment</t>
        </is>
      </c>
      <c r="B6" s="7" t="n">
        <v>81758</v>
      </c>
      <c r="I6" s="6" t="n">
        <v>81758</v>
      </c>
    </row>
    <row r="7">
      <c r="A7" s="4" t="inlineStr">
        <is>
          <t>Foreign currency translation adjustment</t>
        </is>
      </c>
      <c r="I7" s="6" t="n">
        <v>1694</v>
      </c>
      <c r="L7" s="6" t="n">
        <v>78</v>
      </c>
    </row>
    <row r="8">
      <c r="A8" s="4" t="inlineStr">
        <is>
          <t>Net income (loss) attributable to Maiden</t>
        </is>
      </c>
      <c r="B8" s="6" t="n">
        <v>-131903</v>
      </c>
      <c r="J8" s="6" t="n">
        <v>-131903</v>
      </c>
    </row>
    <row r="9">
      <c r="A9" s="4" t="inlineStr">
        <is>
          <t>Gain on repurchase of preference shares</t>
        </is>
      </c>
      <c r="B9" s="6" t="n">
        <v>0</v>
      </c>
    </row>
    <row r="10">
      <c r="A10" s="4" t="inlineStr">
        <is>
          <t>Shares repurchased</t>
        </is>
      </c>
      <c r="K10" s="6" t="n">
        <v>-18</v>
      </c>
    </row>
    <row r="11">
      <c r="A11" s="4" t="inlineStr">
        <is>
          <t>Acquisition of minority interest in subsidiaries</t>
        </is>
      </c>
      <c r="L11" s="6" t="n">
        <v>-719</v>
      </c>
    </row>
    <row r="12">
      <c r="A12" s="4" t="inlineStr">
        <is>
          <t>Ending balance at Dec. 31, 2019</t>
        </is>
      </c>
      <c r="B12" s="6" t="n">
        <v>507718</v>
      </c>
      <c r="C12" s="6" t="n">
        <v>465000</v>
      </c>
      <c r="G12" s="6" t="n">
        <v>882</v>
      </c>
      <c r="H12" s="6" t="n">
        <v>751327</v>
      </c>
      <c r="I12" s="6" t="n">
        <v>17836</v>
      </c>
      <c r="J12" s="6" t="n">
        <v>-695794</v>
      </c>
      <c r="K12" s="6" t="n">
        <v>-31533</v>
      </c>
      <c r="L12" s="6" t="n">
        <v>0</v>
      </c>
    </row>
    <row r="13">
      <c r="A13" s="3" t="inlineStr">
        <is>
          <t>Increase (Decrease) in Stockholders' Equity [Roll Forward]</t>
        </is>
      </c>
    </row>
    <row r="14">
      <c r="A14" s="4" t="inlineStr">
        <is>
          <t>Repurchase of Preference Shares</t>
        </is>
      </c>
      <c r="D14" s="7" t="n">
        <v>-13630</v>
      </c>
      <c r="E14" s="7" t="n">
        <v>-30087</v>
      </c>
      <c r="F14" s="7" t="n">
        <v>-26973</v>
      </c>
    </row>
    <row r="15">
      <c r="A15" s="4" t="inlineStr">
        <is>
          <t>Exercise of options and issuance of common shares</t>
        </is>
      </c>
      <c r="G15" s="6" t="n">
        <v>16</v>
      </c>
      <c r="H15" s="6" t="n">
        <v>-16</v>
      </c>
    </row>
    <row r="16">
      <c r="A16" s="4" t="inlineStr">
        <is>
          <t>Share-based compensation expense</t>
        </is>
      </c>
      <c r="H16" s="6" t="n">
        <v>2445</v>
      </c>
    </row>
    <row r="17">
      <c r="A17" s="4" t="inlineStr">
        <is>
          <t>Repurchase of preference shares</t>
        </is>
      </c>
      <c r="H17" s="6" t="n">
        <v>2366</v>
      </c>
    </row>
    <row r="18">
      <c r="A18" s="4" t="inlineStr">
        <is>
          <t>Change in net unrealized gains on investment</t>
        </is>
      </c>
      <c r="B18" s="6" t="n">
        <v>27361</v>
      </c>
      <c r="I18" s="6" t="n">
        <v>27361</v>
      </c>
    </row>
    <row r="19">
      <c r="A19" s="4" t="inlineStr">
        <is>
          <t>Foreign currency translation adjustment</t>
        </is>
      </c>
      <c r="I19" s="6" t="n">
        <v>-21340</v>
      </c>
    </row>
    <row r="20">
      <c r="A20" s="4" t="inlineStr">
        <is>
          <t>Net income (loss) attributable to Maiden</t>
        </is>
      </c>
      <c r="B20" s="6" t="n">
        <v>41762</v>
      </c>
      <c r="J20" s="6" t="n">
        <v>41762</v>
      </c>
    </row>
    <row r="21">
      <c r="A21" s="4" t="inlineStr">
        <is>
          <t>Gain on repurchase of preference shares</t>
        </is>
      </c>
      <c r="B21" s="6" t="n">
        <v>38195</v>
      </c>
      <c r="J21" s="6" t="n">
        <v>38195</v>
      </c>
    </row>
    <row r="22">
      <c r="A22" s="4" t="inlineStr">
        <is>
          <t>Shares repurchased</t>
        </is>
      </c>
      <c r="K22" s="6" t="n">
        <v>-1</v>
      </c>
    </row>
    <row r="23">
      <c r="A23" s="4" t="inlineStr">
        <is>
          <t>Ending balance at Dec. 31, 2020</t>
        </is>
      </c>
      <c r="B23" s="7" t="n">
        <v>527816</v>
      </c>
      <c r="C23" s="7" t="n">
        <v>394310</v>
      </c>
      <c r="G23" s="7" t="n">
        <v>898</v>
      </c>
      <c r="H23" s="7" t="n">
        <v>756122</v>
      </c>
      <c r="I23" s="7" t="n">
        <v>23857</v>
      </c>
      <c r="J23" s="7" t="n">
        <v>-615837</v>
      </c>
      <c r="K23" s="7" t="n">
        <v>-31534</v>
      </c>
      <c r="L23" s="7"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ong-Term Debt - Senior Notes Issuances (Details) - USD ($)</t>
        </is>
      </c>
      <c r="B1" s="2" t="inlineStr">
        <is>
          <t>Dec. 31, 2020</t>
        </is>
      </c>
      <c r="C1" s="2" t="inlineStr">
        <is>
          <t>Dec. 31, 2019</t>
        </is>
      </c>
    </row>
    <row r="2">
      <c r="A2" s="3" t="inlineStr">
        <is>
          <t>Debt Instrument [Line Items]</t>
        </is>
      </c>
    </row>
    <row r="3">
      <c r="A3" s="4" t="inlineStr">
        <is>
          <t>Principal amount</t>
        </is>
      </c>
      <c r="B3" s="7" t="n">
        <v>262500000</v>
      </c>
      <c r="C3" s="7" t="n">
        <v>262500000</v>
      </c>
    </row>
    <row r="4">
      <c r="A4" s="4" t="inlineStr">
        <is>
          <t>Less: unamortized issuance costs</t>
        </is>
      </c>
      <c r="B4" s="6" t="n">
        <v>7374000</v>
      </c>
      <c r="C4" s="6" t="n">
        <v>7592000</v>
      </c>
    </row>
    <row r="5">
      <c r="A5" s="4" t="inlineStr">
        <is>
          <t>Senior notes, net</t>
        </is>
      </c>
      <c r="B5" s="6" t="n">
        <v>255126000</v>
      </c>
      <c r="C5" s="6" t="n">
        <v>254908000</v>
      </c>
    </row>
    <row r="6">
      <c r="A6" s="4" t="inlineStr">
        <is>
          <t>Senior Notes</t>
        </is>
      </c>
    </row>
    <row r="7">
      <c r="A7" s="3" t="inlineStr">
        <is>
          <t>Debt Instrument [Line Items]</t>
        </is>
      </c>
    </row>
    <row r="8">
      <c r="A8" s="4" t="inlineStr">
        <is>
          <t>Principal amount</t>
        </is>
      </c>
      <c r="B8" s="6" t="n">
        <v>262500000</v>
      </c>
      <c r="C8" s="6" t="n">
        <v>262500000</v>
      </c>
    </row>
    <row r="9">
      <c r="A9" s="4" t="inlineStr">
        <is>
          <t>Less: unamortized issuance costs</t>
        </is>
      </c>
      <c r="B9" s="6" t="n">
        <v>7374000</v>
      </c>
      <c r="C9" s="6" t="n">
        <v>7592000</v>
      </c>
    </row>
    <row r="10">
      <c r="A10" s="4" t="inlineStr">
        <is>
          <t>Senior notes, net</t>
        </is>
      </c>
      <c r="B10" s="6" t="n">
        <v>255126000</v>
      </c>
      <c r="C10" s="6" t="n">
        <v>254908000</v>
      </c>
    </row>
    <row r="11">
      <c r="A11" s="4" t="inlineStr">
        <is>
          <t>Senior Notes | 2016 Senior Notes</t>
        </is>
      </c>
    </row>
    <row r="12">
      <c r="A12" s="3" t="inlineStr">
        <is>
          <t>Debt Instrument [Line Items]</t>
        </is>
      </c>
    </row>
    <row r="13">
      <c r="A13" s="4" t="inlineStr">
        <is>
          <t>Principal amount</t>
        </is>
      </c>
      <c r="B13" s="6" t="n">
        <v>110000000</v>
      </c>
      <c r="C13" s="6" t="n">
        <v>110000000</v>
      </c>
    </row>
    <row r="14">
      <c r="A14" s="4" t="inlineStr">
        <is>
          <t>Less: unamortized issuance costs</t>
        </is>
      </c>
      <c r="B14" s="6" t="n">
        <v>3516000</v>
      </c>
      <c r="C14" s="6" t="n">
        <v>3565000</v>
      </c>
    </row>
    <row r="15">
      <c r="A15" s="4" t="inlineStr">
        <is>
          <t>Senior notes, net</t>
        </is>
      </c>
      <c r="B15" s="6" t="n">
        <v>106484000</v>
      </c>
      <c r="C15" s="6" t="n">
        <v>106435000</v>
      </c>
    </row>
    <row r="16">
      <c r="A16" s="4" t="inlineStr">
        <is>
          <t>Original debt issuance costs</t>
        </is>
      </c>
      <c r="B16" s="7" t="n">
        <v>3715000</v>
      </c>
    </row>
    <row r="17">
      <c r="A17" s="4" t="inlineStr">
        <is>
          <t>Coupon rate</t>
        </is>
      </c>
      <c r="B17" s="4" t="inlineStr">
        <is>
          <t>6.625%</t>
        </is>
      </c>
    </row>
    <row r="18">
      <c r="A18" s="4" t="inlineStr">
        <is>
          <t>Effective interest rate</t>
        </is>
      </c>
      <c r="B18" s="4" t="inlineStr">
        <is>
          <t>7.07%</t>
        </is>
      </c>
    </row>
    <row r="19">
      <c r="A19" s="4" t="inlineStr">
        <is>
          <t>Senior Notes | 2013 Senior Notes</t>
        </is>
      </c>
    </row>
    <row r="20">
      <c r="A20" s="3" t="inlineStr">
        <is>
          <t>Debt Instrument [Line Items]</t>
        </is>
      </c>
    </row>
    <row r="21">
      <c r="A21" s="4" t="inlineStr">
        <is>
          <t>Principal amount</t>
        </is>
      </c>
      <c r="B21" s="7" t="n">
        <v>152500000</v>
      </c>
      <c r="C21" s="6" t="n">
        <v>152500000</v>
      </c>
    </row>
    <row r="22">
      <c r="A22" s="4" t="inlineStr">
        <is>
          <t>Less: unamortized issuance costs</t>
        </is>
      </c>
      <c r="B22" s="6" t="n">
        <v>3858000</v>
      </c>
      <c r="C22" s="6" t="n">
        <v>4027000</v>
      </c>
    </row>
    <row r="23">
      <c r="A23" s="4" t="inlineStr">
        <is>
          <t>Senior notes, net</t>
        </is>
      </c>
      <c r="B23" s="6" t="n">
        <v>148642000</v>
      </c>
      <c r="C23" s="7" t="n">
        <v>148473000</v>
      </c>
    </row>
    <row r="24">
      <c r="A24" s="4" t="inlineStr">
        <is>
          <t>Original debt issuance costs</t>
        </is>
      </c>
      <c r="B24" s="7" t="n">
        <v>5054000</v>
      </c>
    </row>
    <row r="25">
      <c r="A25" s="4" t="inlineStr">
        <is>
          <t>Coupon rate</t>
        </is>
      </c>
      <c r="B25" s="4" t="inlineStr">
        <is>
          <t>7.75%</t>
        </is>
      </c>
    </row>
    <row r="26">
      <c r="A26" s="4" t="inlineStr">
        <is>
          <t>Effective interest rate</t>
        </is>
      </c>
      <c r="B26" s="4" t="inlineStr">
        <is>
          <t>8.04%</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Long-Term Debt - Narrative (Details) - USD ($) $ in Thousands</t>
        </is>
      </c>
      <c r="B1" s="2" t="inlineStr">
        <is>
          <t>12 Months Ended</t>
        </is>
      </c>
    </row>
    <row r="2">
      <c r="B2" s="2" t="inlineStr">
        <is>
          <t>Dec. 31, 2020</t>
        </is>
      </c>
      <c r="C2" s="2" t="inlineStr">
        <is>
          <t>Dec. 31, 2019</t>
        </is>
      </c>
    </row>
    <row r="3">
      <c r="A3" s="3" t="inlineStr">
        <is>
          <t>Debt Instrument [Line Items]</t>
        </is>
      </c>
    </row>
    <row r="4">
      <c r="A4" s="4" t="inlineStr">
        <is>
          <t>Interest expense</t>
        </is>
      </c>
      <c r="B4" s="7" t="n">
        <v>19324</v>
      </c>
      <c r="C4" s="7" t="n">
        <v>19320</v>
      </c>
    </row>
    <row r="5">
      <c r="A5" s="4" t="inlineStr">
        <is>
          <t>Senior Notes</t>
        </is>
      </c>
    </row>
    <row r="6">
      <c r="A6" s="3" t="inlineStr">
        <is>
          <t>Debt Instrument [Line Items]</t>
        </is>
      </c>
    </row>
    <row r="7">
      <c r="A7" s="4" t="inlineStr">
        <is>
          <t>Interest expense</t>
        </is>
      </c>
      <c r="B7" s="6" t="n">
        <v>19106</v>
      </c>
      <c r="C7" s="6" t="n">
        <v>19106</v>
      </c>
    </row>
    <row r="8">
      <c r="A8" s="4" t="inlineStr">
        <is>
          <t>Accrued interest</t>
        </is>
      </c>
      <c r="B8" s="6" t="n">
        <v>1342</v>
      </c>
      <c r="C8" s="6" t="n">
        <v>1342</v>
      </c>
    </row>
    <row r="9">
      <c r="A9" s="4" t="inlineStr">
        <is>
          <t>Amortization expense</t>
        </is>
      </c>
      <c r="B9" s="7" t="n">
        <v>218</v>
      </c>
      <c r="C9" s="7" t="n">
        <v>214</v>
      </c>
    </row>
    <row r="10">
      <c r="A10" s="4" t="inlineStr">
        <is>
          <t>2013 Senior Notes | Senior Notes</t>
        </is>
      </c>
    </row>
    <row r="11">
      <c r="A11" s="3" t="inlineStr">
        <is>
          <t>Debt Instrument [Line Items]</t>
        </is>
      </c>
    </row>
    <row r="12">
      <c r="A12" s="4" t="inlineStr">
        <is>
          <t>Redemption price percentage</t>
        </is>
      </c>
      <c r="B12" s="4" t="inlineStr">
        <is>
          <t>100.00%</t>
        </is>
      </c>
    </row>
    <row r="13">
      <c r="A13" s="4" t="inlineStr">
        <is>
          <t>Minimum | 2013 Senior Notes | Senior Notes</t>
        </is>
      </c>
    </row>
    <row r="14">
      <c r="A14" s="3" t="inlineStr">
        <is>
          <t>Debt Instrument [Line Items]</t>
        </is>
      </c>
    </row>
    <row r="15">
      <c r="A15" s="4" t="inlineStr">
        <is>
          <t>Number of days notice prior to the redemption date</t>
        </is>
      </c>
      <c r="B15" s="4" t="inlineStr">
        <is>
          <t>30 days</t>
        </is>
      </c>
    </row>
    <row r="16">
      <c r="A16" s="4" t="inlineStr">
        <is>
          <t>Maximum | 2013 Senior Notes | Senior Notes</t>
        </is>
      </c>
    </row>
    <row r="17">
      <c r="A17" s="3" t="inlineStr">
        <is>
          <t>Debt Instrument [Line Items]</t>
        </is>
      </c>
    </row>
    <row r="18">
      <c r="A18" s="4" t="inlineStr">
        <is>
          <t>Number of days notice prior to the redemption date</t>
        </is>
      </c>
      <c r="B18" s="4" t="inlineStr">
        <is>
          <t>60 day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insurance - Effects of Reinsurance on Premiums Written and Earned and on Net Loss and LAE (Details) - USD ($) $ in Thousands</t>
        </is>
      </c>
      <c r="B1" s="2" t="inlineStr">
        <is>
          <t>12 Months Ended</t>
        </is>
      </c>
    </row>
    <row r="2">
      <c r="B2" s="2" t="inlineStr">
        <is>
          <t>Dec. 31, 2020</t>
        </is>
      </c>
      <c r="C2" s="2" t="inlineStr">
        <is>
          <t>Dec. 31, 2019</t>
        </is>
      </c>
    </row>
    <row r="3">
      <c r="A3" s="3" t="inlineStr">
        <is>
          <t>Premiums written</t>
        </is>
      </c>
    </row>
    <row r="4">
      <c r="A4" s="4" t="inlineStr">
        <is>
          <t>Direct</t>
        </is>
      </c>
      <c r="B4" s="7" t="n">
        <v>19550</v>
      </c>
      <c r="C4" s="7" t="n">
        <v>16637</v>
      </c>
    </row>
    <row r="5">
      <c r="A5" s="4" t="inlineStr">
        <is>
          <t>Assumed</t>
        </is>
      </c>
      <c r="B5" s="6" t="n">
        <v>11839</v>
      </c>
      <c r="C5" s="6" t="n">
        <v>-545243</v>
      </c>
    </row>
    <row r="6">
      <c r="A6" s="4" t="inlineStr">
        <is>
          <t>Ceded</t>
        </is>
      </c>
      <c r="B6" s="6" t="n">
        <v>-2957</v>
      </c>
      <c r="C6" s="6" t="n">
        <v>-3244</v>
      </c>
    </row>
    <row r="7">
      <c r="A7" s="4" t="inlineStr">
        <is>
          <t>Net</t>
        </is>
      </c>
      <c r="B7" s="6" t="n">
        <v>28432</v>
      </c>
      <c r="C7" s="6" t="n">
        <v>-531850</v>
      </c>
    </row>
    <row r="8">
      <c r="A8" s="3" t="inlineStr">
        <is>
          <t>Premiums earned</t>
        </is>
      </c>
    </row>
    <row r="9">
      <c r="A9" s="4" t="inlineStr">
        <is>
          <t>Direct</t>
        </is>
      </c>
      <c r="B9" s="6" t="n">
        <v>19711</v>
      </c>
      <c r="C9" s="6" t="n">
        <v>16118</v>
      </c>
    </row>
    <row r="10">
      <c r="A10" s="4" t="inlineStr">
        <is>
          <t>Assumed</t>
        </is>
      </c>
      <c r="B10" s="6" t="n">
        <v>89461</v>
      </c>
      <c r="C10" s="6" t="n">
        <v>434559</v>
      </c>
    </row>
    <row r="11">
      <c r="A11" s="4" t="inlineStr">
        <is>
          <t>Ceded</t>
        </is>
      </c>
      <c r="B11" s="6" t="n">
        <v>-3091</v>
      </c>
      <c r="C11" s="6" t="n">
        <v>-2915</v>
      </c>
    </row>
    <row r="12">
      <c r="A12" s="4" t="inlineStr">
        <is>
          <t>Net premiums earned</t>
        </is>
      </c>
      <c r="B12" s="6" t="n">
        <v>106081</v>
      </c>
      <c r="C12" s="6" t="n">
        <v>447762</v>
      </c>
    </row>
    <row r="13">
      <c r="A13" s="3" t="inlineStr">
        <is>
          <t>Loss and LAE</t>
        </is>
      </c>
    </row>
    <row r="14">
      <c r="A14" s="4" t="inlineStr">
        <is>
          <t>Gross loss and LAE</t>
        </is>
      </c>
      <c r="B14" s="6" t="n">
        <v>57146</v>
      </c>
      <c r="C14" s="6" t="n">
        <v>453478</v>
      </c>
    </row>
    <row r="15">
      <c r="A15" s="4" t="inlineStr">
        <is>
          <t>Loss and LAE ceded</t>
        </is>
      </c>
      <c r="B15" s="6" t="n">
        <v>-15347</v>
      </c>
      <c r="C15" s="6" t="n">
        <v>-649</v>
      </c>
    </row>
    <row r="16">
      <c r="A16" s="4" t="inlineStr">
        <is>
          <t>Net loss and loss adjustment expenses</t>
        </is>
      </c>
      <c r="B16" s="7" t="n">
        <v>41799</v>
      </c>
      <c r="C16" s="7" t="n">
        <v>45282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Reinsurance - Narrative (Details) - USD ($)</t>
        </is>
      </c>
      <c r="B1" s="2" t="inlineStr">
        <is>
          <t>Jul. 31, 2019</t>
        </is>
      </c>
      <c r="C1" s="2" t="inlineStr">
        <is>
          <t>Aug. 12, 2019</t>
        </is>
      </c>
      <c r="D1" s="2" t="inlineStr">
        <is>
          <t>Dec. 31, 2020</t>
        </is>
      </c>
      <c r="E1" s="2" t="inlineStr">
        <is>
          <t>Dec. 31, 2019</t>
        </is>
      </c>
      <c r="F1" s="2" t="inlineStr">
        <is>
          <t>Dec. 31, 2018</t>
        </is>
      </c>
    </row>
    <row r="2">
      <c r="A2" s="3" t="inlineStr">
        <is>
          <t>Concentration Risk [Line Items]</t>
        </is>
      </c>
    </row>
    <row r="3">
      <c r="A3" s="4" t="inlineStr">
        <is>
          <t>Reinsurance recoverable on unpaid losses</t>
        </is>
      </c>
      <c r="D3" s="7" t="n">
        <v>592571000</v>
      </c>
      <c r="E3" s="7" t="n">
        <v>623422000</v>
      </c>
    </row>
    <row r="4">
      <c r="A4" s="4" t="inlineStr">
        <is>
          <t>Reinsurance recoverable for unpaid claims and claims adjustments, valuation allowance</t>
        </is>
      </c>
      <c r="D4" s="6" t="n">
        <v>0</v>
      </c>
      <c r="E4" s="6" t="n">
        <v>0</v>
      </c>
    </row>
    <row r="5">
      <c r="A5" s="4" t="inlineStr">
        <is>
          <t>Quota share reinsurance agreement, excess retention</t>
        </is>
      </c>
      <c r="B5" s="7" t="n">
        <v>2178535000</v>
      </c>
    </row>
    <row r="6">
      <c r="A6" s="4" t="inlineStr">
        <is>
          <t>Quota share reinsurance agreement, amount retained</t>
        </is>
      </c>
      <c r="B6" s="6" t="n">
        <v>600000000</v>
      </c>
    </row>
    <row r="7">
      <c r="A7" s="4" t="inlineStr">
        <is>
          <t>Ceded cumulative losses</t>
        </is>
      </c>
      <c r="B7" s="6" t="n">
        <v>445000000</v>
      </c>
    </row>
    <row r="8">
      <c r="A8" s="4" t="inlineStr">
        <is>
          <t>Quota share loss reserve</t>
        </is>
      </c>
      <c r="B8" s="6" t="n">
        <v>155000000</v>
      </c>
    </row>
    <row r="9">
      <c r="A9" s="4" t="inlineStr">
        <is>
          <t>Reinsurance recoverable on unpaid losses</t>
        </is>
      </c>
      <c r="D9" s="6" t="n">
        <v>592571000</v>
      </c>
      <c r="E9" s="6" t="n">
        <v>623422000</v>
      </c>
      <c r="F9" s="7" t="n">
        <v>71901000</v>
      </c>
    </row>
    <row r="10">
      <c r="A10" s="4" t="inlineStr">
        <is>
          <t>Deferred gain on retroactive reinsurance</t>
        </is>
      </c>
      <c r="D10" s="6" t="n">
        <v>74941000</v>
      </c>
      <c r="E10" s="6" t="n">
        <v>112950000</v>
      </c>
    </row>
    <row r="11">
      <c r="A11" s="4" t="inlineStr">
        <is>
          <t>Interest amount</t>
        </is>
      </c>
      <c r="C11" s="7" t="n">
        <v>7261000</v>
      </c>
    </row>
    <row r="12">
      <c r="A12" s="4" t="inlineStr">
        <is>
          <t>Interest rate</t>
        </is>
      </c>
      <c r="C12" s="4" t="inlineStr">
        <is>
          <t>2.64%</t>
        </is>
      </c>
    </row>
    <row r="13">
      <c r="A13" s="4" t="inlineStr">
        <is>
          <t>AmTrust Reinsurance</t>
        </is>
      </c>
    </row>
    <row r="14">
      <c r="A14" s="3" t="inlineStr">
        <is>
          <t>Concentration Risk [Line Items]</t>
        </is>
      </c>
    </row>
    <row r="15">
      <c r="A15" s="4" t="inlineStr">
        <is>
          <t>Reinsurance recoverable on unpaid losses</t>
        </is>
      </c>
      <c r="B15" s="6" t="n">
        <v>445000000</v>
      </c>
    </row>
    <row r="16">
      <c r="A16" s="4" t="inlineStr">
        <is>
          <t>Reinsurance recoverable on unpaid losses</t>
        </is>
      </c>
      <c r="D16" s="6" t="n">
        <v>519941000</v>
      </c>
      <c r="E16" s="6" t="n">
        <v>557950000</v>
      </c>
    </row>
    <row r="17">
      <c r="A17" s="4" t="inlineStr">
        <is>
          <t>AmTrust Reinsurance | Other reconciling items</t>
        </is>
      </c>
    </row>
    <row r="18">
      <c r="A18" s="3" t="inlineStr">
        <is>
          <t>Concentration Risk [Line Items]</t>
        </is>
      </c>
    </row>
    <row r="19">
      <c r="A19" s="4" t="inlineStr">
        <is>
          <t>Reinsurance recoverable on unpaid losses</t>
        </is>
      </c>
      <c r="D19" s="6" t="n">
        <v>25425000</v>
      </c>
    </row>
    <row r="20">
      <c r="A20" s="4" t="inlineStr">
        <is>
          <t>Diversified Reinsurance | Other reconciling items</t>
        </is>
      </c>
    </row>
    <row r="21">
      <c r="A21" s="3" t="inlineStr">
        <is>
          <t>Concentration Risk [Line Items]</t>
        </is>
      </c>
    </row>
    <row r="22">
      <c r="A22" s="4" t="inlineStr">
        <is>
          <t>Reinsurance recoverable on unpaid losses</t>
        </is>
      </c>
      <c r="D22" s="7" t="n">
        <v>67972000</v>
      </c>
      <c r="E22" s="7" t="n">
        <v>62699000</v>
      </c>
    </row>
    <row r="23">
      <c r="A23" s="4" t="inlineStr">
        <is>
          <t>Maximum</t>
        </is>
      </c>
    </row>
    <row r="24">
      <c r="A24" s="3" t="inlineStr">
        <is>
          <t>Concentration Risk [Line Items]</t>
        </is>
      </c>
    </row>
    <row r="25">
      <c r="A25" s="4" t="inlineStr">
        <is>
          <t>Covered losses</t>
        </is>
      </c>
      <c r="B25" s="7" t="n">
        <v>312786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serve for Loss and Loss Adjustment Expenses - Schedule for Reserve for Loss and LAE (Details) - USD ($) $ in Thousands</t>
        </is>
      </c>
      <c r="B1" s="2" t="inlineStr">
        <is>
          <t>12 Months Ended</t>
        </is>
      </c>
    </row>
    <row r="2">
      <c r="B2" s="2" t="inlineStr">
        <is>
          <t>Dec. 31, 2020</t>
        </is>
      </c>
      <c r="C2" s="2" t="inlineStr">
        <is>
          <t>Dec. 31, 2019</t>
        </is>
      </c>
      <c r="D2" s="2" t="inlineStr">
        <is>
          <t>Dec. 31, 2020</t>
        </is>
      </c>
      <c r="E2" s="2" t="inlineStr">
        <is>
          <t>Dec. 31, 2019</t>
        </is>
      </c>
    </row>
    <row r="3">
      <c r="A3" s="3" t="inlineStr">
        <is>
          <t>Insurance [Abstract]</t>
        </is>
      </c>
    </row>
    <row r="4">
      <c r="A4" s="4" t="inlineStr">
        <is>
          <t>Reserve for reported loss and LAE</t>
        </is>
      </c>
      <c r="D4" s="7" t="n">
        <v>998691</v>
      </c>
      <c r="E4" s="7" t="n">
        <v>1271358</v>
      </c>
    </row>
    <row r="5">
      <c r="A5" s="4" t="inlineStr">
        <is>
          <t>Reserve for losses incurred but not reported ("IBNR")</t>
        </is>
      </c>
      <c r="D5" s="6" t="n">
        <v>894608</v>
      </c>
      <c r="E5" s="6" t="n">
        <v>1168549</v>
      </c>
    </row>
    <row r="6">
      <c r="A6" s="4" t="inlineStr">
        <is>
          <t>Reserve for loss and LAE</t>
        </is>
      </c>
      <c r="B6" s="7" t="n">
        <v>2439907</v>
      </c>
      <c r="C6" s="7" t="n">
        <v>2439907</v>
      </c>
      <c r="D6" s="7" t="n">
        <v>1893299</v>
      </c>
      <c r="E6" s="7" t="n">
        <v>2439907</v>
      </c>
    </row>
    <row r="7">
      <c r="A7" s="3" t="inlineStr">
        <is>
          <t>Liability for Unpaid Claims and Claims Adjustment Expense [Roll Forward]</t>
        </is>
      </c>
    </row>
    <row r="8">
      <c r="A8" s="4" t="inlineStr">
        <is>
          <t>Gross loss and LAE reserves, January 1</t>
        </is>
      </c>
      <c r="B8" s="6" t="n">
        <v>2439907</v>
      </c>
      <c r="C8" s="6" t="n">
        <v>3126134</v>
      </c>
    </row>
    <row r="9">
      <c r="A9" s="4" t="inlineStr">
        <is>
          <t>Less: reinsurance recoverable on unpaid losses, January 1</t>
        </is>
      </c>
      <c r="B9" s="6" t="n">
        <v>623422</v>
      </c>
      <c r="C9" s="6" t="n">
        <v>71901</v>
      </c>
    </row>
    <row r="10">
      <c r="A10" s="4" t="inlineStr">
        <is>
          <t>Net loss and LAE reserves, January 1</t>
        </is>
      </c>
      <c r="B10" s="6" t="n">
        <v>1816485</v>
      </c>
      <c r="C10" s="6" t="n">
        <v>3054233</v>
      </c>
    </row>
    <row r="11">
      <c r="A11" s="4" t="inlineStr">
        <is>
          <t>Net incurred losses related to Current year</t>
        </is>
      </c>
      <c r="B11" s="6" t="n">
        <v>58332</v>
      </c>
      <c r="C11" s="6" t="n">
        <v>328194</v>
      </c>
    </row>
    <row r="12">
      <c r="A12" s="4" t="inlineStr">
        <is>
          <t>Net incurred losses related to Prior year</t>
        </is>
      </c>
      <c r="B12" s="6" t="n">
        <v>-16533</v>
      </c>
      <c r="C12" s="6" t="n">
        <v>124635</v>
      </c>
    </row>
    <row r="13">
      <c r="A13" s="4" t="inlineStr">
        <is>
          <t>Net incurred losses</t>
        </is>
      </c>
      <c r="B13" s="6" t="n">
        <v>41799</v>
      </c>
      <c r="C13" s="6" t="n">
        <v>452829</v>
      </c>
    </row>
    <row r="14">
      <c r="A14" s="4" t="inlineStr">
        <is>
          <t>Net paid losses related to Current year</t>
        </is>
      </c>
      <c r="B14" s="6" t="n">
        <v>-22405</v>
      </c>
      <c r="C14" s="6" t="n">
        <v>-101654</v>
      </c>
    </row>
    <row r="15">
      <c r="A15" s="4" t="inlineStr">
        <is>
          <t>Net paid losses related to Prior years</t>
        </is>
      </c>
      <c r="B15" s="6" t="n">
        <v>-608324</v>
      </c>
      <c r="C15" s="6" t="n">
        <v>-1025381</v>
      </c>
    </row>
    <row r="16">
      <c r="A16" s="4" t="inlineStr">
        <is>
          <t>Net paid losses</t>
        </is>
      </c>
      <c r="B16" s="6" t="n">
        <v>-630729</v>
      </c>
      <c r="C16" s="6" t="n">
        <v>-1127035</v>
      </c>
    </row>
    <row r="17">
      <c r="A17" s="4" t="inlineStr">
        <is>
          <t>Retroactive reinsurance adjustment</t>
        </is>
      </c>
      <c r="B17" s="6" t="n">
        <v>38009</v>
      </c>
      <c r="C17" s="6" t="n">
        <v>-557950</v>
      </c>
    </row>
    <row r="18">
      <c r="A18" s="4" t="inlineStr">
        <is>
          <t>Effect of foreign exchange rate movements</t>
        </is>
      </c>
      <c r="B18" s="6" t="n">
        <v>35164</v>
      </c>
      <c r="C18" s="6" t="n">
        <v>-5592</v>
      </c>
    </row>
    <row r="19">
      <c r="A19" s="4" t="inlineStr">
        <is>
          <t>Net loss and LAE reserves, December 31</t>
        </is>
      </c>
      <c r="B19" s="6" t="n">
        <v>1300728</v>
      </c>
      <c r="C19" s="6" t="n">
        <v>1816485</v>
      </c>
    </row>
    <row r="20">
      <c r="A20" s="4" t="inlineStr">
        <is>
          <t>Reinsurance recoverable on unpaid losses, December 31</t>
        </is>
      </c>
      <c r="B20" s="6" t="n">
        <v>592571</v>
      </c>
      <c r="C20" s="6" t="n">
        <v>623422</v>
      </c>
    </row>
    <row r="21">
      <c r="A21" s="4" t="inlineStr">
        <is>
          <t>Gross loss and LAE reserves, December 31</t>
        </is>
      </c>
      <c r="B21" s="7" t="n">
        <v>1893299</v>
      </c>
      <c r="C21" s="7" t="n">
        <v>243990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erve for Loss and Loss Adjustment Expenses - Prior Year Development (Details) - USD ($) $ in Thousands</t>
        </is>
      </c>
      <c r="B1" s="2" t="inlineStr">
        <is>
          <t>12 Months Ended</t>
        </is>
      </c>
    </row>
    <row r="2">
      <c r="B2" s="2" t="inlineStr">
        <is>
          <t>Dec. 31, 2020</t>
        </is>
      </c>
      <c r="C2" s="2" t="inlineStr">
        <is>
          <t>Dec. 31, 2019</t>
        </is>
      </c>
    </row>
    <row r="3">
      <c r="A3" s="3" t="inlineStr">
        <is>
          <t>Segment Reporting Information [Line Items]</t>
        </is>
      </c>
    </row>
    <row r="4">
      <c r="A4" s="4" t="inlineStr">
        <is>
          <t>Net adverse prior year development (net favorable prior year reserve development)</t>
        </is>
      </c>
      <c r="B4" s="7" t="n">
        <v>-16533</v>
      </c>
      <c r="C4" s="7" t="n">
        <v>112546</v>
      </c>
    </row>
    <row r="5">
      <c r="A5" s="4" t="inlineStr">
        <is>
          <t>Other</t>
        </is>
      </c>
    </row>
    <row r="6">
      <c r="A6" s="3" t="inlineStr">
        <is>
          <t>Segment Reporting Information [Line Items]</t>
        </is>
      </c>
    </row>
    <row r="7">
      <c r="A7" s="4" t="inlineStr">
        <is>
          <t>Net adverse prior year development (net favorable prior year reserve development)</t>
        </is>
      </c>
      <c r="B7" s="6" t="n">
        <v>0</v>
      </c>
      <c r="C7" s="6" t="n">
        <v>312</v>
      </c>
    </row>
    <row r="8">
      <c r="A8" s="4" t="inlineStr">
        <is>
          <t>Diversified Reinsurance</t>
        </is>
      </c>
    </row>
    <row r="9">
      <c r="A9" s="3" t="inlineStr">
        <is>
          <t>Segment Reporting Information [Line Items]</t>
        </is>
      </c>
    </row>
    <row r="10">
      <c r="A10" s="4" t="inlineStr">
        <is>
          <t>Net adverse prior year development (net favorable prior year reserve development)</t>
        </is>
      </c>
      <c r="B10" s="6" t="n">
        <v>-1295</v>
      </c>
      <c r="C10" s="6" t="n">
        <v>-1488</v>
      </c>
    </row>
    <row r="11">
      <c r="A11" s="4" t="inlineStr">
        <is>
          <t>AmTrust Reinsurance</t>
        </is>
      </c>
    </row>
    <row r="12">
      <c r="A12" s="3" t="inlineStr">
        <is>
          <t>Segment Reporting Information [Line Items]</t>
        </is>
      </c>
    </row>
    <row r="13">
      <c r="A13" s="4" t="inlineStr">
        <is>
          <t>Net adverse prior year development (net favorable prior year reserve development)</t>
        </is>
      </c>
      <c r="B13" s="7" t="n">
        <v>-15238</v>
      </c>
      <c r="C13" s="7" t="n">
        <v>11372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 width="14" customWidth="1" min="7" max="7"/>
    <col width="21" customWidth="1" min="8" max="8"/>
    <col width="29" customWidth="1" min="9" max="9"/>
    <col width="21" customWidth="1" min="10" max="10"/>
    <col width="21" customWidth="1" min="11" max="11"/>
  </cols>
  <sheetData>
    <row r="1">
      <c r="A1" s="1" t="inlineStr">
        <is>
          <t>Reserve for Loss and Loss Adjustment Expenses - Narrative (Details)</t>
        </is>
      </c>
      <c r="B1" s="2" t="inlineStr">
        <is>
          <t>Dec. 31, 2020USD ($)</t>
        </is>
      </c>
      <c r="C1" s="2" t="inlineStr">
        <is>
          <t>Jul. 31, 2019USD ($)</t>
        </is>
      </c>
      <c r="D1" s="2" t="inlineStr">
        <is>
          <t>Jul. 01, 2019USD ($)</t>
        </is>
      </c>
      <c r="E1" s="2" t="inlineStr">
        <is>
          <t>Dec. 31, 2018USD ($)</t>
        </is>
      </c>
      <c r="F1" s="2" t="inlineStr">
        <is>
          <t>Jul. 01, 2013</t>
        </is>
      </c>
      <c r="G1" s="2" t="inlineStr">
        <is>
          <t>Jul. 01, 2007</t>
        </is>
      </c>
      <c r="H1" s="2" t="inlineStr">
        <is>
          <t>Jul. 31, 2019USD ($)</t>
        </is>
      </c>
      <c r="I1" s="2" t="inlineStr">
        <is>
          <t>Dec. 31, 2020USD ($)contract</t>
        </is>
      </c>
      <c r="J1" s="2" t="inlineStr">
        <is>
          <t>Dec. 31, 2019USD ($)</t>
        </is>
      </c>
      <c r="K1" s="2" t="inlineStr">
        <is>
          <t>Nov. 30, 2010USD ($)</t>
        </is>
      </c>
    </row>
    <row r="2">
      <c r="A2" s="3" t="inlineStr">
        <is>
          <t>Segment Reporting Information [Line Items]</t>
        </is>
      </c>
    </row>
    <row r="3">
      <c r="A3" s="4" t="inlineStr">
        <is>
          <t>Net incurred losses related to prior years</t>
        </is>
      </c>
      <c r="I3" s="7" t="n">
        <v>-16533000</v>
      </c>
      <c r="J3" s="7" t="n">
        <v>124635000</v>
      </c>
    </row>
    <row r="4">
      <c r="A4" s="4" t="inlineStr">
        <is>
          <t>Net incurred losses related to prior years, percentage</t>
        </is>
      </c>
      <c r="I4" s="4" t="inlineStr">
        <is>
          <t>(0.90%)</t>
        </is>
      </c>
      <c r="J4" s="4" t="inlineStr">
        <is>
          <t>4.10%</t>
        </is>
      </c>
    </row>
    <row r="5">
      <c r="A5" s="4" t="inlineStr">
        <is>
          <t>Net adverse prior year development (net favorable prior year reserve development)</t>
        </is>
      </c>
      <c r="I5" s="7" t="n">
        <v>-16533000</v>
      </c>
      <c r="J5" s="7" t="n">
        <v>112546000</v>
      </c>
    </row>
    <row r="6">
      <c r="A6" s="4" t="inlineStr">
        <is>
          <t>Retroactive reinsurance increase (decrease)</t>
        </is>
      </c>
      <c r="I6" s="6" t="n">
        <v>-38009000</v>
      </c>
      <c r="J6" s="6" t="n">
        <v>557950000</v>
      </c>
    </row>
    <row r="7">
      <c r="A7" s="4" t="inlineStr">
        <is>
          <t>Deferred gain on retroactive reinsurance, increase (decrease)</t>
        </is>
      </c>
      <c r="J7" s="6" t="n">
        <v>-112950000</v>
      </c>
    </row>
    <row r="8">
      <c r="A8" s="4" t="inlineStr">
        <is>
          <t>Reserve acquired from loss portfolio transfer agreement</t>
        </is>
      </c>
      <c r="B8" s="7" t="n">
        <v>1300728000</v>
      </c>
      <c r="I8" s="7" t="n">
        <v>1300728000</v>
      </c>
    </row>
    <row r="9">
      <c r="A9" s="4" t="inlineStr">
        <is>
          <t>Number of short duration insurance contracts | contract</t>
        </is>
      </c>
      <c r="I9" s="6" t="n">
        <v>2</v>
      </c>
    </row>
    <row r="10">
      <c r="A10" s="4" t="inlineStr">
        <is>
          <t>Typical insurance limit</t>
        </is>
      </c>
      <c r="B10" s="6" t="n">
        <v>1000000</v>
      </c>
      <c r="I10" s="7" t="n">
        <v>1000000</v>
      </c>
    </row>
    <row r="11">
      <c r="A11" s="4" t="inlineStr">
        <is>
          <t>AmTrust Reinsurance</t>
        </is>
      </c>
    </row>
    <row r="12">
      <c r="A12" s="3" t="inlineStr">
        <is>
          <t>Segment Reporting Information [Line Items]</t>
        </is>
      </c>
    </row>
    <row r="13">
      <c r="A13" s="4" t="inlineStr">
        <is>
          <t>Net adverse prior year development (net favorable prior year reserve development)</t>
        </is>
      </c>
      <c r="I13" s="6" t="n">
        <v>-15238000</v>
      </c>
      <c r="J13" s="6" t="n">
        <v>113722000</v>
      </c>
    </row>
    <row r="14">
      <c r="A14" s="4" t="inlineStr">
        <is>
          <t>Increase in incurred losses attributed to prior accident years</t>
        </is>
      </c>
      <c r="J14" s="6" t="n">
        <v>21710000</v>
      </c>
    </row>
    <row r="15">
      <c r="A15" s="4" t="inlineStr">
        <is>
          <t>Premium earned attributable to prior accident years</t>
        </is>
      </c>
      <c r="J15" s="6" t="n">
        <v>36739000</v>
      </c>
    </row>
    <row r="16">
      <c r="A16" s="4" t="inlineStr">
        <is>
          <t>Purchase significant reinsurance for losses above</t>
        </is>
      </c>
      <c r="I16" s="7" t="n">
        <v>10000000</v>
      </c>
    </row>
    <row r="17">
      <c r="A17" s="4" t="inlineStr">
        <is>
          <t>Percent share of losses net of reinsurance</t>
        </is>
      </c>
      <c r="I17" s="4" t="inlineStr">
        <is>
          <t>40.00%</t>
        </is>
      </c>
    </row>
    <row r="18">
      <c r="A18" s="4" t="inlineStr">
        <is>
          <t>Diversified Reinsurance</t>
        </is>
      </c>
    </row>
    <row r="19">
      <c r="A19" s="3" t="inlineStr">
        <is>
          <t>Segment Reporting Information [Line Items]</t>
        </is>
      </c>
    </row>
    <row r="20">
      <c r="A20" s="4" t="inlineStr">
        <is>
          <t>Net adverse prior year development (net favorable prior year reserve development)</t>
        </is>
      </c>
      <c r="I20" s="7" t="n">
        <v>-1295000</v>
      </c>
      <c r="J20" s="6" t="n">
        <v>-1488000</v>
      </c>
    </row>
    <row r="21">
      <c r="A21" s="4" t="inlineStr">
        <is>
          <t>Reserve acquired from loss portfolio transfer agreement</t>
        </is>
      </c>
      <c r="K21" s="7" t="n">
        <v>98827000</v>
      </c>
    </row>
    <row r="22">
      <c r="A22" s="4" t="inlineStr">
        <is>
          <t>Other</t>
        </is>
      </c>
    </row>
    <row r="23">
      <c r="A23" s="3" t="inlineStr">
        <is>
          <t>Segment Reporting Information [Line Items]</t>
        </is>
      </c>
    </row>
    <row r="24">
      <c r="A24" s="4" t="inlineStr">
        <is>
          <t>Net adverse prior year development (net favorable prior year reserve development)</t>
        </is>
      </c>
      <c r="I24" s="6" t="n">
        <v>0</v>
      </c>
      <c r="J24" s="6" t="n">
        <v>312000</v>
      </c>
    </row>
    <row r="25">
      <c r="A25" s="4" t="inlineStr">
        <is>
          <t>AmTrust Quota Share</t>
        </is>
      </c>
    </row>
    <row r="26">
      <c r="A26" s="3" t="inlineStr">
        <is>
          <t>Segment Reporting Information [Line Items]</t>
        </is>
      </c>
    </row>
    <row r="27">
      <c r="A27" s="4" t="inlineStr">
        <is>
          <t>Deferred gain on retroactive reinsurance, increase (decrease)</t>
        </is>
      </c>
      <c r="I27" s="6" t="n">
        <v>-14304000</v>
      </c>
    </row>
    <row r="28">
      <c r="A28" s="4" t="inlineStr">
        <is>
          <t>AmTrust Financial Services, Inc. | AmTrust Quota Share</t>
        </is>
      </c>
    </row>
    <row r="29">
      <c r="A29" s="3" t="inlineStr">
        <is>
          <t>Segment Reporting Information [Line Items]</t>
        </is>
      </c>
    </row>
    <row r="30">
      <c r="A30" s="4" t="inlineStr">
        <is>
          <t>Percent of losses with respect to current lines of business, excluding those above covered business threshold to related party</t>
        </is>
      </c>
      <c r="F30" s="4" t="inlineStr">
        <is>
          <t>40.00%</t>
        </is>
      </c>
      <c r="G30" s="4" t="inlineStr">
        <is>
          <t>40.00%</t>
        </is>
      </c>
    </row>
    <row r="31">
      <c r="A31" s="4" t="inlineStr">
        <is>
          <t>AmTrust Financial Services, Inc. | Post-Termination Endorsement, Maximum Loss Corridor | AmTrust Quota Share</t>
        </is>
      </c>
    </row>
    <row r="32">
      <c r="A32" s="3" t="inlineStr">
        <is>
          <t>Segment Reporting Information [Line Items]</t>
        </is>
      </c>
    </row>
    <row r="33">
      <c r="A33" s="4" t="inlineStr">
        <is>
          <t>Related party transaction amount</t>
        </is>
      </c>
      <c r="B33" s="6" t="n">
        <v>38984000</v>
      </c>
      <c r="C33" s="7" t="n">
        <v>40500000</v>
      </c>
    </row>
    <row r="34">
      <c r="A34" s="4" t="inlineStr">
        <is>
          <t>AmTrust Financial Services, Inc. | Post-Termination Endorsement, Maximum Loss Corridor | AmTrust Quota Share | AmTrust Reinsurance</t>
        </is>
      </c>
    </row>
    <row r="35">
      <c r="A35" s="3" t="inlineStr">
        <is>
          <t>Segment Reporting Information [Line Items]</t>
        </is>
      </c>
    </row>
    <row r="36">
      <c r="A36" s="4" t="inlineStr">
        <is>
          <t>Net adverse prior year development (net favorable prior year reserve development)</t>
        </is>
      </c>
      <c r="J36" s="6" t="n">
        <v>9286000</v>
      </c>
    </row>
    <row r="37">
      <c r="A37" s="4" t="inlineStr">
        <is>
          <t>AmTrust Financial Services, Inc. | Commutation And Release Agreement, Commutation Payment | AmTrust Quota Share</t>
        </is>
      </c>
    </row>
    <row r="38">
      <c r="A38" s="3" t="inlineStr">
        <is>
          <t>Segment Reporting Information [Line Items]</t>
        </is>
      </c>
    </row>
    <row r="39">
      <c r="A39" s="4" t="inlineStr">
        <is>
          <t>Related party transaction amount</t>
        </is>
      </c>
      <c r="D39" s="7" t="n">
        <v>312786000</v>
      </c>
    </row>
    <row r="40">
      <c r="A40" s="4" t="inlineStr">
        <is>
          <t>AmTrust Financial Services, Inc. | Commutation And Release Agreement, Net Ceded Reserves | AmTrust Quota Share</t>
        </is>
      </c>
    </row>
    <row r="41">
      <c r="A41" s="3" t="inlineStr">
        <is>
          <t>Segment Reporting Information [Line Items]</t>
        </is>
      </c>
    </row>
    <row r="42">
      <c r="A42" s="4" t="inlineStr">
        <is>
          <t>Related party transaction amount</t>
        </is>
      </c>
      <c r="E42" s="7" t="n">
        <v>330682000</v>
      </c>
    </row>
    <row r="43">
      <c r="A43" s="4" t="inlineStr">
        <is>
          <t>AmTrust Financial Services, Inc. | Commutation And Release Agreement, Commutation Payment Paid By Entity | AmTrust Quota Share</t>
        </is>
      </c>
    </row>
    <row r="44">
      <c r="A44" s="3" t="inlineStr">
        <is>
          <t>Segment Reporting Information [Line Items]</t>
        </is>
      </c>
    </row>
    <row r="45">
      <c r="A45" s="4" t="inlineStr">
        <is>
          <t>Related party transaction amount</t>
        </is>
      </c>
      <c r="H45" s="7" t="n">
        <v>17896000</v>
      </c>
    </row>
    <row r="46">
      <c r="A46" s="4" t="inlineStr">
        <is>
          <t>Workers' Compensation</t>
        </is>
      </c>
    </row>
    <row r="47">
      <c r="A47" s="3" t="inlineStr">
        <is>
          <t>Segment Reporting Information [Line Items]</t>
        </is>
      </c>
    </row>
    <row r="48">
      <c r="A48" s="4" t="inlineStr">
        <is>
          <t>Deferred gain on retroactive reinsurance, increase (decrease)</t>
        </is>
      </c>
      <c r="I48" s="6" t="n">
        <v>-23705000</v>
      </c>
    </row>
    <row r="49">
      <c r="A49" s="4" t="inlineStr">
        <is>
          <t>Workers' Compensation | AmTrust Reinsurance</t>
        </is>
      </c>
    </row>
    <row r="50">
      <c r="A50" s="3" t="inlineStr">
        <is>
          <t>Segment Reporting Information [Line Items]</t>
        </is>
      </c>
    </row>
    <row r="51">
      <c r="A51" s="4" t="inlineStr">
        <is>
          <t>Net adverse prior year development (net favorable prior year reserve development)</t>
        </is>
      </c>
      <c r="I51" s="6" t="n">
        <v>-39016000</v>
      </c>
      <c r="J51" s="6" t="n">
        <v>-113003000</v>
      </c>
    </row>
    <row r="52">
      <c r="A52" s="4" t="inlineStr">
        <is>
          <t>Reserve acquired from loss portfolio transfer agreement</t>
        </is>
      </c>
      <c r="B52" s="6" t="n">
        <v>210118000</v>
      </c>
      <c r="I52" s="6" t="n">
        <v>210118000</v>
      </c>
    </row>
    <row r="53">
      <c r="A53" s="4" t="inlineStr">
        <is>
          <t>General Liability | AmTrust Reinsurance</t>
        </is>
      </c>
    </row>
    <row r="54">
      <c r="A54" s="3" t="inlineStr">
        <is>
          <t>Segment Reporting Information [Line Items]</t>
        </is>
      </c>
    </row>
    <row r="55">
      <c r="A55" s="4" t="inlineStr">
        <is>
          <t>Net adverse prior year development (net favorable prior year reserve development)</t>
        </is>
      </c>
      <c r="I55" s="6" t="n">
        <v>18334000</v>
      </c>
      <c r="J55" s="6" t="n">
        <v>116746000</v>
      </c>
    </row>
    <row r="56">
      <c r="A56" s="4" t="inlineStr">
        <is>
          <t>Reserve acquired from loss portfolio transfer agreement</t>
        </is>
      </c>
      <c r="B56" s="6" t="n">
        <v>272241000</v>
      </c>
      <c r="I56" s="6" t="n">
        <v>272241000</v>
      </c>
    </row>
    <row r="57">
      <c r="A57" s="4" t="inlineStr">
        <is>
          <t>Commercial Auto Liability | AmTrust Reinsurance</t>
        </is>
      </c>
    </row>
    <row r="58">
      <c r="A58" s="3" t="inlineStr">
        <is>
          <t>Segment Reporting Information [Line Items]</t>
        </is>
      </c>
    </row>
    <row r="59">
      <c r="A59" s="4" t="inlineStr">
        <is>
          <t>Net adverse prior year development (net favorable prior year reserve development)</t>
        </is>
      </c>
      <c r="I59" s="6" t="n">
        <v>17650000</v>
      </c>
      <c r="J59" s="7" t="n">
        <v>118462000</v>
      </c>
    </row>
    <row r="60">
      <c r="A60" s="4" t="inlineStr">
        <is>
          <t>Reserve acquired from loss portfolio transfer agreement</t>
        </is>
      </c>
      <c r="B60" s="6" t="n">
        <v>294396000</v>
      </c>
      <c r="I60" s="6" t="n">
        <v>294396000</v>
      </c>
    </row>
    <row r="61">
      <c r="A61" s="4" t="inlineStr">
        <is>
          <t>Other lines | AmTrust Reinsurance</t>
        </is>
      </c>
    </row>
    <row r="62">
      <c r="A62" s="3" t="inlineStr">
        <is>
          <t>Segment Reporting Information [Line Items]</t>
        </is>
      </c>
    </row>
    <row r="63">
      <c r="A63" s="4" t="inlineStr">
        <is>
          <t>Net adverse prior year development (net favorable prior year reserve development)</t>
        </is>
      </c>
      <c r="I63" s="6" t="n">
        <v>-12889000</v>
      </c>
    </row>
    <row r="64">
      <c r="A64" s="4" t="inlineStr">
        <is>
          <t>Reserve acquired from loss portfolio transfer agreement</t>
        </is>
      </c>
      <c r="B64" s="7" t="n">
        <v>14651000</v>
      </c>
      <c r="I64" s="7" t="n">
        <v>14651000</v>
      </c>
    </row>
    <row r="65">
      <c r="A65" s="4" t="inlineStr">
        <is>
          <t>Minimum | AmTrust Financial Services, Inc. | AmTrust Quota Share</t>
        </is>
      </c>
    </row>
    <row r="66">
      <c r="A66" s="3" t="inlineStr">
        <is>
          <t>Segment Reporting Information [Line Items]</t>
        </is>
      </c>
    </row>
    <row r="67">
      <c r="A67" s="4" t="inlineStr">
        <is>
          <t>Commission rate, adjustment criteria, loss ratio floor</t>
        </is>
      </c>
      <c r="F67" s="4" t="inlineStr">
        <is>
          <t>81.50%</t>
        </is>
      </c>
    </row>
    <row r="68">
      <c r="A68" s="4" t="inlineStr">
        <is>
          <t>Maximum | AmTrust Financial Services, Inc. | AmTrust Quota Share</t>
        </is>
      </c>
    </row>
    <row r="69">
      <c r="A69" s="3" t="inlineStr">
        <is>
          <t>Segment Reporting Information [Line Items]</t>
        </is>
      </c>
    </row>
    <row r="70">
      <c r="A70" s="4" t="inlineStr">
        <is>
          <t>Commission rate, adjustment criteria, loss ratio ceiling</t>
        </is>
      </c>
      <c r="F70" s="4" t="inlineStr">
        <is>
          <t>95.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M4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Reserve for Loss and Loss Adjustment Expenses - Incurred losses and LAE, Net of Reinsurance and Cumulative Paid Losses and LAE, Net of Reinsurance (Details) - USD ($) $ in Thousands</t>
        </is>
      </c>
      <c r="B1" s="2" t="inlineStr">
        <is>
          <t>Dec. 31, 2020</t>
        </is>
      </c>
      <c r="C1" s="2" t="inlineStr">
        <is>
          <t>Dec. 31, 2019</t>
        </is>
      </c>
      <c r="D1" s="2" t="inlineStr">
        <is>
          <t>Jul. 31, 2019</t>
        </is>
      </c>
      <c r="E1" s="2" t="inlineStr">
        <is>
          <t>Dec. 31, 2018</t>
        </is>
      </c>
      <c r="F1" s="2" t="inlineStr">
        <is>
          <t>Dec. 31, 2017</t>
        </is>
      </c>
      <c r="G1" s="2" t="inlineStr">
        <is>
          <t>Dec. 31, 2016</t>
        </is>
      </c>
      <c r="H1" s="2" t="inlineStr">
        <is>
          <t>Dec. 31, 2015</t>
        </is>
      </c>
      <c r="I1" s="2" t="inlineStr">
        <is>
          <t>Dec. 31, 2014</t>
        </is>
      </c>
      <c r="J1" s="2" t="inlineStr">
        <is>
          <t>Dec. 31, 2013</t>
        </is>
      </c>
      <c r="K1" s="2" t="inlineStr">
        <is>
          <t>Dec. 31, 2012</t>
        </is>
      </c>
      <c r="L1" s="2" t="inlineStr">
        <is>
          <t>Dec. 31, 2011</t>
        </is>
      </c>
      <c r="M1" s="2" t="inlineStr">
        <is>
          <t>Nov. 30, 2010</t>
        </is>
      </c>
    </row>
    <row r="2">
      <c r="A2" s="3" t="inlineStr">
        <is>
          <t>Claims Development [Line Items]</t>
        </is>
      </c>
    </row>
    <row r="3">
      <c r="A3" s="4" t="inlineStr">
        <is>
          <t>Impact of LPT/ADC</t>
        </is>
      </c>
      <c r="B3" s="7" t="n">
        <v>592571</v>
      </c>
      <c r="C3" s="7" t="n">
        <v>623422</v>
      </c>
    </row>
    <row r="4">
      <c r="A4" s="4" t="inlineStr">
        <is>
          <t>Reserve for loss and LAE</t>
        </is>
      </c>
      <c r="B4" s="6" t="n">
        <v>1893299</v>
      </c>
      <c r="C4" s="6" t="n">
        <v>2439907</v>
      </c>
      <c r="E4" s="7" t="n">
        <v>3126134</v>
      </c>
    </row>
    <row r="5">
      <c r="A5" s="4" t="inlineStr">
        <is>
          <t>Total net reserves</t>
        </is>
      </c>
      <c r="B5" s="6" t="n">
        <v>1300728</v>
      </c>
    </row>
    <row r="6">
      <c r="A6" s="4" t="inlineStr">
        <is>
          <t>Diversified Reinsurance</t>
        </is>
      </c>
    </row>
    <row r="7">
      <c r="A7" s="3" t="inlineStr">
        <is>
          <t>Claims Development [Line Items]</t>
        </is>
      </c>
    </row>
    <row r="8">
      <c r="A8" s="4" t="inlineStr">
        <is>
          <t>Total net reserves</t>
        </is>
      </c>
      <c r="M8" s="7" t="n">
        <v>98827</v>
      </c>
    </row>
    <row r="9">
      <c r="A9" s="4" t="inlineStr">
        <is>
          <t>AmTrust Reinsurance</t>
        </is>
      </c>
    </row>
    <row r="10">
      <c r="A10" s="3" t="inlineStr">
        <is>
          <t>Claims Development [Line Items]</t>
        </is>
      </c>
    </row>
    <row r="11">
      <c r="A11" s="4" t="inlineStr">
        <is>
          <t>Impact of LPT/ADC</t>
        </is>
      </c>
      <c r="D11" s="7" t="n">
        <v>445000</v>
      </c>
    </row>
    <row r="12">
      <c r="A12" s="4" t="inlineStr">
        <is>
          <t>International | Diversified Reinsurance</t>
        </is>
      </c>
    </row>
    <row r="13">
      <c r="A13" s="3" t="inlineStr">
        <is>
          <t>Claims Development [Line Items]</t>
        </is>
      </c>
    </row>
    <row r="14">
      <c r="A14" s="4" t="inlineStr">
        <is>
          <t>Incurred loss and LAE, net of reinsurance</t>
        </is>
      </c>
      <c r="B14" s="6" t="n">
        <v>524852</v>
      </c>
    </row>
    <row r="15">
      <c r="A15" s="4" t="inlineStr">
        <is>
          <t>Total IBNR</t>
        </is>
      </c>
      <c r="B15" s="6" t="n">
        <v>13459</v>
      </c>
    </row>
    <row r="16">
      <c r="A16" s="4" t="inlineStr">
        <is>
          <t>Impact of LPT/ADC</t>
        </is>
      </c>
      <c r="B16" s="6" t="n">
        <v>4658</v>
      </c>
    </row>
    <row r="17">
      <c r="A17" s="4" t="inlineStr">
        <is>
          <t>Cumulative paid loss and LAE, net of reinsurance</t>
        </is>
      </c>
      <c r="B17" s="6" t="n">
        <v>463697</v>
      </c>
    </row>
    <row r="18">
      <c r="A18" s="4" t="inlineStr">
        <is>
          <t>Reserve for loss and LAE</t>
        </is>
      </c>
      <c r="B18" s="6" t="n">
        <v>65813</v>
      </c>
    </row>
    <row r="19">
      <c r="A19" s="4" t="inlineStr">
        <is>
          <t>Total net reserves</t>
        </is>
      </c>
      <c r="B19" s="6" t="n">
        <v>61155</v>
      </c>
    </row>
    <row r="20">
      <c r="A20" s="4" t="inlineStr">
        <is>
          <t>International | Accident Year 2010 | Diversified Reinsurance</t>
        </is>
      </c>
    </row>
    <row r="21">
      <c r="A21" s="3" t="inlineStr">
        <is>
          <t>Claims Development [Line Items]</t>
        </is>
      </c>
    </row>
    <row r="22">
      <c r="A22" s="4" t="inlineStr">
        <is>
          <t>Incurred loss and LAE, net of reinsurance</t>
        </is>
      </c>
      <c r="B22" s="6" t="n">
        <v>87623</v>
      </c>
      <c r="C22" s="6" t="n">
        <v>87511</v>
      </c>
      <c r="E22" s="6" t="n">
        <v>86470</v>
      </c>
      <c r="F22" s="7" t="n">
        <v>86777</v>
      </c>
      <c r="G22" s="7" t="n">
        <v>84777</v>
      </c>
      <c r="H22" s="7" t="n">
        <v>82702</v>
      </c>
      <c r="I22" s="7" t="n">
        <v>84321</v>
      </c>
      <c r="J22" s="7" t="n">
        <v>84570</v>
      </c>
      <c r="K22" s="7" t="n">
        <v>84642</v>
      </c>
      <c r="L22" s="7" t="n">
        <v>85125</v>
      </c>
    </row>
    <row r="23">
      <c r="A23" s="4" t="inlineStr">
        <is>
          <t>Total IBNR</t>
        </is>
      </c>
      <c r="B23" s="6" t="n">
        <v>749</v>
      </c>
    </row>
    <row r="24">
      <c r="A24" s="4" t="inlineStr">
        <is>
          <t>Cumulative paid loss and LAE, net of reinsurance</t>
        </is>
      </c>
      <c r="B24" s="6" t="n">
        <v>61541</v>
      </c>
      <c r="C24" s="6" t="n">
        <v>60353</v>
      </c>
      <c r="E24" s="6" t="n">
        <v>58916</v>
      </c>
      <c r="F24" s="6" t="n">
        <v>57234</v>
      </c>
      <c r="G24" s="6" t="n">
        <v>55754</v>
      </c>
      <c r="H24" s="6" t="n">
        <v>54239</v>
      </c>
      <c r="I24" s="6" t="n">
        <v>52650</v>
      </c>
      <c r="J24" s="6" t="n">
        <v>50912</v>
      </c>
      <c r="K24" s="6" t="n">
        <v>45772</v>
      </c>
      <c r="L24" s="6" t="n">
        <v>36257</v>
      </c>
    </row>
    <row r="25">
      <c r="A25" s="4" t="inlineStr">
        <is>
          <t>International | Accident Year 2011 | Diversified Reinsurance</t>
        </is>
      </c>
    </row>
    <row r="26">
      <c r="A26" s="3" t="inlineStr">
        <is>
          <t>Claims Development [Line Items]</t>
        </is>
      </c>
    </row>
    <row r="27">
      <c r="A27" s="4" t="inlineStr">
        <is>
          <t>Incurred loss and LAE, net of reinsurance</t>
        </is>
      </c>
      <c r="B27" s="6" t="n">
        <v>52580</v>
      </c>
      <c r="C27" s="6" t="n">
        <v>52621</v>
      </c>
      <c r="E27" s="6" t="n">
        <v>52662</v>
      </c>
      <c r="F27" s="6" t="n">
        <v>52416</v>
      </c>
      <c r="G27" s="6" t="n">
        <v>52037</v>
      </c>
      <c r="H27" s="6" t="n">
        <v>52207</v>
      </c>
      <c r="I27" s="6" t="n">
        <v>52249</v>
      </c>
      <c r="J27" s="6" t="n">
        <v>52063</v>
      </c>
      <c r="K27" s="6" t="n">
        <v>52042</v>
      </c>
      <c r="L27" s="6" t="n">
        <v>53559</v>
      </c>
    </row>
    <row r="28">
      <c r="A28" s="4" t="inlineStr">
        <is>
          <t>Total IBNR</t>
        </is>
      </c>
      <c r="B28" s="6" t="n">
        <v>-12</v>
      </c>
    </row>
    <row r="29">
      <c r="A29" s="4" t="inlineStr">
        <is>
          <t>Cumulative paid loss and LAE, net of reinsurance</t>
        </is>
      </c>
      <c r="B29" s="6" t="n">
        <v>52929</v>
      </c>
      <c r="C29" s="6" t="n">
        <v>52837</v>
      </c>
      <c r="E29" s="6" t="n">
        <v>52772</v>
      </c>
      <c r="F29" s="6" t="n">
        <v>52658</v>
      </c>
      <c r="G29" s="6" t="n">
        <v>52517</v>
      </c>
      <c r="H29" s="6" t="n">
        <v>52284</v>
      </c>
      <c r="I29" s="6" t="n">
        <v>51863</v>
      </c>
      <c r="J29" s="6" t="n">
        <v>50618</v>
      </c>
      <c r="K29" s="6" t="n">
        <v>48866</v>
      </c>
      <c r="L29" s="6" t="n">
        <v>26454</v>
      </c>
    </row>
    <row r="30">
      <c r="A30" s="4" t="inlineStr">
        <is>
          <t>International | Accident Year 2012 | Diversified Reinsurance</t>
        </is>
      </c>
    </row>
    <row r="31">
      <c r="A31" s="3" t="inlineStr">
        <is>
          <t>Claims Development [Line Items]</t>
        </is>
      </c>
    </row>
    <row r="32">
      <c r="A32" s="4" t="inlineStr">
        <is>
          <t>Incurred loss and LAE, net of reinsurance</t>
        </is>
      </c>
      <c r="B32" s="6" t="n">
        <v>52838</v>
      </c>
      <c r="C32" s="6" t="n">
        <v>52909</v>
      </c>
      <c r="E32" s="6" t="n">
        <v>52957</v>
      </c>
      <c r="F32" s="6" t="n">
        <v>53238</v>
      </c>
      <c r="G32" s="6" t="n">
        <v>52977</v>
      </c>
      <c r="H32" s="6" t="n">
        <v>52895</v>
      </c>
      <c r="I32" s="6" t="n">
        <v>52788</v>
      </c>
      <c r="J32" s="6" t="n">
        <v>52501</v>
      </c>
      <c r="K32" s="6" t="n">
        <v>54357</v>
      </c>
    </row>
    <row r="33">
      <c r="A33" s="4" t="inlineStr">
        <is>
          <t>Total IBNR</t>
        </is>
      </c>
      <c r="B33" s="6" t="n">
        <v>47</v>
      </c>
    </row>
    <row r="34">
      <c r="A34" s="4" t="inlineStr">
        <is>
          <t>Cumulative paid loss and LAE, net of reinsurance</t>
        </is>
      </c>
      <c r="B34" s="6" t="n">
        <v>48261</v>
      </c>
      <c r="C34" s="6" t="n">
        <v>48169</v>
      </c>
      <c r="E34" s="6" t="n">
        <v>48156</v>
      </c>
      <c r="F34" s="6" t="n">
        <v>48042</v>
      </c>
      <c r="G34" s="6" t="n">
        <v>47459</v>
      </c>
      <c r="H34" s="6" t="n">
        <v>47130</v>
      </c>
      <c r="I34" s="6" t="n">
        <v>46035</v>
      </c>
      <c r="J34" s="6" t="n">
        <v>43637</v>
      </c>
      <c r="K34" s="6" t="n">
        <v>25489</v>
      </c>
    </row>
    <row r="35">
      <c r="A35" s="4" t="inlineStr">
        <is>
          <t>International | Accident Year 2013 | Diversified Reinsurance</t>
        </is>
      </c>
    </row>
    <row r="36">
      <c r="A36" s="3" t="inlineStr">
        <is>
          <t>Claims Development [Line Items]</t>
        </is>
      </c>
    </row>
    <row r="37">
      <c r="A37" s="4" t="inlineStr">
        <is>
          <t>Incurred loss and LAE, net of reinsurance</t>
        </is>
      </c>
      <c r="B37" s="6" t="n">
        <v>55612</v>
      </c>
      <c r="C37" s="6" t="n">
        <v>55682</v>
      </c>
      <c r="E37" s="6" t="n">
        <v>55293</v>
      </c>
      <c r="F37" s="6" t="n">
        <v>55072</v>
      </c>
      <c r="G37" s="6" t="n">
        <v>54472</v>
      </c>
      <c r="H37" s="6" t="n">
        <v>54970</v>
      </c>
      <c r="I37" s="6" t="n">
        <v>53644</v>
      </c>
      <c r="J37" s="6" t="n">
        <v>48443</v>
      </c>
    </row>
    <row r="38">
      <c r="A38" s="4" t="inlineStr">
        <is>
          <t>Total IBNR</t>
        </is>
      </c>
      <c r="B38" s="6" t="n">
        <v>-160</v>
      </c>
    </row>
    <row r="39">
      <c r="A39" s="4" t="inlineStr">
        <is>
          <t>Cumulative paid loss and LAE, net of reinsurance</t>
        </is>
      </c>
      <c r="B39" s="6" t="n">
        <v>50472</v>
      </c>
      <c r="C39" s="6" t="n">
        <v>50145</v>
      </c>
      <c r="E39" s="6" t="n">
        <v>50067</v>
      </c>
      <c r="F39" s="6" t="n">
        <v>49852</v>
      </c>
      <c r="G39" s="6" t="n">
        <v>49381</v>
      </c>
      <c r="H39" s="6" t="n">
        <v>48033</v>
      </c>
      <c r="I39" s="6" t="n">
        <v>45538</v>
      </c>
      <c r="J39" s="6" t="n">
        <v>26170</v>
      </c>
    </row>
    <row r="40">
      <c r="A40" s="4" t="inlineStr">
        <is>
          <t>International | Accident Year 2014 | Diversified Reinsurance</t>
        </is>
      </c>
    </row>
    <row r="41">
      <c r="A41" s="3" t="inlineStr">
        <is>
          <t>Claims Development [Line Items]</t>
        </is>
      </c>
    </row>
    <row r="42">
      <c r="A42" s="4" t="inlineStr">
        <is>
          <t>Incurred loss and LAE, net of reinsurance</t>
        </is>
      </c>
      <c r="B42" s="6" t="n">
        <v>48085</v>
      </c>
      <c r="C42" s="6" t="n">
        <v>48346</v>
      </c>
      <c r="E42" s="6" t="n">
        <v>48270</v>
      </c>
      <c r="F42" s="6" t="n">
        <v>48497</v>
      </c>
      <c r="G42" s="6" t="n">
        <v>48595</v>
      </c>
      <c r="H42" s="6" t="n">
        <v>48714</v>
      </c>
      <c r="I42" s="6" t="n">
        <v>42870</v>
      </c>
    </row>
    <row r="43">
      <c r="A43" s="4" t="inlineStr">
        <is>
          <t>Total IBNR</t>
        </is>
      </c>
      <c r="B43" s="6" t="n">
        <v>173</v>
      </c>
    </row>
    <row r="44">
      <c r="A44" s="4" t="inlineStr">
        <is>
          <t>Cumulative paid loss and LAE, net of reinsurance</t>
        </is>
      </c>
      <c r="B44" s="6" t="n">
        <v>46280</v>
      </c>
      <c r="C44" s="6" t="n">
        <v>46208</v>
      </c>
      <c r="E44" s="6" t="n">
        <v>46101</v>
      </c>
      <c r="F44" s="6" t="n">
        <v>45843</v>
      </c>
      <c r="G44" s="6" t="n">
        <v>44612</v>
      </c>
      <c r="H44" s="6" t="n">
        <v>42325</v>
      </c>
      <c r="I44" s="6" t="n">
        <v>23985</v>
      </c>
    </row>
    <row r="45">
      <c r="A45" s="4" t="inlineStr">
        <is>
          <t>International | Accident Year 2015 | Diversified Reinsurance</t>
        </is>
      </c>
    </row>
    <row r="46">
      <c r="A46" s="3" t="inlineStr">
        <is>
          <t>Claims Development [Line Items]</t>
        </is>
      </c>
    </row>
    <row r="47">
      <c r="A47" s="4" t="inlineStr">
        <is>
          <t>Incurred loss and LAE, net of reinsurance</t>
        </is>
      </c>
      <c r="B47" s="6" t="n">
        <v>44201</v>
      </c>
      <c r="C47" s="6" t="n">
        <v>44361</v>
      </c>
      <c r="E47" s="6" t="n">
        <v>44345</v>
      </c>
      <c r="F47" s="6" t="n">
        <v>44908</v>
      </c>
      <c r="G47" s="6" t="n">
        <v>44399</v>
      </c>
      <c r="H47" s="6" t="n">
        <v>42979</v>
      </c>
    </row>
    <row r="48">
      <c r="A48" s="4" t="inlineStr">
        <is>
          <t>Total IBNR</t>
        </is>
      </c>
      <c r="B48" s="6" t="n">
        <v>-461</v>
      </c>
    </row>
    <row r="49">
      <c r="A49" s="4" t="inlineStr">
        <is>
          <t>Cumulative paid loss and LAE, net of reinsurance</t>
        </is>
      </c>
      <c r="B49" s="6" t="n">
        <v>43395</v>
      </c>
      <c r="C49" s="6" t="n">
        <v>43099</v>
      </c>
      <c r="E49" s="6" t="n">
        <v>42680</v>
      </c>
      <c r="F49" s="6" t="n">
        <v>41648</v>
      </c>
      <c r="G49" s="6" t="n">
        <v>39569</v>
      </c>
      <c r="H49" s="6" t="n">
        <v>21935</v>
      </c>
    </row>
    <row r="50">
      <c r="A50" s="4" t="inlineStr">
        <is>
          <t>International | Accident Year 2016 | Diversified Reinsurance</t>
        </is>
      </c>
    </row>
    <row r="51">
      <c r="A51" s="3" t="inlineStr">
        <is>
          <t>Claims Development [Line Items]</t>
        </is>
      </c>
    </row>
    <row r="52">
      <c r="A52" s="4" t="inlineStr">
        <is>
          <t>Incurred loss and LAE, net of reinsurance</t>
        </is>
      </c>
      <c r="B52" s="6" t="n">
        <v>40511</v>
      </c>
      <c r="C52" s="6" t="n">
        <v>40114</v>
      </c>
      <c r="E52" s="6" t="n">
        <v>40155</v>
      </c>
      <c r="F52" s="6" t="n">
        <v>40817</v>
      </c>
      <c r="G52" s="6" t="n">
        <v>38793</v>
      </c>
    </row>
    <row r="53">
      <c r="A53" s="4" t="inlineStr">
        <is>
          <t>Total IBNR</t>
        </is>
      </c>
      <c r="B53" s="6" t="n">
        <v>-4</v>
      </c>
    </row>
    <row r="54">
      <c r="A54" s="4" t="inlineStr">
        <is>
          <t>Cumulative paid loss and LAE, net of reinsurance</t>
        </is>
      </c>
      <c r="B54" s="6" t="n">
        <v>39968</v>
      </c>
      <c r="C54" s="6" t="n">
        <v>39342</v>
      </c>
      <c r="E54" s="6" t="n">
        <v>38578</v>
      </c>
      <c r="F54" s="6" t="n">
        <v>36744</v>
      </c>
      <c r="G54" s="6" t="n">
        <v>22596</v>
      </c>
    </row>
    <row r="55">
      <c r="A55" s="4" t="inlineStr">
        <is>
          <t>International | Accident Year 2017 | Diversified Reinsurance</t>
        </is>
      </c>
    </row>
    <row r="56">
      <c r="A56" s="3" t="inlineStr">
        <is>
          <t>Claims Development [Line Items]</t>
        </is>
      </c>
    </row>
    <row r="57">
      <c r="A57" s="4" t="inlineStr">
        <is>
          <t>Incurred loss and LAE, net of reinsurance</t>
        </is>
      </c>
      <c r="B57" s="6" t="n">
        <v>34173</v>
      </c>
      <c r="C57" s="6" t="n">
        <v>35292</v>
      </c>
      <c r="E57" s="6" t="n">
        <v>36366</v>
      </c>
      <c r="F57" s="6" t="n">
        <v>36914</v>
      </c>
    </row>
    <row r="58">
      <c r="A58" s="4" t="inlineStr">
        <is>
          <t>Total IBNR</t>
        </is>
      </c>
      <c r="B58" s="6" t="n">
        <v>-437</v>
      </c>
    </row>
    <row r="59">
      <c r="A59" s="4" t="inlineStr">
        <is>
          <t>Cumulative paid loss and LAE, net of reinsurance</t>
        </is>
      </c>
      <c r="B59" s="6" t="n">
        <v>36314</v>
      </c>
      <c r="C59" s="6" t="n">
        <v>35515</v>
      </c>
      <c r="E59" s="6" t="n">
        <v>33701</v>
      </c>
      <c r="F59" s="6" t="n">
        <v>19240</v>
      </c>
    </row>
    <row r="60">
      <c r="A60" s="4" t="inlineStr">
        <is>
          <t>International | Accident Year 2018 | Diversified Reinsurance</t>
        </is>
      </c>
    </row>
    <row r="61">
      <c r="A61" s="3" t="inlineStr">
        <is>
          <t>Claims Development [Line Items]</t>
        </is>
      </c>
    </row>
    <row r="62">
      <c r="A62" s="4" t="inlineStr">
        <is>
          <t>Incurred loss and LAE, net of reinsurance</t>
        </is>
      </c>
      <c r="B62" s="6" t="n">
        <v>43406</v>
      </c>
      <c r="C62" s="6" t="n">
        <v>43148</v>
      </c>
      <c r="E62" s="6" t="n">
        <v>45194</v>
      </c>
    </row>
    <row r="63">
      <c r="A63" s="4" t="inlineStr">
        <is>
          <t>Total IBNR</t>
        </is>
      </c>
      <c r="B63" s="6" t="n">
        <v>44</v>
      </c>
    </row>
    <row r="64">
      <c r="A64" s="4" t="inlineStr">
        <is>
          <t>Cumulative paid loss and LAE, net of reinsurance</t>
        </is>
      </c>
      <c r="B64" s="6" t="n">
        <v>38930</v>
      </c>
      <c r="C64" s="6" t="n">
        <v>37467</v>
      </c>
      <c r="E64" s="6" t="n">
        <v>20843</v>
      </c>
    </row>
    <row r="65">
      <c r="A65" s="4" t="inlineStr">
        <is>
          <t>International | Accident Year 2019 | Diversified Reinsurance</t>
        </is>
      </c>
    </row>
    <row r="66">
      <c r="A66" s="3" t="inlineStr">
        <is>
          <t>Claims Development [Line Items]</t>
        </is>
      </c>
    </row>
    <row r="67">
      <c r="A67" s="4" t="inlineStr">
        <is>
          <t>Incurred loss and LAE, net of reinsurance</t>
        </is>
      </c>
      <c r="B67" s="6" t="n">
        <v>37895</v>
      </c>
      <c r="C67" s="6" t="n">
        <v>36802</v>
      </c>
    </row>
    <row r="68">
      <c r="A68" s="4" t="inlineStr">
        <is>
          <t>Total IBNR</t>
        </is>
      </c>
      <c r="B68" s="6" t="n">
        <v>1644</v>
      </c>
    </row>
    <row r="69">
      <c r="A69" s="4" t="inlineStr">
        <is>
          <t>Cumulative paid loss and LAE, net of reinsurance</t>
        </is>
      </c>
      <c r="B69" s="6" t="n">
        <v>29825</v>
      </c>
      <c r="C69" s="6" t="n">
        <v>17034</v>
      </c>
    </row>
    <row r="70">
      <c r="A70" s="4" t="inlineStr">
        <is>
          <t>International | Accident Year 2020 | Diversified Reinsurance</t>
        </is>
      </c>
    </row>
    <row r="71">
      <c r="A71" s="3" t="inlineStr">
        <is>
          <t>Claims Development [Line Items]</t>
        </is>
      </c>
    </row>
    <row r="72">
      <c r="A72" s="4" t="inlineStr">
        <is>
          <t>Incurred loss and LAE, net of reinsurance</t>
        </is>
      </c>
      <c r="B72" s="6" t="n">
        <v>27928</v>
      </c>
    </row>
    <row r="73">
      <c r="A73" s="4" t="inlineStr">
        <is>
          <t>Total IBNR</t>
        </is>
      </c>
      <c r="B73" s="6" t="n">
        <v>11876</v>
      </c>
    </row>
    <row r="74">
      <c r="A74" s="4" t="inlineStr">
        <is>
          <t>Cumulative paid loss and LAE, net of reinsurance</t>
        </is>
      </c>
      <c r="B74" s="6" t="n">
        <v>15782</v>
      </c>
    </row>
    <row r="75">
      <c r="A75" s="4" t="inlineStr">
        <is>
          <t>European Capital Solutions | Diversified Reinsurance</t>
        </is>
      </c>
    </row>
    <row r="76">
      <c r="A76" s="3" t="inlineStr">
        <is>
          <t>Claims Development [Line Items]</t>
        </is>
      </c>
    </row>
    <row r="77">
      <c r="A77" s="4" t="inlineStr">
        <is>
          <t>Incurred loss and LAE, net of reinsurance</t>
        </is>
      </c>
      <c r="B77" s="6" t="n">
        <v>59092</v>
      </c>
    </row>
    <row r="78">
      <c r="A78" s="4" t="inlineStr">
        <is>
          <t>Total IBNR</t>
        </is>
      </c>
      <c r="B78" s="6" t="n">
        <v>13318</v>
      </c>
    </row>
    <row r="79">
      <c r="A79" s="4" t="inlineStr">
        <is>
          <t>Impact of LPT/ADC</t>
        </is>
      </c>
      <c r="B79" s="6" t="n">
        <v>0</v>
      </c>
    </row>
    <row r="80">
      <c r="A80" s="4" t="inlineStr">
        <is>
          <t>Cumulative paid loss and LAE, net of reinsurance</t>
        </is>
      </c>
      <c r="B80" s="6" t="n">
        <v>31253</v>
      </c>
    </row>
    <row r="81">
      <c r="A81" s="4" t="inlineStr">
        <is>
          <t>Reserve for loss and LAE</t>
        </is>
      </c>
      <c r="B81" s="6" t="n">
        <v>27839</v>
      </c>
    </row>
    <row r="82">
      <c r="A82" s="4" t="inlineStr">
        <is>
          <t>Total net reserves</t>
        </is>
      </c>
      <c r="B82" s="6" t="n">
        <v>27839</v>
      </c>
    </row>
    <row r="83">
      <c r="A83" s="4" t="inlineStr">
        <is>
          <t>European Capital Solutions | Accident Year 2016 | Diversified Reinsurance</t>
        </is>
      </c>
    </row>
    <row r="84">
      <c r="A84" s="3" t="inlineStr">
        <is>
          <t>Claims Development [Line Items]</t>
        </is>
      </c>
    </row>
    <row r="85">
      <c r="A85" s="4" t="inlineStr">
        <is>
          <t>Incurred loss and LAE, net of reinsurance</t>
        </is>
      </c>
      <c r="B85" s="6" t="n">
        <v>6290</v>
      </c>
      <c r="C85" s="6" t="n">
        <v>5946</v>
      </c>
      <c r="E85" s="6" t="n">
        <v>5696</v>
      </c>
      <c r="F85" s="6" t="n">
        <v>5282</v>
      </c>
      <c r="G85" s="6" t="n">
        <v>5203</v>
      </c>
    </row>
    <row r="86">
      <c r="A86" s="4" t="inlineStr">
        <is>
          <t>Total IBNR</t>
        </is>
      </c>
      <c r="B86" s="6" t="n">
        <v>34</v>
      </c>
    </row>
    <row r="87">
      <c r="A87" s="4" t="inlineStr">
        <is>
          <t>Cumulative paid loss and LAE, net of reinsurance</t>
        </is>
      </c>
      <c r="B87" s="6" t="n">
        <v>5105</v>
      </c>
      <c r="C87" s="6" t="n">
        <v>4965</v>
      </c>
      <c r="E87" s="6" t="n">
        <v>3544</v>
      </c>
      <c r="F87" s="6" t="n">
        <v>2510</v>
      </c>
      <c r="G87" s="6" t="n">
        <v>849</v>
      </c>
    </row>
    <row r="88">
      <c r="A88" s="4" t="inlineStr">
        <is>
          <t>European Capital Solutions | Accident Year 2017 | Diversified Reinsurance</t>
        </is>
      </c>
    </row>
    <row r="89">
      <c r="A89" s="3" t="inlineStr">
        <is>
          <t>Claims Development [Line Items]</t>
        </is>
      </c>
    </row>
    <row r="90">
      <c r="A90" s="4" t="inlineStr">
        <is>
          <t>Incurred loss and LAE, net of reinsurance</t>
        </is>
      </c>
      <c r="B90" s="6" t="n">
        <v>9256</v>
      </c>
      <c r="C90" s="6" t="n">
        <v>9587</v>
      </c>
      <c r="E90" s="6" t="n">
        <v>10727</v>
      </c>
      <c r="F90" s="6" t="n">
        <v>9261</v>
      </c>
    </row>
    <row r="91">
      <c r="A91" s="4" t="inlineStr">
        <is>
          <t>Total IBNR</t>
        </is>
      </c>
      <c r="B91" s="6" t="n">
        <v>688</v>
      </c>
    </row>
    <row r="92">
      <c r="A92" s="4" t="inlineStr">
        <is>
          <t>Cumulative paid loss and LAE, net of reinsurance</t>
        </is>
      </c>
      <c r="B92" s="6" t="n">
        <v>6917</v>
      </c>
      <c r="C92" s="6" t="n">
        <v>6158</v>
      </c>
      <c r="E92" s="6" t="n">
        <v>4387</v>
      </c>
      <c r="F92" s="6" t="n">
        <v>2077</v>
      </c>
    </row>
    <row r="93">
      <c r="A93" s="4" t="inlineStr">
        <is>
          <t>European Capital Solutions | Accident Year 2018 | Diversified Reinsurance</t>
        </is>
      </c>
    </row>
    <row r="94">
      <c r="A94" s="3" t="inlineStr">
        <is>
          <t>Claims Development [Line Items]</t>
        </is>
      </c>
    </row>
    <row r="95">
      <c r="A95" s="4" t="inlineStr">
        <is>
          <t>Incurred loss and LAE, net of reinsurance</t>
        </is>
      </c>
      <c r="B95" s="6" t="n">
        <v>26623</v>
      </c>
      <c r="C95" s="6" t="n">
        <v>25992</v>
      </c>
      <c r="E95" s="6" t="n">
        <v>24035</v>
      </c>
    </row>
    <row r="96">
      <c r="A96" s="4" t="inlineStr">
        <is>
          <t>Total IBNR</t>
        </is>
      </c>
      <c r="B96" s="6" t="n">
        <v>7249</v>
      </c>
    </row>
    <row r="97">
      <c r="A97" s="4" t="inlineStr">
        <is>
          <t>Cumulative paid loss and LAE, net of reinsurance</t>
        </is>
      </c>
      <c r="B97" s="6" t="n">
        <v>12987</v>
      </c>
      <c r="C97" s="6" t="n">
        <v>6230</v>
      </c>
      <c r="E97" s="6" t="n">
        <v>3397</v>
      </c>
    </row>
    <row r="98">
      <c r="A98" s="4" t="inlineStr">
        <is>
          <t>European Capital Solutions | Accident Year 2019 | Diversified Reinsurance</t>
        </is>
      </c>
    </row>
    <row r="99">
      <c r="A99" s="3" t="inlineStr">
        <is>
          <t>Claims Development [Line Items]</t>
        </is>
      </c>
    </row>
    <row r="100">
      <c r="A100" s="4" t="inlineStr">
        <is>
          <t>Incurred loss and LAE, net of reinsurance</t>
        </is>
      </c>
      <c r="B100" s="6" t="n">
        <v>16664</v>
      </c>
      <c r="C100" s="6" t="n">
        <v>16273</v>
      </c>
    </row>
    <row r="101">
      <c r="A101" s="4" t="inlineStr">
        <is>
          <t>Total IBNR</t>
        </is>
      </c>
      <c r="B101" s="6" t="n">
        <v>5219</v>
      </c>
    </row>
    <row r="102">
      <c r="A102" s="4" t="inlineStr">
        <is>
          <t>Cumulative paid loss and LAE, net of reinsurance</t>
        </is>
      </c>
      <c r="B102" s="6" t="n">
        <v>6226</v>
      </c>
      <c r="C102" s="6" t="n">
        <v>5945</v>
      </c>
    </row>
    <row r="103">
      <c r="A103" s="4" t="inlineStr">
        <is>
          <t>European Capital Solutions | Accident Year 2020 | Diversified Reinsurance</t>
        </is>
      </c>
    </row>
    <row r="104">
      <c r="A104" s="3" t="inlineStr">
        <is>
          <t>Claims Development [Line Items]</t>
        </is>
      </c>
    </row>
    <row r="105">
      <c r="A105" s="4" t="inlineStr">
        <is>
          <t>Incurred loss and LAE, net of reinsurance</t>
        </is>
      </c>
      <c r="B105" s="6" t="n">
        <v>259</v>
      </c>
    </row>
    <row r="106">
      <c r="A106" s="4" t="inlineStr">
        <is>
          <t>Total IBNR</t>
        </is>
      </c>
      <c r="B106" s="6" t="n">
        <v>128</v>
      </c>
    </row>
    <row r="107">
      <c r="A107" s="4" t="inlineStr">
        <is>
          <t>Cumulative paid loss and LAE, net of reinsurance</t>
        </is>
      </c>
      <c r="B107" s="6" t="n">
        <v>18</v>
      </c>
    </row>
    <row r="108">
      <c r="A108" s="4" t="inlineStr">
        <is>
          <t>Workers' Compensation | AmTrust Reinsurance</t>
        </is>
      </c>
    </row>
    <row r="109">
      <c r="A109" s="3" t="inlineStr">
        <is>
          <t>Claims Development [Line Items]</t>
        </is>
      </c>
    </row>
    <row r="110">
      <c r="A110" s="4" t="inlineStr">
        <is>
          <t>Incurred loss and LAE, net of reinsurance</t>
        </is>
      </c>
      <c r="B110" s="6" t="n">
        <v>3695584</v>
      </c>
    </row>
    <row r="111">
      <c r="A111" s="4" t="inlineStr">
        <is>
          <t>Total IBNR</t>
        </is>
      </c>
      <c r="B111" s="6" t="n">
        <v>289791</v>
      </c>
    </row>
    <row r="112">
      <c r="A112" s="4" t="inlineStr">
        <is>
          <t>Impact of LPT/ADC</t>
        </is>
      </c>
      <c r="B112" s="6" t="n">
        <v>396229</v>
      </c>
    </row>
    <row r="113">
      <c r="A113" s="4" t="inlineStr">
        <is>
          <t>Cumulative paid loss and LAE, net of reinsurance</t>
        </is>
      </c>
      <c r="B113" s="6" t="n">
        <v>3089486</v>
      </c>
    </row>
    <row r="114">
      <c r="A114" s="4" t="inlineStr">
        <is>
          <t>All outstanding liabilities prior to 2008, net of reinsurance</t>
        </is>
      </c>
      <c r="B114" s="6" t="n">
        <v>249</v>
      </c>
    </row>
    <row r="115">
      <c r="A115" s="4" t="inlineStr">
        <is>
          <t>Reserve for loss and LAE</t>
        </is>
      </c>
      <c r="B115" s="6" t="n">
        <v>606347</v>
      </c>
    </row>
    <row r="116">
      <c r="A116" s="4" t="inlineStr">
        <is>
          <t>Total net reserves</t>
        </is>
      </c>
      <c r="B116" s="6" t="n">
        <v>210118</v>
      </c>
    </row>
    <row r="117">
      <c r="A117" s="4" t="inlineStr">
        <is>
          <t>Workers' Compensation | Accident Year 2008 | AmTrust Reinsurance</t>
        </is>
      </c>
    </row>
    <row r="118">
      <c r="A118" s="3" t="inlineStr">
        <is>
          <t>Claims Development [Line Items]</t>
        </is>
      </c>
    </row>
    <row r="119">
      <c r="A119" s="4" t="inlineStr">
        <is>
          <t>Incurred loss and LAE, net of reinsurance</t>
        </is>
      </c>
      <c r="B119" s="6" t="n">
        <v>86117</v>
      </c>
      <c r="C119" s="6" t="n">
        <v>83952</v>
      </c>
      <c r="E119" s="6" t="n">
        <v>84710</v>
      </c>
      <c r="F119" s="6" t="n">
        <v>83622</v>
      </c>
      <c r="G119" s="6" t="n">
        <v>83039</v>
      </c>
      <c r="H119" s="6" t="n">
        <v>82301</v>
      </c>
      <c r="I119" s="6" t="n">
        <v>81240</v>
      </c>
      <c r="J119" s="6" t="n">
        <v>82438</v>
      </c>
      <c r="K119" s="6" t="n">
        <v>81493</v>
      </c>
      <c r="L119" s="6" t="n">
        <v>80800</v>
      </c>
    </row>
    <row r="120">
      <c r="A120" s="4" t="inlineStr">
        <is>
          <t>Total IBNR</t>
        </is>
      </c>
      <c r="B120" s="6" t="n">
        <v>2665</v>
      </c>
    </row>
    <row r="121">
      <c r="A121" s="4" t="inlineStr">
        <is>
          <t>Impact of LPT/ADC</t>
        </is>
      </c>
      <c r="B121" s="6" t="n">
        <v>2529</v>
      </c>
    </row>
    <row r="122">
      <c r="A122" s="4" t="inlineStr">
        <is>
          <t>Cumulative paid loss and LAE, net of reinsurance</t>
        </is>
      </c>
      <c r="B122" s="6" t="n">
        <v>82286</v>
      </c>
      <c r="C122" s="6" t="n">
        <v>82709</v>
      </c>
      <c r="E122" s="6" t="n">
        <v>82436</v>
      </c>
      <c r="F122" s="6" t="n">
        <v>81159</v>
      </c>
      <c r="G122" s="6" t="n">
        <v>79230</v>
      </c>
      <c r="H122" s="6" t="n">
        <v>78161</v>
      </c>
      <c r="I122" s="6" t="n">
        <v>77370</v>
      </c>
      <c r="J122" s="6" t="n">
        <v>76018</v>
      </c>
      <c r="K122" s="6" t="n">
        <v>72823</v>
      </c>
      <c r="L122" s="6" t="n">
        <v>68400</v>
      </c>
    </row>
    <row r="123">
      <c r="A123" s="4" t="inlineStr">
        <is>
          <t>Workers' Compensation | Accident Year 2009 | AmTrust Reinsurance</t>
        </is>
      </c>
    </row>
    <row r="124">
      <c r="A124" s="3" t="inlineStr">
        <is>
          <t>Claims Development [Line Items]</t>
        </is>
      </c>
    </row>
    <row r="125">
      <c r="A125" s="4" t="inlineStr">
        <is>
          <t>Incurred loss and LAE, net of reinsurance</t>
        </is>
      </c>
      <c r="B125" s="6" t="n">
        <v>109021</v>
      </c>
      <c r="C125" s="6" t="n">
        <v>109664</v>
      </c>
      <c r="E125" s="6" t="n">
        <v>110175</v>
      </c>
      <c r="F125" s="6" t="n">
        <v>107165</v>
      </c>
      <c r="G125" s="6" t="n">
        <v>105901</v>
      </c>
      <c r="H125" s="6" t="n">
        <v>106204</v>
      </c>
      <c r="I125" s="6" t="n">
        <v>109213</v>
      </c>
      <c r="J125" s="6" t="n">
        <v>103864</v>
      </c>
      <c r="K125" s="6" t="n">
        <v>102245</v>
      </c>
      <c r="L125" s="6" t="n">
        <v>102240</v>
      </c>
    </row>
    <row r="126">
      <c r="A126" s="4" t="inlineStr">
        <is>
          <t>Total IBNR</t>
        </is>
      </c>
      <c r="B126" s="6" t="n">
        <v>1370</v>
      </c>
    </row>
    <row r="127">
      <c r="A127" s="4" t="inlineStr">
        <is>
          <t>Impact of LPT/ADC</t>
        </is>
      </c>
      <c r="B127" s="6" t="n">
        <v>3086</v>
      </c>
    </row>
    <row r="128">
      <c r="A128" s="4" t="inlineStr">
        <is>
          <t>Cumulative paid loss and LAE, net of reinsurance</t>
        </is>
      </c>
      <c r="B128" s="6" t="n">
        <v>103771</v>
      </c>
      <c r="C128" s="6" t="n">
        <v>102877</v>
      </c>
      <c r="E128" s="6" t="n">
        <v>101823</v>
      </c>
      <c r="F128" s="6" t="n">
        <v>100103</v>
      </c>
      <c r="G128" s="6" t="n">
        <v>98811</v>
      </c>
      <c r="H128" s="6" t="n">
        <v>96396</v>
      </c>
      <c r="I128" s="6" t="n">
        <v>93425</v>
      </c>
      <c r="J128" s="6" t="n">
        <v>89462</v>
      </c>
      <c r="K128" s="6" t="n">
        <v>83464</v>
      </c>
      <c r="L128" s="6" t="n">
        <v>71963</v>
      </c>
    </row>
    <row r="129">
      <c r="A129" s="4" t="inlineStr">
        <is>
          <t>Workers' Compensation | Accident Year 2010 | AmTrust Reinsurance</t>
        </is>
      </c>
    </row>
    <row r="130">
      <c r="A130" s="3" t="inlineStr">
        <is>
          <t>Claims Development [Line Items]</t>
        </is>
      </c>
    </row>
    <row r="131">
      <c r="A131" s="4" t="inlineStr">
        <is>
          <t>Incurred loss and LAE, net of reinsurance</t>
        </is>
      </c>
      <c r="B131" s="6" t="n">
        <v>126621</v>
      </c>
      <c r="C131" s="6" t="n">
        <v>127381</v>
      </c>
      <c r="E131" s="6" t="n">
        <v>127215</v>
      </c>
      <c r="F131" s="6" t="n">
        <v>123968</v>
      </c>
      <c r="G131" s="6" t="n">
        <v>124073</v>
      </c>
      <c r="H131" s="6" t="n">
        <v>125020</v>
      </c>
      <c r="I131" s="6" t="n">
        <v>120243</v>
      </c>
      <c r="J131" s="6" t="n">
        <v>118209</v>
      </c>
      <c r="K131" s="6" t="n">
        <v>113880</v>
      </c>
      <c r="L131" s="6" t="n">
        <v>106799</v>
      </c>
    </row>
    <row r="132">
      <c r="A132" s="4" t="inlineStr">
        <is>
          <t>Total IBNR</t>
        </is>
      </c>
      <c r="B132" s="6" t="n">
        <v>6602</v>
      </c>
    </row>
    <row r="133">
      <c r="A133" s="4" t="inlineStr">
        <is>
          <t>Impact of LPT/ADC</t>
        </is>
      </c>
      <c r="B133" s="6" t="n">
        <v>5720</v>
      </c>
    </row>
    <row r="134">
      <c r="A134" s="4" t="inlineStr">
        <is>
          <t>Cumulative paid loss and LAE, net of reinsurance</t>
        </is>
      </c>
      <c r="B134" s="6" t="n">
        <v>114730</v>
      </c>
      <c r="C134" s="6" t="n">
        <v>116332</v>
      </c>
      <c r="E134" s="6" t="n">
        <v>115959</v>
      </c>
      <c r="F134" s="6" t="n">
        <v>115014</v>
      </c>
      <c r="G134" s="6" t="n">
        <v>114639</v>
      </c>
      <c r="H134" s="6" t="n">
        <v>108171</v>
      </c>
      <c r="I134" s="6" t="n">
        <v>103280</v>
      </c>
      <c r="J134" s="6" t="n">
        <v>95120</v>
      </c>
      <c r="K134" s="6" t="n">
        <v>82614</v>
      </c>
      <c r="L134" s="6" t="n">
        <v>61322</v>
      </c>
    </row>
    <row r="135">
      <c r="A135" s="4" t="inlineStr">
        <is>
          <t>Workers' Compensation | Accident Year 2011 | AmTrust Reinsurance</t>
        </is>
      </c>
    </row>
    <row r="136">
      <c r="A136" s="3" t="inlineStr">
        <is>
          <t>Claims Development [Line Items]</t>
        </is>
      </c>
    </row>
    <row r="137">
      <c r="A137" s="4" t="inlineStr">
        <is>
          <t>Incurred loss and LAE, net of reinsurance</t>
        </is>
      </c>
      <c r="B137" s="6" t="n">
        <v>141272</v>
      </c>
      <c r="C137" s="6" t="n">
        <v>139685</v>
      </c>
      <c r="E137" s="6" t="n">
        <v>138600</v>
      </c>
      <c r="F137" s="6" t="n">
        <v>135379</v>
      </c>
      <c r="G137" s="6" t="n">
        <v>133916</v>
      </c>
      <c r="H137" s="6" t="n">
        <v>133995</v>
      </c>
      <c r="I137" s="6" t="n">
        <v>132728</v>
      </c>
      <c r="J137" s="6" t="n">
        <v>130712</v>
      </c>
      <c r="K137" s="6" t="n">
        <v>125549</v>
      </c>
      <c r="L137" s="6" t="n">
        <v>104923</v>
      </c>
    </row>
    <row r="138">
      <c r="A138" s="4" t="inlineStr">
        <is>
          <t>Total IBNR</t>
        </is>
      </c>
      <c r="B138" s="6" t="n">
        <v>6624</v>
      </c>
    </row>
    <row r="139">
      <c r="A139" s="4" t="inlineStr">
        <is>
          <t>Impact of LPT/ADC</t>
        </is>
      </c>
      <c r="B139" s="6" t="n">
        <v>7942</v>
      </c>
    </row>
    <row r="140">
      <c r="A140" s="4" t="inlineStr">
        <is>
          <t>Cumulative paid loss and LAE, net of reinsurance</t>
        </is>
      </c>
      <c r="B140" s="6" t="n">
        <v>129408</v>
      </c>
      <c r="C140" s="6" t="n">
        <v>125843</v>
      </c>
      <c r="E140" s="6" t="n">
        <v>124315</v>
      </c>
      <c r="F140" s="6" t="n">
        <v>122579</v>
      </c>
      <c r="G140" s="6" t="n">
        <v>115966</v>
      </c>
      <c r="H140" s="6" t="n">
        <v>114107</v>
      </c>
      <c r="I140" s="6" t="n">
        <v>105584</v>
      </c>
      <c r="J140" s="6" t="n">
        <v>91414</v>
      </c>
      <c r="K140" s="6" t="n">
        <v>69357</v>
      </c>
      <c r="L140" s="6" t="n">
        <v>33089</v>
      </c>
    </row>
    <row r="141">
      <c r="A141" s="4" t="inlineStr">
        <is>
          <t>Workers' Compensation | Accident Year 2012 | AmTrust Reinsurance</t>
        </is>
      </c>
    </row>
    <row r="142">
      <c r="A142" s="3" t="inlineStr">
        <is>
          <t>Claims Development [Line Items]</t>
        </is>
      </c>
    </row>
    <row r="143">
      <c r="A143" s="4" t="inlineStr">
        <is>
          <t>Incurred loss and LAE, net of reinsurance</t>
        </is>
      </c>
      <c r="B143" s="6" t="n">
        <v>192263</v>
      </c>
      <c r="C143" s="6" t="n">
        <v>188879</v>
      </c>
      <c r="E143" s="6" t="n">
        <v>192087</v>
      </c>
      <c r="F143" s="6" t="n">
        <v>181616</v>
      </c>
      <c r="G143" s="6" t="n">
        <v>172692</v>
      </c>
      <c r="H143" s="6" t="n">
        <v>171040</v>
      </c>
      <c r="I143" s="6" t="n">
        <v>173946</v>
      </c>
      <c r="J143" s="6" t="n">
        <v>168016</v>
      </c>
      <c r="K143" s="6" t="n">
        <v>136960</v>
      </c>
    </row>
    <row r="144">
      <c r="A144" s="4" t="inlineStr">
        <is>
          <t>Total IBNR</t>
        </is>
      </c>
      <c r="B144" s="6" t="n">
        <v>11706</v>
      </c>
    </row>
    <row r="145">
      <c r="A145" s="4" t="inlineStr">
        <is>
          <t>Impact of LPT/ADC</t>
        </is>
      </c>
      <c r="B145" s="6" t="n">
        <v>12939</v>
      </c>
    </row>
    <row r="146">
      <c r="A146" s="4" t="inlineStr">
        <is>
          <t>Cumulative paid loss and LAE, net of reinsurance</t>
        </is>
      </c>
      <c r="B146" s="6" t="n">
        <v>172251</v>
      </c>
      <c r="C146" s="6" t="n">
        <v>168154</v>
      </c>
      <c r="E146" s="6" t="n">
        <v>164512</v>
      </c>
      <c r="F146" s="6" t="n">
        <v>158807</v>
      </c>
      <c r="G146" s="6" t="n">
        <v>150543</v>
      </c>
      <c r="H146" s="6" t="n">
        <v>138706</v>
      </c>
      <c r="I146" s="6" t="n">
        <v>119059</v>
      </c>
      <c r="J146" s="6" t="n">
        <v>88382</v>
      </c>
      <c r="K146" s="6" t="n">
        <v>45030</v>
      </c>
    </row>
    <row r="147">
      <c r="A147" s="4" t="inlineStr">
        <is>
          <t>Workers' Compensation | Accident Year 2013 | AmTrust Reinsurance</t>
        </is>
      </c>
    </row>
    <row r="148">
      <c r="A148" s="3" t="inlineStr">
        <is>
          <t>Claims Development [Line Items]</t>
        </is>
      </c>
    </row>
    <row r="149">
      <c r="A149" s="4" t="inlineStr">
        <is>
          <t>Incurred loss and LAE, net of reinsurance</t>
        </is>
      </c>
      <c r="B149" s="6" t="n">
        <v>281580</v>
      </c>
      <c r="C149" s="6" t="n">
        <v>273571</v>
      </c>
      <c r="E149" s="6" t="n">
        <v>276249</v>
      </c>
      <c r="F149" s="6" t="n">
        <v>261915</v>
      </c>
      <c r="G149" s="6" t="n">
        <v>242447</v>
      </c>
      <c r="H149" s="6" t="n">
        <v>238392</v>
      </c>
      <c r="I149" s="6" t="n">
        <v>245765</v>
      </c>
      <c r="J149" s="6" t="n">
        <v>237019</v>
      </c>
    </row>
    <row r="150">
      <c r="A150" s="4" t="inlineStr">
        <is>
          <t>Total IBNR</t>
        </is>
      </c>
      <c r="B150" s="6" t="n">
        <v>18079</v>
      </c>
    </row>
    <row r="151">
      <c r="A151" s="4" t="inlineStr">
        <is>
          <t>Impact of LPT/ADC</t>
        </is>
      </c>
      <c r="B151" s="6" t="n">
        <v>19411</v>
      </c>
    </row>
    <row r="152">
      <c r="A152" s="4" t="inlineStr">
        <is>
          <t>Cumulative paid loss and LAE, net of reinsurance</t>
        </is>
      </c>
      <c r="B152" s="6" t="n">
        <v>248103</v>
      </c>
      <c r="C152" s="6" t="n">
        <v>234342</v>
      </c>
      <c r="E152" s="6" t="n">
        <v>227502</v>
      </c>
      <c r="F152" s="6" t="n">
        <v>216527</v>
      </c>
      <c r="G152" s="6" t="n">
        <v>199300</v>
      </c>
      <c r="H152" s="6" t="n">
        <v>168785</v>
      </c>
      <c r="I152" s="6" t="n">
        <v>121182</v>
      </c>
      <c r="J152" s="6" t="n">
        <v>56249</v>
      </c>
    </row>
    <row r="153">
      <c r="A153" s="4" t="inlineStr">
        <is>
          <t>Workers' Compensation | Accident Year 2014 | AmTrust Reinsurance</t>
        </is>
      </c>
    </row>
    <row r="154">
      <c r="A154" s="3" t="inlineStr">
        <is>
          <t>Claims Development [Line Items]</t>
        </is>
      </c>
    </row>
    <row r="155">
      <c r="A155" s="4" t="inlineStr">
        <is>
          <t>Incurred loss and LAE, net of reinsurance</t>
        </is>
      </c>
      <c r="B155" s="6" t="n">
        <v>449374</v>
      </c>
      <c r="C155" s="6" t="n">
        <v>455521</v>
      </c>
      <c r="E155" s="6" t="n">
        <v>457363</v>
      </c>
      <c r="F155" s="6" t="n">
        <v>419748</v>
      </c>
      <c r="G155" s="6" t="n">
        <v>382260</v>
      </c>
      <c r="H155" s="6" t="n">
        <v>365515</v>
      </c>
      <c r="I155" s="6" t="n">
        <v>379589</v>
      </c>
    </row>
    <row r="156">
      <c r="A156" s="4" t="inlineStr">
        <is>
          <t>Total IBNR</t>
        </is>
      </c>
      <c r="B156" s="6" t="n">
        <v>35147</v>
      </c>
    </row>
    <row r="157">
      <c r="A157" s="4" t="inlineStr">
        <is>
          <t>Impact of LPT/ADC</t>
        </is>
      </c>
      <c r="B157" s="6" t="n">
        <v>37364</v>
      </c>
    </row>
    <row r="158">
      <c r="A158" s="4" t="inlineStr">
        <is>
          <t>Cumulative paid loss and LAE, net of reinsurance</t>
        </is>
      </c>
      <c r="B158" s="6" t="n">
        <v>383529</v>
      </c>
      <c r="C158" s="6" t="n">
        <v>370176</v>
      </c>
      <c r="E158" s="6" t="n">
        <v>355414</v>
      </c>
      <c r="F158" s="6" t="n">
        <v>321258</v>
      </c>
      <c r="G158" s="6" t="n">
        <v>268467</v>
      </c>
      <c r="H158" s="6" t="n">
        <v>189954</v>
      </c>
      <c r="I158" s="6" t="n">
        <v>69512</v>
      </c>
    </row>
    <row r="159">
      <c r="A159" s="4" t="inlineStr">
        <is>
          <t>Workers' Compensation | Accident Year 2015 | AmTrust Reinsurance</t>
        </is>
      </c>
    </row>
    <row r="160">
      <c r="A160" s="3" t="inlineStr">
        <is>
          <t>Claims Development [Line Items]</t>
        </is>
      </c>
    </row>
    <row r="161">
      <c r="A161" s="4" t="inlineStr">
        <is>
          <t>Incurred loss and LAE, net of reinsurance</t>
        </is>
      </c>
      <c r="B161" s="6" t="n">
        <v>549857</v>
      </c>
      <c r="C161" s="6" t="n">
        <v>545271</v>
      </c>
      <c r="E161" s="6" t="n">
        <v>551145</v>
      </c>
      <c r="F161" s="6" t="n">
        <v>526269</v>
      </c>
      <c r="G161" s="6" t="n">
        <v>474212</v>
      </c>
      <c r="H161" s="6" t="n">
        <v>474140</v>
      </c>
    </row>
    <row r="162">
      <c r="A162" s="4" t="inlineStr">
        <is>
          <t>Total IBNR</t>
        </is>
      </c>
      <c r="B162" s="6" t="n">
        <v>43175</v>
      </c>
    </row>
    <row r="163">
      <c r="A163" s="4" t="inlineStr">
        <is>
          <t>Impact of LPT/ADC</t>
        </is>
      </c>
      <c r="B163" s="6" t="n">
        <v>56114</v>
      </c>
    </row>
    <row r="164">
      <c r="A164" s="4" t="inlineStr">
        <is>
          <t>Cumulative paid loss and LAE, net of reinsurance</t>
        </is>
      </c>
      <c r="B164" s="6" t="n">
        <v>448867</v>
      </c>
      <c r="C164" s="6" t="n">
        <v>417736</v>
      </c>
      <c r="E164" s="6" t="n">
        <v>388640</v>
      </c>
      <c r="F164" s="6" t="n">
        <v>338642</v>
      </c>
      <c r="G164" s="6" t="n">
        <v>246616</v>
      </c>
      <c r="H164" s="6" t="n">
        <v>86695</v>
      </c>
    </row>
    <row r="165">
      <c r="A165" s="4" t="inlineStr">
        <is>
          <t>Workers' Compensation | Accident Year 2016 | AmTrust Reinsurance</t>
        </is>
      </c>
    </row>
    <row r="166">
      <c r="A166" s="3" t="inlineStr">
        <is>
          <t>Claims Development [Line Items]</t>
        </is>
      </c>
    </row>
    <row r="167">
      <c r="A167" s="4" t="inlineStr">
        <is>
          <t>Incurred loss and LAE, net of reinsurance</t>
        </is>
      </c>
      <c r="B167" s="6" t="n">
        <v>579849</v>
      </c>
      <c r="C167" s="6" t="n">
        <v>603529</v>
      </c>
      <c r="E167" s="6" t="n">
        <v>627728</v>
      </c>
      <c r="F167" s="6" t="n">
        <v>568006</v>
      </c>
      <c r="G167" s="6" t="n">
        <v>528906</v>
      </c>
    </row>
    <row r="168">
      <c r="A168" s="4" t="inlineStr">
        <is>
          <t>Total IBNR</t>
        </is>
      </c>
      <c r="B168" s="6" t="n">
        <v>69537</v>
      </c>
    </row>
    <row r="169">
      <c r="A169" s="4" t="inlineStr">
        <is>
          <t>Impact of LPT/ADC</t>
        </is>
      </c>
      <c r="B169" s="6" t="n">
        <v>68467</v>
      </c>
    </row>
    <row r="170">
      <c r="A170" s="4" t="inlineStr">
        <is>
          <t>Cumulative paid loss and LAE, net of reinsurance</t>
        </is>
      </c>
      <c r="B170" s="6" t="n">
        <v>449347</v>
      </c>
      <c r="C170" s="6" t="n">
        <v>428651</v>
      </c>
      <c r="E170" s="6" t="n">
        <v>380602</v>
      </c>
      <c r="F170" s="6" t="n">
        <v>284501</v>
      </c>
      <c r="G170" s="6" t="n">
        <v>110051</v>
      </c>
    </row>
    <row r="171">
      <c r="A171" s="4" t="inlineStr">
        <is>
          <t>Workers' Compensation | Accident Year 2017 | AmTrust Reinsurance</t>
        </is>
      </c>
    </row>
    <row r="172">
      <c r="A172" s="3" t="inlineStr">
        <is>
          <t>Claims Development [Line Items]</t>
        </is>
      </c>
    </row>
    <row r="173">
      <c r="A173" s="4" t="inlineStr">
        <is>
          <t>Incurred loss and LAE, net of reinsurance</t>
        </is>
      </c>
      <c r="B173" s="6" t="n">
        <v>593920</v>
      </c>
      <c r="C173" s="6" t="n">
        <v>613577</v>
      </c>
      <c r="E173" s="6" t="n">
        <v>654362</v>
      </c>
      <c r="F173" s="6" t="n">
        <v>615957</v>
      </c>
    </row>
    <row r="174">
      <c r="A174" s="4" t="inlineStr">
        <is>
          <t>Total IBNR</t>
        </is>
      </c>
      <c r="B174" s="6" t="n">
        <v>50255</v>
      </c>
    </row>
    <row r="175">
      <c r="A175" s="4" t="inlineStr">
        <is>
          <t>Impact of LPT/ADC</t>
        </is>
      </c>
      <c r="B175" s="6" t="n">
        <v>84180</v>
      </c>
    </row>
    <row r="176">
      <c r="A176" s="4" t="inlineStr">
        <is>
          <t>Cumulative paid loss and LAE, net of reinsurance</t>
        </is>
      </c>
      <c r="B176" s="6" t="n">
        <v>485611</v>
      </c>
      <c r="C176" s="6" t="n">
        <v>448551</v>
      </c>
      <c r="E176" s="6" t="n">
        <v>274596</v>
      </c>
      <c r="F176" s="6" t="n">
        <v>111508</v>
      </c>
    </row>
    <row r="177">
      <c r="A177" s="4" t="inlineStr">
        <is>
          <t>Workers' Compensation | Accident Year 2018 | AmTrust Reinsurance</t>
        </is>
      </c>
    </row>
    <row r="178">
      <c r="A178" s="3" t="inlineStr">
        <is>
          <t>Claims Development [Line Items]</t>
        </is>
      </c>
    </row>
    <row r="179">
      <c r="A179" s="4" t="inlineStr">
        <is>
          <t>Incurred loss and LAE, net of reinsurance</t>
        </is>
      </c>
      <c r="B179" s="6" t="n">
        <v>575765</v>
      </c>
      <c r="C179" s="6" t="n">
        <v>580528</v>
      </c>
      <c r="E179" s="6" t="n">
        <v>592566</v>
      </c>
    </row>
    <row r="180">
      <c r="A180" s="4" t="inlineStr">
        <is>
          <t>Total IBNR</t>
        </is>
      </c>
      <c r="B180" s="6" t="n">
        <v>43320</v>
      </c>
    </row>
    <row r="181">
      <c r="A181" s="4" t="inlineStr">
        <is>
          <t>Impact of LPT/ADC</t>
        </is>
      </c>
      <c r="B181" s="6" t="n">
        <v>98477</v>
      </c>
    </row>
    <row r="182">
      <c r="A182" s="4" t="inlineStr">
        <is>
          <t>Cumulative paid loss and LAE, net of reinsurance</t>
        </is>
      </c>
      <c r="B182" s="6" t="n">
        <v>465762</v>
      </c>
      <c r="C182" s="6" t="n">
        <v>409986</v>
      </c>
      <c r="E182" s="6" t="n">
        <v>110954</v>
      </c>
    </row>
    <row r="183">
      <c r="A183" s="4" t="inlineStr">
        <is>
          <t>Workers' Compensation | Accident Year 2019 | AmTrust Reinsurance</t>
        </is>
      </c>
    </row>
    <row r="184">
      <c r="A184" s="3" t="inlineStr">
        <is>
          <t>Claims Development [Line Items]</t>
        </is>
      </c>
    </row>
    <row r="185">
      <c r="A185" s="4" t="inlineStr">
        <is>
          <t>Incurred loss and LAE, net of reinsurance</t>
        </is>
      </c>
      <c r="B185" s="6" t="n">
        <v>9945</v>
      </c>
      <c r="C185" s="6" t="n">
        <v>12751</v>
      </c>
    </row>
    <row r="186">
      <c r="A186" s="4" t="inlineStr">
        <is>
          <t>Total IBNR</t>
        </is>
      </c>
      <c r="B186" s="6" t="n">
        <v>1311</v>
      </c>
    </row>
    <row r="187">
      <c r="A187" s="4" t="inlineStr">
        <is>
          <t>Impact of LPT/ADC</t>
        </is>
      </c>
      <c r="B187" s="6" t="n">
        <v>0</v>
      </c>
    </row>
    <row r="188">
      <c r="A188" s="4" t="inlineStr">
        <is>
          <t>Cumulative paid loss and LAE, net of reinsurance</t>
        </is>
      </c>
      <c r="B188" s="6" t="n">
        <v>5821</v>
      </c>
      <c r="C188" s="6" t="n">
        <v>3907</v>
      </c>
    </row>
    <row r="189">
      <c r="A189" s="4" t="inlineStr">
        <is>
          <t>General Liability | AmTrust Reinsurance</t>
        </is>
      </c>
    </row>
    <row r="190">
      <c r="A190" s="3" t="inlineStr">
        <is>
          <t>Claims Development [Line Items]</t>
        </is>
      </c>
    </row>
    <row r="191">
      <c r="A191" s="4" t="inlineStr">
        <is>
          <t>Incurred loss and LAE, net of reinsurance</t>
        </is>
      </c>
      <c r="B191" s="6" t="n">
        <v>1074419</v>
      </c>
    </row>
    <row r="192">
      <c r="A192" s="4" t="inlineStr">
        <is>
          <t>Total IBNR</t>
        </is>
      </c>
      <c r="B192" s="6" t="n">
        <v>182286</v>
      </c>
    </row>
    <row r="193">
      <c r="A193" s="4" t="inlineStr">
        <is>
          <t>Impact of LPT/ADC</t>
        </is>
      </c>
      <c r="B193" s="6" t="n">
        <v>80487</v>
      </c>
    </row>
    <row r="194">
      <c r="A194" s="4" t="inlineStr">
        <is>
          <t>Cumulative paid loss and LAE, net of reinsurance</t>
        </is>
      </c>
      <c r="B194" s="6" t="n">
        <v>721826</v>
      </c>
    </row>
    <row r="195">
      <c r="A195" s="4" t="inlineStr">
        <is>
          <t>All outstanding liabilities prior to 2008, net of reinsurance</t>
        </is>
      </c>
      <c r="B195" s="6" t="n">
        <v>135</v>
      </c>
    </row>
    <row r="196">
      <c r="A196" s="4" t="inlineStr">
        <is>
          <t>Reserve for loss and LAE</t>
        </is>
      </c>
      <c r="B196" s="6" t="n">
        <v>352728</v>
      </c>
    </row>
    <row r="197">
      <c r="A197" s="4" t="inlineStr">
        <is>
          <t>Total net reserves</t>
        </is>
      </c>
      <c r="B197" s="6" t="n">
        <v>272241</v>
      </c>
    </row>
    <row r="198">
      <c r="A198" s="4" t="inlineStr">
        <is>
          <t>General Liability | Accident Year 2008 | AmTrust Reinsurance</t>
        </is>
      </c>
    </row>
    <row r="199">
      <c r="A199" s="3" t="inlineStr">
        <is>
          <t>Claims Development [Line Items]</t>
        </is>
      </c>
    </row>
    <row r="200">
      <c r="A200" s="4" t="inlineStr">
        <is>
          <t>Incurred loss and LAE, net of reinsurance</t>
        </is>
      </c>
      <c r="B200" s="6" t="n">
        <v>40398</v>
      </c>
      <c r="C200" s="6" t="n">
        <v>36996</v>
      </c>
      <c r="E200" s="6" t="n">
        <v>37605</v>
      </c>
      <c r="F200" s="6" t="n">
        <v>36627</v>
      </c>
      <c r="G200" s="6" t="n">
        <v>35985</v>
      </c>
      <c r="H200" s="6" t="n">
        <v>34169</v>
      </c>
      <c r="I200" s="6" t="n">
        <v>33792</v>
      </c>
      <c r="J200" s="6" t="n">
        <v>33051</v>
      </c>
      <c r="K200" s="6" t="n">
        <v>31921</v>
      </c>
      <c r="L200" s="6" t="n">
        <v>28786</v>
      </c>
    </row>
    <row r="201">
      <c r="A201" s="4" t="inlineStr">
        <is>
          <t>Total IBNR</t>
        </is>
      </c>
      <c r="B201" s="6" t="n">
        <v>3521</v>
      </c>
    </row>
    <row r="202">
      <c r="A202" s="4" t="inlineStr">
        <is>
          <t>Impact of LPT/ADC</t>
        </is>
      </c>
      <c r="B202" s="6" t="n">
        <v>202</v>
      </c>
    </row>
    <row r="203">
      <c r="A203" s="4" t="inlineStr">
        <is>
          <t>Cumulative paid loss and LAE, net of reinsurance</t>
        </is>
      </c>
      <c r="B203" s="6" t="n">
        <v>37253</v>
      </c>
      <c r="C203" s="6" t="n">
        <v>34893</v>
      </c>
      <c r="E203" s="6" t="n">
        <v>36699</v>
      </c>
      <c r="F203" s="6" t="n">
        <v>34935</v>
      </c>
      <c r="G203" s="6" t="n">
        <v>32765</v>
      </c>
      <c r="H203" s="6" t="n">
        <v>32423</v>
      </c>
      <c r="I203" s="6" t="n">
        <v>32849</v>
      </c>
      <c r="J203" s="6" t="n">
        <v>29384</v>
      </c>
      <c r="K203" s="6" t="n">
        <v>26288</v>
      </c>
      <c r="L203" s="6" t="n">
        <v>20935</v>
      </c>
    </row>
    <row r="204">
      <c r="A204" s="4" t="inlineStr">
        <is>
          <t>General Liability | Accident Year 2009 | AmTrust Reinsurance</t>
        </is>
      </c>
    </row>
    <row r="205">
      <c r="A205" s="3" t="inlineStr">
        <is>
          <t>Claims Development [Line Items]</t>
        </is>
      </c>
    </row>
    <row r="206">
      <c r="A206" s="4" t="inlineStr">
        <is>
          <t>Incurred loss and LAE, net of reinsurance</t>
        </is>
      </c>
      <c r="B206" s="6" t="n">
        <v>36228</v>
      </c>
      <c r="C206" s="6" t="n">
        <v>35410</v>
      </c>
      <c r="E206" s="6" t="n">
        <v>35138</v>
      </c>
      <c r="F206" s="6" t="n">
        <v>34863</v>
      </c>
      <c r="G206" s="6" t="n">
        <v>34040</v>
      </c>
      <c r="H206" s="6" t="n">
        <v>32418</v>
      </c>
      <c r="I206" s="6" t="n">
        <v>30902</v>
      </c>
      <c r="J206" s="6" t="n">
        <v>29123</v>
      </c>
      <c r="K206" s="6" t="n">
        <v>28384</v>
      </c>
      <c r="L206" s="6" t="n">
        <v>19311</v>
      </c>
    </row>
    <row r="207">
      <c r="A207" s="4" t="inlineStr">
        <is>
          <t>Total IBNR</t>
        </is>
      </c>
      <c r="B207" s="6" t="n">
        <v>1199</v>
      </c>
    </row>
    <row r="208">
      <c r="A208" s="4" t="inlineStr">
        <is>
          <t>Impact of LPT/ADC</t>
        </is>
      </c>
      <c r="B208" s="6" t="n">
        <v>290</v>
      </c>
    </row>
    <row r="209">
      <c r="A209" s="4" t="inlineStr">
        <is>
          <t>Cumulative paid loss and LAE, net of reinsurance</t>
        </is>
      </c>
      <c r="B209" s="6" t="n">
        <v>34984</v>
      </c>
      <c r="C209" s="6" t="n">
        <v>32487</v>
      </c>
      <c r="E209" s="6" t="n">
        <v>33473</v>
      </c>
      <c r="F209" s="6" t="n">
        <v>32878</v>
      </c>
      <c r="G209" s="6" t="n">
        <v>30924</v>
      </c>
      <c r="H209" s="6" t="n">
        <v>28312</v>
      </c>
      <c r="I209" s="6" t="n">
        <v>24298</v>
      </c>
      <c r="J209" s="6" t="n">
        <v>19727</v>
      </c>
      <c r="K209" s="6" t="n">
        <v>13904</v>
      </c>
      <c r="L209" s="6" t="n">
        <v>7840</v>
      </c>
    </row>
    <row r="210">
      <c r="A210" s="4" t="inlineStr">
        <is>
          <t>General Liability | Accident Year 2010 | AmTrust Reinsurance</t>
        </is>
      </c>
    </row>
    <row r="211">
      <c r="A211" s="3" t="inlineStr">
        <is>
          <t>Claims Development [Line Items]</t>
        </is>
      </c>
    </row>
    <row r="212">
      <c r="A212" s="4" t="inlineStr">
        <is>
          <t>Incurred loss and LAE, net of reinsurance</t>
        </is>
      </c>
      <c r="B212" s="6" t="n">
        <v>45490</v>
      </c>
      <c r="C212" s="6" t="n">
        <v>43062</v>
      </c>
      <c r="E212" s="6" t="n">
        <v>42884</v>
      </c>
      <c r="F212" s="6" t="n">
        <v>41597</v>
      </c>
      <c r="G212" s="6" t="n">
        <v>38298</v>
      </c>
      <c r="H212" s="6" t="n">
        <v>38536</v>
      </c>
      <c r="I212" s="6" t="n">
        <v>36455</v>
      </c>
      <c r="J212" s="6" t="n">
        <v>34761</v>
      </c>
      <c r="K212" s="6" t="n">
        <v>28850</v>
      </c>
      <c r="L212" s="6" t="n">
        <v>15783</v>
      </c>
    </row>
    <row r="213">
      <c r="A213" s="4" t="inlineStr">
        <is>
          <t>Total IBNR</t>
        </is>
      </c>
      <c r="B213" s="6" t="n">
        <v>1296</v>
      </c>
    </row>
    <row r="214">
      <c r="A214" s="4" t="inlineStr">
        <is>
          <t>Impact of LPT/ADC</t>
        </is>
      </c>
      <c r="B214" s="6" t="n">
        <v>866</v>
      </c>
    </row>
    <row r="215">
      <c r="A215" s="4" t="inlineStr">
        <is>
          <t>Cumulative paid loss and LAE, net of reinsurance</t>
        </is>
      </c>
      <c r="B215" s="6" t="n">
        <v>42509</v>
      </c>
      <c r="C215" s="6" t="n">
        <v>39888</v>
      </c>
      <c r="E215" s="6" t="n">
        <v>39214</v>
      </c>
      <c r="F215" s="6" t="n">
        <v>37317</v>
      </c>
      <c r="G215" s="6" t="n">
        <v>34125</v>
      </c>
      <c r="H215" s="6" t="n">
        <v>30948</v>
      </c>
      <c r="I215" s="6" t="n">
        <v>26429</v>
      </c>
      <c r="J215" s="6" t="n">
        <v>19010</v>
      </c>
      <c r="K215" s="6" t="n">
        <v>11187</v>
      </c>
      <c r="L215" s="6" t="n">
        <v>5140</v>
      </c>
    </row>
    <row r="216">
      <c r="A216" s="4" t="inlineStr">
        <is>
          <t>General Liability | Accident Year 2011 | AmTrust Reinsurance</t>
        </is>
      </c>
    </row>
    <row r="217">
      <c r="A217" s="3" t="inlineStr">
        <is>
          <t>Claims Development [Line Items]</t>
        </is>
      </c>
    </row>
    <row r="218">
      <c r="A218" s="4" t="inlineStr">
        <is>
          <t>Incurred loss and LAE, net of reinsurance</t>
        </is>
      </c>
      <c r="B218" s="6" t="n">
        <v>55607</v>
      </c>
      <c r="C218" s="6" t="n">
        <v>53499</v>
      </c>
      <c r="E218" s="6" t="n">
        <v>52746</v>
      </c>
      <c r="F218" s="6" t="n">
        <v>49338</v>
      </c>
      <c r="G218" s="6" t="n">
        <v>45303</v>
      </c>
      <c r="H218" s="6" t="n">
        <v>42100</v>
      </c>
      <c r="I218" s="6" t="n">
        <v>40557</v>
      </c>
      <c r="J218" s="6" t="n">
        <v>35628</v>
      </c>
      <c r="K218" s="6" t="n">
        <v>24731</v>
      </c>
      <c r="L218" s="6" t="n">
        <v>11334</v>
      </c>
    </row>
    <row r="219">
      <c r="A219" s="4" t="inlineStr">
        <is>
          <t>Total IBNR</t>
        </is>
      </c>
      <c r="B219" s="6" t="n">
        <v>2268</v>
      </c>
    </row>
    <row r="220">
      <c r="A220" s="4" t="inlineStr">
        <is>
          <t>Impact of LPT/ADC</t>
        </is>
      </c>
      <c r="B220" s="6" t="n">
        <v>1307</v>
      </c>
    </row>
    <row r="221">
      <c r="A221" s="4" t="inlineStr">
        <is>
          <t>Cumulative paid loss and LAE, net of reinsurance</t>
        </is>
      </c>
      <c r="B221" s="6" t="n">
        <v>51492</v>
      </c>
      <c r="C221" s="6" t="n">
        <v>49178</v>
      </c>
      <c r="E221" s="6" t="n">
        <v>47141</v>
      </c>
      <c r="F221" s="6" t="n">
        <v>41257</v>
      </c>
      <c r="G221" s="6" t="n">
        <v>39350</v>
      </c>
      <c r="H221" s="6" t="n">
        <v>31619</v>
      </c>
      <c r="I221" s="6" t="n">
        <v>22963</v>
      </c>
      <c r="J221" s="6" t="n">
        <v>12158</v>
      </c>
      <c r="K221" s="6" t="n">
        <v>6072</v>
      </c>
      <c r="L221" s="6" t="n">
        <v>2813</v>
      </c>
    </row>
    <row r="222">
      <c r="A222" s="4" t="inlineStr">
        <is>
          <t>General Liability | Accident Year 2012 | AmTrust Reinsurance</t>
        </is>
      </c>
    </row>
    <row r="223">
      <c r="A223" s="3" t="inlineStr">
        <is>
          <t>Claims Development [Line Items]</t>
        </is>
      </c>
    </row>
    <row r="224">
      <c r="A224" s="4" t="inlineStr">
        <is>
          <t>Incurred loss and LAE, net of reinsurance</t>
        </is>
      </c>
      <c r="B224" s="6" t="n">
        <v>63704</v>
      </c>
      <c r="C224" s="6" t="n">
        <v>63429</v>
      </c>
      <c r="E224" s="6" t="n">
        <v>59948</v>
      </c>
      <c r="F224" s="6" t="n">
        <v>55991</v>
      </c>
      <c r="G224" s="6" t="n">
        <v>50800</v>
      </c>
      <c r="H224" s="6" t="n">
        <v>48851</v>
      </c>
      <c r="I224" s="6" t="n">
        <v>42450</v>
      </c>
      <c r="J224" s="6" t="n">
        <v>33445</v>
      </c>
      <c r="K224" s="6" t="n">
        <v>21281</v>
      </c>
    </row>
    <row r="225">
      <c r="A225" s="4" t="inlineStr">
        <is>
          <t>Total IBNR</t>
        </is>
      </c>
      <c r="B225" s="6" t="n">
        <v>5147</v>
      </c>
    </row>
    <row r="226">
      <c r="A226" s="4" t="inlineStr">
        <is>
          <t>Impact of LPT/ADC</t>
        </is>
      </c>
      <c r="B226" s="6" t="n">
        <v>1963</v>
      </c>
    </row>
    <row r="227">
      <c r="A227" s="4" t="inlineStr">
        <is>
          <t>Cumulative paid loss and LAE, net of reinsurance</t>
        </is>
      </c>
      <c r="B227" s="6" t="n">
        <v>55350</v>
      </c>
      <c r="C227" s="6" t="n">
        <v>56538</v>
      </c>
      <c r="E227" s="6" t="n">
        <v>53526</v>
      </c>
      <c r="F227" s="6" t="n">
        <v>45775</v>
      </c>
      <c r="G227" s="6" t="n">
        <v>40864</v>
      </c>
      <c r="H227" s="6" t="n">
        <v>29752</v>
      </c>
      <c r="I227" s="6" t="n">
        <v>18020</v>
      </c>
      <c r="J227" s="6" t="n">
        <v>13224</v>
      </c>
      <c r="K227" s="6" t="n">
        <v>5084</v>
      </c>
    </row>
    <row r="228">
      <c r="A228" s="4" t="inlineStr">
        <is>
          <t>General Liability | Accident Year 2013 | AmTrust Reinsurance</t>
        </is>
      </c>
    </row>
    <row r="229">
      <c r="A229" s="3" t="inlineStr">
        <is>
          <t>Claims Development [Line Items]</t>
        </is>
      </c>
    </row>
    <row r="230">
      <c r="A230" s="4" t="inlineStr">
        <is>
          <t>Incurred loss and LAE, net of reinsurance</t>
        </is>
      </c>
      <c r="B230" s="6" t="n">
        <v>95050</v>
      </c>
      <c r="C230" s="6" t="n">
        <v>92032</v>
      </c>
      <c r="E230" s="6" t="n">
        <v>89204</v>
      </c>
      <c r="F230" s="6" t="n">
        <v>79731</v>
      </c>
      <c r="G230" s="6" t="n">
        <v>68641</v>
      </c>
      <c r="H230" s="6" t="n">
        <v>66869</v>
      </c>
      <c r="I230" s="6" t="n">
        <v>43116</v>
      </c>
      <c r="J230" s="6" t="n">
        <v>42021</v>
      </c>
    </row>
    <row r="231">
      <c r="A231" s="4" t="inlineStr">
        <is>
          <t>Total IBNR</t>
        </is>
      </c>
      <c r="B231" s="6" t="n">
        <v>4452</v>
      </c>
    </row>
    <row r="232">
      <c r="A232" s="4" t="inlineStr">
        <is>
          <t>Impact of LPT/ADC</t>
        </is>
      </c>
      <c r="B232" s="6" t="n">
        <v>3207</v>
      </c>
    </row>
    <row r="233">
      <c r="A233" s="4" t="inlineStr">
        <is>
          <t>Cumulative paid loss and LAE, net of reinsurance</t>
        </is>
      </c>
      <c r="B233" s="6" t="n">
        <v>83571</v>
      </c>
      <c r="C233" s="6" t="n">
        <v>76996</v>
      </c>
      <c r="E233" s="6" t="n">
        <v>70074</v>
      </c>
      <c r="F233" s="6" t="n">
        <v>58377</v>
      </c>
      <c r="G233" s="6" t="n">
        <v>44698</v>
      </c>
      <c r="H233" s="6" t="n">
        <v>32249</v>
      </c>
      <c r="I233" s="6" t="n">
        <v>10226</v>
      </c>
      <c r="J233" s="6" t="n">
        <v>4996</v>
      </c>
    </row>
    <row r="234">
      <c r="A234" s="4" t="inlineStr">
        <is>
          <t>General Liability | Accident Year 2014 | AmTrust Reinsurance</t>
        </is>
      </c>
    </row>
    <row r="235">
      <c r="A235" s="3" t="inlineStr">
        <is>
          <t>Claims Development [Line Items]</t>
        </is>
      </c>
    </row>
    <row r="236">
      <c r="A236" s="4" t="inlineStr">
        <is>
          <t>Incurred loss and LAE, net of reinsurance</t>
        </is>
      </c>
      <c r="B236" s="6" t="n">
        <v>119367</v>
      </c>
      <c r="C236" s="6" t="n">
        <v>116085</v>
      </c>
      <c r="E236" s="6" t="n">
        <v>111970</v>
      </c>
      <c r="F236" s="6" t="n">
        <v>99873</v>
      </c>
      <c r="G236" s="6" t="n">
        <v>77930</v>
      </c>
      <c r="H236" s="6" t="n">
        <v>66558</v>
      </c>
      <c r="I236" s="6" t="n">
        <v>65469</v>
      </c>
    </row>
    <row r="237">
      <c r="A237" s="4" t="inlineStr">
        <is>
          <t>Total IBNR</t>
        </is>
      </c>
      <c r="B237" s="6" t="n">
        <v>11697</v>
      </c>
    </row>
    <row r="238">
      <c r="A238" s="4" t="inlineStr">
        <is>
          <t>Impact of LPT/ADC</t>
        </is>
      </c>
      <c r="B238" s="6" t="n">
        <v>5837</v>
      </c>
    </row>
    <row r="239">
      <c r="A239" s="4" t="inlineStr">
        <is>
          <t>Cumulative paid loss and LAE, net of reinsurance</t>
        </is>
      </c>
      <c r="B239" s="6" t="n">
        <v>92861</v>
      </c>
      <c r="C239" s="6" t="n">
        <v>86101</v>
      </c>
      <c r="E239" s="6" t="n">
        <v>77259</v>
      </c>
      <c r="F239" s="6" t="n">
        <v>57678</v>
      </c>
      <c r="G239" s="6" t="n">
        <v>36026</v>
      </c>
      <c r="H239" s="6" t="n">
        <v>24581</v>
      </c>
      <c r="I239" s="6" t="n">
        <v>3503</v>
      </c>
    </row>
    <row r="240">
      <c r="A240" s="4" t="inlineStr">
        <is>
          <t>General Liability | Accident Year 2015 | AmTrust Reinsurance</t>
        </is>
      </c>
    </row>
    <row r="241">
      <c r="A241" s="3" t="inlineStr">
        <is>
          <t>Claims Development [Line Items]</t>
        </is>
      </c>
    </row>
    <row r="242">
      <c r="A242" s="4" t="inlineStr">
        <is>
          <t>Incurred loss and LAE, net of reinsurance</t>
        </is>
      </c>
      <c r="B242" s="6" t="n">
        <v>154529</v>
      </c>
      <c r="C242" s="6" t="n">
        <v>154071</v>
      </c>
      <c r="E242" s="6" t="n">
        <v>139518</v>
      </c>
      <c r="F242" s="6" t="n">
        <v>122942</v>
      </c>
      <c r="G242" s="6" t="n">
        <v>95766</v>
      </c>
      <c r="H242" s="6" t="n">
        <v>118111</v>
      </c>
    </row>
    <row r="243">
      <c r="A243" s="4" t="inlineStr">
        <is>
          <t>Total IBNR</t>
        </is>
      </c>
      <c r="B243" s="6" t="n">
        <v>19486</v>
      </c>
    </row>
    <row r="244">
      <c r="A244" s="4" t="inlineStr">
        <is>
          <t>Impact of LPT/ADC</t>
        </is>
      </c>
      <c r="B244" s="6" t="n">
        <v>10026</v>
      </c>
    </row>
    <row r="245">
      <c r="A245" s="4" t="inlineStr">
        <is>
          <t>Cumulative paid loss and LAE, net of reinsurance</t>
        </is>
      </c>
      <c r="B245" s="6" t="n">
        <v>112542</v>
      </c>
      <c r="C245" s="6" t="n">
        <v>98278</v>
      </c>
      <c r="E245" s="6" t="n">
        <v>79291</v>
      </c>
      <c r="F245" s="6" t="n">
        <v>52350</v>
      </c>
      <c r="G245" s="6" t="n">
        <v>33963</v>
      </c>
      <c r="H245" s="6" t="n">
        <v>20849</v>
      </c>
    </row>
    <row r="246">
      <c r="A246" s="4" t="inlineStr">
        <is>
          <t>General Liability | Accident Year 2016 | AmTrust Reinsurance</t>
        </is>
      </c>
    </row>
    <row r="247">
      <c r="A247" s="3" t="inlineStr">
        <is>
          <t>Claims Development [Line Items]</t>
        </is>
      </c>
    </row>
    <row r="248">
      <c r="A248" s="4" t="inlineStr">
        <is>
          <t>Incurred loss and LAE, net of reinsurance</t>
        </is>
      </c>
      <c r="B248" s="6" t="n">
        <v>147858</v>
      </c>
      <c r="C248" s="6" t="n">
        <v>148371</v>
      </c>
      <c r="E248" s="6" t="n">
        <v>120911</v>
      </c>
      <c r="F248" s="6" t="n">
        <v>114864</v>
      </c>
      <c r="G248" s="6" t="n">
        <v>98149</v>
      </c>
    </row>
    <row r="249">
      <c r="A249" s="4" t="inlineStr">
        <is>
          <t>Total IBNR</t>
        </is>
      </c>
      <c r="B249" s="6" t="n">
        <v>28163</v>
      </c>
    </row>
    <row r="250">
      <c r="A250" s="4" t="inlineStr">
        <is>
          <t>Impact of LPT/ADC</t>
        </is>
      </c>
      <c r="B250" s="6" t="n">
        <v>13924</v>
      </c>
    </row>
    <row r="251">
      <c r="A251" s="4" t="inlineStr">
        <is>
          <t>Cumulative paid loss and LAE, net of reinsurance</t>
        </is>
      </c>
      <c r="B251" s="6" t="n">
        <v>88627</v>
      </c>
      <c r="C251" s="6" t="n">
        <v>67064</v>
      </c>
      <c r="E251" s="6" t="n">
        <v>45855</v>
      </c>
      <c r="F251" s="6" t="n">
        <v>21959</v>
      </c>
      <c r="G251" s="6" t="n">
        <v>6402</v>
      </c>
    </row>
    <row r="252">
      <c r="A252" s="4" t="inlineStr">
        <is>
          <t>General Liability | Accident Year 2017 | AmTrust Reinsurance</t>
        </is>
      </c>
    </row>
    <row r="253">
      <c r="A253" s="3" t="inlineStr">
        <is>
          <t>Claims Development [Line Items]</t>
        </is>
      </c>
    </row>
    <row r="254">
      <c r="A254" s="4" t="inlineStr">
        <is>
          <t>Incurred loss and LAE, net of reinsurance</t>
        </is>
      </c>
      <c r="B254" s="6" t="n">
        <v>161354</v>
      </c>
      <c r="C254" s="6" t="n">
        <v>165268</v>
      </c>
      <c r="E254" s="6" t="n">
        <v>133533</v>
      </c>
      <c r="F254" s="6" t="n">
        <v>116158</v>
      </c>
    </row>
    <row r="255">
      <c r="A255" s="4" t="inlineStr">
        <is>
          <t>Total IBNR</t>
        </is>
      </c>
      <c r="B255" s="6" t="n">
        <v>39884</v>
      </c>
    </row>
    <row r="256">
      <c r="A256" s="4" t="inlineStr">
        <is>
          <t>Impact of LPT/ADC</t>
        </is>
      </c>
      <c r="B256" s="6" t="n">
        <v>18703</v>
      </c>
    </row>
    <row r="257">
      <c r="A257" s="4" t="inlineStr">
        <is>
          <t>Cumulative paid loss and LAE, net of reinsurance</t>
        </is>
      </c>
      <c r="B257" s="6" t="n">
        <v>79531</v>
      </c>
      <c r="C257" s="6" t="n">
        <v>51545</v>
      </c>
      <c r="E257" s="6" t="n">
        <v>27001</v>
      </c>
      <c r="F257" s="6" t="n">
        <v>6967</v>
      </c>
    </row>
    <row r="258">
      <c r="A258" s="4" t="inlineStr">
        <is>
          <t>General Liability | Accident Year 2018 | AmTrust Reinsurance</t>
        </is>
      </c>
    </row>
    <row r="259">
      <c r="A259" s="3" t="inlineStr">
        <is>
          <t>Claims Development [Line Items]</t>
        </is>
      </c>
    </row>
    <row r="260">
      <c r="A260" s="4" t="inlineStr">
        <is>
          <t>Incurred loss and LAE, net of reinsurance</t>
        </is>
      </c>
      <c r="B260" s="6" t="n">
        <v>148817</v>
      </c>
      <c r="C260" s="6" t="n">
        <v>153822</v>
      </c>
      <c r="E260" s="6" t="n">
        <v>121991</v>
      </c>
    </row>
    <row r="261">
      <c r="A261" s="4" t="inlineStr">
        <is>
          <t>Total IBNR</t>
        </is>
      </c>
      <c r="B261" s="6" t="n">
        <v>60290</v>
      </c>
    </row>
    <row r="262">
      <c r="A262" s="4" t="inlineStr">
        <is>
          <t>Impact of LPT/ADC</t>
        </is>
      </c>
      <c r="B262" s="6" t="n">
        <v>24162</v>
      </c>
    </row>
    <row r="263">
      <c r="A263" s="4" t="inlineStr">
        <is>
          <t>Cumulative paid loss and LAE, net of reinsurance</t>
        </is>
      </c>
      <c r="B263" s="6" t="n">
        <v>42792</v>
      </c>
      <c r="C263" s="6" t="n">
        <v>24618</v>
      </c>
      <c r="E263" s="6" t="n">
        <v>7907</v>
      </c>
    </row>
    <row r="264">
      <c r="A264" s="4" t="inlineStr">
        <is>
          <t>General Liability | Accident Year 2019 | AmTrust Reinsurance</t>
        </is>
      </c>
    </row>
    <row r="265">
      <c r="A265" s="3" t="inlineStr">
        <is>
          <t>Claims Development [Line Items]</t>
        </is>
      </c>
    </row>
    <row r="266">
      <c r="A266" s="4" t="inlineStr">
        <is>
          <t>Incurred loss and LAE, net of reinsurance</t>
        </is>
      </c>
      <c r="B266" s="6" t="n">
        <v>6017</v>
      </c>
      <c r="C266" s="6" t="n">
        <v>5427</v>
      </c>
    </row>
    <row r="267">
      <c r="A267" s="4" t="inlineStr">
        <is>
          <t>Total IBNR</t>
        </is>
      </c>
      <c r="B267" s="6" t="n">
        <v>4883</v>
      </c>
    </row>
    <row r="268">
      <c r="A268" s="4" t="inlineStr">
        <is>
          <t>Impact of LPT/ADC</t>
        </is>
      </c>
      <c r="B268" s="6" t="n">
        <v>0</v>
      </c>
    </row>
    <row r="269">
      <c r="A269" s="4" t="inlineStr">
        <is>
          <t>Cumulative paid loss and LAE, net of reinsurance</t>
        </is>
      </c>
      <c r="B269" s="6" t="n">
        <v>314</v>
      </c>
      <c r="C269" s="6" t="n">
        <v>27</v>
      </c>
    </row>
    <row r="270">
      <c r="A270" s="4" t="inlineStr">
        <is>
          <t>Commercial Auto Liability | AmTrust Reinsurance</t>
        </is>
      </c>
    </row>
    <row r="271">
      <c r="A271" s="3" t="inlineStr">
        <is>
          <t>Claims Development [Line Items]</t>
        </is>
      </c>
    </row>
    <row r="272">
      <c r="A272" s="4" t="inlineStr">
        <is>
          <t>Incurred loss and LAE, net of reinsurance</t>
        </is>
      </c>
      <c r="B272" s="6" t="n">
        <v>1186511</v>
      </c>
    </row>
    <row r="273">
      <c r="A273" s="4" t="inlineStr">
        <is>
          <t>Total IBNR</t>
        </is>
      </c>
      <c r="B273" s="6" t="n">
        <v>160729</v>
      </c>
    </row>
    <row r="274">
      <c r="A274" s="4" t="inlineStr">
        <is>
          <t>Impact of LPT/ADC</t>
        </is>
      </c>
      <c r="B274" s="6" t="n">
        <v>16271</v>
      </c>
    </row>
    <row r="275">
      <c r="A275" s="4" t="inlineStr">
        <is>
          <t>Cumulative paid loss and LAE, net of reinsurance</t>
        </is>
      </c>
      <c r="B275" s="6" t="n">
        <v>875909</v>
      </c>
    </row>
    <row r="276">
      <c r="A276" s="4" t="inlineStr">
        <is>
          <t>All outstanding liabilities prior to 2008, net of reinsurance</t>
        </is>
      </c>
      <c r="B276" s="6" t="n">
        <v>65</v>
      </c>
    </row>
    <row r="277">
      <c r="A277" s="4" t="inlineStr">
        <is>
          <t>Reserve for loss and LAE</t>
        </is>
      </c>
      <c r="B277" s="6" t="n">
        <v>310667</v>
      </c>
    </row>
    <row r="278">
      <c r="A278" s="4" t="inlineStr">
        <is>
          <t>Total net reserves</t>
        </is>
      </c>
      <c r="B278" s="6" t="n">
        <v>294396</v>
      </c>
    </row>
    <row r="279">
      <c r="A279" s="4" t="inlineStr">
        <is>
          <t>Commercial Auto Liability | Accident Year 2008 | AmTrust Reinsurance</t>
        </is>
      </c>
    </row>
    <row r="280">
      <c r="A280" s="3" t="inlineStr">
        <is>
          <t>Claims Development [Line Items]</t>
        </is>
      </c>
    </row>
    <row r="281">
      <c r="A281" s="4" t="inlineStr">
        <is>
          <t>Incurred loss and LAE, net of reinsurance</t>
        </is>
      </c>
      <c r="B281" s="6" t="n">
        <v>37746</v>
      </c>
      <c r="C281" s="6" t="n">
        <v>35542</v>
      </c>
      <c r="E281" s="6" t="n">
        <v>35382</v>
      </c>
      <c r="F281" s="6" t="n">
        <v>35521</v>
      </c>
      <c r="G281" s="6" t="n">
        <v>35975</v>
      </c>
      <c r="H281" s="6" t="n">
        <v>34584</v>
      </c>
      <c r="I281" s="6" t="n">
        <v>34522</v>
      </c>
      <c r="J281" s="6" t="n">
        <v>33700</v>
      </c>
      <c r="K281" s="6" t="n">
        <v>32769</v>
      </c>
      <c r="L281" s="6" t="n">
        <v>29890</v>
      </c>
    </row>
    <row r="282">
      <c r="A282" s="4" t="inlineStr">
        <is>
          <t>Total IBNR</t>
        </is>
      </c>
      <c r="B282" s="6" t="n">
        <v>2083</v>
      </c>
    </row>
    <row r="283">
      <c r="A283" s="4" t="inlineStr">
        <is>
          <t>Impact of LPT/ADC</t>
        </is>
      </c>
      <c r="B283" s="6" t="n">
        <v>81</v>
      </c>
    </row>
    <row r="284">
      <c r="A284" s="4" t="inlineStr">
        <is>
          <t>Cumulative paid loss and LAE, net of reinsurance</t>
        </is>
      </c>
      <c r="B284" s="6" t="n">
        <v>34982</v>
      </c>
      <c r="C284" s="6" t="n">
        <v>36968</v>
      </c>
      <c r="E284" s="6" t="n">
        <v>35284</v>
      </c>
      <c r="F284" s="6" t="n">
        <v>34803</v>
      </c>
      <c r="G284" s="6" t="n">
        <v>34074</v>
      </c>
      <c r="H284" s="6" t="n">
        <v>33536</v>
      </c>
      <c r="I284" s="6" t="n">
        <v>32643</v>
      </c>
      <c r="J284" s="6" t="n">
        <v>30975</v>
      </c>
      <c r="K284" s="6" t="n">
        <v>29386</v>
      </c>
      <c r="L284" s="6" t="n">
        <v>25207</v>
      </c>
    </row>
    <row r="285">
      <c r="A285" s="4" t="inlineStr">
        <is>
          <t>Commercial Auto Liability | Accident Year 2009 | AmTrust Reinsurance</t>
        </is>
      </c>
    </row>
    <row r="286">
      <c r="A286" s="3" t="inlineStr">
        <is>
          <t>Claims Development [Line Items]</t>
        </is>
      </c>
    </row>
    <row r="287">
      <c r="A287" s="4" t="inlineStr">
        <is>
          <t>Incurred loss and LAE, net of reinsurance</t>
        </is>
      </c>
      <c r="B287" s="6" t="n">
        <v>31082</v>
      </c>
      <c r="C287" s="6" t="n">
        <v>31064</v>
      </c>
      <c r="E287" s="6" t="n">
        <v>31033</v>
      </c>
      <c r="F287" s="6" t="n">
        <v>30919</v>
      </c>
      <c r="G287" s="6" t="n">
        <v>30468</v>
      </c>
      <c r="H287" s="6" t="n">
        <v>31024</v>
      </c>
      <c r="I287" s="6" t="n">
        <v>30812</v>
      </c>
      <c r="J287" s="6" t="n">
        <v>28551</v>
      </c>
      <c r="K287" s="6" t="n">
        <v>26275</v>
      </c>
      <c r="L287" s="6" t="n">
        <v>22183</v>
      </c>
    </row>
    <row r="288">
      <c r="A288" s="4" t="inlineStr">
        <is>
          <t>Total IBNR</t>
        </is>
      </c>
      <c r="B288" s="6" t="n">
        <v>502</v>
      </c>
    </row>
    <row r="289">
      <c r="A289" s="4" t="inlineStr">
        <is>
          <t>Impact of LPT/ADC</t>
        </is>
      </c>
      <c r="B289" s="6" t="n">
        <v>72</v>
      </c>
    </row>
    <row r="290">
      <c r="A290" s="4" t="inlineStr">
        <is>
          <t>Cumulative paid loss and LAE, net of reinsurance</t>
        </is>
      </c>
      <c r="B290" s="6" t="n">
        <v>30337</v>
      </c>
      <c r="C290" s="6" t="n">
        <v>31194</v>
      </c>
      <c r="E290" s="6" t="n">
        <v>30204</v>
      </c>
      <c r="F290" s="6" t="n">
        <v>29842</v>
      </c>
      <c r="G290" s="6" t="n">
        <v>29829</v>
      </c>
      <c r="H290" s="6" t="n">
        <v>29226</v>
      </c>
      <c r="I290" s="6" t="n">
        <v>26975</v>
      </c>
      <c r="J290" s="6" t="n">
        <v>22959</v>
      </c>
      <c r="K290" s="6" t="n">
        <v>18736</v>
      </c>
      <c r="L290" s="6" t="n">
        <v>14532</v>
      </c>
    </row>
    <row r="291">
      <c r="A291" s="4" t="inlineStr">
        <is>
          <t>Commercial Auto Liability | Accident Year 2010 | AmTrust Reinsurance</t>
        </is>
      </c>
    </row>
    <row r="292">
      <c r="A292" s="3" t="inlineStr">
        <is>
          <t>Claims Development [Line Items]</t>
        </is>
      </c>
    </row>
    <row r="293">
      <c r="A293" s="4" t="inlineStr">
        <is>
          <t>Incurred loss and LAE, net of reinsurance</t>
        </is>
      </c>
      <c r="B293" s="6" t="n">
        <v>40637</v>
      </c>
      <c r="C293" s="6" t="n">
        <v>42070</v>
      </c>
      <c r="E293" s="6" t="n">
        <v>41996</v>
      </c>
      <c r="F293" s="6" t="n">
        <v>42146</v>
      </c>
      <c r="G293" s="6" t="n">
        <v>40523</v>
      </c>
      <c r="H293" s="6" t="n">
        <v>40193</v>
      </c>
      <c r="I293" s="6" t="n">
        <v>38043</v>
      </c>
      <c r="J293" s="6" t="n">
        <v>37154</v>
      </c>
      <c r="K293" s="6" t="n">
        <v>33457</v>
      </c>
      <c r="L293" s="6" t="n">
        <v>26239</v>
      </c>
    </row>
    <row r="294">
      <c r="A294" s="4" t="inlineStr">
        <is>
          <t>Total IBNR</t>
        </is>
      </c>
      <c r="B294" s="6" t="n">
        <v>218</v>
      </c>
    </row>
    <row r="295">
      <c r="A295" s="4" t="inlineStr">
        <is>
          <t>Impact of LPT/ADC</t>
        </is>
      </c>
      <c r="B295" s="6" t="n">
        <v>28</v>
      </c>
    </row>
    <row r="296">
      <c r="A296" s="4" t="inlineStr">
        <is>
          <t>Cumulative paid loss and LAE, net of reinsurance</t>
        </is>
      </c>
      <c r="B296" s="6" t="n">
        <v>40407</v>
      </c>
      <c r="C296" s="6" t="n">
        <v>40395</v>
      </c>
      <c r="E296" s="6" t="n">
        <v>40282</v>
      </c>
      <c r="F296" s="6" t="n">
        <v>39750</v>
      </c>
      <c r="G296" s="6" t="n">
        <v>39413</v>
      </c>
      <c r="H296" s="6" t="n">
        <v>37734</v>
      </c>
      <c r="I296" s="6" t="n">
        <v>34855</v>
      </c>
      <c r="J296" s="6" t="n">
        <v>28602</v>
      </c>
      <c r="K296" s="6" t="n">
        <v>21050</v>
      </c>
      <c r="L296" s="6" t="n">
        <v>14203</v>
      </c>
    </row>
    <row r="297">
      <c r="A297" s="4" t="inlineStr">
        <is>
          <t>Commercial Auto Liability | Accident Year 2011 | AmTrust Reinsurance</t>
        </is>
      </c>
    </row>
    <row r="298">
      <c r="A298" s="3" t="inlineStr">
        <is>
          <t>Claims Development [Line Items]</t>
        </is>
      </c>
    </row>
    <row r="299">
      <c r="A299" s="4" t="inlineStr">
        <is>
          <t>Incurred loss and LAE, net of reinsurance</t>
        </is>
      </c>
      <c r="B299" s="6" t="n">
        <v>34707</v>
      </c>
      <c r="C299" s="6" t="n">
        <v>34643</v>
      </c>
      <c r="E299" s="6" t="n">
        <v>36065</v>
      </c>
      <c r="F299" s="6" t="n">
        <v>36149</v>
      </c>
      <c r="G299" s="6" t="n">
        <v>34790</v>
      </c>
      <c r="H299" s="6" t="n">
        <v>33839</v>
      </c>
      <c r="I299" s="6" t="n">
        <v>32578</v>
      </c>
      <c r="J299" s="6" t="n">
        <v>29577</v>
      </c>
      <c r="K299" s="6" t="n">
        <v>24292</v>
      </c>
      <c r="L299" s="6" t="n">
        <v>16193</v>
      </c>
    </row>
    <row r="300">
      <c r="A300" s="4" t="inlineStr">
        <is>
          <t>Total IBNR</t>
        </is>
      </c>
      <c r="B300" s="6" t="n">
        <v>489</v>
      </c>
    </row>
    <row r="301">
      <c r="A301" s="4" t="inlineStr">
        <is>
          <t>Impact of LPT/ADC</t>
        </is>
      </c>
      <c r="B301" s="6" t="n">
        <v>37</v>
      </c>
    </row>
    <row r="302">
      <c r="A302" s="4" t="inlineStr">
        <is>
          <t>Cumulative paid loss and LAE, net of reinsurance</t>
        </is>
      </c>
      <c r="B302" s="6" t="n">
        <v>33872</v>
      </c>
      <c r="C302" s="6" t="n">
        <v>33451</v>
      </c>
      <c r="E302" s="6" t="n">
        <v>33155</v>
      </c>
      <c r="F302" s="6" t="n">
        <v>33130</v>
      </c>
      <c r="G302" s="6" t="n">
        <v>32362</v>
      </c>
      <c r="H302" s="6" t="n">
        <v>29769</v>
      </c>
      <c r="I302" s="6" t="n">
        <v>25808</v>
      </c>
      <c r="J302" s="6" t="n">
        <v>18813</v>
      </c>
      <c r="K302" s="6" t="n">
        <v>12333</v>
      </c>
      <c r="L302" s="6" t="n">
        <v>5721</v>
      </c>
    </row>
    <row r="303">
      <c r="A303" s="4" t="inlineStr">
        <is>
          <t>Commercial Auto Liability | Accident Year 2012 | AmTrust Reinsurance</t>
        </is>
      </c>
    </row>
    <row r="304">
      <c r="A304" s="3" t="inlineStr">
        <is>
          <t>Claims Development [Line Items]</t>
        </is>
      </c>
    </row>
    <row r="305">
      <c r="A305" s="4" t="inlineStr">
        <is>
          <t>Incurred loss and LAE, net of reinsurance</t>
        </is>
      </c>
      <c r="B305" s="6" t="n">
        <v>45902</v>
      </c>
      <c r="C305" s="6" t="n">
        <v>45917</v>
      </c>
      <c r="E305" s="6" t="n">
        <v>45753</v>
      </c>
      <c r="F305" s="6" t="n">
        <v>46150</v>
      </c>
      <c r="G305" s="6" t="n">
        <v>48116</v>
      </c>
      <c r="H305" s="6" t="n">
        <v>44812</v>
      </c>
      <c r="I305" s="6" t="n">
        <v>40076</v>
      </c>
      <c r="J305" s="6" t="n">
        <v>32691</v>
      </c>
      <c r="K305" s="6" t="n">
        <v>20863</v>
      </c>
    </row>
    <row r="306">
      <c r="A306" s="4" t="inlineStr">
        <is>
          <t>Total IBNR</t>
        </is>
      </c>
      <c r="B306" s="6" t="n">
        <v>83</v>
      </c>
    </row>
    <row r="307">
      <c r="A307" s="4" t="inlineStr">
        <is>
          <t>Impact of LPT/ADC</t>
        </is>
      </c>
      <c r="B307" s="6" t="n">
        <v>0</v>
      </c>
    </row>
    <row r="308">
      <c r="A308" s="4" t="inlineStr">
        <is>
          <t>Cumulative paid loss and LAE, net of reinsurance</t>
        </is>
      </c>
      <c r="B308" s="6" t="n">
        <v>45819</v>
      </c>
      <c r="C308" s="6" t="n">
        <v>45751</v>
      </c>
      <c r="E308" s="6" t="n">
        <v>45555</v>
      </c>
      <c r="F308" s="6" t="n">
        <v>44165</v>
      </c>
      <c r="G308" s="6" t="n">
        <v>43745</v>
      </c>
      <c r="H308" s="6" t="n">
        <v>35460</v>
      </c>
      <c r="I308" s="6" t="n">
        <v>26508</v>
      </c>
      <c r="J308" s="6" t="n">
        <v>14979</v>
      </c>
      <c r="K308" s="6" t="n">
        <v>6693</v>
      </c>
    </row>
    <row r="309">
      <c r="A309" s="4" t="inlineStr">
        <is>
          <t>Commercial Auto Liability | Accident Year 2013 | AmTrust Reinsurance</t>
        </is>
      </c>
    </row>
    <row r="310">
      <c r="A310" s="3" t="inlineStr">
        <is>
          <t>Claims Development [Line Items]</t>
        </is>
      </c>
    </row>
    <row r="311">
      <c r="A311" s="4" t="inlineStr">
        <is>
          <t>Incurred loss and LAE, net of reinsurance</t>
        </is>
      </c>
      <c r="B311" s="6" t="n">
        <v>63532</v>
      </c>
      <c r="C311" s="6" t="n">
        <v>63620</v>
      </c>
      <c r="E311" s="6" t="n">
        <v>62163</v>
      </c>
      <c r="F311" s="6" t="n">
        <v>63162</v>
      </c>
      <c r="G311" s="6" t="n">
        <v>59702</v>
      </c>
      <c r="H311" s="6" t="n">
        <v>50647</v>
      </c>
      <c r="I311" s="6" t="n">
        <v>44771</v>
      </c>
      <c r="J311" s="6" t="n">
        <v>33473</v>
      </c>
    </row>
    <row r="312">
      <c r="A312" s="4" t="inlineStr">
        <is>
          <t>Total IBNR</t>
        </is>
      </c>
      <c r="B312" s="6" t="n">
        <v>383</v>
      </c>
    </row>
    <row r="313">
      <c r="A313" s="4" t="inlineStr">
        <is>
          <t>Impact of LPT/ADC</t>
        </is>
      </c>
      <c r="B313" s="6" t="n">
        <v>26</v>
      </c>
    </row>
    <row r="314">
      <c r="A314" s="4" t="inlineStr">
        <is>
          <t>Cumulative paid loss and LAE, net of reinsurance</t>
        </is>
      </c>
      <c r="B314" s="6" t="n">
        <v>62562</v>
      </c>
      <c r="C314" s="6" t="n">
        <v>62331</v>
      </c>
      <c r="E314" s="6" t="n">
        <v>59600</v>
      </c>
      <c r="F314" s="6" t="n">
        <v>57349</v>
      </c>
      <c r="G314" s="6" t="n">
        <v>48122</v>
      </c>
      <c r="H314" s="6" t="n">
        <v>34379</v>
      </c>
      <c r="I314" s="6" t="n">
        <v>19865</v>
      </c>
      <c r="J314" s="6" t="n">
        <v>8267</v>
      </c>
    </row>
    <row r="315">
      <c r="A315" s="4" t="inlineStr">
        <is>
          <t>Commercial Auto Liability | Accident Year 2014 | AmTrust Reinsurance</t>
        </is>
      </c>
    </row>
    <row r="316">
      <c r="A316" s="3" t="inlineStr">
        <is>
          <t>Claims Development [Line Items]</t>
        </is>
      </c>
    </row>
    <row r="317">
      <c r="A317" s="4" t="inlineStr">
        <is>
          <t>Incurred loss and LAE, net of reinsurance</t>
        </is>
      </c>
      <c r="B317" s="6" t="n">
        <v>94238</v>
      </c>
      <c r="C317" s="6" t="n">
        <v>92572</v>
      </c>
      <c r="E317" s="6" t="n">
        <v>89299</v>
      </c>
      <c r="F317" s="6" t="n">
        <v>82427</v>
      </c>
      <c r="G317" s="6" t="n">
        <v>73966</v>
      </c>
      <c r="H317" s="6" t="n">
        <v>55023</v>
      </c>
      <c r="I317" s="6" t="n">
        <v>47525</v>
      </c>
    </row>
    <row r="318">
      <c r="A318" s="4" t="inlineStr">
        <is>
          <t>Total IBNR</t>
        </is>
      </c>
      <c r="B318" s="6" t="n">
        <v>1885</v>
      </c>
    </row>
    <row r="319">
      <c r="A319" s="4" t="inlineStr">
        <is>
          <t>Impact of LPT/ADC</t>
        </is>
      </c>
      <c r="B319" s="6" t="n">
        <v>123</v>
      </c>
    </row>
    <row r="320">
      <c r="A320" s="4" t="inlineStr">
        <is>
          <t>Cumulative paid loss and LAE, net of reinsurance</t>
        </is>
      </c>
      <c r="B320" s="6" t="n">
        <v>90761</v>
      </c>
      <c r="C320" s="6" t="n">
        <v>87458</v>
      </c>
      <c r="E320" s="6" t="n">
        <v>79766</v>
      </c>
      <c r="F320" s="6" t="n">
        <v>64459</v>
      </c>
      <c r="G320" s="6" t="n">
        <v>42960</v>
      </c>
      <c r="H320" s="6" t="n">
        <v>22858</v>
      </c>
      <c r="I320" s="6" t="n">
        <v>8450</v>
      </c>
    </row>
    <row r="321">
      <c r="A321" s="4" t="inlineStr">
        <is>
          <t>Commercial Auto Liability | Accident Year 2015 | AmTrust Reinsurance</t>
        </is>
      </c>
    </row>
    <row r="322">
      <c r="A322" s="3" t="inlineStr">
        <is>
          <t>Claims Development [Line Items]</t>
        </is>
      </c>
    </row>
    <row r="323">
      <c r="A323" s="4" t="inlineStr">
        <is>
          <t>Incurred loss and LAE, net of reinsurance</t>
        </is>
      </c>
      <c r="B323" s="6" t="n">
        <v>129849</v>
      </c>
      <c r="C323" s="6" t="n">
        <v>127560</v>
      </c>
      <c r="E323" s="6" t="n">
        <v>119141</v>
      </c>
      <c r="F323" s="6" t="n">
        <v>106560</v>
      </c>
      <c r="G323" s="6" t="n">
        <v>92955</v>
      </c>
      <c r="H323" s="6" t="n">
        <v>66967</v>
      </c>
    </row>
    <row r="324">
      <c r="A324" s="4" t="inlineStr">
        <is>
          <t>Total IBNR</t>
        </is>
      </c>
      <c r="B324" s="6" t="n">
        <v>3298</v>
      </c>
    </row>
    <row r="325">
      <c r="A325" s="4" t="inlineStr">
        <is>
          <t>Impact of LPT/ADC</t>
        </is>
      </c>
      <c r="B325" s="6" t="n">
        <v>353</v>
      </c>
    </row>
    <row r="326">
      <c r="A326" s="4" t="inlineStr">
        <is>
          <t>Cumulative paid loss and LAE, net of reinsurance</t>
        </is>
      </c>
      <c r="B326" s="6" t="n">
        <v>118753</v>
      </c>
      <c r="C326" s="6" t="n">
        <v>107707</v>
      </c>
      <c r="E326" s="6" t="n">
        <v>86433</v>
      </c>
      <c r="F326" s="6" t="n">
        <v>62945</v>
      </c>
      <c r="G326" s="6" t="n">
        <v>39179</v>
      </c>
      <c r="H326" s="6" t="n">
        <v>13102</v>
      </c>
    </row>
    <row r="327">
      <c r="A327" s="4" t="inlineStr">
        <is>
          <t>Commercial Auto Liability | Accident Year 2016 | AmTrust Reinsurance</t>
        </is>
      </c>
    </row>
    <row r="328">
      <c r="A328" s="3" t="inlineStr">
        <is>
          <t>Claims Development [Line Items]</t>
        </is>
      </c>
    </row>
    <row r="329">
      <c r="A329" s="4" t="inlineStr">
        <is>
          <t>Incurred loss and LAE, net of reinsurance</t>
        </is>
      </c>
      <c r="B329" s="6" t="n">
        <v>170275</v>
      </c>
      <c r="C329" s="6" t="n">
        <v>171504</v>
      </c>
      <c r="E329" s="6" t="n">
        <v>144077</v>
      </c>
      <c r="F329" s="6" t="n">
        <v>118210</v>
      </c>
      <c r="G329" s="6" t="n">
        <v>121828</v>
      </c>
    </row>
    <row r="330">
      <c r="A330" s="4" t="inlineStr">
        <is>
          <t>Total IBNR</t>
        </is>
      </c>
      <c r="B330" s="6" t="n">
        <v>10345</v>
      </c>
    </row>
    <row r="331">
      <c r="A331" s="4" t="inlineStr">
        <is>
          <t>Impact of LPT/ADC</t>
        </is>
      </c>
      <c r="B331" s="6" t="n">
        <v>1468</v>
      </c>
    </row>
    <row r="332">
      <c r="A332" s="4" t="inlineStr">
        <is>
          <t>Cumulative paid loss and LAE, net of reinsurance</t>
        </is>
      </c>
      <c r="B332" s="6" t="n">
        <v>133826</v>
      </c>
      <c r="C332" s="6" t="n">
        <v>113174</v>
      </c>
      <c r="E332" s="6" t="n">
        <v>76635</v>
      </c>
      <c r="F332" s="6" t="n">
        <v>48595</v>
      </c>
      <c r="G332" s="6" t="n">
        <v>19071</v>
      </c>
    </row>
    <row r="333">
      <c r="A333" s="4" t="inlineStr">
        <is>
          <t>Commercial Auto Liability | Accident Year 2017 | AmTrust Reinsurance</t>
        </is>
      </c>
    </row>
    <row r="334">
      <c r="A334" s="3" t="inlineStr">
        <is>
          <t>Claims Development [Line Items]</t>
        </is>
      </c>
    </row>
    <row r="335">
      <c r="A335" s="4" t="inlineStr">
        <is>
          <t>Incurred loss and LAE, net of reinsurance</t>
        </is>
      </c>
      <c r="B335" s="6" t="n">
        <v>230972</v>
      </c>
      <c r="C335" s="6" t="n">
        <v>220457</v>
      </c>
      <c r="E335" s="6" t="n">
        <v>189257</v>
      </c>
      <c r="F335" s="6" t="n">
        <v>156575</v>
      </c>
    </row>
    <row r="336">
      <c r="A336" s="4" t="inlineStr">
        <is>
          <t>Total IBNR</t>
        </is>
      </c>
      <c r="B336" s="6" t="n">
        <v>36791</v>
      </c>
    </row>
    <row r="337">
      <c r="A337" s="4" t="inlineStr">
        <is>
          <t>Impact of LPT/ADC</t>
        </is>
      </c>
      <c r="B337" s="6" t="n">
        <v>3930</v>
      </c>
    </row>
    <row r="338">
      <c r="A338" s="4" t="inlineStr">
        <is>
          <t>Cumulative paid loss and LAE, net of reinsurance</t>
        </is>
      </c>
      <c r="B338" s="6" t="n">
        <v>154600</v>
      </c>
      <c r="C338" s="6" t="n">
        <v>115623</v>
      </c>
      <c r="E338" s="6" t="n">
        <v>69657</v>
      </c>
      <c r="F338" s="6" t="n">
        <v>26863</v>
      </c>
    </row>
    <row r="339">
      <c r="A339" s="4" t="inlineStr">
        <is>
          <t>Commercial Auto Liability | Accident Year 2018 | AmTrust Reinsurance</t>
        </is>
      </c>
    </row>
    <row r="340">
      <c r="A340" s="3" t="inlineStr">
        <is>
          <t>Claims Development [Line Items]</t>
        </is>
      </c>
    </row>
    <row r="341">
      <c r="A341" s="4" t="inlineStr">
        <is>
          <t>Incurred loss and LAE, net of reinsurance</t>
        </is>
      </c>
      <c r="B341" s="6" t="n">
        <v>230200</v>
      </c>
      <c r="C341" s="6" t="n">
        <v>224780</v>
      </c>
      <c r="E341" s="6" t="n">
        <v>177150</v>
      </c>
    </row>
    <row r="342">
      <c r="A342" s="4" t="inlineStr">
        <is>
          <t>Total IBNR</t>
        </is>
      </c>
      <c r="B342" s="6" t="n">
        <v>67728</v>
      </c>
    </row>
    <row r="343">
      <c r="A343" s="4" t="inlineStr">
        <is>
          <t>Impact of LPT/ADC</t>
        </is>
      </c>
      <c r="B343" s="6" t="n">
        <v>10153</v>
      </c>
    </row>
    <row r="344">
      <c r="A344" s="4" t="inlineStr">
        <is>
          <t>Cumulative paid loss and LAE, net of reinsurance</t>
        </is>
      </c>
      <c r="B344" s="6" t="n">
        <v>107184</v>
      </c>
      <c r="C344" s="6" t="n">
        <v>67080</v>
      </c>
      <c r="E344" s="6" t="n">
        <v>30018</v>
      </c>
    </row>
    <row r="345">
      <c r="A345" s="4" t="inlineStr">
        <is>
          <t>Commercial Auto Liability | Accident Year 2019 | AmTrust Reinsurance</t>
        </is>
      </c>
    </row>
    <row r="346">
      <c r="A346" s="3" t="inlineStr">
        <is>
          <t>Claims Development [Line Items]</t>
        </is>
      </c>
    </row>
    <row r="347">
      <c r="A347" s="4" t="inlineStr">
        <is>
          <t>Incurred loss and LAE, net of reinsurance</t>
        </is>
      </c>
      <c r="B347" s="6" t="n">
        <v>77371</v>
      </c>
      <c r="C347" s="6" t="n">
        <v>79172</v>
      </c>
    </row>
    <row r="348">
      <c r="A348" s="4" t="inlineStr">
        <is>
          <t>Total IBNR</t>
        </is>
      </c>
      <c r="B348" s="6" t="n">
        <v>36931</v>
      </c>
    </row>
    <row r="349">
      <c r="A349" s="4" t="inlineStr">
        <is>
          <t>Impact of LPT/ADC</t>
        </is>
      </c>
      <c r="B349" s="6" t="n">
        <v>0</v>
      </c>
    </row>
    <row r="350">
      <c r="A350" s="4" t="inlineStr">
        <is>
          <t>Cumulative paid loss and LAE, net of reinsurance</t>
        </is>
      </c>
      <c r="B350" s="6" t="n">
        <v>22799</v>
      </c>
      <c r="C350" s="6" t="n">
        <v>9456</v>
      </c>
    </row>
    <row r="351">
      <c r="A351" s="4" t="inlineStr">
        <is>
          <t>Commercial Auto Liability | Accident Year 2020 | AmTrust Reinsurance</t>
        </is>
      </c>
    </row>
    <row r="352">
      <c r="A352" s="3" t="inlineStr">
        <is>
          <t>Claims Development [Line Items]</t>
        </is>
      </c>
    </row>
    <row r="353">
      <c r="A353" s="4" t="inlineStr">
        <is>
          <t>Incurred loss and LAE, net of reinsurance</t>
        </is>
      </c>
      <c r="B353" s="6" t="n">
        <v>0</v>
      </c>
    </row>
    <row r="354">
      <c r="A354" s="4" t="inlineStr">
        <is>
          <t>Total IBNR</t>
        </is>
      </c>
      <c r="B354" s="6" t="n">
        <v>-7</v>
      </c>
    </row>
    <row r="355">
      <c r="A355" s="4" t="inlineStr">
        <is>
          <t>Impact of LPT/ADC</t>
        </is>
      </c>
      <c r="B355" s="6" t="n">
        <v>0</v>
      </c>
    </row>
    <row r="356">
      <c r="A356" s="4" t="inlineStr">
        <is>
          <t>Cumulative paid loss and LAE, net of reinsurance</t>
        </is>
      </c>
      <c r="B356" s="6" t="n">
        <v>7</v>
      </c>
    </row>
    <row r="357">
      <c r="A357" s="4" t="inlineStr">
        <is>
          <t>European Hospital Liability | AmTrust Reinsurance</t>
        </is>
      </c>
    </row>
    <row r="358">
      <c r="A358" s="3" t="inlineStr">
        <is>
          <t>Claims Development [Line Items]</t>
        </is>
      </c>
    </row>
    <row r="359">
      <c r="A359" s="4" t="inlineStr">
        <is>
          <t>Incurred loss and LAE, net of reinsurance</t>
        </is>
      </c>
      <c r="B359" s="6" t="n">
        <v>662058</v>
      </c>
    </row>
    <row r="360">
      <c r="A360" s="4" t="inlineStr">
        <is>
          <t>Total IBNR</t>
        </is>
      </c>
      <c r="B360" s="6" t="n">
        <v>44365</v>
      </c>
    </row>
    <row r="361">
      <c r="A361" s="4" t="inlineStr">
        <is>
          <t>Impact of LPT/ADC</t>
        </is>
      </c>
      <c r="B361" s="6" t="n">
        <v>0</v>
      </c>
    </row>
    <row r="362">
      <c r="A362" s="4" t="inlineStr">
        <is>
          <t>Cumulative paid loss and LAE, net of reinsurance</t>
        </is>
      </c>
      <c r="B362" s="6" t="n">
        <v>414816</v>
      </c>
    </row>
    <row r="363">
      <c r="A363" s="4" t="inlineStr">
        <is>
          <t>Reserve for loss and LAE</t>
        </is>
      </c>
      <c r="B363" s="6" t="n">
        <v>247242</v>
      </c>
    </row>
    <row r="364">
      <c r="A364" s="4" t="inlineStr">
        <is>
          <t>Total net reserves</t>
        </is>
      </c>
      <c r="B364" s="6" t="n">
        <v>247242</v>
      </c>
    </row>
    <row r="365">
      <c r="A365" s="4" t="inlineStr">
        <is>
          <t>European Hospital Liability | Accident Year 2011 | AmTrust Reinsurance</t>
        </is>
      </c>
    </row>
    <row r="366">
      <c r="A366" s="3" t="inlineStr">
        <is>
          <t>Claims Development [Line Items]</t>
        </is>
      </c>
    </row>
    <row r="367">
      <c r="A367" s="4" t="inlineStr">
        <is>
          <t>Incurred loss and LAE, net of reinsurance</t>
        </is>
      </c>
      <c r="B367" s="6" t="n">
        <v>68076</v>
      </c>
      <c r="C367" s="6" t="n">
        <v>67770</v>
      </c>
      <c r="E367" s="6" t="n">
        <v>65312</v>
      </c>
      <c r="F367" s="6" t="n">
        <v>68115</v>
      </c>
      <c r="G367" s="6" t="n">
        <v>70247</v>
      </c>
      <c r="H367" s="6" t="n">
        <v>51016</v>
      </c>
      <c r="I367" s="6" t="n">
        <v>53632</v>
      </c>
      <c r="J367" s="6" t="n">
        <v>38818</v>
      </c>
      <c r="K367" s="6" t="n">
        <v>25077</v>
      </c>
      <c r="L367" s="6" t="n">
        <v>53686</v>
      </c>
    </row>
    <row r="368">
      <c r="A368" s="4" t="inlineStr">
        <is>
          <t>Total IBNR</t>
        </is>
      </c>
      <c r="B368" s="6" t="n">
        <v>-2016</v>
      </c>
    </row>
    <row r="369">
      <c r="A369" s="4" t="inlineStr">
        <is>
          <t>Cumulative paid loss and LAE, net of reinsurance</t>
        </is>
      </c>
      <c r="B369" s="6" t="n">
        <v>58251</v>
      </c>
      <c r="C369" s="6" t="n">
        <v>53327</v>
      </c>
      <c r="E369" s="6" t="n">
        <v>49239</v>
      </c>
      <c r="F369" s="6" t="n">
        <v>44708</v>
      </c>
      <c r="G369" s="6" t="n">
        <v>38642</v>
      </c>
      <c r="H369" s="6" t="n">
        <v>31100</v>
      </c>
      <c r="I369" s="6" t="n">
        <v>25424</v>
      </c>
      <c r="J369" s="6" t="n">
        <v>13855</v>
      </c>
      <c r="K369" s="6" t="n">
        <v>4696</v>
      </c>
      <c r="L369" s="6" t="n">
        <v>1185</v>
      </c>
    </row>
    <row r="370">
      <c r="A370" s="4" t="inlineStr">
        <is>
          <t>European Hospital Liability | Accident Year 2012 | AmTrust Reinsurance</t>
        </is>
      </c>
    </row>
    <row r="371">
      <c r="A371" s="3" t="inlineStr">
        <is>
          <t>Claims Development [Line Items]</t>
        </is>
      </c>
    </row>
    <row r="372">
      <c r="A372" s="4" t="inlineStr">
        <is>
          <t>Incurred loss and LAE, net of reinsurance</t>
        </is>
      </c>
      <c r="B372" s="6" t="n">
        <v>128394</v>
      </c>
      <c r="C372" s="6" t="n">
        <v>127380</v>
      </c>
      <c r="E372" s="6" t="n">
        <v>122115</v>
      </c>
      <c r="F372" s="6" t="n">
        <v>94490</v>
      </c>
      <c r="G372" s="6" t="n">
        <v>99792</v>
      </c>
      <c r="H372" s="6" t="n">
        <v>111555</v>
      </c>
      <c r="I372" s="6" t="n">
        <v>87000</v>
      </c>
      <c r="J372" s="6" t="n">
        <v>87851</v>
      </c>
      <c r="K372" s="6" t="n">
        <v>86197</v>
      </c>
    </row>
    <row r="373">
      <c r="A373" s="4" t="inlineStr">
        <is>
          <t>Total IBNR</t>
        </is>
      </c>
      <c r="B373" s="6" t="n">
        <v>5327</v>
      </c>
    </row>
    <row r="374">
      <c r="A374" s="4" t="inlineStr">
        <is>
          <t>Cumulative paid loss and LAE, net of reinsurance</t>
        </is>
      </c>
      <c r="B374" s="6" t="n">
        <v>100802</v>
      </c>
      <c r="C374" s="6" t="n">
        <v>89942</v>
      </c>
      <c r="E374" s="6" t="n">
        <v>83322</v>
      </c>
      <c r="F374" s="6" t="n">
        <v>74646</v>
      </c>
      <c r="G374" s="6" t="n">
        <v>63306</v>
      </c>
      <c r="H374" s="6" t="n">
        <v>49240</v>
      </c>
      <c r="I374" s="6" t="n">
        <v>37805</v>
      </c>
      <c r="J374" s="6" t="n">
        <v>16611</v>
      </c>
      <c r="K374" s="6" t="n">
        <v>5195</v>
      </c>
    </row>
    <row r="375">
      <c r="A375" s="4" t="inlineStr">
        <is>
          <t>European Hospital Liability | Accident Year 2013 | AmTrust Reinsurance</t>
        </is>
      </c>
    </row>
    <row r="376">
      <c r="A376" s="3" t="inlineStr">
        <is>
          <t>Claims Development [Line Items]</t>
        </is>
      </c>
    </row>
    <row r="377">
      <c r="A377" s="4" t="inlineStr">
        <is>
          <t>Incurred loss and LAE, net of reinsurance</t>
        </is>
      </c>
      <c r="B377" s="6" t="n">
        <v>114707</v>
      </c>
      <c r="C377" s="6" t="n">
        <v>113194</v>
      </c>
      <c r="E377" s="6" t="n">
        <v>106864</v>
      </c>
      <c r="F377" s="6" t="n">
        <v>83373</v>
      </c>
      <c r="G377" s="6" t="n">
        <v>91182</v>
      </c>
      <c r="H377" s="6" t="n">
        <v>69407</v>
      </c>
      <c r="I377" s="6" t="n">
        <v>66535</v>
      </c>
      <c r="J377" s="6" t="n">
        <v>52960</v>
      </c>
    </row>
    <row r="378">
      <c r="A378" s="4" t="inlineStr">
        <is>
          <t>Total IBNR</t>
        </is>
      </c>
      <c r="B378" s="6" t="n">
        <v>6568</v>
      </c>
    </row>
    <row r="379">
      <c r="A379" s="4" t="inlineStr">
        <is>
          <t>Cumulative paid loss and LAE, net of reinsurance</t>
        </is>
      </c>
      <c r="B379" s="6" t="n">
        <v>82179</v>
      </c>
      <c r="C379" s="6" t="n">
        <v>67891</v>
      </c>
      <c r="E379" s="6" t="n">
        <v>60054</v>
      </c>
      <c r="F379" s="6" t="n">
        <v>53587</v>
      </c>
      <c r="G379" s="6" t="n">
        <v>42628</v>
      </c>
      <c r="H379" s="6" t="n">
        <v>27939</v>
      </c>
      <c r="I379" s="6" t="n">
        <v>16238</v>
      </c>
      <c r="J379" s="6" t="n">
        <v>3228</v>
      </c>
    </row>
    <row r="380">
      <c r="A380" s="4" t="inlineStr">
        <is>
          <t>European Hospital Liability | Accident Year 2014 | AmTrust Reinsurance</t>
        </is>
      </c>
    </row>
    <row r="381">
      <c r="A381" s="3" t="inlineStr">
        <is>
          <t>Claims Development [Line Items]</t>
        </is>
      </c>
    </row>
    <row r="382">
      <c r="A382" s="4" t="inlineStr">
        <is>
          <t>Incurred loss and LAE, net of reinsurance</t>
        </is>
      </c>
      <c r="B382" s="6" t="n">
        <v>94020</v>
      </c>
      <c r="C382" s="6" t="n">
        <v>92886</v>
      </c>
      <c r="E382" s="6" t="n">
        <v>87192</v>
      </c>
      <c r="F382" s="6" t="n">
        <v>69148</v>
      </c>
      <c r="G382" s="6" t="n">
        <v>62145</v>
      </c>
      <c r="H382" s="6" t="n">
        <v>58019</v>
      </c>
      <c r="I382" s="6" t="n">
        <v>55098</v>
      </c>
    </row>
    <row r="383">
      <c r="A383" s="4" t="inlineStr">
        <is>
          <t>Total IBNR</t>
        </is>
      </c>
      <c r="B383" s="6" t="n">
        <v>8802</v>
      </c>
    </row>
    <row r="384">
      <c r="A384" s="4" t="inlineStr">
        <is>
          <t>Cumulative paid loss and LAE, net of reinsurance</t>
        </is>
      </c>
      <c r="B384" s="6" t="n">
        <v>62995</v>
      </c>
      <c r="C384" s="6" t="n">
        <v>50120</v>
      </c>
      <c r="E384" s="6" t="n">
        <v>42489</v>
      </c>
      <c r="F384" s="6" t="n">
        <v>37866</v>
      </c>
      <c r="G384" s="6" t="n">
        <v>26605</v>
      </c>
      <c r="H384" s="6" t="n">
        <v>12799</v>
      </c>
      <c r="I384" s="6" t="n">
        <v>4544</v>
      </c>
    </row>
    <row r="385">
      <c r="A385" s="4" t="inlineStr">
        <is>
          <t>European Hospital Liability | Accident Year 2015 | AmTrust Reinsurance</t>
        </is>
      </c>
    </row>
    <row r="386">
      <c r="A386" s="3" t="inlineStr">
        <is>
          <t>Claims Development [Line Items]</t>
        </is>
      </c>
    </row>
    <row r="387">
      <c r="A387" s="4" t="inlineStr">
        <is>
          <t>Incurred loss and LAE, net of reinsurance</t>
        </is>
      </c>
      <c r="B387" s="6" t="n">
        <v>75060</v>
      </c>
      <c r="C387" s="6" t="n">
        <v>74802</v>
      </c>
      <c r="E387" s="6" t="n">
        <v>71395</v>
      </c>
      <c r="F387" s="6" t="n">
        <v>64935</v>
      </c>
      <c r="G387" s="6" t="n">
        <v>49873</v>
      </c>
      <c r="H387" s="6" t="n">
        <v>51369</v>
      </c>
    </row>
    <row r="388">
      <c r="A388" s="4" t="inlineStr">
        <is>
          <t>Total IBNR</t>
        </is>
      </c>
      <c r="B388" s="6" t="n">
        <v>7381</v>
      </c>
    </row>
    <row r="389">
      <c r="A389" s="4" t="inlineStr">
        <is>
          <t>Cumulative paid loss and LAE, net of reinsurance</t>
        </is>
      </c>
      <c r="B389" s="6" t="n">
        <v>49524</v>
      </c>
      <c r="C389" s="6" t="n">
        <v>37756</v>
      </c>
      <c r="E389" s="6" t="n">
        <v>31439</v>
      </c>
      <c r="F389" s="6" t="n">
        <v>24634</v>
      </c>
      <c r="G389" s="6" t="n">
        <v>11932</v>
      </c>
      <c r="H389" s="6" t="n">
        <v>3752</v>
      </c>
    </row>
    <row r="390">
      <c r="A390" s="4" t="inlineStr">
        <is>
          <t>European Hospital Liability | Accident Year 2016 | AmTrust Reinsurance</t>
        </is>
      </c>
    </row>
    <row r="391">
      <c r="A391" s="3" t="inlineStr">
        <is>
          <t>Claims Development [Line Items]</t>
        </is>
      </c>
    </row>
    <row r="392">
      <c r="A392" s="4" t="inlineStr">
        <is>
          <t>Incurred loss and LAE, net of reinsurance</t>
        </is>
      </c>
      <c r="B392" s="6" t="n">
        <v>73562</v>
      </c>
      <c r="C392" s="6" t="n">
        <v>75207</v>
      </c>
      <c r="E392" s="6" t="n">
        <v>72467</v>
      </c>
      <c r="F392" s="6" t="n">
        <v>55367</v>
      </c>
      <c r="G392" s="6" t="n">
        <v>48094</v>
      </c>
    </row>
    <row r="393">
      <c r="A393" s="4" t="inlineStr">
        <is>
          <t>Total IBNR</t>
        </is>
      </c>
      <c r="B393" s="6" t="n">
        <v>8135</v>
      </c>
    </row>
    <row r="394">
      <c r="A394" s="4" t="inlineStr">
        <is>
          <t>Cumulative paid loss and LAE, net of reinsurance</t>
        </is>
      </c>
      <c r="B394" s="6" t="n">
        <v>37625</v>
      </c>
      <c r="C394" s="6" t="n">
        <v>25349</v>
      </c>
      <c r="E394" s="6" t="n">
        <v>19057</v>
      </c>
      <c r="F394" s="6" t="n">
        <v>11502</v>
      </c>
      <c r="G394" s="6" t="n">
        <v>3872</v>
      </c>
    </row>
    <row r="395">
      <c r="A395" s="4" t="inlineStr">
        <is>
          <t>European Hospital Liability | Accident Year 2017 | AmTrust Reinsurance</t>
        </is>
      </c>
    </row>
    <row r="396">
      <c r="A396" s="3" t="inlineStr">
        <is>
          <t>Claims Development [Line Items]</t>
        </is>
      </c>
    </row>
    <row r="397">
      <c r="A397" s="4" t="inlineStr">
        <is>
          <t>Incurred loss and LAE, net of reinsurance</t>
        </is>
      </c>
      <c r="B397" s="6" t="n">
        <v>57146</v>
      </c>
      <c r="C397" s="6" t="n">
        <v>58715</v>
      </c>
      <c r="E397" s="6" t="n">
        <v>56413</v>
      </c>
      <c r="F397" s="6" t="n">
        <v>44277</v>
      </c>
    </row>
    <row r="398">
      <c r="A398" s="4" t="inlineStr">
        <is>
          <t>Total IBNR</t>
        </is>
      </c>
      <c r="B398" s="6" t="n">
        <v>7174</v>
      </c>
    </row>
    <row r="399">
      <c r="A399" s="4" t="inlineStr">
        <is>
          <t>Cumulative paid loss and LAE, net of reinsurance</t>
        </is>
      </c>
      <c r="B399" s="6" t="n">
        <v>15873</v>
      </c>
      <c r="C399" s="6" t="n">
        <v>8178</v>
      </c>
      <c r="E399" s="6" t="n">
        <v>4772</v>
      </c>
      <c r="F399" s="6" t="n">
        <v>1382</v>
      </c>
    </row>
    <row r="400">
      <c r="A400" s="4" t="inlineStr">
        <is>
          <t>European Hospital Liability | Accident Year 2018 | AmTrust Reinsurance</t>
        </is>
      </c>
    </row>
    <row r="401">
      <c r="A401" s="3" t="inlineStr">
        <is>
          <t>Claims Development [Line Items]</t>
        </is>
      </c>
    </row>
    <row r="402">
      <c r="A402" s="4" t="inlineStr">
        <is>
          <t>Incurred loss and LAE, net of reinsurance</t>
        </is>
      </c>
      <c r="B402" s="6" t="n">
        <v>35196</v>
      </c>
      <c r="C402" s="6" t="n">
        <v>34186</v>
      </c>
      <c r="E402" s="6" t="n">
        <v>48199</v>
      </c>
    </row>
    <row r="403">
      <c r="A403" s="4" t="inlineStr">
        <is>
          <t>Total IBNR</t>
        </is>
      </c>
      <c r="B403" s="6" t="n">
        <v>867</v>
      </c>
    </row>
    <row r="404">
      <c r="A404" s="4" t="inlineStr">
        <is>
          <t>Cumulative paid loss and LAE, net of reinsurance</t>
        </is>
      </c>
      <c r="B404" s="6" t="n">
        <v>5836</v>
      </c>
      <c r="C404" s="6" t="n">
        <v>2449</v>
      </c>
      <c r="E404" s="6" t="n">
        <v>995</v>
      </c>
    </row>
    <row r="405">
      <c r="A405" s="4" t="inlineStr">
        <is>
          <t>European Hospital Liability | Accident Year 2019 | AmTrust Reinsurance</t>
        </is>
      </c>
    </row>
    <row r="406">
      <c r="A406" s="3" t="inlineStr">
        <is>
          <t>Claims Development [Line Items]</t>
        </is>
      </c>
    </row>
    <row r="407">
      <c r="A407" s="4" t="inlineStr">
        <is>
          <t>Incurred loss and LAE, net of reinsurance</t>
        </is>
      </c>
      <c r="B407" s="6" t="n">
        <v>15897</v>
      </c>
      <c r="C407" s="6" t="n">
        <v>17174</v>
      </c>
    </row>
    <row r="408">
      <c r="A408" s="4" t="inlineStr">
        <is>
          <t>Total IBNR</t>
        </is>
      </c>
      <c r="B408" s="6" t="n">
        <v>2127</v>
      </c>
    </row>
    <row r="409">
      <c r="A409" s="4" t="inlineStr">
        <is>
          <t>Cumulative paid loss and LAE, net of reinsurance</t>
        </is>
      </c>
      <c r="B409" s="6" t="n">
        <v>1731</v>
      </c>
      <c r="C409" s="6" t="n">
        <v>12388</v>
      </c>
    </row>
    <row r="410">
      <c r="A410" s="4" t="inlineStr">
        <is>
          <t>All other lines | AmTrust Reinsurance</t>
        </is>
      </c>
    </row>
    <row r="411">
      <c r="A411" s="3" t="inlineStr">
        <is>
          <t>Claims Development [Line Items]</t>
        </is>
      </c>
    </row>
    <row r="412">
      <c r="A412" s="4" t="inlineStr">
        <is>
          <t>Incurred loss and LAE, net of reinsurance</t>
        </is>
      </c>
      <c r="B412" s="6" t="n">
        <v>490218</v>
      </c>
    </row>
    <row r="413">
      <c r="A413" s="4" t="inlineStr">
        <is>
          <t>Total IBNR</t>
        </is>
      </c>
      <c r="B413" s="6" t="n">
        <v>4020</v>
      </c>
    </row>
    <row r="414">
      <c r="A414" s="4" t="inlineStr">
        <is>
          <t>Impact of LPT/ADC</t>
        </is>
      </c>
      <c r="B414" s="6" t="n">
        <v>1529</v>
      </c>
    </row>
    <row r="415">
      <c r="A415" s="4" t="inlineStr">
        <is>
          <t>Cumulative paid loss and LAE, net of reinsurance</t>
        </is>
      </c>
      <c r="B415" s="6" t="n">
        <v>474037</v>
      </c>
    </row>
    <row r="416">
      <c r="A416" s="4" t="inlineStr">
        <is>
          <t>All outstanding liabilities prior to 2008, net of reinsurance</t>
        </is>
      </c>
      <c r="B416" s="6" t="n">
        <v>-1</v>
      </c>
    </row>
    <row r="417">
      <c r="A417" s="4" t="inlineStr">
        <is>
          <t>Reserve for loss and LAE</t>
        </is>
      </c>
      <c r="B417" s="6" t="n">
        <v>16180</v>
      </c>
    </row>
    <row r="418">
      <c r="A418" s="4" t="inlineStr">
        <is>
          <t>Total net reserves</t>
        </is>
      </c>
      <c r="B418" s="6" t="n">
        <v>14651</v>
      </c>
    </row>
    <row r="419">
      <c r="A419" s="4" t="inlineStr">
        <is>
          <t>All other lines | Accident Year 2008 | AmTrust Reinsurance</t>
        </is>
      </c>
    </row>
    <row r="420">
      <c r="A420" s="3" t="inlineStr">
        <is>
          <t>Claims Development [Line Items]</t>
        </is>
      </c>
    </row>
    <row r="421">
      <c r="A421" s="4" t="inlineStr">
        <is>
          <t>Incurred loss and LAE, net of reinsurance</t>
        </is>
      </c>
      <c r="B421" s="6" t="n">
        <v>24045</v>
      </c>
      <c r="C421" s="6" t="n">
        <v>29519</v>
      </c>
      <c r="E421" s="6" t="n">
        <v>29574</v>
      </c>
      <c r="F421" s="6" t="n">
        <v>29576</v>
      </c>
      <c r="G421" s="6" t="n">
        <v>29070</v>
      </c>
      <c r="H421" s="6" t="n">
        <v>29237</v>
      </c>
      <c r="I421" s="6" t="n">
        <v>29149</v>
      </c>
      <c r="J421" s="6" t="n">
        <v>28715</v>
      </c>
      <c r="K421" s="6" t="n">
        <v>28724</v>
      </c>
      <c r="L421" s="6" t="n">
        <v>27630</v>
      </c>
    </row>
    <row r="422">
      <c r="A422" s="4" t="inlineStr">
        <is>
          <t>Total IBNR</t>
        </is>
      </c>
      <c r="B422" s="6" t="n">
        <v>-779</v>
      </c>
    </row>
    <row r="423">
      <c r="A423" s="4" t="inlineStr">
        <is>
          <t>Impact of LPT/ADC</t>
        </is>
      </c>
      <c r="B423" s="6" t="n">
        <v>0</v>
      </c>
    </row>
    <row r="424">
      <c r="A424" s="4" t="inlineStr">
        <is>
          <t>Cumulative paid loss and LAE, net of reinsurance</t>
        </is>
      </c>
      <c r="B424" s="6" t="n">
        <v>24706</v>
      </c>
      <c r="C424" s="6" t="n">
        <v>29234</v>
      </c>
      <c r="E424" s="6" t="n">
        <v>30683</v>
      </c>
      <c r="F424" s="6" t="n">
        <v>30833</v>
      </c>
      <c r="G424" s="6" t="n">
        <v>29177</v>
      </c>
      <c r="H424" s="6" t="n">
        <v>29388</v>
      </c>
      <c r="I424" s="6" t="n">
        <v>31217</v>
      </c>
      <c r="J424" s="6" t="n">
        <v>29900</v>
      </c>
      <c r="K424" s="6" t="n">
        <v>29710</v>
      </c>
      <c r="L424" s="6" t="n">
        <v>25776</v>
      </c>
    </row>
    <row r="425">
      <c r="A425" s="4" t="inlineStr">
        <is>
          <t>All other lines | Accident Year 2009 | AmTrust Reinsurance</t>
        </is>
      </c>
    </row>
    <row r="426">
      <c r="A426" s="3" t="inlineStr">
        <is>
          <t>Claims Development [Line Items]</t>
        </is>
      </c>
    </row>
    <row r="427">
      <c r="A427" s="4" t="inlineStr">
        <is>
          <t>Incurred loss and LAE, net of reinsurance</t>
        </is>
      </c>
      <c r="B427" s="6" t="n">
        <v>15750</v>
      </c>
      <c r="C427" s="6" t="n">
        <v>14617</v>
      </c>
      <c r="E427" s="6" t="n">
        <v>15653</v>
      </c>
      <c r="F427" s="6" t="n">
        <v>16088</v>
      </c>
      <c r="G427" s="6" t="n">
        <v>14492</v>
      </c>
      <c r="H427" s="6" t="n">
        <v>14309</v>
      </c>
      <c r="I427" s="6" t="n">
        <v>13329</v>
      </c>
      <c r="J427" s="6" t="n">
        <v>11959</v>
      </c>
      <c r="K427" s="6" t="n">
        <v>20349</v>
      </c>
      <c r="L427" s="6" t="n">
        <v>12516</v>
      </c>
    </row>
    <row r="428">
      <c r="A428" s="4" t="inlineStr">
        <is>
          <t>Total IBNR</t>
        </is>
      </c>
      <c r="B428" s="6" t="n">
        <v>379</v>
      </c>
    </row>
    <row r="429">
      <c r="A429" s="4" t="inlineStr">
        <is>
          <t>Impact of LPT/ADC</t>
        </is>
      </c>
      <c r="B429" s="6" t="n">
        <v>0</v>
      </c>
    </row>
    <row r="430">
      <c r="A430" s="4" t="inlineStr">
        <is>
          <t>Cumulative paid loss and LAE, net of reinsurance</t>
        </is>
      </c>
      <c r="B430" s="6" t="n">
        <v>14954</v>
      </c>
      <c r="C430" s="6" t="n">
        <v>14009</v>
      </c>
      <c r="E430" s="6" t="n">
        <v>15051</v>
      </c>
      <c r="F430" s="6" t="n">
        <v>15224</v>
      </c>
      <c r="G430" s="6" t="n">
        <v>13870</v>
      </c>
      <c r="H430" s="6" t="n">
        <v>13105</v>
      </c>
      <c r="I430" s="6" t="n">
        <v>11093</v>
      </c>
      <c r="J430" s="6" t="n">
        <v>8743</v>
      </c>
      <c r="K430" s="6" t="n">
        <v>8084</v>
      </c>
      <c r="L430" s="6" t="n">
        <v>7891</v>
      </c>
    </row>
    <row r="431">
      <c r="A431" s="4" t="inlineStr">
        <is>
          <t>All other lines | Accident Year 2010 | AmTrust Reinsurance</t>
        </is>
      </c>
    </row>
    <row r="432">
      <c r="A432" s="3" t="inlineStr">
        <is>
          <t>Claims Development [Line Items]</t>
        </is>
      </c>
    </row>
    <row r="433">
      <c r="A433" s="4" t="inlineStr">
        <is>
          <t>Incurred loss and LAE, net of reinsurance</t>
        </is>
      </c>
      <c r="B433" s="6" t="n">
        <v>15905</v>
      </c>
      <c r="C433" s="6" t="n">
        <v>15438</v>
      </c>
      <c r="E433" s="6" t="n">
        <v>17059</v>
      </c>
      <c r="F433" s="6" t="n">
        <v>17071</v>
      </c>
      <c r="G433" s="6" t="n">
        <v>16105</v>
      </c>
      <c r="H433" s="6" t="n">
        <v>16078</v>
      </c>
      <c r="I433" s="6" t="n">
        <v>15484</v>
      </c>
      <c r="J433" s="6" t="n">
        <v>24718</v>
      </c>
      <c r="K433" s="6" t="n">
        <v>15182</v>
      </c>
      <c r="L433" s="6" t="n">
        <v>14440</v>
      </c>
    </row>
    <row r="434">
      <c r="A434" s="4" t="inlineStr">
        <is>
          <t>Total IBNR</t>
        </is>
      </c>
      <c r="B434" s="6" t="n">
        <v>52</v>
      </c>
    </row>
    <row r="435">
      <c r="A435" s="4" t="inlineStr">
        <is>
          <t>Impact of LPT/ADC</t>
        </is>
      </c>
      <c r="B435" s="6" t="n">
        <v>0</v>
      </c>
    </row>
    <row r="436">
      <c r="A436" s="4" t="inlineStr">
        <is>
          <t>Cumulative paid loss and LAE, net of reinsurance</t>
        </is>
      </c>
      <c r="B436" s="6" t="n">
        <v>15853</v>
      </c>
      <c r="C436" s="6" t="n">
        <v>15285</v>
      </c>
      <c r="E436" s="6" t="n">
        <v>16786</v>
      </c>
      <c r="F436" s="6" t="n">
        <v>16919</v>
      </c>
      <c r="G436" s="6" t="n">
        <v>16058</v>
      </c>
      <c r="H436" s="6" t="n">
        <v>15748</v>
      </c>
      <c r="I436" s="6" t="n">
        <v>15375</v>
      </c>
      <c r="J436" s="6" t="n">
        <v>13012</v>
      </c>
      <c r="K436" s="6" t="n">
        <v>12332</v>
      </c>
      <c r="L436" s="6" t="n">
        <v>12373</v>
      </c>
    </row>
    <row r="437">
      <c r="A437" s="4" t="inlineStr">
        <is>
          <t>All other lines | Accident Year 2011 | AmTrust Reinsurance</t>
        </is>
      </c>
    </row>
    <row r="438">
      <c r="A438" s="3" t="inlineStr">
        <is>
          <t>Claims Development [Line Items]</t>
        </is>
      </c>
    </row>
    <row r="439">
      <c r="A439" s="4" t="inlineStr">
        <is>
          <t>Incurred loss and LAE, net of reinsurance</t>
        </is>
      </c>
      <c r="B439" s="6" t="n">
        <v>21515</v>
      </c>
      <c r="C439" s="6" t="n">
        <v>21469</v>
      </c>
      <c r="E439" s="6" t="n">
        <v>23506</v>
      </c>
      <c r="F439" s="6" t="n">
        <v>23376</v>
      </c>
      <c r="G439" s="6" t="n">
        <v>22616</v>
      </c>
      <c r="H439" s="6" t="n">
        <v>22359</v>
      </c>
      <c r="I439" s="6" t="n">
        <v>27509</v>
      </c>
      <c r="J439" s="6" t="n">
        <v>26343</v>
      </c>
      <c r="K439" s="6" t="n">
        <v>19948</v>
      </c>
      <c r="L439" s="6" t="n">
        <v>18822</v>
      </c>
    </row>
    <row r="440">
      <c r="A440" s="4" t="inlineStr">
        <is>
          <t>Total IBNR</t>
        </is>
      </c>
      <c r="B440" s="6" t="n">
        <v>155</v>
      </c>
    </row>
    <row r="441">
      <c r="A441" s="4" t="inlineStr">
        <is>
          <t>Impact of LPT/ADC</t>
        </is>
      </c>
      <c r="B441" s="6" t="n">
        <v>0</v>
      </c>
    </row>
    <row r="442">
      <c r="A442" s="4" t="inlineStr">
        <is>
          <t>Cumulative paid loss and LAE, net of reinsurance</t>
        </is>
      </c>
      <c r="B442" s="6" t="n">
        <v>21343</v>
      </c>
      <c r="C442" s="6" t="n">
        <v>21481</v>
      </c>
      <c r="E442" s="6" t="n">
        <v>23661</v>
      </c>
      <c r="F442" s="6" t="n">
        <v>23892</v>
      </c>
      <c r="G442" s="6" t="n">
        <v>22715</v>
      </c>
      <c r="H442" s="6" t="n">
        <v>22044</v>
      </c>
      <c r="I442" s="6" t="n">
        <v>21279</v>
      </c>
      <c r="J442" s="6" t="n">
        <v>17571</v>
      </c>
      <c r="K442" s="6" t="n">
        <v>16424</v>
      </c>
      <c r="L442" s="7" t="n">
        <v>13840</v>
      </c>
    </row>
    <row r="443">
      <c r="A443" s="4" t="inlineStr">
        <is>
          <t>All other lines | Accident Year 2012 | AmTrust Reinsurance</t>
        </is>
      </c>
    </row>
    <row r="444">
      <c r="A444" s="3" t="inlineStr">
        <is>
          <t>Claims Development [Line Items]</t>
        </is>
      </c>
    </row>
    <row r="445">
      <c r="A445" s="4" t="inlineStr">
        <is>
          <t>Incurred loss and LAE, net of reinsurance</t>
        </is>
      </c>
      <c r="B445" s="6" t="n">
        <v>17969</v>
      </c>
      <c r="C445" s="6" t="n">
        <v>19578</v>
      </c>
      <c r="E445" s="6" t="n">
        <v>20260</v>
      </c>
      <c r="F445" s="6" t="n">
        <v>19850</v>
      </c>
      <c r="G445" s="6" t="n">
        <v>18673</v>
      </c>
      <c r="H445" s="6" t="n">
        <v>21898</v>
      </c>
      <c r="I445" s="6" t="n">
        <v>19426</v>
      </c>
      <c r="J445" s="6" t="n">
        <v>18443</v>
      </c>
      <c r="K445" s="6" t="n">
        <v>14697</v>
      </c>
    </row>
    <row r="446">
      <c r="A446" s="4" t="inlineStr">
        <is>
          <t>Total IBNR</t>
        </is>
      </c>
      <c r="B446" s="6" t="n">
        <v>-140</v>
      </c>
    </row>
    <row r="447">
      <c r="A447" s="4" t="inlineStr">
        <is>
          <t>Impact of LPT/ADC</t>
        </is>
      </c>
      <c r="B447" s="6" t="n">
        <v>152</v>
      </c>
    </row>
    <row r="448">
      <c r="A448" s="4" t="inlineStr">
        <is>
          <t>Cumulative paid loss and LAE, net of reinsurance</t>
        </is>
      </c>
      <c r="B448" s="6" t="n">
        <v>18071</v>
      </c>
      <c r="C448" s="6" t="n">
        <v>17559</v>
      </c>
      <c r="E448" s="6" t="n">
        <v>18685</v>
      </c>
      <c r="F448" s="6" t="n">
        <v>18205</v>
      </c>
      <c r="G448" s="6" t="n">
        <v>17946</v>
      </c>
      <c r="H448" s="6" t="n">
        <v>16936</v>
      </c>
      <c r="I448" s="6" t="n">
        <v>16033</v>
      </c>
      <c r="J448" s="6" t="n">
        <v>14031</v>
      </c>
      <c r="K448" s="7" t="n">
        <v>10308</v>
      </c>
    </row>
    <row r="449">
      <c r="A449" s="4" t="inlineStr">
        <is>
          <t>All other lines | Accident Year 2013 | AmTrust Reinsurance</t>
        </is>
      </c>
    </row>
    <row r="450">
      <c r="A450" s="3" t="inlineStr">
        <is>
          <t>Claims Development [Line Items]</t>
        </is>
      </c>
    </row>
    <row r="451">
      <c r="A451" s="4" t="inlineStr">
        <is>
          <t>Incurred loss and LAE, net of reinsurance</t>
        </is>
      </c>
      <c r="B451" s="6" t="n">
        <v>20644</v>
      </c>
      <c r="C451" s="6" t="n">
        <v>21735</v>
      </c>
      <c r="E451" s="6" t="n">
        <v>21669</v>
      </c>
      <c r="F451" s="6" t="n">
        <v>21313</v>
      </c>
      <c r="G451" s="6" t="n">
        <v>22918</v>
      </c>
      <c r="H451" s="6" t="n">
        <v>28058</v>
      </c>
      <c r="I451" s="6" t="n">
        <v>17630</v>
      </c>
      <c r="J451" s="6" t="n">
        <v>17806</v>
      </c>
    </row>
    <row r="452">
      <c r="A452" s="4" t="inlineStr">
        <is>
          <t>Total IBNR</t>
        </is>
      </c>
      <c r="B452" s="6" t="n">
        <v>498</v>
      </c>
    </row>
    <row r="453">
      <c r="A453" s="4" t="inlineStr">
        <is>
          <t>Impact of LPT/ADC</t>
        </is>
      </c>
      <c r="B453" s="6" t="n">
        <v>246</v>
      </c>
    </row>
    <row r="454">
      <c r="A454" s="4" t="inlineStr">
        <is>
          <t>Cumulative paid loss and LAE, net of reinsurance</t>
        </is>
      </c>
      <c r="B454" s="6" t="n">
        <v>20146</v>
      </c>
      <c r="C454" s="6" t="n">
        <v>19343</v>
      </c>
      <c r="E454" s="6" t="n">
        <v>20447</v>
      </c>
      <c r="F454" s="6" t="n">
        <v>20456</v>
      </c>
      <c r="G454" s="6" t="n">
        <v>20258</v>
      </c>
      <c r="H454" s="6" t="n">
        <v>17509</v>
      </c>
      <c r="I454" s="6" t="n">
        <v>15997</v>
      </c>
      <c r="J454" s="7" t="n">
        <v>11877</v>
      </c>
    </row>
    <row r="455">
      <c r="A455" s="4" t="inlineStr">
        <is>
          <t>All other lines | Accident Year 2014 | AmTrust Reinsurance</t>
        </is>
      </c>
    </row>
    <row r="456">
      <c r="A456" s="3" t="inlineStr">
        <is>
          <t>Claims Development [Line Items]</t>
        </is>
      </c>
    </row>
    <row r="457">
      <c r="A457" s="4" t="inlineStr">
        <is>
          <t>Incurred loss and LAE, net of reinsurance</t>
        </is>
      </c>
      <c r="B457" s="6" t="n">
        <v>21496</v>
      </c>
      <c r="C457" s="6" t="n">
        <v>24929</v>
      </c>
      <c r="E457" s="6" t="n">
        <v>26278</v>
      </c>
      <c r="F457" s="6" t="n">
        <v>24958</v>
      </c>
      <c r="G457" s="6" t="n">
        <v>26021</v>
      </c>
      <c r="H457" s="6" t="n">
        <v>25268</v>
      </c>
      <c r="I457" s="6" t="n">
        <v>20597</v>
      </c>
    </row>
    <row r="458">
      <c r="A458" s="4" t="inlineStr">
        <is>
          <t>Total IBNR</t>
        </is>
      </c>
      <c r="B458" s="6" t="n">
        <v>-2</v>
      </c>
    </row>
    <row r="459">
      <c r="A459" s="4" t="inlineStr">
        <is>
          <t>Impact of LPT/ADC</t>
        </is>
      </c>
      <c r="B459" s="6" t="n">
        <v>123</v>
      </c>
    </row>
    <row r="460">
      <c r="A460" s="4" t="inlineStr">
        <is>
          <t>Cumulative paid loss and LAE, net of reinsurance</t>
        </is>
      </c>
      <c r="B460" s="6" t="n">
        <v>21497</v>
      </c>
      <c r="C460" s="6" t="n">
        <v>21405</v>
      </c>
      <c r="E460" s="6" t="n">
        <v>26194</v>
      </c>
      <c r="F460" s="6" t="n">
        <v>22018</v>
      </c>
      <c r="G460" s="6" t="n">
        <v>20940</v>
      </c>
      <c r="H460" s="6" t="n">
        <v>20277</v>
      </c>
      <c r="I460" s="7" t="n">
        <v>12028</v>
      </c>
    </row>
    <row r="461">
      <c r="A461" s="4" t="inlineStr">
        <is>
          <t>All other lines | Accident Year 2015 | AmTrust Reinsurance</t>
        </is>
      </c>
    </row>
    <row r="462">
      <c r="A462" s="3" t="inlineStr">
        <is>
          <t>Claims Development [Line Items]</t>
        </is>
      </c>
    </row>
    <row r="463">
      <c r="A463" s="4" t="inlineStr">
        <is>
          <t>Incurred loss and LAE, net of reinsurance</t>
        </is>
      </c>
      <c r="B463" s="6" t="n">
        <v>44939</v>
      </c>
      <c r="C463" s="6" t="n">
        <v>47882</v>
      </c>
      <c r="E463" s="6" t="n">
        <v>49463</v>
      </c>
      <c r="F463" s="6" t="n">
        <v>49631</v>
      </c>
      <c r="G463" s="6" t="n">
        <v>54857</v>
      </c>
      <c r="H463" s="6" t="n">
        <v>52706</v>
      </c>
    </row>
    <row r="464">
      <c r="A464" s="4" t="inlineStr">
        <is>
          <t>Total IBNR</t>
        </is>
      </c>
      <c r="B464" s="6" t="n">
        <v>793</v>
      </c>
    </row>
    <row r="465">
      <c r="A465" s="4" t="inlineStr">
        <is>
          <t>Impact of LPT/ADC</t>
        </is>
      </c>
      <c r="B465" s="6" t="n">
        <v>50</v>
      </c>
    </row>
    <row r="466">
      <c r="A466" s="4" t="inlineStr">
        <is>
          <t>Cumulative paid loss and LAE, net of reinsurance</t>
        </is>
      </c>
      <c r="B466" s="6" t="n">
        <v>43622</v>
      </c>
      <c r="C466" s="6" t="n">
        <v>44179</v>
      </c>
      <c r="E466" s="6" t="n">
        <v>41962</v>
      </c>
      <c r="F466" s="6" t="n">
        <v>42631</v>
      </c>
      <c r="G466" s="6" t="n">
        <v>45208</v>
      </c>
      <c r="H466" s="7" t="n">
        <v>28929</v>
      </c>
    </row>
    <row r="467">
      <c r="A467" s="4" t="inlineStr">
        <is>
          <t>All other lines | Accident Year 2016 | AmTrust Reinsurance</t>
        </is>
      </c>
    </row>
    <row r="468">
      <c r="A468" s="3" t="inlineStr">
        <is>
          <t>Claims Development [Line Items]</t>
        </is>
      </c>
    </row>
    <row r="469">
      <c r="A469" s="4" t="inlineStr">
        <is>
          <t>Incurred loss and LAE, net of reinsurance</t>
        </is>
      </c>
      <c r="B469" s="6" t="n">
        <v>67060</v>
      </c>
      <c r="C469" s="6" t="n">
        <v>73602</v>
      </c>
      <c r="E469" s="6" t="n">
        <v>72384</v>
      </c>
      <c r="F469" s="6" t="n">
        <v>74948</v>
      </c>
      <c r="G469" s="6" t="n">
        <v>79654</v>
      </c>
    </row>
    <row r="470">
      <c r="A470" s="4" t="inlineStr">
        <is>
          <t>Total IBNR</t>
        </is>
      </c>
      <c r="B470" s="6" t="n">
        <v>3039</v>
      </c>
    </row>
    <row r="471">
      <c r="A471" s="4" t="inlineStr">
        <is>
          <t>Impact of LPT/ADC</t>
        </is>
      </c>
      <c r="B471" s="6" t="n">
        <v>113</v>
      </c>
    </row>
    <row r="472">
      <c r="A472" s="4" t="inlineStr">
        <is>
          <t>Cumulative paid loss and LAE, net of reinsurance</t>
        </is>
      </c>
      <c r="B472" s="6" t="n">
        <v>63450</v>
      </c>
      <c r="C472" s="6" t="n">
        <v>63234</v>
      </c>
      <c r="E472" s="6" t="n">
        <v>65452</v>
      </c>
      <c r="F472" s="6" t="n">
        <v>69805</v>
      </c>
      <c r="G472" s="7" t="n">
        <v>42795</v>
      </c>
    </row>
    <row r="473">
      <c r="A473" s="4" t="inlineStr">
        <is>
          <t>All other lines | Accident Year 2017 | AmTrust Reinsurance</t>
        </is>
      </c>
    </row>
    <row r="474">
      <c r="A474" s="3" t="inlineStr">
        <is>
          <t>Claims Development [Line Items]</t>
        </is>
      </c>
    </row>
    <row r="475">
      <c r="A475" s="4" t="inlineStr">
        <is>
          <t>Incurred loss and LAE, net of reinsurance</t>
        </is>
      </c>
      <c r="B475" s="6" t="n">
        <v>96196</v>
      </c>
      <c r="C475" s="6" t="n">
        <v>92904</v>
      </c>
      <c r="E475" s="6" t="n">
        <v>96812</v>
      </c>
      <c r="F475" s="6" t="n">
        <v>104637</v>
      </c>
    </row>
    <row r="476">
      <c r="A476" s="4" t="inlineStr">
        <is>
          <t>Total IBNR</t>
        </is>
      </c>
      <c r="B476" s="6" t="n">
        <v>1252</v>
      </c>
    </row>
    <row r="477">
      <c r="A477" s="4" t="inlineStr">
        <is>
          <t>Impact of LPT/ADC</t>
        </is>
      </c>
      <c r="B477" s="6" t="n">
        <v>218</v>
      </c>
    </row>
    <row r="478">
      <c r="A478" s="4" t="inlineStr">
        <is>
          <t>Cumulative paid loss and LAE, net of reinsurance</t>
        </is>
      </c>
      <c r="B478" s="6" t="n">
        <v>93212</v>
      </c>
      <c r="C478" s="6" t="n">
        <v>80735</v>
      </c>
      <c r="E478" s="6" t="n">
        <v>80726</v>
      </c>
      <c r="F478" s="7" t="n">
        <v>48903</v>
      </c>
    </row>
    <row r="479">
      <c r="A479" s="4" t="inlineStr">
        <is>
          <t>All other lines | Accident Year 2018 | AmTrust Reinsurance</t>
        </is>
      </c>
    </row>
    <row r="480">
      <c r="A480" s="3" t="inlineStr">
        <is>
          <t>Claims Development [Line Items]</t>
        </is>
      </c>
    </row>
    <row r="481">
      <c r="A481" s="4" t="inlineStr">
        <is>
          <t>Incurred loss and LAE, net of reinsurance</t>
        </is>
      </c>
      <c r="B481" s="6" t="n">
        <v>101553</v>
      </c>
      <c r="C481" s="6" t="n">
        <v>103489</v>
      </c>
      <c r="E481" s="6" t="n">
        <v>96910</v>
      </c>
    </row>
    <row r="482">
      <c r="A482" s="4" t="inlineStr">
        <is>
          <t>Total IBNR</t>
        </is>
      </c>
      <c r="B482" s="6" t="n">
        <v>-1795</v>
      </c>
    </row>
    <row r="483">
      <c r="A483" s="4" t="inlineStr">
        <is>
          <t>Impact of LPT/ADC</t>
        </is>
      </c>
      <c r="B483" s="6" t="n">
        <v>627</v>
      </c>
    </row>
    <row r="484">
      <c r="A484" s="4" t="inlineStr">
        <is>
          <t>Cumulative paid loss and LAE, net of reinsurance</t>
        </is>
      </c>
      <c r="B484" s="6" t="n">
        <v>98386</v>
      </c>
      <c r="C484" s="6" t="n">
        <v>86455</v>
      </c>
      <c r="E484" s="7" t="n">
        <v>56539</v>
      </c>
    </row>
    <row r="485">
      <c r="A485" s="4" t="inlineStr">
        <is>
          <t>All other lines | Accident Year 2019 | AmTrust Reinsurance</t>
        </is>
      </c>
    </row>
    <row r="486">
      <c r="A486" s="3" t="inlineStr">
        <is>
          <t>Claims Development [Line Items]</t>
        </is>
      </c>
    </row>
    <row r="487">
      <c r="A487" s="4" t="inlineStr">
        <is>
          <t>Incurred loss and LAE, net of reinsurance</t>
        </is>
      </c>
      <c r="B487" s="6" t="n">
        <v>43146</v>
      </c>
      <c r="C487" s="6" t="n">
        <v>37945</v>
      </c>
    </row>
    <row r="488">
      <c r="A488" s="4" t="inlineStr">
        <is>
          <t>Total IBNR</t>
        </is>
      </c>
      <c r="B488" s="6" t="n">
        <v>597</v>
      </c>
    </row>
    <row r="489">
      <c r="A489" s="4" t="inlineStr">
        <is>
          <t>Impact of LPT/ADC</t>
        </is>
      </c>
      <c r="B489" s="6" t="n">
        <v>0</v>
      </c>
    </row>
    <row r="490">
      <c r="A490" s="4" t="inlineStr">
        <is>
          <t>Cumulative paid loss and LAE, net of reinsurance</t>
        </is>
      </c>
      <c r="B490" s="6" t="n">
        <v>38793</v>
      </c>
      <c r="C490" s="7" t="n">
        <v>22095</v>
      </c>
    </row>
    <row r="491">
      <c r="A491" s="4" t="inlineStr">
        <is>
          <t>All other lines | Accident Year 2020 | AmTrust Reinsurance</t>
        </is>
      </c>
    </row>
    <row r="492">
      <c r="A492" s="3" t="inlineStr">
        <is>
          <t>Claims Development [Line Items]</t>
        </is>
      </c>
    </row>
    <row r="493">
      <c r="A493" s="4" t="inlineStr">
        <is>
          <t>Incurred loss and LAE, net of reinsurance</t>
        </is>
      </c>
      <c r="B493" s="6" t="n">
        <v>0</v>
      </c>
    </row>
    <row r="494">
      <c r="A494" s="4" t="inlineStr">
        <is>
          <t>Total IBNR</t>
        </is>
      </c>
      <c r="B494" s="6" t="n">
        <v>-29</v>
      </c>
    </row>
    <row r="495">
      <c r="A495" s="4" t="inlineStr">
        <is>
          <t>Impact of LPT/ADC</t>
        </is>
      </c>
      <c r="B495" s="6" t="n">
        <v>0</v>
      </c>
    </row>
    <row r="496">
      <c r="A496" s="4" t="inlineStr">
        <is>
          <t>Cumulative paid loss and LAE, net of reinsurance</t>
        </is>
      </c>
      <c r="B496" s="7" t="n">
        <v>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serve for Loss and Loss Adjustment Expenses - Reconciliation of claim development to reserve for loss and LAE (Details) - USD ($) $ in Thousands</t>
        </is>
      </c>
      <c r="B1" s="2" t="inlineStr">
        <is>
          <t>Dec. 31, 2020</t>
        </is>
      </c>
      <c r="C1" s="2" t="inlineStr">
        <is>
          <t>Dec. 31, 2019</t>
        </is>
      </c>
      <c r="D1" s="2" t="inlineStr">
        <is>
          <t>Jul. 31, 2019</t>
        </is>
      </c>
      <c r="E1" s="2" t="inlineStr">
        <is>
          <t>Dec. 31, 2018</t>
        </is>
      </c>
      <c r="F1" s="2" t="inlineStr">
        <is>
          <t>Nov. 30, 2010</t>
        </is>
      </c>
    </row>
    <row r="2">
      <c r="A2" s="3" t="inlineStr">
        <is>
          <t>Short-duration Insurance Contracts, Reconciliation of Claims Development to Liability [Line Items]</t>
        </is>
      </c>
    </row>
    <row r="3">
      <c r="A3" s="4" t="inlineStr">
        <is>
          <t>Total net reserves</t>
        </is>
      </c>
      <c r="B3" s="7" t="n">
        <v>1300728</v>
      </c>
    </row>
    <row r="4">
      <c r="A4" s="4" t="inlineStr">
        <is>
          <t>Reinsurance recoverable on unpaid losses</t>
        </is>
      </c>
      <c r="B4" s="6" t="n">
        <v>592571</v>
      </c>
      <c r="C4" s="7" t="n">
        <v>623422</v>
      </c>
    </row>
    <row r="5">
      <c r="A5" s="4" t="inlineStr">
        <is>
          <t>Reverse for loss and loss adjustment expenses</t>
        </is>
      </c>
      <c r="B5" s="6" t="n">
        <v>1893299</v>
      </c>
      <c r="C5" s="6" t="n">
        <v>2439907</v>
      </c>
      <c r="E5" s="7" t="n">
        <v>3126134</v>
      </c>
    </row>
    <row r="6">
      <c r="A6" s="4" t="inlineStr">
        <is>
          <t>Diversified Reinsurance</t>
        </is>
      </c>
    </row>
    <row r="7">
      <c r="A7" s="3" t="inlineStr">
        <is>
          <t>Short-duration Insurance Contracts, Reconciliation of Claims Development to Liability [Line Items]</t>
        </is>
      </c>
    </row>
    <row r="8">
      <c r="A8" s="4" t="inlineStr">
        <is>
          <t>Total net reserves</t>
        </is>
      </c>
      <c r="F8" s="7" t="n">
        <v>98827</v>
      </c>
    </row>
    <row r="9">
      <c r="A9" s="4" t="inlineStr">
        <is>
          <t>AmTrust Reinsurance</t>
        </is>
      </c>
    </row>
    <row r="10">
      <c r="A10" s="3" t="inlineStr">
        <is>
          <t>Short-duration Insurance Contracts, Reconciliation of Claims Development to Liability [Line Items]</t>
        </is>
      </c>
    </row>
    <row r="11">
      <c r="A11" s="4" t="inlineStr">
        <is>
          <t>Reinsurance recoverable on unpaid losses</t>
        </is>
      </c>
      <c r="D11" s="7" t="n">
        <v>445000</v>
      </c>
    </row>
    <row r="12">
      <c r="A12" s="4" t="inlineStr">
        <is>
          <t>Operating Segments | Diversified Reinsurance</t>
        </is>
      </c>
    </row>
    <row r="13">
      <c r="A13" s="3" t="inlineStr">
        <is>
          <t>Short-duration Insurance Contracts, Reconciliation of Claims Development to Liability [Line Items]</t>
        </is>
      </c>
    </row>
    <row r="14">
      <c r="A14" s="4" t="inlineStr">
        <is>
          <t>Total net reserves</t>
        </is>
      </c>
      <c r="B14" s="6" t="n">
        <v>93476</v>
      </c>
    </row>
    <row r="15">
      <c r="A15" s="4" t="inlineStr">
        <is>
          <t>Reinsurance recoverable on unpaid losses</t>
        </is>
      </c>
      <c r="B15" s="6" t="n">
        <v>72630</v>
      </c>
    </row>
    <row r="16">
      <c r="A16" s="4" t="inlineStr">
        <is>
          <t>Reverse for loss and loss adjustment expenses</t>
        </is>
      </c>
      <c r="B16" s="6" t="n">
        <v>166106</v>
      </c>
    </row>
    <row r="17">
      <c r="A17" s="4" t="inlineStr">
        <is>
          <t>Operating Segments | AmTrust Reinsurance</t>
        </is>
      </c>
    </row>
    <row r="18">
      <c r="A18" s="3" t="inlineStr">
        <is>
          <t>Short-duration Insurance Contracts, Reconciliation of Claims Development to Liability [Line Items]</t>
        </is>
      </c>
    </row>
    <row r="19">
      <c r="A19" s="4" t="inlineStr">
        <is>
          <t>Total net reserves</t>
        </is>
      </c>
      <c r="B19" s="6" t="n">
        <v>1207252</v>
      </c>
    </row>
    <row r="20">
      <c r="A20" s="4" t="inlineStr">
        <is>
          <t>Reinsurance recoverable on unpaid losses</t>
        </is>
      </c>
      <c r="B20" s="6" t="n">
        <v>519941</v>
      </c>
    </row>
    <row r="21">
      <c r="A21" s="4" t="inlineStr">
        <is>
          <t>Reverse for loss and loss adjustment expenses</t>
        </is>
      </c>
      <c r="B21" s="6" t="n">
        <v>1727193</v>
      </c>
    </row>
    <row r="22">
      <c r="A22" s="4" t="inlineStr">
        <is>
          <t>International | Diversified Reinsurance</t>
        </is>
      </c>
    </row>
    <row r="23">
      <c r="A23" s="3" t="inlineStr">
        <is>
          <t>Short-duration Insurance Contracts, Reconciliation of Claims Development to Liability [Line Items]</t>
        </is>
      </c>
    </row>
    <row r="24">
      <c r="A24" s="4" t="inlineStr">
        <is>
          <t>Total net reserves</t>
        </is>
      </c>
      <c r="B24" s="6" t="n">
        <v>61155</v>
      </c>
    </row>
    <row r="25">
      <c r="A25" s="4" t="inlineStr">
        <is>
          <t>Reinsurance recoverable on unpaid losses</t>
        </is>
      </c>
      <c r="B25" s="6" t="n">
        <v>4658</v>
      </c>
    </row>
    <row r="26">
      <c r="A26" s="4" t="inlineStr">
        <is>
          <t>Reverse for loss and loss adjustment expenses</t>
        </is>
      </c>
      <c r="B26" s="6" t="n">
        <v>65813</v>
      </c>
    </row>
    <row r="27">
      <c r="A27" s="4" t="inlineStr">
        <is>
          <t>European Capital Solutions | Diversified Reinsurance</t>
        </is>
      </c>
    </row>
    <row r="28">
      <c r="A28" s="3" t="inlineStr">
        <is>
          <t>Short-duration Insurance Contracts, Reconciliation of Claims Development to Liability [Line Items]</t>
        </is>
      </c>
    </row>
    <row r="29">
      <c r="A29" s="4" t="inlineStr">
        <is>
          <t>Total net reserves</t>
        </is>
      </c>
      <c r="B29" s="6" t="n">
        <v>27839</v>
      </c>
    </row>
    <row r="30">
      <c r="A30" s="4" t="inlineStr">
        <is>
          <t>Reinsurance recoverable on unpaid losses</t>
        </is>
      </c>
      <c r="B30" s="6" t="n">
        <v>0</v>
      </c>
    </row>
    <row r="31">
      <c r="A31" s="4" t="inlineStr">
        <is>
          <t>Reverse for loss and loss adjustment expenses</t>
        </is>
      </c>
      <c r="B31" s="6" t="n">
        <v>27839</v>
      </c>
    </row>
    <row r="32">
      <c r="A32" s="4" t="inlineStr">
        <is>
          <t>Workers' Compensation | AmTrust Reinsurance</t>
        </is>
      </c>
    </row>
    <row r="33">
      <c r="A33" s="3" t="inlineStr">
        <is>
          <t>Short-duration Insurance Contracts, Reconciliation of Claims Development to Liability [Line Items]</t>
        </is>
      </c>
    </row>
    <row r="34">
      <c r="A34" s="4" t="inlineStr">
        <is>
          <t>Total net reserves</t>
        </is>
      </c>
      <c r="B34" s="6" t="n">
        <v>210118</v>
      </c>
    </row>
    <row r="35">
      <c r="A35" s="4" t="inlineStr">
        <is>
          <t>Reinsurance recoverable on unpaid losses</t>
        </is>
      </c>
      <c r="B35" s="6" t="n">
        <v>396229</v>
      </c>
    </row>
    <row r="36">
      <c r="A36" s="4" t="inlineStr">
        <is>
          <t>Reverse for loss and loss adjustment expenses</t>
        </is>
      </c>
      <c r="B36" s="6" t="n">
        <v>606347</v>
      </c>
    </row>
    <row r="37">
      <c r="A37" s="4" t="inlineStr">
        <is>
          <t>General Liability | AmTrust Reinsurance</t>
        </is>
      </c>
    </row>
    <row r="38">
      <c r="A38" s="3" t="inlineStr">
        <is>
          <t>Short-duration Insurance Contracts, Reconciliation of Claims Development to Liability [Line Items]</t>
        </is>
      </c>
    </row>
    <row r="39">
      <c r="A39" s="4" t="inlineStr">
        <is>
          <t>Total net reserves</t>
        </is>
      </c>
      <c r="B39" s="6" t="n">
        <v>272241</v>
      </c>
    </row>
    <row r="40">
      <c r="A40" s="4" t="inlineStr">
        <is>
          <t>Reinsurance recoverable on unpaid losses</t>
        </is>
      </c>
      <c r="B40" s="6" t="n">
        <v>80487</v>
      </c>
    </row>
    <row r="41">
      <c r="A41" s="4" t="inlineStr">
        <is>
          <t>Reverse for loss and loss adjustment expenses</t>
        </is>
      </c>
      <c r="B41" s="6" t="n">
        <v>352728</v>
      </c>
    </row>
    <row r="42">
      <c r="A42" s="4" t="inlineStr">
        <is>
          <t>Commercial Auto Liability | AmTrust Reinsurance</t>
        </is>
      </c>
    </row>
    <row r="43">
      <c r="A43" s="3" t="inlineStr">
        <is>
          <t>Short-duration Insurance Contracts, Reconciliation of Claims Development to Liability [Line Items]</t>
        </is>
      </c>
    </row>
    <row r="44">
      <c r="A44" s="4" t="inlineStr">
        <is>
          <t>Total net reserves</t>
        </is>
      </c>
      <c r="B44" s="6" t="n">
        <v>294396</v>
      </c>
    </row>
    <row r="45">
      <c r="A45" s="4" t="inlineStr">
        <is>
          <t>Reinsurance recoverable on unpaid losses</t>
        </is>
      </c>
      <c r="B45" s="6" t="n">
        <v>16271</v>
      </c>
    </row>
    <row r="46">
      <c r="A46" s="4" t="inlineStr">
        <is>
          <t>Reverse for loss and loss adjustment expenses</t>
        </is>
      </c>
      <c r="B46" s="6" t="n">
        <v>310667</v>
      </c>
    </row>
    <row r="47">
      <c r="A47" s="4" t="inlineStr">
        <is>
          <t>European Hospital Liability | AmTrust Reinsurance</t>
        </is>
      </c>
    </row>
    <row r="48">
      <c r="A48" s="3" t="inlineStr">
        <is>
          <t>Short-duration Insurance Contracts, Reconciliation of Claims Development to Liability [Line Items]</t>
        </is>
      </c>
    </row>
    <row r="49">
      <c r="A49" s="4" t="inlineStr">
        <is>
          <t>Total net reserves</t>
        </is>
      </c>
      <c r="B49" s="6" t="n">
        <v>247242</v>
      </c>
    </row>
    <row r="50">
      <c r="A50" s="4" t="inlineStr">
        <is>
          <t>Reinsurance recoverable on unpaid losses</t>
        </is>
      </c>
      <c r="B50" s="6" t="n">
        <v>0</v>
      </c>
    </row>
    <row r="51">
      <c r="A51" s="4" t="inlineStr">
        <is>
          <t>Reverse for loss and loss adjustment expenses</t>
        </is>
      </c>
      <c r="B51" s="6" t="n">
        <v>247242</v>
      </c>
    </row>
    <row r="52">
      <c r="A52" s="4" t="inlineStr">
        <is>
          <t>All other lines | AmTrust Reinsurance</t>
        </is>
      </c>
    </row>
    <row r="53">
      <c r="A53" s="3" t="inlineStr">
        <is>
          <t>Short-duration Insurance Contracts, Reconciliation of Claims Development to Liability [Line Items]</t>
        </is>
      </c>
    </row>
    <row r="54">
      <c r="A54" s="4" t="inlineStr">
        <is>
          <t>Total net reserves</t>
        </is>
      </c>
      <c r="B54" s="6" t="n">
        <v>14651</v>
      </c>
    </row>
    <row r="55">
      <c r="A55" s="4" t="inlineStr">
        <is>
          <t>Reinsurance recoverable on unpaid losses</t>
        </is>
      </c>
      <c r="B55" s="6" t="n">
        <v>1529</v>
      </c>
    </row>
    <row r="56">
      <c r="A56" s="4" t="inlineStr">
        <is>
          <t>Reverse for loss and loss adjustment expenses</t>
        </is>
      </c>
      <c r="B56" s="6" t="n">
        <v>16180</v>
      </c>
    </row>
    <row r="57">
      <c r="A57" s="4" t="inlineStr">
        <is>
          <t>Total | AmTrust Reinsurance</t>
        </is>
      </c>
    </row>
    <row r="58">
      <c r="A58" s="3" t="inlineStr">
        <is>
          <t>Short-duration Insurance Contracts, Reconciliation of Claims Development to Liability [Line Items]</t>
        </is>
      </c>
    </row>
    <row r="59">
      <c r="A59" s="4" t="inlineStr">
        <is>
          <t>Total net reserves</t>
        </is>
      </c>
      <c r="B59" s="6" t="n">
        <v>1038648</v>
      </c>
    </row>
    <row r="60">
      <c r="A60" s="4" t="inlineStr">
        <is>
          <t>Reinsurance recoverable on unpaid losses</t>
        </is>
      </c>
      <c r="B60" s="6" t="n">
        <v>494516</v>
      </c>
    </row>
    <row r="61">
      <c r="A61" s="4" t="inlineStr">
        <is>
          <t>Reverse for loss and loss adjustment expenses</t>
        </is>
      </c>
      <c r="B61" s="6" t="n">
        <v>1533164</v>
      </c>
    </row>
    <row r="62">
      <c r="A62" s="4" t="inlineStr">
        <is>
          <t>Other reconciling items | Diversified Reinsurance</t>
        </is>
      </c>
    </row>
    <row r="63">
      <c r="A63" s="3" t="inlineStr">
        <is>
          <t>Short-duration Insurance Contracts, Reconciliation of Claims Development to Liability [Line Items]</t>
        </is>
      </c>
    </row>
    <row r="64">
      <c r="A64" s="4" t="inlineStr">
        <is>
          <t>Total net reserves</t>
        </is>
      </c>
      <c r="B64" s="6" t="n">
        <v>4482</v>
      </c>
    </row>
    <row r="65">
      <c r="A65" s="4" t="inlineStr">
        <is>
          <t>Reinsurance recoverable on unpaid losses</t>
        </is>
      </c>
      <c r="B65" s="6" t="n">
        <v>67972</v>
      </c>
      <c r="C65" s="7" t="n">
        <v>62699</v>
      </c>
    </row>
    <row r="66">
      <c r="A66" s="4" t="inlineStr">
        <is>
          <t>Reverse for loss and loss adjustment expenses</t>
        </is>
      </c>
      <c r="B66" s="6" t="n">
        <v>72454</v>
      </c>
    </row>
    <row r="67">
      <c r="A67" s="4" t="inlineStr">
        <is>
          <t>Other reconciling items | AmTrust Reinsurance</t>
        </is>
      </c>
    </row>
    <row r="68">
      <c r="A68" s="3" t="inlineStr">
        <is>
          <t>Short-duration Insurance Contracts, Reconciliation of Claims Development to Liability [Line Items]</t>
        </is>
      </c>
    </row>
    <row r="69">
      <c r="A69" s="4" t="inlineStr">
        <is>
          <t>Total net reserves</t>
        </is>
      </c>
      <c r="B69" s="6" t="n">
        <v>168604</v>
      </c>
    </row>
    <row r="70">
      <c r="A70" s="4" t="inlineStr">
        <is>
          <t>Reinsurance recoverable on unpaid losses</t>
        </is>
      </c>
      <c r="B70" s="6" t="n">
        <v>25425</v>
      </c>
    </row>
    <row r="71">
      <c r="A71" s="4" t="inlineStr">
        <is>
          <t>Reverse for loss and loss adjustment expenses</t>
        </is>
      </c>
      <c r="B71" s="7" t="n">
        <v>19402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cols>
    <col width="80" customWidth="1" min="1" max="1"/>
    <col width="14" customWidth="1" min="2" max="2"/>
  </cols>
  <sheetData>
    <row r="1">
      <c r="A1" s="1" t="inlineStr">
        <is>
          <t>Reserve for Loss and Loss Adjustment Expenses - Historical average annual payout (Details)</t>
        </is>
      </c>
      <c r="B1" s="2" t="inlineStr">
        <is>
          <t>Dec. 31, 2020</t>
        </is>
      </c>
    </row>
    <row r="2">
      <c r="A2" s="4" t="inlineStr">
        <is>
          <t>International | Diversified Reinsurance</t>
        </is>
      </c>
    </row>
    <row r="3">
      <c r="A3" s="3" t="inlineStr">
        <is>
          <t>Short-duration Insurance Contracts, Historical Claims Duration [Line Items]</t>
        </is>
      </c>
    </row>
    <row r="4">
      <c r="A4" s="4" t="inlineStr">
        <is>
          <t>Year 1</t>
        </is>
      </c>
      <c r="B4" s="4" t="inlineStr">
        <is>
          <t>50.00%</t>
        </is>
      </c>
    </row>
    <row r="5">
      <c r="A5" s="4" t="inlineStr">
        <is>
          <t>Year 2</t>
        </is>
      </c>
      <c r="B5" s="4" t="inlineStr">
        <is>
          <t>37.20%</t>
        </is>
      </c>
    </row>
    <row r="6">
      <c r="A6" s="4" t="inlineStr">
        <is>
          <t>Year 3</t>
        </is>
      </c>
      <c r="B6" s="4" t="inlineStr">
        <is>
          <t>5.20%</t>
        </is>
      </c>
    </row>
    <row r="7">
      <c r="A7" s="4" t="inlineStr">
        <is>
          <t>Year 4</t>
        </is>
      </c>
      <c r="B7" s="4" t="inlineStr">
        <is>
          <t>2.70%</t>
        </is>
      </c>
    </row>
    <row r="8">
      <c r="A8" s="4" t="inlineStr">
        <is>
          <t>Year 5</t>
        </is>
      </c>
      <c r="B8" s="4" t="inlineStr">
        <is>
          <t>(0.40%)</t>
        </is>
      </c>
    </row>
    <row r="9">
      <c r="A9" s="4" t="inlineStr">
        <is>
          <t>Year 6</t>
        </is>
      </c>
      <c r="B9" s="4" t="inlineStr">
        <is>
          <t>0.00%</t>
        </is>
      </c>
    </row>
    <row r="10">
      <c r="A10" s="4" t="inlineStr">
        <is>
          <t>Year 7</t>
        </is>
      </c>
      <c r="B10" s="4" t="inlineStr">
        <is>
          <t>(0.50%)</t>
        </is>
      </c>
    </row>
    <row r="11">
      <c r="A11" s="4" t="inlineStr">
        <is>
          <t>Year 8</t>
        </is>
      </c>
      <c r="B11" s="4" t="inlineStr">
        <is>
          <t>(0.30%)</t>
        </is>
      </c>
    </row>
    <row r="12">
      <c r="A12" s="4" t="inlineStr">
        <is>
          <t>Year 9</t>
        </is>
      </c>
      <c r="B12" s="4" t="inlineStr">
        <is>
          <t>1.90%</t>
        </is>
      </c>
    </row>
    <row r="13">
      <c r="A13" s="4" t="inlineStr">
        <is>
          <t>Year 10</t>
        </is>
      </c>
      <c r="B13" s="4" t="inlineStr">
        <is>
          <t>4.80%</t>
        </is>
      </c>
    </row>
    <row r="14">
      <c r="A14" s="4" t="inlineStr">
        <is>
          <t>European Capital Solutions | Diversified Reinsurance</t>
        </is>
      </c>
    </row>
    <row r="15">
      <c r="A15" s="3" t="inlineStr">
        <is>
          <t>Short-duration Insurance Contracts, Historical Claims Duration [Line Items]</t>
        </is>
      </c>
    </row>
    <row r="16">
      <c r="A16" s="4" t="inlineStr">
        <is>
          <t>Year 1</t>
        </is>
      </c>
      <c r="B16" s="4" t="inlineStr">
        <is>
          <t>18.20%</t>
        </is>
      </c>
    </row>
    <row r="17">
      <c r="A17" s="4" t="inlineStr">
        <is>
          <t>Year 2</t>
        </is>
      </c>
      <c r="B17" s="4" t="inlineStr">
        <is>
          <t>18.80%</t>
        </is>
      </c>
    </row>
    <row r="18">
      <c r="A18" s="4" t="inlineStr">
        <is>
          <t>Year 3</t>
        </is>
      </c>
      <c r="B18" s="4" t="inlineStr">
        <is>
          <t>20.20%</t>
        </is>
      </c>
    </row>
    <row r="19">
      <c r="A19" s="4" t="inlineStr">
        <is>
          <t>Year 4</t>
        </is>
      </c>
      <c r="B19" s="4" t="inlineStr">
        <is>
          <t>19.60%</t>
        </is>
      </c>
    </row>
    <row r="20">
      <c r="A20" s="4" t="inlineStr">
        <is>
          <t>Year 5</t>
        </is>
      </c>
      <c r="B20" s="4" t="inlineStr">
        <is>
          <t>4.30%</t>
        </is>
      </c>
    </row>
    <row r="21">
      <c r="A21" s="4" t="inlineStr">
        <is>
          <t>Year 6</t>
        </is>
      </c>
      <c r="B21" s="4" t="inlineStr">
        <is>
          <t>0.00%</t>
        </is>
      </c>
    </row>
    <row r="22">
      <c r="A22" s="4" t="inlineStr">
        <is>
          <t>Year 7</t>
        </is>
      </c>
      <c r="B22" s="4" t="inlineStr">
        <is>
          <t>0.00%</t>
        </is>
      </c>
    </row>
    <row r="23">
      <c r="A23" s="4" t="inlineStr">
        <is>
          <t>Year 8</t>
        </is>
      </c>
      <c r="B23" s="4" t="inlineStr">
        <is>
          <t>0.00%</t>
        </is>
      </c>
    </row>
    <row r="24">
      <c r="A24" s="4" t="inlineStr">
        <is>
          <t>Year 9</t>
        </is>
      </c>
      <c r="B24" s="4" t="inlineStr">
        <is>
          <t>0.00%</t>
        </is>
      </c>
    </row>
    <row r="25">
      <c r="A25" s="4" t="inlineStr">
        <is>
          <t>Year 10</t>
        </is>
      </c>
      <c r="B25" s="4" t="inlineStr">
        <is>
          <t>0.00%</t>
        </is>
      </c>
    </row>
    <row r="26">
      <c r="A26" s="4" t="inlineStr">
        <is>
          <t>Workers' Compensation | AmTrust Reinsurance</t>
        </is>
      </c>
    </row>
    <row r="27">
      <c r="A27" s="3" t="inlineStr">
        <is>
          <t>Short-duration Insurance Contracts, Historical Claims Duration [Line Items]</t>
        </is>
      </c>
    </row>
    <row r="28">
      <c r="A28" s="4" t="inlineStr">
        <is>
          <t>Year 1</t>
        </is>
      </c>
      <c r="B28" s="4" t="inlineStr">
        <is>
          <t>18.60%</t>
        </is>
      </c>
    </row>
    <row r="29">
      <c r="A29" s="4" t="inlineStr">
        <is>
          <t>Year 2</t>
        </is>
      </c>
      <c r="B29" s="4" t="inlineStr">
        <is>
          <t>31.50%</t>
        </is>
      </c>
    </row>
    <row r="30">
      <c r="A30" s="4" t="inlineStr">
        <is>
          <t>Year 3</t>
        </is>
      </c>
      <c r="B30" s="4" t="inlineStr">
        <is>
          <t>17.70%</t>
        </is>
      </c>
    </row>
    <row r="31">
      <c r="A31" s="4" t="inlineStr">
        <is>
          <t>Year 4</t>
        </is>
      </c>
      <c r="B31" s="4" t="inlineStr">
        <is>
          <t>9.10%</t>
        </is>
      </c>
    </row>
    <row r="32">
      <c r="A32" s="4" t="inlineStr">
        <is>
          <t>Year 5</t>
        </is>
      </c>
      <c r="B32" s="4" t="inlineStr">
        <is>
          <t>5.60%</t>
        </is>
      </c>
    </row>
    <row r="33">
      <c r="A33" s="4" t="inlineStr">
        <is>
          <t>Year 6</t>
        </is>
      </c>
      <c r="B33" s="4" t="inlineStr">
        <is>
          <t>4.10%</t>
        </is>
      </c>
    </row>
    <row r="34">
      <c r="A34" s="4" t="inlineStr">
        <is>
          <t>Year 7</t>
        </is>
      </c>
      <c r="B34" s="4" t="inlineStr">
        <is>
          <t>3.10%</t>
        </is>
      </c>
    </row>
    <row r="35">
      <c r="A35" s="4" t="inlineStr">
        <is>
          <t>Year 8</t>
        </is>
      </c>
      <c r="B35" s="4" t="inlineStr">
        <is>
          <t>2.40%</t>
        </is>
      </c>
    </row>
    <row r="36">
      <c r="A36" s="4" t="inlineStr">
        <is>
          <t>Year 9</t>
        </is>
      </c>
      <c r="B36" s="4" t="inlineStr">
        <is>
          <t>1.30%</t>
        </is>
      </c>
    </row>
    <row r="37">
      <c r="A37" s="4" t="inlineStr">
        <is>
          <t>Year 10</t>
        </is>
      </c>
      <c r="B37" s="4" t="inlineStr">
        <is>
          <t>1.60%</t>
        </is>
      </c>
    </row>
    <row r="38">
      <c r="A38" s="4" t="inlineStr">
        <is>
          <t>General Liability | AmTrust Reinsurance</t>
        </is>
      </c>
    </row>
    <row r="39">
      <c r="A39" s="3" t="inlineStr">
        <is>
          <t>Short-duration Insurance Contracts, Historical Claims Duration [Line Items]</t>
        </is>
      </c>
    </row>
    <row r="40">
      <c r="A40" s="4" t="inlineStr">
        <is>
          <t>Year 1</t>
        </is>
      </c>
      <c r="B40" s="4" t="inlineStr">
        <is>
          <t>6.10%</t>
        </is>
      </c>
    </row>
    <row r="41">
      <c r="A41" s="4" t="inlineStr">
        <is>
          <t>Year 2</t>
        </is>
      </c>
      <c r="B41" s="4" t="inlineStr">
        <is>
          <t>10.90%</t>
        </is>
      </c>
    </row>
    <row r="42">
      <c r="A42" s="4" t="inlineStr">
        <is>
          <t>Year 3</t>
        </is>
      </c>
      <c r="B42" s="4" t="inlineStr">
        <is>
          <t>13.70%</t>
        </is>
      </c>
    </row>
    <row r="43">
      <c r="A43" s="4" t="inlineStr">
        <is>
          <t>Year 4</t>
        </is>
      </c>
      <c r="B43" s="4" t="inlineStr">
        <is>
          <t>16.70%</t>
        </is>
      </c>
    </row>
    <row r="44">
      <c r="A44" s="4" t="inlineStr">
        <is>
          <t>Year 5</t>
        </is>
      </c>
      <c r="B44" s="4" t="inlineStr">
        <is>
          <t>14.80%</t>
        </is>
      </c>
    </row>
    <row r="45">
      <c r="A45" s="4" t="inlineStr">
        <is>
          <t>Year 6</t>
        </is>
      </c>
      <c r="B45" s="4" t="inlineStr">
        <is>
          <t>9.80%</t>
        </is>
      </c>
    </row>
    <row r="46">
      <c r="A46" s="4" t="inlineStr">
        <is>
          <t>Year 7</t>
        </is>
      </c>
      <c r="B46" s="4" t="inlineStr">
        <is>
          <t>7.40%</t>
        </is>
      </c>
    </row>
    <row r="47">
      <c r="A47" s="4" t="inlineStr">
        <is>
          <t>Year 8</t>
        </is>
      </c>
      <c r="B47" s="4" t="inlineStr">
        <is>
          <t>6.30%</t>
        </is>
      </c>
    </row>
    <row r="48">
      <c r="A48" s="4" t="inlineStr">
        <is>
          <t>Year 9</t>
        </is>
      </c>
      <c r="B48" s="4" t="inlineStr">
        <is>
          <t>2.00%</t>
        </is>
      </c>
    </row>
    <row r="49">
      <c r="A49" s="4" t="inlineStr">
        <is>
          <t>Year 10</t>
        </is>
      </c>
      <c r="B49" s="4" t="inlineStr">
        <is>
          <t>3.20%</t>
        </is>
      </c>
    </row>
    <row r="50">
      <c r="A50" s="4" t="inlineStr">
        <is>
          <t>Commercial Auto Liability | AmTrust Reinsurance</t>
        </is>
      </c>
    </row>
    <row r="51">
      <c r="A51" s="3" t="inlineStr">
        <is>
          <t>Short-duration Insurance Contracts, Historical Claims Duration [Line Items]</t>
        </is>
      </c>
    </row>
    <row r="52">
      <c r="A52" s="4" t="inlineStr">
        <is>
          <t>Year 1</t>
        </is>
      </c>
      <c r="B52" s="4" t="inlineStr">
        <is>
          <t>11.90%</t>
        </is>
      </c>
    </row>
    <row r="53">
      <c r="A53" s="4" t="inlineStr">
        <is>
          <t>Year 2</t>
        </is>
      </c>
      <c r="B53" s="4" t="inlineStr">
        <is>
          <t>17.60%</t>
        </is>
      </c>
    </row>
    <row r="54">
      <c r="A54" s="4" t="inlineStr">
        <is>
          <t>Year 3</t>
        </is>
      </c>
      <c r="B54" s="4" t="inlineStr">
        <is>
          <t>19.00%</t>
        </is>
      </c>
    </row>
    <row r="55">
      <c r="A55" s="4" t="inlineStr">
        <is>
          <t>Year 4</t>
        </is>
      </c>
      <c r="B55" s="4" t="inlineStr">
        <is>
          <t>19.30%</t>
        </is>
      </c>
    </row>
    <row r="56">
      <c r="A56" s="4" t="inlineStr">
        <is>
          <t>Year 5</t>
        </is>
      </c>
      <c r="B56" s="4" t="inlineStr">
        <is>
          <t>14.40%</t>
        </is>
      </c>
    </row>
    <row r="57">
      <c r="A57" s="4" t="inlineStr">
        <is>
          <t>Year 6</t>
        </is>
      </c>
      <c r="B57" s="4" t="inlineStr">
        <is>
          <t>6.80%</t>
        </is>
      </c>
    </row>
    <row r="58">
      <c r="A58" s="4" t="inlineStr">
        <is>
          <t>Year 7</t>
        </is>
      </c>
      <c r="B58" s="4" t="inlineStr">
        <is>
          <t>4.10%</t>
        </is>
      </c>
    </row>
    <row r="59">
      <c r="A59" s="4" t="inlineStr">
        <is>
          <t>Year 8</t>
        </is>
      </c>
      <c r="B59" s="4" t="inlineStr">
        <is>
          <t>0.90%</t>
        </is>
      </c>
    </row>
    <row r="60">
      <c r="A60" s="4" t="inlineStr">
        <is>
          <t>Year 9</t>
        </is>
      </c>
      <c r="B60" s="4" t="inlineStr">
        <is>
          <t>0.90%</t>
        </is>
      </c>
    </row>
    <row r="61">
      <c r="A61" s="4" t="inlineStr">
        <is>
          <t>Year 10</t>
        </is>
      </c>
      <c r="B61" s="4" t="inlineStr">
        <is>
          <t>1.10%</t>
        </is>
      </c>
    </row>
    <row r="62">
      <c r="A62" s="4" t="inlineStr">
        <is>
          <t>European Hospital Liability | AmTrust Reinsurance</t>
        </is>
      </c>
    </row>
    <row r="63">
      <c r="A63" s="3" t="inlineStr">
        <is>
          <t>Short-duration Insurance Contracts, Historical Claims Duration [Line Items]</t>
        </is>
      </c>
    </row>
    <row r="64">
      <c r="A64" s="4" t="inlineStr">
        <is>
          <t>Year 1</t>
        </is>
      </c>
      <c r="B64" s="4" t="inlineStr">
        <is>
          <t>3.60%</t>
        </is>
      </c>
    </row>
    <row r="65">
      <c r="A65" s="4" t="inlineStr">
        <is>
          <t>Year 2</t>
        </is>
      </c>
      <c r="B65" s="4" t="inlineStr">
        <is>
          <t>8.10%</t>
        </is>
      </c>
    </row>
    <row r="66">
      <c r="A66" s="4" t="inlineStr">
        <is>
          <t>Year 3</t>
        </is>
      </c>
      <c r="B66" s="4" t="inlineStr">
        <is>
          <t>12.30%</t>
        </is>
      </c>
    </row>
    <row r="67">
      <c r="A67" s="4" t="inlineStr">
        <is>
          <t>Year 4</t>
        </is>
      </c>
      <c r="B67" s="4" t="inlineStr">
        <is>
          <t>12.70%</t>
        </is>
      </c>
    </row>
    <row r="68">
      <c r="A68" s="4" t="inlineStr">
        <is>
          <t>Year 5</t>
        </is>
      </c>
      <c r="B68" s="4" t="inlineStr">
        <is>
          <t>11.30%</t>
        </is>
      </c>
    </row>
    <row r="69">
      <c r="A69" s="4" t="inlineStr">
        <is>
          <t>Year 6</t>
        </is>
      </c>
      <c r="B69" s="4" t="inlineStr">
        <is>
          <t>9.30%</t>
        </is>
      </c>
    </row>
    <row r="70">
      <c r="A70" s="4" t="inlineStr">
        <is>
          <t>Year 7</t>
        </is>
      </c>
      <c r="B70" s="4" t="inlineStr">
        <is>
          <t>6.90%</t>
        </is>
      </c>
    </row>
    <row r="71">
      <c r="A71" s="4" t="inlineStr">
        <is>
          <t>Year 8</t>
        </is>
      </c>
      <c r="B71" s="4" t="inlineStr">
        <is>
          <t>7.20%</t>
        </is>
      </c>
    </row>
    <row r="72">
      <c r="A72" s="4" t="inlineStr">
        <is>
          <t>Year 9</t>
        </is>
      </c>
      <c r="B72" s="4" t="inlineStr">
        <is>
          <t>7.10%</t>
        </is>
      </c>
    </row>
    <row r="73">
      <c r="A73" s="4" t="inlineStr">
        <is>
          <t>Year 10</t>
        </is>
      </c>
      <c r="B73" s="4" t="inlineStr">
        <is>
          <t>7.10%</t>
        </is>
      </c>
    </row>
    <row r="74">
      <c r="A74" s="4" t="inlineStr">
        <is>
          <t>All other lines | AmTrust Reinsurance</t>
        </is>
      </c>
    </row>
    <row r="75">
      <c r="A75" s="3" t="inlineStr">
        <is>
          <t>Short-duration Insurance Contracts, Historical Claims Duration [Line Items]</t>
        </is>
      </c>
    </row>
    <row r="76">
      <c r="A76" s="4" t="inlineStr">
        <is>
          <t>Year 1</t>
        </is>
      </c>
      <c r="B76" s="4" t="inlineStr">
        <is>
          <t>56.90%</t>
        </is>
      </c>
    </row>
    <row r="77">
      <c r="A77" s="4" t="inlineStr">
        <is>
          <t>Year 2</t>
        </is>
      </c>
      <c r="B77" s="4" t="inlineStr">
        <is>
          <t>32.30%</t>
        </is>
      </c>
    </row>
    <row r="78">
      <c r="A78" s="4" t="inlineStr">
        <is>
          <t>Year 3</t>
        </is>
      </c>
      <c r="B78" s="4" t="inlineStr">
        <is>
          <t>2.50%</t>
        </is>
      </c>
    </row>
    <row r="79">
      <c r="A79" s="4" t="inlineStr">
        <is>
          <t>Year 4</t>
        </is>
      </c>
      <c r="B79" s="4" t="inlineStr">
        <is>
          <t>5.90%</t>
        </is>
      </c>
    </row>
    <row r="80">
      <c r="A80" s="4" t="inlineStr">
        <is>
          <t>Year 5</t>
        </is>
      </c>
      <c r="B80" s="4" t="inlineStr">
        <is>
          <t>6.20%</t>
        </is>
      </c>
    </row>
    <row r="81">
      <c r="A81" s="4" t="inlineStr">
        <is>
          <t>Year 6</t>
        </is>
      </c>
      <c r="B81" s="4" t="inlineStr">
        <is>
          <t>(0.80%)</t>
        </is>
      </c>
    </row>
    <row r="82">
      <c r="A82" s="4" t="inlineStr">
        <is>
          <t>Year 7</t>
        </is>
      </c>
      <c r="B82" s="4" t="inlineStr">
        <is>
          <t>3.10%</t>
        </is>
      </c>
    </row>
    <row r="83">
      <c r="A83" s="4" t="inlineStr">
        <is>
          <t>Year 8</t>
        </is>
      </c>
      <c r="B83" s="4" t="inlineStr">
        <is>
          <t>(0.60%)</t>
        </is>
      </c>
    </row>
    <row r="84">
      <c r="A84" s="4" t="inlineStr">
        <is>
          <t>Year 9</t>
        </is>
      </c>
      <c r="B84" s="4" t="inlineStr">
        <is>
          <t>(0.70%)</t>
        </is>
      </c>
    </row>
    <row r="85">
      <c r="A85" s="4" t="inlineStr">
        <is>
          <t>Year 10</t>
        </is>
      </c>
      <c r="B85" s="4" t="inlineStr">
        <is>
          <t>(0.2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income (loss)</t>
        </is>
      </c>
      <c r="B4" s="7" t="n">
        <v>41762</v>
      </c>
      <c r="C4" s="7" t="n">
        <v>-131903</v>
      </c>
    </row>
    <row r="5">
      <c r="A5" s="4" t="inlineStr">
        <is>
          <t>Add: Net loss from discontinued operations</t>
        </is>
      </c>
      <c r="B5" s="6" t="n">
        <v>0</v>
      </c>
      <c r="C5" s="6" t="n">
        <v>22541</v>
      </c>
    </row>
    <row r="6">
      <c r="A6" s="3" t="inlineStr">
        <is>
          <t>Adjustments to reconcile net income (loss) to net cash flows from operating activities:</t>
        </is>
      </c>
    </row>
    <row r="7">
      <c r="A7" s="4" t="inlineStr">
        <is>
          <t>Depreciation, amortization and share-based compensation</t>
        </is>
      </c>
      <c r="B7" s="6" t="n">
        <v>8689</v>
      </c>
      <c r="C7" s="6" t="n">
        <v>7820</v>
      </c>
    </row>
    <row r="8">
      <c r="A8" s="4" t="inlineStr">
        <is>
          <t>Interest in income in equity method investments</t>
        </is>
      </c>
      <c r="B8" s="6" t="n">
        <v>-5098</v>
      </c>
      <c r="C8" s="6" t="n">
        <v>0</v>
      </c>
    </row>
    <row r="9">
      <c r="A9" s="4" t="inlineStr">
        <is>
          <t>Net realized gains on investment</t>
        </is>
      </c>
      <c r="B9" s="6" t="n">
        <v>-24473</v>
      </c>
      <c r="C9" s="6" t="n">
        <v>-27860</v>
      </c>
    </row>
    <row r="10">
      <c r="A10" s="4" t="inlineStr">
        <is>
          <t>Total other-than-temporary impairment losses</t>
        </is>
      </c>
      <c r="B10" s="6" t="n">
        <v>2468</v>
      </c>
      <c r="C10" s="6" t="n">
        <v>165</v>
      </c>
    </row>
    <row r="11">
      <c r="A11" s="4" t="inlineStr">
        <is>
          <t>Foreign exchange and other losses (gains), net</t>
        </is>
      </c>
      <c r="B11" s="6" t="n">
        <v>8526</v>
      </c>
      <c r="C11" s="6" t="n">
        <v>-2719</v>
      </c>
    </row>
    <row r="12">
      <c r="A12" s="3" t="inlineStr">
        <is>
          <t>Changes in assets – (increase) decrease:</t>
        </is>
      </c>
    </row>
    <row r="13">
      <c r="A13" s="4" t="inlineStr">
        <is>
          <t>Reinsurance balances receivable, net</t>
        </is>
      </c>
      <c r="B13" s="6" t="n">
        <v>23406</v>
      </c>
      <c r="C13" s="6" t="n">
        <v>53440</v>
      </c>
    </row>
    <row r="14">
      <c r="A14" s="4" t="inlineStr">
        <is>
          <t>Reinsurance recoverable on unpaid losses</t>
        </is>
      </c>
      <c r="B14" s="6" t="n">
        <v>-7063</v>
      </c>
      <c r="C14" s="6" t="n">
        <v>-438489</v>
      </c>
    </row>
    <row r="15">
      <c r="A15" s="4" t="inlineStr">
        <is>
          <t>Accrued investment income</t>
        </is>
      </c>
      <c r="B15" s="6" t="n">
        <v>7312</v>
      </c>
      <c r="C15" s="6" t="n">
        <v>9476</v>
      </c>
    </row>
    <row r="16">
      <c r="A16" s="4" t="inlineStr">
        <is>
          <t>Deferred commission and other acquisition expenses</t>
        </is>
      </c>
      <c r="B16" s="6" t="n">
        <v>25955</v>
      </c>
      <c r="C16" s="6" t="n">
        <v>172871</v>
      </c>
    </row>
    <row r="17">
      <c r="A17" s="4" t="inlineStr">
        <is>
          <t>Funds withheld receivable</t>
        </is>
      </c>
      <c r="B17" s="6" t="n">
        <v>55802</v>
      </c>
      <c r="C17" s="6" t="n">
        <v>-85062</v>
      </c>
    </row>
    <row r="18">
      <c r="A18" s="4" t="inlineStr">
        <is>
          <t>Other assets</t>
        </is>
      </c>
      <c r="B18" s="6" t="n">
        <v>-3912</v>
      </c>
      <c r="C18" s="6" t="n">
        <v>-5181</v>
      </c>
    </row>
    <row r="19">
      <c r="A19" s="3" t="inlineStr">
        <is>
          <t>Changes in liabilities – increase (decrease):</t>
        </is>
      </c>
    </row>
    <row r="20">
      <c r="A20" s="4" t="inlineStr">
        <is>
          <t>Reserve for loss and loss adjustment expenses</t>
        </is>
      </c>
      <c r="B20" s="6" t="n">
        <v>-581867</v>
      </c>
      <c r="C20" s="6" t="n">
        <v>-121102</v>
      </c>
    </row>
    <row r="21">
      <c r="A21" s="4" t="inlineStr">
        <is>
          <t>Unearned premiums</t>
        </is>
      </c>
      <c r="B21" s="6" t="n">
        <v>-77783</v>
      </c>
      <c r="C21" s="6" t="n">
        <v>-560609</v>
      </c>
    </row>
    <row r="22">
      <c r="A22" s="4" t="inlineStr">
        <is>
          <t>Accrued expenses and other liabilities</t>
        </is>
      </c>
      <c r="B22" s="6" t="n">
        <v>-15499</v>
      </c>
      <c r="C22" s="6" t="n">
        <v>-33597</v>
      </c>
    </row>
    <row r="23">
      <c r="A23" s="4" t="inlineStr">
        <is>
          <t>Net cash used in continuing operations</t>
        </is>
      </c>
      <c r="B23" s="6" t="n">
        <v>-541775</v>
      </c>
      <c r="C23" s="6" t="n">
        <v>-1140209</v>
      </c>
    </row>
    <row r="24">
      <c r="A24" s="4" t="inlineStr">
        <is>
          <t>Net cash used in discontinued operations</t>
        </is>
      </c>
      <c r="B24" s="6" t="n">
        <v>0</v>
      </c>
      <c r="C24" s="6" t="n">
        <v>-2392</v>
      </c>
    </row>
    <row r="25">
      <c r="A25" s="4" t="inlineStr">
        <is>
          <t>Net cash used in operating activities</t>
        </is>
      </c>
      <c r="B25" s="6" t="n">
        <v>-541775</v>
      </c>
      <c r="C25" s="6" t="n">
        <v>-1142601</v>
      </c>
    </row>
    <row r="26">
      <c r="A26" s="3" t="inlineStr">
        <is>
          <t>Cash flows from investing activities:</t>
        </is>
      </c>
    </row>
    <row r="27">
      <c r="A27" s="4" t="inlineStr">
        <is>
          <t>Purchases of fixed maturities</t>
        </is>
      </c>
      <c r="B27" s="6" t="n">
        <v>-458892</v>
      </c>
      <c r="C27" s="6" t="n">
        <v>-2015407</v>
      </c>
    </row>
    <row r="28">
      <c r="A28" s="4" t="inlineStr">
        <is>
          <t>Purchases of other investments</t>
        </is>
      </c>
      <c r="B28" s="6" t="n">
        <v>-36821</v>
      </c>
      <c r="C28" s="6" t="n">
        <v>-8788</v>
      </c>
    </row>
    <row r="29">
      <c r="A29" s="4" t="inlineStr">
        <is>
          <t>Purchases of equity method investments</t>
        </is>
      </c>
      <c r="B29" s="6" t="n">
        <v>-36358</v>
      </c>
      <c r="C29" s="6" t="n">
        <v>0</v>
      </c>
    </row>
    <row r="30">
      <c r="A30" s="4" t="inlineStr">
        <is>
          <t>Proceeds from sales of fixed maturities</t>
        </is>
      </c>
      <c r="B30" s="6" t="n">
        <v>505396</v>
      </c>
      <c r="C30" s="6" t="n">
        <v>1032438</v>
      </c>
    </row>
    <row r="31">
      <c r="A31" s="4" t="inlineStr">
        <is>
          <t>Proceeds from maturities, paydowns and calls of fixed maturities</t>
        </is>
      </c>
      <c r="B31" s="6" t="n">
        <v>619824</v>
      </c>
      <c r="C31" s="6" t="n">
        <v>1906947</v>
      </c>
    </row>
    <row r="32">
      <c r="A32" s="4" t="inlineStr">
        <is>
          <t>Proceeds from sale and redemption of other investments</t>
        </is>
      </c>
      <c r="B32" s="6" t="n">
        <v>1932</v>
      </c>
      <c r="C32" s="6" t="n">
        <v>858</v>
      </c>
    </row>
    <row r="33">
      <c r="A33" s="4" t="inlineStr">
        <is>
          <t>Proceeds from sale and redemption of equity method investments</t>
        </is>
      </c>
      <c r="B33" s="6" t="n">
        <v>1571</v>
      </c>
      <c r="C33" s="6" t="n">
        <v>0</v>
      </c>
    </row>
    <row r="34">
      <c r="A34" s="4" t="inlineStr">
        <is>
          <t>Other, net</t>
        </is>
      </c>
      <c r="B34" s="6" t="n">
        <v>-608</v>
      </c>
      <c r="C34" s="6" t="n">
        <v>3242</v>
      </c>
    </row>
    <row r="35">
      <c r="A35" s="4" t="inlineStr">
        <is>
          <t>Net cash provided by investing activities for continuing operations</t>
        </is>
      </c>
      <c r="B35" s="6" t="n">
        <v>596044</v>
      </c>
      <c r="C35" s="6" t="n">
        <v>919290</v>
      </c>
    </row>
    <row r="36">
      <c r="A36" s="4" t="inlineStr">
        <is>
          <t>Net cash used in investing activities for discontinued operations</t>
        </is>
      </c>
      <c r="B36" s="6" t="n">
        <v>0</v>
      </c>
      <c r="C36" s="6" t="n">
        <v>-6113</v>
      </c>
    </row>
    <row r="37">
      <c r="A37" s="4" t="inlineStr">
        <is>
          <t>Net cash provided by investing activities</t>
        </is>
      </c>
      <c r="B37" s="6" t="n">
        <v>596044</v>
      </c>
      <c r="C37" s="6" t="n">
        <v>913177</v>
      </c>
    </row>
    <row r="38">
      <c r="A38" s="3" t="inlineStr">
        <is>
          <t>Cash flows from financing activities:</t>
        </is>
      </c>
    </row>
    <row r="39">
      <c r="A39" s="4" t="inlineStr">
        <is>
          <t>Repurchase of preference shares</t>
        </is>
      </c>
      <c r="B39" s="6" t="n">
        <v>-30129</v>
      </c>
      <c r="C39" s="6" t="n">
        <v>0</v>
      </c>
    </row>
    <row r="40">
      <c r="A40" s="4" t="inlineStr">
        <is>
          <t>Repurchase of common shares</t>
        </is>
      </c>
      <c r="B40" s="6" t="n">
        <v>-1</v>
      </c>
      <c r="C40" s="6" t="n">
        <v>-18</v>
      </c>
    </row>
    <row r="41">
      <c r="A41" s="4" t="inlineStr">
        <is>
          <t>Net cash used in financing activities</t>
        </is>
      </c>
      <c r="B41" s="6" t="n">
        <v>-30130</v>
      </c>
      <c r="C41" s="6" t="n">
        <v>-18</v>
      </c>
    </row>
    <row r="42">
      <c r="A42" s="4" t="inlineStr">
        <is>
          <t>Effect of exchange rate changes on foreign currency cash</t>
        </is>
      </c>
      <c r="B42" s="6" t="n">
        <v>4409</v>
      </c>
      <c r="C42" s="6" t="n">
        <v>-382</v>
      </c>
    </row>
    <row r="43">
      <c r="A43" s="4" t="inlineStr">
        <is>
          <t>Net increase (decrease) in cash and cash equivalents and restricted cash and cash equivalents</t>
        </is>
      </c>
      <c r="B43" s="6" t="n">
        <v>28548</v>
      </c>
      <c r="C43" s="6" t="n">
        <v>-229824</v>
      </c>
    </row>
    <row r="44">
      <c r="A44" s="4" t="inlineStr">
        <is>
          <t>Cash and cash equivalents and restricted cash and cash equivalents, beginning of year</t>
        </is>
      </c>
      <c r="B44" s="6" t="n">
        <v>107278</v>
      </c>
      <c r="C44" s="6" t="n">
        <v>337102</v>
      </c>
    </row>
    <row r="45">
      <c r="A45" s="4" t="inlineStr">
        <is>
          <t>Cash and cash equivalents and restricted cash and cash equivalents, end of year</t>
        </is>
      </c>
      <c r="B45" s="6" t="n">
        <v>135826</v>
      </c>
      <c r="C45" s="6" t="n">
        <v>107278</v>
      </c>
    </row>
    <row r="46">
      <c r="A46" s="4" t="inlineStr">
        <is>
          <t>Cash and cash equivalents, end of year</t>
        </is>
      </c>
      <c r="B46" s="6" t="n">
        <v>74040</v>
      </c>
      <c r="C46" s="6" t="n">
        <v>48197</v>
      </c>
    </row>
    <row r="47">
      <c r="A47" s="4" t="inlineStr">
        <is>
          <t>Restricted cash and cash equivalents, end of year</t>
        </is>
      </c>
      <c r="B47" s="6" t="n">
        <v>61786</v>
      </c>
      <c r="C47" s="6" t="n">
        <v>59081</v>
      </c>
    </row>
    <row r="48">
      <c r="A48" s="4" t="inlineStr">
        <is>
          <t>Cash and restricted cash and equivalents of continuing operations, end of year</t>
        </is>
      </c>
      <c r="B48" s="6" t="n">
        <v>135826</v>
      </c>
      <c r="C48" s="6" t="n">
        <v>107278</v>
      </c>
    </row>
    <row r="49">
      <c r="A49" s="3" t="inlineStr">
        <is>
          <t>Supplemental information on cash flows</t>
        </is>
      </c>
    </row>
    <row r="50">
      <c r="A50" s="4" t="inlineStr">
        <is>
          <t>Interest paid</t>
        </is>
      </c>
      <c r="B50" s="6" t="n">
        <v>19106</v>
      </c>
      <c r="C50" s="6" t="n">
        <v>32702</v>
      </c>
    </row>
    <row r="51">
      <c r="A51" s="4" t="inlineStr">
        <is>
          <t>Taxes paid</t>
        </is>
      </c>
      <c r="B51" s="6" t="n">
        <v>106</v>
      </c>
      <c r="C51" s="6" t="n">
        <v>192</v>
      </c>
    </row>
    <row r="52">
      <c r="A52" s="4" t="inlineStr">
        <is>
          <t>AmTrust Quota Shares Reinsurance Agreement, Partial Termination Amendment</t>
        </is>
      </c>
    </row>
    <row r="53">
      <c r="A53" s="3" t="inlineStr">
        <is>
          <t>Non-cash investing activities</t>
        </is>
      </c>
    </row>
    <row r="54">
      <c r="A54" s="4" t="inlineStr">
        <is>
          <t>Investments transferred out</t>
        </is>
      </c>
      <c r="B54" s="6" t="n">
        <v>0</v>
      </c>
      <c r="C54" s="6" t="n">
        <v>599613</v>
      </c>
    </row>
    <row r="55">
      <c r="A55" s="4" t="inlineStr">
        <is>
          <t>Funds withheld arrangement</t>
        </is>
      </c>
    </row>
    <row r="56">
      <c r="A56" s="3" t="inlineStr">
        <is>
          <t>Non-cash investing activities</t>
        </is>
      </c>
    </row>
    <row r="57">
      <c r="A57" s="4" t="inlineStr">
        <is>
          <t>Investments transferred out</t>
        </is>
      </c>
      <c r="B57" s="6" t="n">
        <v>0</v>
      </c>
      <c r="C57" s="6" t="n">
        <v>812068</v>
      </c>
    </row>
    <row r="58">
      <c r="A58" s="4" t="inlineStr">
        <is>
          <t>Discontinued Operations</t>
        </is>
      </c>
    </row>
    <row r="59">
      <c r="A59" s="3" t="inlineStr">
        <is>
          <t>Non-cash investing activities</t>
        </is>
      </c>
    </row>
    <row r="60">
      <c r="A60" s="4" t="inlineStr">
        <is>
          <t>Investments transferred out</t>
        </is>
      </c>
      <c r="B60" s="7" t="n">
        <v>0</v>
      </c>
      <c r="C60" s="7" t="n">
        <v>6826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W145"/>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1" customWidth="1" min="6" max="6"/>
    <col width="21" customWidth="1" min="7" max="7"/>
    <col width="21" customWidth="1" min="8" max="8"/>
    <col width="21" customWidth="1" min="9" max="9"/>
    <col width="14" customWidth="1" min="10" max="10"/>
    <col width="14" customWidth="1" min="11" max="11"/>
    <col width="14" customWidth="1" min="12" max="12"/>
    <col width="14" customWidth="1" min="13" max="13"/>
    <col width="21" customWidth="1" min="14" max="14"/>
    <col width="21" customWidth="1" min="15" max="15"/>
    <col width="14" customWidth="1" min="16" max="16"/>
    <col width="14" customWidth="1" min="17" max="17"/>
    <col width="21" customWidth="1" min="18" max="18"/>
    <col width="14" customWidth="1" min="19" max="19"/>
    <col width="21" customWidth="1" min="20" max="20"/>
    <col width="21" customWidth="1" min="21" max="21"/>
    <col width="21" customWidth="1" min="22" max="22"/>
    <col width="14" customWidth="1" min="23" max="23"/>
  </cols>
  <sheetData>
    <row r="1">
      <c r="A1" s="1" t="inlineStr">
        <is>
          <t>Related Party Transactions - Narrative (Details) $ in Thousands</t>
        </is>
      </c>
      <c r="B1" s="2" t="inlineStr">
        <is>
          <t>Dec. 31, 2020USD ($)</t>
        </is>
      </c>
      <c r="C1" s="2" t="inlineStr">
        <is>
          <t>Mar. 16, 2020</t>
        </is>
      </c>
      <c r="D1" s="2" t="inlineStr">
        <is>
          <t>Aug. 31, 2019USD ($)</t>
        </is>
      </c>
      <c r="E1" s="2" t="inlineStr">
        <is>
          <t>Aug. 12, 2019USD ($)</t>
        </is>
      </c>
      <c r="F1" s="2" t="inlineStr">
        <is>
          <t>Jul. 31, 2019USD ($)</t>
        </is>
      </c>
      <c r="G1" s="2" t="inlineStr">
        <is>
          <t>Jul. 01, 2019USD ($)</t>
        </is>
      </c>
      <c r="H1" s="2" t="inlineStr">
        <is>
          <t>Jan. 11, 2019USD ($)</t>
        </is>
      </c>
      <c r="I1" s="2" t="inlineStr">
        <is>
          <t>Dec. 31, 2018USD ($)</t>
        </is>
      </c>
      <c r="J1" s="2" t="inlineStr">
        <is>
          <t>Jul. 01, 2018</t>
        </is>
      </c>
      <c r="K1" s="2" t="inlineStr">
        <is>
          <t>Jan. 01, 2018</t>
        </is>
      </c>
      <c r="L1" s="2" t="inlineStr">
        <is>
          <t>Jul. 01, 2016</t>
        </is>
      </c>
      <c r="M1" s="2" t="inlineStr">
        <is>
          <t>Jul. 01, 2013</t>
        </is>
      </c>
      <c r="N1" s="2" t="inlineStr">
        <is>
          <t>Jan. 01, 2012EUR (€)</t>
        </is>
      </c>
      <c r="O1" s="2" t="inlineStr">
        <is>
          <t>Apr. 01, 2011EUR (€)</t>
        </is>
      </c>
      <c r="P1" s="2" t="inlineStr">
        <is>
          <t>Jun. 11, 2008</t>
        </is>
      </c>
      <c r="Q1" s="2" t="inlineStr">
        <is>
          <t>Jul. 01, 2007</t>
        </is>
      </c>
      <c r="R1" s="2" t="inlineStr">
        <is>
          <t>Jun. 30, 2019USD ($)</t>
        </is>
      </c>
      <c r="S1" s="2" t="inlineStr">
        <is>
          <t>Aug. 12, 2019</t>
        </is>
      </c>
      <c r="T1" s="2" t="inlineStr">
        <is>
          <t>Jul. 31, 2019USD ($)</t>
        </is>
      </c>
      <c r="U1" s="2" t="inlineStr">
        <is>
          <t>Dec. 31, 2020USD ($)</t>
        </is>
      </c>
      <c r="V1" s="2" t="inlineStr">
        <is>
          <t>Dec. 31, 2019USD ($)</t>
        </is>
      </c>
      <c r="W1" s="2" t="inlineStr">
        <is>
          <t>Dec. 31, 2014</t>
        </is>
      </c>
    </row>
    <row r="2">
      <c r="A2" s="3" t="inlineStr">
        <is>
          <t>Related Party Transaction [Line Items]</t>
        </is>
      </c>
    </row>
    <row r="3">
      <c r="A3" s="4" t="inlineStr">
        <is>
          <t>Loan to related party</t>
        </is>
      </c>
      <c r="B3" s="7" t="n">
        <v>167975</v>
      </c>
      <c r="U3" s="7" t="n">
        <v>167975</v>
      </c>
      <c r="V3" s="7" t="n">
        <v>167975</v>
      </c>
    </row>
    <row r="4">
      <c r="A4" s="4" t="inlineStr">
        <is>
          <t>Investment income</t>
        </is>
      </c>
      <c r="U4" s="7" t="n">
        <v>57598</v>
      </c>
      <c r="V4" s="6" t="n">
        <v>114060</v>
      </c>
    </row>
    <row r="5">
      <c r="A5" s="4" t="inlineStr">
        <is>
          <t>Leah Karfunkel | Maiden Holdings, Ltd.</t>
        </is>
      </c>
    </row>
    <row r="6">
      <c r="A6" s="3" t="inlineStr">
        <is>
          <t>Related Party Transaction [Line Items]</t>
        </is>
      </c>
    </row>
    <row r="7">
      <c r="A7" s="4" t="inlineStr">
        <is>
          <t>Noncontrolling interest, ownership percentage</t>
        </is>
      </c>
      <c r="B7" s="4" t="inlineStr">
        <is>
          <t>7.90%</t>
        </is>
      </c>
      <c r="U7" s="4" t="inlineStr">
        <is>
          <t>7.90%</t>
        </is>
      </c>
    </row>
    <row r="8">
      <c r="A8" s="4" t="inlineStr">
        <is>
          <t>Barry Zyskind | Maiden Holdings, Ltd.</t>
        </is>
      </c>
    </row>
    <row r="9">
      <c r="A9" s="3" t="inlineStr">
        <is>
          <t>Related Party Transaction [Line Items]</t>
        </is>
      </c>
    </row>
    <row r="10">
      <c r="A10" s="4" t="inlineStr">
        <is>
          <t>Noncontrolling interest, ownership percentage</t>
        </is>
      </c>
      <c r="B10" s="4" t="inlineStr">
        <is>
          <t>7.40%</t>
        </is>
      </c>
      <c r="U10" s="4" t="inlineStr">
        <is>
          <t>7.40%</t>
        </is>
      </c>
    </row>
    <row r="11">
      <c r="A11" s="4" t="inlineStr">
        <is>
          <t>George Karfunkel, less than | Maiden Holdings, Ltd.</t>
        </is>
      </c>
    </row>
    <row r="12">
      <c r="A12" s="3" t="inlineStr">
        <is>
          <t>Related Party Transaction [Line Items]</t>
        </is>
      </c>
    </row>
    <row r="13">
      <c r="A13" s="4" t="inlineStr">
        <is>
          <t>Noncontrolling interest, ownership percentage</t>
        </is>
      </c>
      <c r="B13" s="4" t="inlineStr">
        <is>
          <t>5.00%</t>
        </is>
      </c>
      <c r="U13" s="4" t="inlineStr">
        <is>
          <t>5.00%</t>
        </is>
      </c>
    </row>
    <row r="14">
      <c r="A14" s="4" t="inlineStr">
        <is>
          <t>Founding shareholders | AmTrust Financial Services, Inc.</t>
        </is>
      </c>
    </row>
    <row r="15">
      <c r="A15" s="3" t="inlineStr">
        <is>
          <t>Related Party Transaction [Line Items]</t>
        </is>
      </c>
    </row>
    <row r="16">
      <c r="A16" s="4" t="inlineStr">
        <is>
          <t>Controlling interest, ownership percentage</t>
        </is>
      </c>
      <c r="B16" s="4" t="inlineStr">
        <is>
          <t>53.20%</t>
        </is>
      </c>
      <c r="U16" s="4" t="inlineStr">
        <is>
          <t>53.20%</t>
        </is>
      </c>
    </row>
    <row r="17">
      <c r="A17" s="4" t="inlineStr">
        <is>
          <t>AmTrust Financial Services, Inc.</t>
        </is>
      </c>
    </row>
    <row r="18">
      <c r="A18" s="3" t="inlineStr">
        <is>
          <t>Related Party Transaction [Line Items]</t>
        </is>
      </c>
    </row>
    <row r="19">
      <c r="A19" s="4" t="inlineStr">
        <is>
          <t>Loan to related party</t>
        </is>
      </c>
      <c r="B19" s="7" t="n">
        <v>167975</v>
      </c>
      <c r="U19" s="7" t="n">
        <v>167975</v>
      </c>
      <c r="V19" s="6" t="n">
        <v>167975</v>
      </c>
    </row>
    <row r="20">
      <c r="A20" s="4" t="inlineStr">
        <is>
          <t>AmTrust Financial Services, Inc. | London Interbank Offered Rate (LIBOR)</t>
        </is>
      </c>
    </row>
    <row r="21">
      <c r="A21" s="3" t="inlineStr">
        <is>
          <t>Related Party Transaction [Line Items]</t>
        </is>
      </c>
    </row>
    <row r="22">
      <c r="A22" s="4" t="inlineStr">
        <is>
          <t>Loan to related party, basis spread on fed funds</t>
        </is>
      </c>
      <c r="W22" s="4" t="inlineStr">
        <is>
          <t>2.00%</t>
        </is>
      </c>
    </row>
    <row r="23">
      <c r="A23" s="4" t="inlineStr">
        <is>
          <t>AmTrust Financial Services, Inc. | AmTrust Quota Share</t>
        </is>
      </c>
    </row>
    <row r="24">
      <c r="A24" s="3" t="inlineStr">
        <is>
          <t>Related Party Transaction [Line Items]</t>
        </is>
      </c>
    </row>
    <row r="25">
      <c r="A25" s="4" t="inlineStr">
        <is>
          <t>Percent of premiums written, net of cost of unaffiliated inuring reinsurance from related party</t>
        </is>
      </c>
      <c r="Q25" s="4" t="inlineStr">
        <is>
          <t>40.00%</t>
        </is>
      </c>
    </row>
    <row r="26">
      <c r="A26" s="4" t="inlineStr">
        <is>
          <t>Percent of losses with respect to current lines of business, excluding those above covered business threshold to related party</t>
        </is>
      </c>
      <c r="M26" s="4" t="inlineStr">
        <is>
          <t>40.00%</t>
        </is>
      </c>
      <c r="Q26" s="4" t="inlineStr">
        <is>
          <t>40.00%</t>
        </is>
      </c>
    </row>
    <row r="27">
      <c r="A27" s="4" t="inlineStr">
        <is>
          <t>Commission rate, percent of ceded written premiums</t>
        </is>
      </c>
      <c r="J27" s="4" t="inlineStr">
        <is>
          <t>20.00%</t>
        </is>
      </c>
      <c r="P27" s="4" t="inlineStr">
        <is>
          <t>34.375%</t>
        </is>
      </c>
      <c r="Q27" s="4" t="inlineStr">
        <is>
          <t>31.00%</t>
        </is>
      </c>
    </row>
    <row r="28">
      <c r="A28" s="4" t="inlineStr">
        <is>
          <t>AmTrust Financial Services, Inc. | AmTrust Quota Share | Minimum</t>
        </is>
      </c>
    </row>
    <row r="29">
      <c r="A29" s="3" t="inlineStr">
        <is>
          <t>Related Party Transaction [Line Items]</t>
        </is>
      </c>
    </row>
    <row r="30">
      <c r="A30" s="4" t="inlineStr">
        <is>
          <t>Commission rate, adjustment criteria, loss ratio floor</t>
        </is>
      </c>
      <c r="M30" s="4" t="inlineStr">
        <is>
          <t>81.50%</t>
        </is>
      </c>
    </row>
    <row r="31">
      <c r="A31" s="4" t="inlineStr">
        <is>
          <t>AmTrust Financial Services, Inc. | AmTrust Quota Share | Maximum</t>
        </is>
      </c>
    </row>
    <row r="32">
      <c r="A32" s="3" t="inlineStr">
        <is>
          <t>Related Party Transaction [Line Items]</t>
        </is>
      </c>
    </row>
    <row r="33">
      <c r="A33" s="4" t="inlineStr">
        <is>
          <t>Commission rate, adjustment criteria, loss ratio ceiling</t>
        </is>
      </c>
      <c r="M33" s="4" t="inlineStr">
        <is>
          <t>95.00%</t>
        </is>
      </c>
    </row>
    <row r="34">
      <c r="A34" s="4" t="inlineStr">
        <is>
          <t>AmTrust Financial Services, Inc. | AmTrust Quota Share | Post-Termination Endorsement, Maximum Loss Corridor</t>
        </is>
      </c>
    </row>
    <row r="35">
      <c r="A35" s="3" t="inlineStr">
        <is>
          <t>Related Party Transaction [Line Items]</t>
        </is>
      </c>
    </row>
    <row r="36">
      <c r="A36" s="4" t="inlineStr">
        <is>
          <t>Related party transaction amount</t>
        </is>
      </c>
      <c r="B36" s="6" t="n">
        <v>38984</v>
      </c>
      <c r="F36" s="7" t="n">
        <v>40500</v>
      </c>
    </row>
    <row r="37">
      <c r="A37" s="4" t="inlineStr">
        <is>
          <t>AmTrust Financial Services, Inc. | AmTrust Quota Share | Returned Gross Unearned Premiums</t>
        </is>
      </c>
    </row>
    <row r="38">
      <c r="A38" s="3" t="inlineStr">
        <is>
          <t>Related Party Transaction [Line Items]</t>
        </is>
      </c>
    </row>
    <row r="39">
      <c r="A39" s="4" t="inlineStr">
        <is>
          <t>Related party transaction amount</t>
        </is>
      </c>
      <c r="R39" s="7" t="n">
        <v>-647980</v>
      </c>
    </row>
    <row r="40">
      <c r="A40" s="4" t="inlineStr">
        <is>
          <t>AmTrust Financial Services, Inc. | AmTrust Quota Share | Returned Unearned Premiums</t>
        </is>
      </c>
    </row>
    <row r="41">
      <c r="A41" s="3" t="inlineStr">
        <is>
          <t>Related Party Transaction [Line Items]</t>
        </is>
      </c>
    </row>
    <row r="42">
      <c r="A42" s="4" t="inlineStr">
        <is>
          <t>Related party transaction amount</t>
        </is>
      </c>
      <c r="R42" s="7" t="n">
        <v>-436760</v>
      </c>
    </row>
    <row r="43">
      <c r="A43" s="4" t="inlineStr">
        <is>
          <t>AmTrust Financial Services, Inc. | AmTrust Quota Share | Income on funds withheld</t>
        </is>
      </c>
    </row>
    <row r="44">
      <c r="A44" s="3" t="inlineStr">
        <is>
          <t>Related Party Transaction [Line Items]</t>
        </is>
      </c>
    </row>
    <row r="45">
      <c r="A45" s="4" t="inlineStr">
        <is>
          <t>Related party transaction amount</t>
        </is>
      </c>
      <c r="H45" s="7" t="n">
        <v>-575000</v>
      </c>
      <c r="U45" s="7" t="n">
        <v>575000</v>
      </c>
      <c r="V45" s="6" t="n">
        <v>575000</v>
      </c>
    </row>
    <row r="46">
      <c r="A46" s="4" t="inlineStr">
        <is>
          <t>Related party rate</t>
        </is>
      </c>
      <c r="H46" s="4" t="inlineStr">
        <is>
          <t>3.50%</t>
        </is>
      </c>
      <c r="U46" s="4" t="inlineStr">
        <is>
          <t>2.65%</t>
        </is>
      </c>
    </row>
    <row r="47">
      <c r="A47" s="4" t="inlineStr">
        <is>
          <t>Accrued interest on collateral held by related party</t>
        </is>
      </c>
      <c r="B47" s="6" t="n">
        <v>3845</v>
      </c>
      <c r="U47" s="7" t="n">
        <v>3845</v>
      </c>
      <c r="V47" s="6" t="n">
        <v>5073</v>
      </c>
    </row>
    <row r="48">
      <c r="A48" s="4" t="inlineStr">
        <is>
          <t>Interest Income on the funds</t>
        </is>
      </c>
      <c r="U48" s="6" t="n">
        <v>15297</v>
      </c>
      <c r="V48" s="6" t="n">
        <v>19572</v>
      </c>
    </row>
    <row r="49">
      <c r="A49" s="4" t="inlineStr">
        <is>
          <t>AmTrust Financial Services, Inc. | AmTrust Quota Share | Post-Termination Endorsement</t>
        </is>
      </c>
    </row>
    <row r="50">
      <c r="A50" s="3" t="inlineStr">
        <is>
          <t>Related Party Transaction [Line Items]</t>
        </is>
      </c>
    </row>
    <row r="51">
      <c r="A51" s="4" t="inlineStr">
        <is>
          <t>Percentage of required funding on obligations</t>
        </is>
      </c>
      <c r="F51" s="4" t="inlineStr">
        <is>
          <t>105.00%</t>
        </is>
      </c>
    </row>
    <row r="52">
      <c r="A52" s="4" t="inlineStr">
        <is>
          <t>AmTrust Financial Services, Inc. | AmTrust Quota Share | Post-Termination Endorsement | Maximum</t>
        </is>
      </c>
    </row>
    <row r="53">
      <c r="A53" s="3" t="inlineStr">
        <is>
          <t>Related Party Transaction [Line Items]</t>
        </is>
      </c>
    </row>
    <row r="54">
      <c r="A54" s="4" t="inlineStr">
        <is>
          <t>Percentage of required funding on obligations</t>
        </is>
      </c>
      <c r="F54" s="4" t="inlineStr">
        <is>
          <t>110.00%</t>
        </is>
      </c>
    </row>
    <row r="55">
      <c r="A55" s="4" t="inlineStr">
        <is>
          <t>AmTrust Financial Services, Inc. | AmTrust Quota Share | Post-Termination Endorsement, Minimum Excess Funding Requirement</t>
        </is>
      </c>
    </row>
    <row r="56">
      <c r="A56" s="3" t="inlineStr">
        <is>
          <t>Related Party Transaction [Line Items]</t>
        </is>
      </c>
    </row>
    <row r="57">
      <c r="A57" s="4" t="inlineStr">
        <is>
          <t>Related party transaction amount</t>
        </is>
      </c>
      <c r="F57" s="7" t="n">
        <v>54000</v>
      </c>
    </row>
    <row r="58">
      <c r="A58" s="4" t="inlineStr">
        <is>
          <t>AmTrust Financial Services, Inc. | AmTrust Quota Share | Commutation And Release Agreement, Commutation Payment</t>
        </is>
      </c>
    </row>
    <row r="59">
      <c r="A59" s="3" t="inlineStr">
        <is>
          <t>Related Party Transaction [Line Items]</t>
        </is>
      </c>
    </row>
    <row r="60">
      <c r="A60" s="4" t="inlineStr">
        <is>
          <t>Related party transaction amount</t>
        </is>
      </c>
      <c r="G60" s="7" t="n">
        <v>312786</v>
      </c>
    </row>
    <row r="61">
      <c r="A61" s="4" t="inlineStr">
        <is>
          <t>AmTrust Financial Services, Inc. | AmTrust Quota Share | Commutation And Release Agreement, Net Ceded Reserves</t>
        </is>
      </c>
    </row>
    <row r="62">
      <c r="A62" s="3" t="inlineStr">
        <is>
          <t>Related Party Transaction [Line Items]</t>
        </is>
      </c>
    </row>
    <row r="63">
      <c r="A63" s="4" t="inlineStr">
        <is>
          <t>Related party transaction amount</t>
        </is>
      </c>
      <c r="I63" s="7" t="n">
        <v>330682</v>
      </c>
    </row>
    <row r="64">
      <c r="A64" s="4" t="inlineStr">
        <is>
          <t>AmTrust Financial Services, Inc. | AmTrust Quota Share | Commutation And Release Agreement, Commutation Payment Paid By Entity</t>
        </is>
      </c>
    </row>
    <row r="65">
      <c r="A65" s="3" t="inlineStr">
        <is>
          <t>Related Party Transaction [Line Items]</t>
        </is>
      </c>
    </row>
    <row r="66">
      <c r="A66" s="4" t="inlineStr">
        <is>
          <t>Related party transaction amount</t>
        </is>
      </c>
      <c r="T66" s="7" t="n">
        <v>17896</v>
      </c>
    </row>
    <row r="67">
      <c r="A67" s="4" t="inlineStr">
        <is>
          <t>AmTrust Financial Services, Inc. | AmTrust Quota Share | Commutation And Release Agreement, Commutation Payment, Premium Interest</t>
        </is>
      </c>
    </row>
    <row r="68">
      <c r="A68" s="3" t="inlineStr">
        <is>
          <t>Related Party Transaction [Line Items]</t>
        </is>
      </c>
    </row>
    <row r="69">
      <c r="A69" s="4" t="inlineStr">
        <is>
          <t>Related party interest expense</t>
        </is>
      </c>
      <c r="E69" s="7" t="n">
        <v>6335</v>
      </c>
    </row>
    <row r="70">
      <c r="A70" s="4" t="inlineStr">
        <is>
          <t>Related party rate</t>
        </is>
      </c>
      <c r="S70" s="4" t="inlineStr">
        <is>
          <t>3.30%</t>
        </is>
      </c>
    </row>
    <row r="71">
      <c r="A71" s="4" t="inlineStr">
        <is>
          <t>AmTrust Financial Services, Inc. | AmTrust Quota Share | Post-Termination Endorsement No. 2</t>
        </is>
      </c>
    </row>
    <row r="72">
      <c r="A72" s="3" t="inlineStr">
        <is>
          <t>Related Party Transaction [Line Items]</t>
        </is>
      </c>
    </row>
    <row r="73">
      <c r="A73" s="4" t="inlineStr">
        <is>
          <t>Percentage of required funding on obligations</t>
        </is>
      </c>
      <c r="C73" s="4" t="inlineStr">
        <is>
          <t>110.00%</t>
        </is>
      </c>
    </row>
    <row r="74">
      <c r="A74" s="4" t="inlineStr">
        <is>
          <t>AmTrust Financial Services, Inc. | AmTrust Quota Share | AmTrust Quota Shares Reinsurance Agreement, Partial Termination Amendment</t>
        </is>
      </c>
    </row>
    <row r="75">
      <c r="A75" s="3" t="inlineStr">
        <is>
          <t>Related Party Transaction [Line Items]</t>
        </is>
      </c>
    </row>
    <row r="76">
      <c r="A76" s="4" t="inlineStr">
        <is>
          <t>Percentage increase of ceding commission payable</t>
        </is>
      </c>
      <c r="I76" s="4" t="inlineStr">
        <is>
          <t>5.00%</t>
        </is>
      </c>
    </row>
    <row r="77">
      <c r="A77" s="4" t="inlineStr">
        <is>
          <t>AmTrust Financial Services, Inc. | European Hospital Liability Quota Share Agreement</t>
        </is>
      </c>
    </row>
    <row r="78">
      <c r="A78" s="3" t="inlineStr">
        <is>
          <t>Related Party Transaction [Line Items]</t>
        </is>
      </c>
    </row>
    <row r="79">
      <c r="A79" s="4" t="inlineStr">
        <is>
          <t>Commission rate, percent of ceded written premiums</t>
        </is>
      </c>
      <c r="O79" s="4" t="inlineStr">
        <is>
          <t>5.00%</t>
        </is>
      </c>
    </row>
    <row r="80">
      <c r="A80" s="4" t="inlineStr">
        <is>
          <t>Premiums and losses related to policies</t>
        </is>
      </c>
      <c r="L80" s="4" t="inlineStr">
        <is>
          <t>32.50%</t>
        </is>
      </c>
      <c r="O80" s="4" t="inlineStr">
        <is>
          <t>40.00%</t>
        </is>
      </c>
    </row>
    <row r="81">
      <c r="A81" s="4" t="inlineStr">
        <is>
          <t>Maximum limit of liability attaching (in euros) | €</t>
        </is>
      </c>
      <c r="N81" s="10" t="n">
        <v>10000000</v>
      </c>
      <c r="O81" s="10" t="n">
        <v>5000000</v>
      </c>
    </row>
    <row r="82">
      <c r="A82" s="4" t="inlineStr">
        <is>
          <t>Percent basis currency equivalent of maximum limit of liability attaching</t>
        </is>
      </c>
      <c r="O82" s="4" t="inlineStr">
        <is>
          <t>100.00%</t>
        </is>
      </c>
    </row>
    <row r="83">
      <c r="A83" s="4" t="inlineStr">
        <is>
          <t>Future premiums and losses related to policies</t>
        </is>
      </c>
      <c r="L83" s="4" t="inlineStr">
        <is>
          <t>20.00%</t>
        </is>
      </c>
    </row>
    <row r="84">
      <c r="A84" s="4" t="inlineStr">
        <is>
          <t>AmTrust Financial Services, Inc. | European Hospital Liability Quota Share Agreement | Post-Termination Endorsement No. 1 | Maximum</t>
        </is>
      </c>
    </row>
    <row r="85">
      <c r="A85" s="3" t="inlineStr">
        <is>
          <t>Related Party Transaction [Line Items]</t>
        </is>
      </c>
    </row>
    <row r="86">
      <c r="A86" s="4" t="inlineStr">
        <is>
          <t>Percentage of required funding on obligations</t>
        </is>
      </c>
      <c r="C86" s="4" t="inlineStr">
        <is>
          <t>120.00%</t>
        </is>
      </c>
    </row>
    <row r="87">
      <c r="A87" s="4" t="inlineStr">
        <is>
          <t>Solvency ratio</t>
        </is>
      </c>
      <c r="C87" s="4" t="inlineStr">
        <is>
          <t>100.00%</t>
        </is>
      </c>
    </row>
    <row r="88">
      <c r="A88" s="4" t="inlineStr">
        <is>
          <t>Collateral on exposure</t>
        </is>
      </c>
      <c r="C88" s="4" t="inlineStr">
        <is>
          <t>100.00%</t>
        </is>
      </c>
    </row>
    <row r="89">
      <c r="A89" s="4" t="inlineStr">
        <is>
          <t>AmTrust Financial Services, Inc. | Reinsurer Trust Assets Collateral Agreement</t>
        </is>
      </c>
    </row>
    <row r="90">
      <c r="A90" s="3" t="inlineStr">
        <is>
          <t>Related Party Transaction [Line Items]</t>
        </is>
      </c>
    </row>
    <row r="91">
      <c r="A91" s="4" t="inlineStr">
        <is>
          <t>Collateral held by related party</t>
        </is>
      </c>
      <c r="B91" s="6" t="n">
        <v>666879</v>
      </c>
      <c r="U91" s="6" t="n">
        <v>666879</v>
      </c>
      <c r="V91" s="6" t="n">
        <v>1155955</v>
      </c>
    </row>
    <row r="92">
      <c r="A92" s="4" t="inlineStr">
        <is>
          <t>Accrued interest on collateral held by related party</t>
        </is>
      </c>
      <c r="B92" s="6" t="n">
        <v>3048</v>
      </c>
      <c r="U92" s="6" t="n">
        <v>3048</v>
      </c>
      <c r="V92" s="6" t="n">
        <v>7366</v>
      </c>
    </row>
    <row r="93">
      <c r="A93" s="4" t="inlineStr">
        <is>
          <t>AmTrust Financial Services, Inc. | Reinsurance Brokerage Agreements</t>
        </is>
      </c>
    </row>
    <row r="94">
      <c r="A94" s="3" t="inlineStr">
        <is>
          <t>Related Party Transaction [Line Items]</t>
        </is>
      </c>
    </row>
    <row r="95">
      <c r="A95" s="4" t="inlineStr">
        <is>
          <t>Brokerage fee, percent of premium assumed</t>
        </is>
      </c>
      <c r="Q95" s="4" t="inlineStr">
        <is>
          <t>1.25%</t>
        </is>
      </c>
    </row>
    <row r="96">
      <c r="A96" s="4" t="inlineStr">
        <is>
          <t>AmTrust Financial Services, Inc. | Reinsurance Brokerage Agreements | Brokerage expense</t>
        </is>
      </c>
    </row>
    <row r="97">
      <c r="A97" s="3" t="inlineStr">
        <is>
          <t>Related Party Transaction [Line Items]</t>
        </is>
      </c>
    </row>
    <row r="98">
      <c r="A98" s="4" t="inlineStr">
        <is>
          <t>Expenses recorded from related party transactions</t>
        </is>
      </c>
      <c r="U98" s="6" t="n">
        <v>725</v>
      </c>
      <c r="V98" s="6" t="n">
        <v>4559</v>
      </c>
    </row>
    <row r="99">
      <c r="A99" s="4" t="inlineStr">
        <is>
          <t>Balances due to subsidiaries</t>
        </is>
      </c>
      <c r="B99" s="6" t="n">
        <v>1534</v>
      </c>
      <c r="U99" s="6" t="n">
        <v>1534</v>
      </c>
      <c r="V99" s="6" t="n">
        <v>2372</v>
      </c>
    </row>
    <row r="100">
      <c r="A100" s="4" t="inlineStr">
        <is>
          <t>AmTrust Financial Services, Inc. | Asset Management Agreement</t>
        </is>
      </c>
    </row>
    <row r="101">
      <c r="A101" s="3" t="inlineStr">
        <is>
          <t>Related Party Transaction [Line Items]</t>
        </is>
      </c>
    </row>
    <row r="102">
      <c r="A102" s="4" t="inlineStr">
        <is>
          <t>Quarterly brokerage fee (in percentage)</t>
        </is>
      </c>
      <c r="K102" s="4" t="inlineStr">
        <is>
          <t>0.02125%</t>
        </is>
      </c>
    </row>
    <row r="103">
      <c r="A103" s="4" t="inlineStr">
        <is>
          <t>Cancellation notice period</t>
        </is>
      </c>
      <c r="K103" s="4" t="inlineStr">
        <is>
          <t>30 days</t>
        </is>
      </c>
    </row>
    <row r="104">
      <c r="A104" s="4" t="inlineStr">
        <is>
          <t>AmTrust Financial Services, Inc. | Asset Management Agreement | Investment Management Fee</t>
        </is>
      </c>
    </row>
    <row r="105">
      <c r="A105" s="3" t="inlineStr">
        <is>
          <t>Related Party Transaction [Line Items]</t>
        </is>
      </c>
    </row>
    <row r="106">
      <c r="A106" s="4" t="inlineStr">
        <is>
          <t>Expenses recorded from related party transactions</t>
        </is>
      </c>
      <c r="U106" s="6" t="n">
        <v>1369</v>
      </c>
      <c r="V106" s="6" t="n">
        <v>2512</v>
      </c>
    </row>
    <row r="107">
      <c r="A107" s="4" t="inlineStr">
        <is>
          <t>AEL | AmTrust European Hospital Liability Quota Share Agreement</t>
        </is>
      </c>
    </row>
    <row r="108">
      <c r="A108" s="3" t="inlineStr">
        <is>
          <t>Related Party Transaction [Line Items]</t>
        </is>
      </c>
    </row>
    <row r="109">
      <c r="A109" s="4" t="inlineStr">
        <is>
          <t>Collateral held by related party</t>
        </is>
      </c>
      <c r="B109" s="6" t="n">
        <v>318063</v>
      </c>
      <c r="U109" s="6" t="n">
        <v>318063</v>
      </c>
      <c r="V109" s="6" t="n">
        <v>253631</v>
      </c>
    </row>
    <row r="110">
      <c r="A110" s="4" t="inlineStr">
        <is>
          <t>Accrued interest on collateral held by related party</t>
        </is>
      </c>
      <c r="B110" s="7" t="n">
        <v>2283</v>
      </c>
      <c r="U110" s="6" t="n">
        <v>2283</v>
      </c>
      <c r="V110" s="6" t="n">
        <v>1821</v>
      </c>
    </row>
    <row r="111">
      <c r="A111" s="4" t="inlineStr">
        <is>
          <t>AmTrust International Underwriters DAC | AmTrust European Hospital Liability Quota Share Agreement | Collateral Provided For Share Under Quota Share Agreement</t>
        </is>
      </c>
    </row>
    <row r="112">
      <c r="A112" s="3" t="inlineStr">
        <is>
          <t>Related Party Transaction [Line Items]</t>
        </is>
      </c>
    </row>
    <row r="113">
      <c r="A113" s="4" t="inlineStr">
        <is>
          <t>Related party transaction amount</t>
        </is>
      </c>
      <c r="U113" s="7" t="n">
        <v>28093</v>
      </c>
      <c r="V113" s="6" t="n">
        <v>57305</v>
      </c>
    </row>
    <row r="114">
      <c r="A114" s="4" t="inlineStr">
        <is>
          <t>Related party rate</t>
        </is>
      </c>
      <c r="U114" s="4" t="inlineStr">
        <is>
          <t>0.50%</t>
        </is>
      </c>
    </row>
    <row r="115">
      <c r="A115" s="4" t="inlineStr">
        <is>
          <t>Interest Income on the funds</t>
        </is>
      </c>
      <c r="U115" s="7" t="n">
        <v>350</v>
      </c>
      <c r="V115" s="6" t="n">
        <v>268</v>
      </c>
    </row>
    <row r="116">
      <c r="A116" s="4" t="inlineStr">
        <is>
          <t>AmTrust International Underwriters DAC | AmTrust European Hospital Liability Quota Share Agreement | Accrued Interest On Collateral Provided For Share Under Quota Share Agreement</t>
        </is>
      </c>
    </row>
    <row r="117">
      <c r="A117" s="3" t="inlineStr">
        <is>
          <t>Related Party Transaction [Line Items]</t>
        </is>
      </c>
    </row>
    <row r="118">
      <c r="A118" s="4" t="inlineStr">
        <is>
          <t>Related party transaction amount</t>
        </is>
      </c>
      <c r="U118" s="7" t="n">
        <v>318</v>
      </c>
      <c r="V118" s="6" t="n">
        <v>269</v>
      </c>
    </row>
    <row r="119">
      <c r="A119" s="4" t="inlineStr">
        <is>
          <t>Affiliated Entity | Maiden Holdings, Ltd. | 683 Capital Partners, LP</t>
        </is>
      </c>
    </row>
    <row r="120">
      <c r="A120" s="3" t="inlineStr">
        <is>
          <t>Related Party Transaction [Line Items]</t>
        </is>
      </c>
    </row>
    <row r="121">
      <c r="A121" s="4" t="inlineStr">
        <is>
          <t>Noncontrolling interest, ownership percentage</t>
        </is>
      </c>
      <c r="B121" s="4" t="inlineStr">
        <is>
          <t>8.90%</t>
        </is>
      </c>
      <c r="U121" s="4" t="inlineStr">
        <is>
          <t>8.90%</t>
        </is>
      </c>
    </row>
    <row r="122">
      <c r="A122" s="4" t="inlineStr">
        <is>
          <t>Risk Services - Vermont, Inc. | Insurance Management Services Agreement</t>
        </is>
      </c>
    </row>
    <row r="123">
      <c r="A123" s="3" t="inlineStr">
        <is>
          <t>Related Party Transaction [Line Items]</t>
        </is>
      </c>
    </row>
    <row r="124">
      <c r="A124" s="4" t="inlineStr">
        <is>
          <t>Cancellation notice period</t>
        </is>
      </c>
      <c r="D124" s="4" t="inlineStr">
        <is>
          <t>3 months</t>
        </is>
      </c>
    </row>
    <row r="125">
      <c r="A125" s="4" t="inlineStr">
        <is>
          <t>Inital term of agreement</t>
        </is>
      </c>
      <c r="D125" s="4" t="inlineStr">
        <is>
          <t>3 years</t>
        </is>
      </c>
    </row>
    <row r="126">
      <c r="A126" s="4" t="inlineStr">
        <is>
          <t>Renewal term</t>
        </is>
      </c>
      <c r="D126" s="4" t="inlineStr">
        <is>
          <t>3 years</t>
        </is>
      </c>
    </row>
    <row r="127">
      <c r="A127" s="4" t="inlineStr">
        <is>
          <t>Risk Services - Vermont, Inc. | Insurance Management Services Agreement, Initial Retainer</t>
        </is>
      </c>
    </row>
    <row r="128">
      <c r="A128" s="3" t="inlineStr">
        <is>
          <t>Related Party Transaction [Line Items]</t>
        </is>
      </c>
    </row>
    <row r="129">
      <c r="A129" s="4" t="inlineStr">
        <is>
          <t>Expenses recorded from related party transactions</t>
        </is>
      </c>
      <c r="D129" s="7" t="n">
        <v>100</v>
      </c>
      <c r="V129" s="6" t="n">
        <v>101</v>
      </c>
    </row>
    <row r="130">
      <c r="A130" s="4" t="inlineStr">
        <is>
          <t>Risk Services - Vermont, Inc. | Insurance Management Services Agreement, Fees</t>
        </is>
      </c>
    </row>
    <row r="131">
      <c r="A131" s="3" t="inlineStr">
        <is>
          <t>Related Party Transaction [Line Items]</t>
        </is>
      </c>
    </row>
    <row r="132">
      <c r="A132" s="4" t="inlineStr">
        <is>
          <t>Expenses recorded from related party transactions</t>
        </is>
      </c>
      <c r="D132" s="7" t="n">
        <v>100</v>
      </c>
      <c r="U132" s="7" t="n">
        <v>100</v>
      </c>
    </row>
    <row r="133">
      <c r="A133" s="4" t="inlineStr">
        <is>
          <t>Interest income from loan to related party</t>
        </is>
      </c>
    </row>
    <row r="134">
      <c r="A134" s="3" t="inlineStr">
        <is>
          <t>Related Party Transaction [Line Items]</t>
        </is>
      </c>
    </row>
    <row r="135">
      <c r="A135" s="4" t="inlineStr">
        <is>
          <t>Investment income</t>
        </is>
      </c>
      <c r="U135" s="7" t="n">
        <v>3996</v>
      </c>
      <c r="V135" s="7" t="n">
        <v>6983</v>
      </c>
    </row>
    <row r="136">
      <c r="A136" s="4" t="inlineStr">
        <is>
          <t>Effective yield</t>
        </is>
      </c>
      <c r="U136" s="4" t="inlineStr">
        <is>
          <t>2.40%</t>
        </is>
      </c>
      <c r="V136" s="4" t="inlineStr">
        <is>
          <t>4.20%</t>
        </is>
      </c>
    </row>
    <row r="137">
      <c r="A137" s="4" t="inlineStr">
        <is>
          <t>683 Capital Partners, LP | Affiliated Entity | Debt Owned By Related Party | 2016 Senior Notes</t>
        </is>
      </c>
    </row>
    <row r="138">
      <c r="A138" s="3" t="inlineStr">
        <is>
          <t>Related Party Transaction [Line Items]</t>
        </is>
      </c>
    </row>
    <row r="139">
      <c r="A139" s="4" t="inlineStr">
        <is>
          <t>Related party transaction amount</t>
        </is>
      </c>
      <c r="U139" s="7" t="n">
        <v>369</v>
      </c>
    </row>
    <row r="140">
      <c r="A140" s="4" t="inlineStr">
        <is>
          <t>683 Capital Partners, LP | Affiliated Entity | Debt Owned By Related Party | 2013 Senior Notes</t>
        </is>
      </c>
    </row>
    <row r="141">
      <c r="A141" s="3" t="inlineStr">
        <is>
          <t>Related Party Transaction [Line Items]</t>
        </is>
      </c>
    </row>
    <row r="142">
      <c r="A142" s="4" t="inlineStr">
        <is>
          <t>Related party transaction amount</t>
        </is>
      </c>
      <c r="U142" s="6" t="n">
        <v>663</v>
      </c>
    </row>
    <row r="143">
      <c r="A143" s="4" t="inlineStr">
        <is>
          <t>683 Capital Management, LLC | Affiliated Entity | Limited Partnership Agreement</t>
        </is>
      </c>
    </row>
    <row r="144">
      <c r="A144" s="3" t="inlineStr">
        <is>
          <t>Related Party Transaction [Line Items]</t>
        </is>
      </c>
    </row>
    <row r="145">
      <c r="A145" s="4" t="inlineStr">
        <is>
          <t>Related party transaction amount</t>
        </is>
      </c>
      <c r="U145" s="7" t="n">
        <v>2943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mTrust Quota Share Agreements (Details) - USD ($) $ in Thousands</t>
        </is>
      </c>
      <c r="B1" s="2" t="inlineStr">
        <is>
          <t>12 Months Ended</t>
        </is>
      </c>
    </row>
    <row r="2">
      <c r="B2" s="2" t="inlineStr">
        <is>
          <t>Dec. 31, 2020</t>
        </is>
      </c>
      <c r="C2" s="2" t="inlineStr">
        <is>
          <t>Dec. 31, 2019</t>
        </is>
      </c>
    </row>
    <row r="3">
      <c r="A3" s="3" t="inlineStr">
        <is>
          <t>Related Party Transaction [Line Items]</t>
        </is>
      </c>
    </row>
    <row r="4">
      <c r="A4" s="4" t="inlineStr">
        <is>
          <t>Net premiums earned</t>
        </is>
      </c>
      <c r="B4" s="7" t="n">
        <v>106081</v>
      </c>
      <c r="C4" s="7" t="n">
        <v>447762</v>
      </c>
    </row>
    <row r="5">
      <c r="A5" s="4" t="inlineStr">
        <is>
          <t>Net loss and LAE</t>
        </is>
      </c>
      <c r="B5" s="6" t="n">
        <v>-41799</v>
      </c>
      <c r="C5" s="6" t="n">
        <v>-452829</v>
      </c>
    </row>
    <row r="6">
      <c r="A6" s="4" t="inlineStr">
        <is>
          <t>Commission and other acquisition expenses</t>
        </is>
      </c>
      <c r="B6" s="6" t="n">
        <v>-38796</v>
      </c>
      <c r="C6" s="6" t="n">
        <v>-169760</v>
      </c>
    </row>
    <row r="7">
      <c r="A7" s="4" t="inlineStr">
        <is>
          <t>Quota Share Reinsurance Agreements | AmTrust Financial Services, Inc.</t>
        </is>
      </c>
    </row>
    <row r="8">
      <c r="A8" s="3" t="inlineStr">
        <is>
          <t>Related Party Transaction [Line Items]</t>
        </is>
      </c>
    </row>
    <row r="9">
      <c r="A9" s="4" t="inlineStr">
        <is>
          <t>Gross and net premiums written</t>
        </is>
      </c>
      <c r="B9" s="6" t="n">
        <v>-9068</v>
      </c>
      <c r="C9" s="6" t="n">
        <v>-581001</v>
      </c>
    </row>
    <row r="10">
      <c r="A10" s="4" t="inlineStr">
        <is>
          <t>Net premiums earned</t>
        </is>
      </c>
      <c r="B10" s="6" t="n">
        <v>57992</v>
      </c>
      <c r="C10" s="6" t="n">
        <v>364711</v>
      </c>
    </row>
    <row r="11">
      <c r="A11" s="4" t="inlineStr">
        <is>
          <t>Net loss and LAE</t>
        </is>
      </c>
      <c r="B11" s="6" t="n">
        <v>-17031</v>
      </c>
      <c r="C11" s="6" t="n">
        <v>-402679</v>
      </c>
    </row>
    <row r="12">
      <c r="A12" s="4" t="inlineStr">
        <is>
          <t>Commission and other acquisition expenses</t>
        </is>
      </c>
      <c r="B12" s="7" t="n">
        <v>-20321</v>
      </c>
      <c r="C12" s="7" t="n">
        <v>-13986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46" customWidth="1" min="2" max="2"/>
    <col width="46" customWidth="1" min="3" max="3"/>
  </cols>
  <sheetData>
    <row r="1">
      <c r="A1" s="1" t="inlineStr">
        <is>
          <t>Commitments, Contingencies and Concentrations - Narrative (Details) - USD ($) $ in Thousands</t>
        </is>
      </c>
      <c r="B1" s="2" t="inlineStr">
        <is>
          <t>12 Months Ended</t>
        </is>
      </c>
    </row>
    <row r="2">
      <c r="B2" s="2" t="inlineStr">
        <is>
          <t>Dec. 31, 2020</t>
        </is>
      </c>
      <c r="C2" s="2" t="inlineStr">
        <is>
          <t>Dec. 31, 2019</t>
        </is>
      </c>
    </row>
    <row r="3">
      <c r="A3" s="3" t="inlineStr">
        <is>
          <t>Loss Contingencies [Line Items]</t>
        </is>
      </c>
    </row>
    <row r="4">
      <c r="A4" s="4" t="inlineStr">
        <is>
          <t>Premiums earned</t>
        </is>
      </c>
      <c r="B4" s="7" t="n">
        <v>106081</v>
      </c>
      <c r="C4" s="7" t="n">
        <v>447762</v>
      </c>
    </row>
    <row r="5">
      <c r="A5" s="4" t="inlineStr">
        <is>
          <t>Letters of credit outstanding</t>
        </is>
      </c>
      <c r="B5" s="7" t="n">
        <v>67386</v>
      </c>
      <c r="C5" s="6" t="n">
        <v>66652</v>
      </c>
    </row>
    <row r="6">
      <c r="A6" s="4" t="inlineStr">
        <is>
          <t>Operating lease, weighted average discount rate</t>
        </is>
      </c>
      <c r="B6" s="4" t="inlineStr">
        <is>
          <t>10.00%</t>
        </is>
      </c>
    </row>
    <row r="7">
      <c r="A7" s="4" t="inlineStr">
        <is>
          <t>Operating lease, weighted average remaining lease term</t>
        </is>
      </c>
      <c r="B7" s="4" t="inlineStr">
        <is>
          <t>2 years 3 months 18 days</t>
        </is>
      </c>
    </row>
    <row r="8">
      <c r="A8" s="4" t="inlineStr">
        <is>
          <t>Operating lease liability</t>
        </is>
      </c>
      <c r="B8" s="7" t="n">
        <v>1638</v>
      </c>
      <c r="C8" s="7" t="n">
        <v>2342</v>
      </c>
    </row>
    <row r="9">
      <c r="A9" s="4" t="inlineStr">
        <is>
          <t>Operating Lease, Liability, Statement of Financial Position [Extensible List]</t>
        </is>
      </c>
      <c r="B9" s="4" t="inlineStr">
        <is>
          <t>us-gaap:AccruedLiabilitiesAndOtherLiabilities</t>
        </is>
      </c>
      <c r="C9" s="4" t="inlineStr">
        <is>
          <t>us-gaap:AccruedLiabilitiesAndOtherLiabilities</t>
        </is>
      </c>
    </row>
    <row r="10">
      <c r="A10" s="4" t="inlineStr">
        <is>
          <t>Lease cost</t>
        </is>
      </c>
      <c r="B10" s="7" t="n">
        <v>1563</v>
      </c>
      <c r="C10" s="7" t="n">
        <v>1776</v>
      </c>
    </row>
    <row r="11">
      <c r="A11" s="4" t="inlineStr">
        <is>
          <t>Operating cash outflows from operating leases</t>
        </is>
      </c>
      <c r="B11" s="6" t="n">
        <v>1233</v>
      </c>
      <c r="C11" s="6" t="n">
        <v>1363</v>
      </c>
    </row>
    <row r="12">
      <c r="A12" s="4" t="inlineStr">
        <is>
          <t>Remaining unfunded commitments</t>
        </is>
      </c>
      <c r="B12" s="6" t="n">
        <v>63313</v>
      </c>
      <c r="C12" s="6" t="n">
        <v>1107</v>
      </c>
    </row>
    <row r="13">
      <c r="A13" s="4" t="inlineStr">
        <is>
          <t>Operating lease, right-of-use asset</t>
        </is>
      </c>
      <c r="B13" s="7" t="n">
        <v>1638</v>
      </c>
      <c r="C13" s="7" t="n">
        <v>2342</v>
      </c>
    </row>
    <row r="14">
      <c r="A14" s="4" t="inlineStr">
        <is>
          <t>Operating Lease, Right-of-Use Asset, Statement of Financial Position [Extensible List]</t>
        </is>
      </c>
      <c r="B14" s="4" t="inlineStr">
        <is>
          <t>us-gaap:OtherAssets</t>
        </is>
      </c>
      <c r="C14" s="4" t="inlineStr">
        <is>
          <t>us-gaap:OtherAssets</t>
        </is>
      </c>
    </row>
    <row r="15">
      <c r="A15" s="4" t="inlineStr">
        <is>
          <t>AmTrust Financial Services, Inc. | Quota Share Reinsurance Agreements</t>
        </is>
      </c>
    </row>
    <row r="16">
      <c r="A16" s="3" t="inlineStr">
        <is>
          <t>Loss Contingencies [Line Items]</t>
        </is>
      </c>
    </row>
    <row r="17">
      <c r="A17" s="4" t="inlineStr">
        <is>
          <t>Premiums earned</t>
        </is>
      </c>
      <c r="B17" s="7" t="n">
        <v>57992</v>
      </c>
      <c r="C17" s="7" t="n">
        <v>364711</v>
      </c>
    </row>
    <row r="18">
      <c r="A18" s="4" t="inlineStr">
        <is>
          <t>Letter of credit</t>
        </is>
      </c>
    </row>
    <row r="19">
      <c r="A19" s="3" t="inlineStr">
        <is>
          <t>Loss Contingencies [Line Items]</t>
        </is>
      </c>
    </row>
    <row r="20">
      <c r="A20" s="4" t="inlineStr">
        <is>
          <t>Collateral</t>
        </is>
      </c>
      <c r="B20" s="6" t="n">
        <v>83041</v>
      </c>
      <c r="C20" s="6" t="n">
        <v>86032</v>
      </c>
    </row>
    <row r="21">
      <c r="A21" s="4" t="inlineStr">
        <is>
          <t>Investment in limited partnerships</t>
        </is>
      </c>
    </row>
    <row r="22">
      <c r="A22" s="3" t="inlineStr">
        <is>
          <t>Loss Contingencies [Line Items]</t>
        </is>
      </c>
    </row>
    <row r="23">
      <c r="A23" s="4" t="inlineStr">
        <is>
          <t>Remaining unfunded commitments</t>
        </is>
      </c>
      <c r="B23" s="6" t="n">
        <v>326</v>
      </c>
      <c r="C23" s="6" t="n">
        <v>340</v>
      </c>
    </row>
    <row r="24">
      <c r="A24" s="4" t="inlineStr">
        <is>
          <t>Investments in direct lending entities</t>
        </is>
      </c>
    </row>
    <row r="25">
      <c r="A25" s="3" t="inlineStr">
        <is>
          <t>Loss Contingencies [Line Items]</t>
        </is>
      </c>
    </row>
    <row r="26">
      <c r="A26" s="4" t="inlineStr">
        <is>
          <t>Remaining unfunded commitments</t>
        </is>
      </c>
      <c r="B26" s="6" t="n">
        <v>19823</v>
      </c>
      <c r="C26" s="6" t="n">
        <v>767</v>
      </c>
    </row>
    <row r="27">
      <c r="A27" s="4" t="inlineStr">
        <is>
          <t>Private equity investments</t>
        </is>
      </c>
    </row>
    <row r="28">
      <c r="A28" s="3" t="inlineStr">
        <is>
          <t>Loss Contingencies [Line Items]</t>
        </is>
      </c>
    </row>
    <row r="29">
      <c r="A29" s="4" t="inlineStr">
        <is>
          <t>Remaining unfunded commitments</t>
        </is>
      </c>
      <c r="B29" s="7" t="n">
        <v>43164</v>
      </c>
      <c r="C29" s="7" t="n">
        <v>0</v>
      </c>
    </row>
    <row r="30">
      <c r="A30" s="4" t="inlineStr">
        <is>
          <t>Segment concentration risk | Gross premiums written | AmTrust Reinsurance</t>
        </is>
      </c>
    </row>
    <row r="31">
      <c r="A31" s="3" t="inlineStr">
        <is>
          <t>Loss Contingencies [Line Items]</t>
        </is>
      </c>
    </row>
    <row r="32">
      <c r="A32" s="4" t="inlineStr">
        <is>
          <t>Concentration risk, percentage</t>
        </is>
      </c>
      <c r="B32" s="4" t="inlineStr">
        <is>
          <t>54.70%</t>
        </is>
      </c>
      <c r="C32" s="4" t="inlineStr">
        <is>
          <t>81.5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Concentrations - Scheduled Maturity of Operating Lease Liabilities (Details) - USD ($) $ in Thousands</t>
        </is>
      </c>
      <c r="B1" s="2" t="inlineStr">
        <is>
          <t>Dec. 31, 2020</t>
        </is>
      </c>
      <c r="C1" s="2" t="inlineStr">
        <is>
          <t>Dec. 31, 2019</t>
        </is>
      </c>
    </row>
    <row r="2">
      <c r="A2" s="3" t="inlineStr">
        <is>
          <t>Commitments and Contingencies Disclosure [Abstract]</t>
        </is>
      </c>
    </row>
    <row r="3">
      <c r="A3" s="4" t="inlineStr">
        <is>
          <t>2021</t>
        </is>
      </c>
      <c r="B3" s="7" t="n">
        <v>847</v>
      </c>
    </row>
    <row r="4">
      <c r="A4" s="4" t="inlineStr">
        <is>
          <t>2022</t>
        </is>
      </c>
      <c r="B4" s="6" t="n">
        <v>847</v>
      </c>
    </row>
    <row r="5">
      <c r="A5" s="4" t="inlineStr">
        <is>
          <t>2023</t>
        </is>
      </c>
      <c r="B5" s="6" t="n">
        <v>96</v>
      </c>
    </row>
    <row r="6">
      <c r="A6" s="4" t="inlineStr">
        <is>
          <t>2024</t>
        </is>
      </c>
      <c r="B6" s="6" t="n">
        <v>48</v>
      </c>
    </row>
    <row r="7">
      <c r="A7" s="4" t="inlineStr">
        <is>
          <t>Discount for present value</t>
        </is>
      </c>
      <c r="B7" s="6" t="n">
        <v>-200</v>
      </c>
    </row>
    <row r="8">
      <c r="A8" s="4" t="inlineStr">
        <is>
          <t>Operating lease liability</t>
        </is>
      </c>
      <c r="B8" s="7" t="n">
        <v>1638</v>
      </c>
      <c r="C8" s="7" t="n">
        <v>234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Common Share (Details) - USD ($) $ / shares in Units, $ in Thousands</t>
        </is>
      </c>
      <c r="B1" s="2" t="inlineStr">
        <is>
          <t>12 Months Ended</t>
        </is>
      </c>
    </row>
    <row r="2">
      <c r="B2" s="2" t="inlineStr">
        <is>
          <t>Dec. 31, 2020</t>
        </is>
      </c>
      <c r="C2" s="2" t="inlineStr">
        <is>
          <t>Dec. 31, 2019</t>
        </is>
      </c>
    </row>
    <row r="3">
      <c r="A3" s="3" t="inlineStr">
        <is>
          <t>Numerator:</t>
        </is>
      </c>
    </row>
    <row r="4">
      <c r="A4" s="4" t="inlineStr">
        <is>
          <t>Net income (loss) from continuing operations</t>
        </is>
      </c>
      <c r="B4" s="7" t="n">
        <v>41762</v>
      </c>
      <c r="C4" s="7" t="n">
        <v>-109362</v>
      </c>
    </row>
    <row r="5">
      <c r="A5" s="4" t="inlineStr">
        <is>
          <t>Gain on repurchase of preference shares</t>
        </is>
      </c>
      <c r="B5" s="6" t="n">
        <v>38195</v>
      </c>
      <c r="C5" s="6" t="n">
        <v>0</v>
      </c>
    </row>
    <row r="6">
      <c r="A6" s="4" t="inlineStr">
        <is>
          <t>Amount allocated to participating common shareholders</t>
        </is>
      </c>
      <c r="B6" s="6" t="n">
        <v>-1386</v>
      </c>
      <c r="C6" s="6" t="n">
        <v>0</v>
      </c>
    </row>
    <row r="7">
      <c r="A7" s="4" t="inlineStr">
        <is>
          <t>Income (loss) available to Maiden common shareholders, before discontinued operations</t>
        </is>
      </c>
      <c r="B7" s="6" t="n">
        <v>78571</v>
      </c>
      <c r="C7" s="6" t="n">
        <v>-109362</v>
      </c>
    </row>
    <row r="8">
      <c r="A8" s="4" t="inlineStr">
        <is>
          <t>Loss from discontinued operations, net of income tax expense</t>
        </is>
      </c>
      <c r="B8" s="6" t="n">
        <v>0</v>
      </c>
      <c r="C8" s="6" t="n">
        <v>-22541</v>
      </c>
    </row>
    <row r="9">
      <c r="A9" s="4" t="inlineStr">
        <is>
          <t>Net income (loss) allocated to Maiden common shareholders</t>
        </is>
      </c>
      <c r="B9" s="7" t="n">
        <v>78571</v>
      </c>
      <c r="C9" s="7" t="n">
        <v>-131903</v>
      </c>
    </row>
    <row r="10">
      <c r="A10" s="3" t="inlineStr">
        <is>
          <t>Denominator:</t>
        </is>
      </c>
    </row>
    <row r="11">
      <c r="A11" s="4" t="inlineStr">
        <is>
          <t>Weighted average number of common shares - basic and diluted (in shares)</t>
        </is>
      </c>
      <c r="B11" s="6" t="n">
        <v>84333514</v>
      </c>
      <c r="C11" s="6" t="n">
        <v>83061259</v>
      </c>
    </row>
    <row r="12">
      <c r="A12" s="3" t="inlineStr">
        <is>
          <t>Potentially dilutive securities:</t>
        </is>
      </c>
    </row>
    <row r="13">
      <c r="A13" s="4" t="inlineStr">
        <is>
          <t>Share options and restricted share units (in shares)</t>
        </is>
      </c>
      <c r="B13" s="6" t="n">
        <v>141</v>
      </c>
      <c r="C13" s="6" t="n">
        <v>0</v>
      </c>
    </row>
    <row r="14">
      <c r="A14" s="4" t="inlineStr">
        <is>
          <t>Adjusted weighted average number of common shares and assumed conversions - diluted (in shares)</t>
        </is>
      </c>
      <c r="B14" s="6" t="n">
        <v>84333655</v>
      </c>
      <c r="C14" s="6" t="n">
        <v>83061259</v>
      </c>
    </row>
    <row r="15">
      <c r="A15" s="4" t="inlineStr">
        <is>
          <t>Basic and diluted (loss) from continuing operations per share attributable to Maiden common shareholders: (in dollars per share)</t>
        </is>
      </c>
      <c r="B15" s="8" t="n">
        <v>0.93</v>
      </c>
      <c r="C15" s="8" t="n">
        <v>-1.32</v>
      </c>
    </row>
    <row r="16">
      <c r="A16" s="4" t="inlineStr">
        <is>
          <t>Basic and diluted loss from discontinued operations per share attributable to Maiden common shareholders (in dollars per share)</t>
        </is>
      </c>
      <c r="B16" s="6" t="n">
        <v>0</v>
      </c>
      <c r="C16" s="9" t="n">
        <v>-0.27</v>
      </c>
    </row>
    <row r="17">
      <c r="A17" s="4" t="inlineStr">
        <is>
          <t>Basic and diluted (loss) per share attributable to Maiden common shareholders (in dollars per share)</t>
        </is>
      </c>
      <c r="B17" s="8" t="n">
        <v>0.93</v>
      </c>
      <c r="C17" s="8" t="n">
        <v>-1.5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37" customWidth="1" min="2" max="2"/>
    <col width="37" customWidth="1" min="3" max="3"/>
    <col width="24" customWidth="1" min="4" max="4"/>
    <col width="24" customWidth="1" min="5" max="5"/>
    <col width="24" customWidth="1" min="6" max="6"/>
    <col width="45" customWidth="1" min="7" max="7"/>
    <col width="37" customWidth="1" min="8" max="8"/>
    <col width="20" customWidth="1" min="9" max="9"/>
    <col width="21" customWidth="1" min="10" max="10"/>
  </cols>
  <sheetData>
    <row r="1">
      <c r="A1" s="1" t="inlineStr">
        <is>
          <t>Shareholders' Equity - Narrative (Details)</t>
        </is>
      </c>
      <c r="B1" s="2" t="inlineStr">
        <is>
          <t>Dec. 24, 2020USD ($)$ / sharesshares</t>
        </is>
      </c>
      <c r="C1" s="2" t="inlineStr">
        <is>
          <t>Dec. 15, 2020quarter_dividend_period</t>
        </is>
      </c>
      <c r="D1" s="2" t="inlineStr">
        <is>
          <t>Jun. 15, 2017$ / shares</t>
        </is>
      </c>
      <c r="E1" s="2" t="inlineStr">
        <is>
          <t>Nov. 25, 2015$ / shares</t>
        </is>
      </c>
      <c r="F1" s="2" t="inlineStr">
        <is>
          <t>Aug. 22, 2012$ / shares</t>
        </is>
      </c>
      <c r="G1" s="2" t="inlineStr">
        <is>
          <t>Dec. 31, 2020USD ($)director$ / sharesshares</t>
        </is>
      </c>
      <c r="H1" s="2" t="inlineStr">
        <is>
          <t>Dec. 31, 2019USD ($)$ / sharesshares</t>
        </is>
      </c>
      <c r="I1" s="2" t="inlineStr">
        <is>
          <t>Dec. 31, 2018shares</t>
        </is>
      </c>
      <c r="J1" s="2" t="inlineStr">
        <is>
          <t>Feb. 21, 2017USD ($)</t>
        </is>
      </c>
    </row>
    <row r="2">
      <c r="A2" s="3" t="inlineStr">
        <is>
          <t>Class of Stock [Line Items]</t>
        </is>
      </c>
    </row>
    <row r="3">
      <c r="A3" s="4" t="inlineStr">
        <is>
          <t>Shares authorized (in shares)</t>
        </is>
      </c>
      <c r="G3" s="6" t="n">
        <v>150000000</v>
      </c>
    </row>
    <row r="4">
      <c r="A4" s="4" t="inlineStr">
        <is>
          <t>Common shares, issued (in shares)</t>
        </is>
      </c>
      <c r="G4" s="6" t="n">
        <v>89815175</v>
      </c>
      <c r="H4" s="6" t="n">
        <v>88161638</v>
      </c>
    </row>
    <row r="5">
      <c r="A5" s="4" t="inlineStr">
        <is>
          <t>Common shares, outstanding (in shares)</t>
        </is>
      </c>
      <c r="G5" s="6" t="n">
        <v>84801161</v>
      </c>
      <c r="H5" s="6" t="n">
        <v>83148458</v>
      </c>
      <c r="I5" s="6" t="n">
        <v>82948577</v>
      </c>
    </row>
    <row r="6">
      <c r="A6" s="4" t="inlineStr">
        <is>
          <t>Preference shares issued (in shares)</t>
        </is>
      </c>
      <c r="G6" s="6" t="n">
        <v>18600000</v>
      </c>
    </row>
    <row r="7">
      <c r="A7" s="4" t="inlineStr">
        <is>
          <t>Preference shares outstanding (in shares)</t>
        </is>
      </c>
      <c r="G7" s="6" t="n">
        <v>18600000</v>
      </c>
      <c r="H7" s="6" t="n">
        <v>18600000</v>
      </c>
    </row>
    <row r="8">
      <c r="A8" s="4" t="inlineStr">
        <is>
          <t>Shares undesignated (in shares)</t>
        </is>
      </c>
      <c r="G8" s="6" t="n">
        <v>41584825</v>
      </c>
    </row>
    <row r="9">
      <c r="A9" s="4" t="inlineStr">
        <is>
          <t>Preference shares outstanding, held by non-affiliates (in shares)</t>
        </is>
      </c>
      <c r="G9" s="6" t="n">
        <v>15772405</v>
      </c>
    </row>
    <row r="10">
      <c r="A10" s="4" t="inlineStr">
        <is>
          <t>Payments for repurchase of redeemable preferred stock | $</t>
        </is>
      </c>
      <c r="B10" s="7" t="n">
        <v>29690000</v>
      </c>
    </row>
    <row r="11">
      <c r="A11" s="4" t="inlineStr">
        <is>
          <t>Common shares, par value (in dollars per share) | $ / shares</t>
        </is>
      </c>
      <c r="G11" s="8" t="n">
        <v>0.01</v>
      </c>
      <c r="H11" s="8" t="n">
        <v>0.01</v>
      </c>
    </row>
    <row r="12">
      <c r="A12" s="4" t="inlineStr">
        <is>
          <t>Number of shares issued (in shares)</t>
        </is>
      </c>
      <c r="G12" s="6" t="n">
        <v>1653537</v>
      </c>
      <c r="H12" s="6" t="n">
        <v>223101</v>
      </c>
    </row>
    <row r="13">
      <c r="A13" s="4" t="inlineStr">
        <is>
          <t>Authorized amount of share repurchase program | $</t>
        </is>
      </c>
      <c r="J13" s="7" t="n">
        <v>100000000</v>
      </c>
    </row>
    <row r="14">
      <c r="A14" s="4" t="inlineStr">
        <is>
          <t>Remaining shares authorized | $</t>
        </is>
      </c>
      <c r="G14" s="7" t="n">
        <v>74245000</v>
      </c>
      <c r="H14" s="7" t="n">
        <v>74245000</v>
      </c>
    </row>
    <row r="15">
      <c r="A15" s="4" t="inlineStr">
        <is>
          <t>Shares repurchased (in shares)</t>
        </is>
      </c>
      <c r="G15" s="6" t="n">
        <v>0</v>
      </c>
      <c r="H15" s="6" t="n">
        <v>0</v>
      </c>
    </row>
    <row r="16">
      <c r="A16" s="4" t="inlineStr">
        <is>
          <t>Shares repurchased for tax withholding (in shares)</t>
        </is>
      </c>
      <c r="G16" s="6" t="n">
        <v>834</v>
      </c>
      <c r="H16" s="6" t="n">
        <v>23220</v>
      </c>
    </row>
    <row r="17">
      <c r="A17" s="4" t="inlineStr">
        <is>
          <t>Shares repurchased for tax withholding for tax withholding (in dollars per share) | $ / shares</t>
        </is>
      </c>
      <c r="G17" s="8" t="n">
        <v>1.13</v>
      </c>
      <c r="H17" s="8" t="n">
        <v>0.78</v>
      </c>
    </row>
    <row r="18">
      <c r="A18" s="4" t="inlineStr">
        <is>
          <t>Preference shares - Series D</t>
        </is>
      </c>
    </row>
    <row r="19">
      <c r="A19" s="3" t="inlineStr">
        <is>
          <t>Class of Stock [Line Items]</t>
        </is>
      </c>
    </row>
    <row r="20">
      <c r="A20" s="4" t="inlineStr">
        <is>
          <t>Preference shares outstanding (in shares)</t>
        </is>
      </c>
      <c r="H20" s="6" t="n">
        <v>6000000</v>
      </c>
    </row>
    <row r="21">
      <c r="A21" s="4" t="inlineStr">
        <is>
          <t>Preference shares outstanding, held by non-affiliates (in shares)</t>
        </is>
      </c>
      <c r="G21" s="6" t="n">
        <v>4921089</v>
      </c>
    </row>
    <row r="22">
      <c r="A22" s="4" t="inlineStr">
        <is>
          <t>Dividend rate of preference shares</t>
        </is>
      </c>
      <c r="D22" s="4" t="inlineStr">
        <is>
          <t>6.70%</t>
        </is>
      </c>
    </row>
    <row r="23">
      <c r="A23" s="4" t="inlineStr">
        <is>
          <t>Shares redeemed (in shares)</t>
        </is>
      </c>
      <c r="B23" s="6" t="n">
        <v>1078911</v>
      </c>
    </row>
    <row r="24">
      <c r="A24" s="4" t="inlineStr">
        <is>
          <t>Par value of preference shares (in dollars per share) | $ / shares</t>
        </is>
      </c>
      <c r="D24" s="8" t="n">
        <v>0.01</v>
      </c>
    </row>
    <row r="25">
      <c r="A25" s="4" t="inlineStr">
        <is>
          <t>Fair value of share (in dollars per share) | $ / shares</t>
        </is>
      </c>
      <c r="D25" s="6" t="n">
        <v>25</v>
      </c>
    </row>
    <row r="26">
      <c r="A26" s="4" t="inlineStr">
        <is>
          <t>Redemption price for preference shares (in dollars per share) | $ / shares</t>
        </is>
      </c>
      <c r="B26" s="8" t="n">
        <v>10.5</v>
      </c>
      <c r="D26" s="7" t="n">
        <v>25</v>
      </c>
    </row>
    <row r="27">
      <c r="A27" s="4" t="inlineStr">
        <is>
          <t>Preference shares- Series A, C and D</t>
        </is>
      </c>
    </row>
    <row r="28">
      <c r="A28" s="3" t="inlineStr">
        <is>
          <t>Class of Stock [Line Items]</t>
        </is>
      </c>
    </row>
    <row r="29">
      <c r="A29" s="4" t="inlineStr">
        <is>
          <t>Number of directors contingently electable | director</t>
        </is>
      </c>
      <c r="G29" s="6" t="n">
        <v>2</v>
      </c>
    </row>
    <row r="30">
      <c r="A30" s="4" t="inlineStr">
        <is>
          <t>Preferred stock, dividend default period (in quarter dividend periods) | quarter_dividend_period</t>
        </is>
      </c>
      <c r="C30" s="6" t="n">
        <v>6</v>
      </c>
    </row>
    <row r="31">
      <c r="A31" s="4" t="inlineStr">
        <is>
          <t>Preference shares - Series C</t>
        </is>
      </c>
    </row>
    <row r="32">
      <c r="A32" s="3" t="inlineStr">
        <is>
          <t>Class of Stock [Line Items]</t>
        </is>
      </c>
    </row>
    <row r="33">
      <c r="A33" s="4" t="inlineStr">
        <is>
          <t>Preference shares outstanding (in shares)</t>
        </is>
      </c>
      <c r="H33" s="6" t="n">
        <v>6600000</v>
      </c>
    </row>
    <row r="34">
      <c r="A34" s="4" t="inlineStr">
        <is>
          <t>Preference shares outstanding, held by non-affiliates (in shares)</t>
        </is>
      </c>
      <c r="G34" s="6" t="n">
        <v>5396534</v>
      </c>
    </row>
    <row r="35">
      <c r="A35" s="4" t="inlineStr">
        <is>
          <t>Dividend rate of preference shares</t>
        </is>
      </c>
      <c r="E35" s="4" t="inlineStr">
        <is>
          <t>7.125%</t>
        </is>
      </c>
    </row>
    <row r="36">
      <c r="A36" s="4" t="inlineStr">
        <is>
          <t>Shares redeemed (in shares)</t>
        </is>
      </c>
      <c r="B36" s="6" t="n">
        <v>1203466</v>
      </c>
    </row>
    <row r="37">
      <c r="A37" s="4" t="inlineStr">
        <is>
          <t>Par value of preference shares (in dollars per share) | $ / shares</t>
        </is>
      </c>
      <c r="E37" s="8" t="n">
        <v>0.01</v>
      </c>
    </row>
    <row r="38">
      <c r="A38" s="4" t="inlineStr">
        <is>
          <t>Fair value of share (in dollars per share) | $ / shares</t>
        </is>
      </c>
      <c r="E38" s="6" t="n">
        <v>25</v>
      </c>
    </row>
    <row r="39">
      <c r="A39" s="4" t="inlineStr">
        <is>
          <t>Redemption price for preference shares (in dollars per share) | $ / shares</t>
        </is>
      </c>
      <c r="B39" s="8" t="n">
        <v>10.5</v>
      </c>
      <c r="E39" s="7" t="n">
        <v>25</v>
      </c>
    </row>
    <row r="40">
      <c r="A40" s="4" t="inlineStr">
        <is>
          <t>Preference shares – Series A</t>
        </is>
      </c>
    </row>
    <row r="41">
      <c r="A41" s="3" t="inlineStr">
        <is>
          <t>Class of Stock [Line Items]</t>
        </is>
      </c>
    </row>
    <row r="42">
      <c r="A42" s="4" t="inlineStr">
        <is>
          <t>Preference shares outstanding (in shares)</t>
        </is>
      </c>
      <c r="H42" s="6" t="n">
        <v>6000000</v>
      </c>
    </row>
    <row r="43">
      <c r="A43" s="4" t="inlineStr">
        <is>
          <t>Preference shares outstanding, held by non-affiliates (in shares)</t>
        </is>
      </c>
      <c r="G43" s="6" t="n">
        <v>5454782</v>
      </c>
    </row>
    <row r="44">
      <c r="A44" s="4" t="inlineStr">
        <is>
          <t>Dividend rate of preference shares</t>
        </is>
      </c>
      <c r="F44" s="4" t="inlineStr">
        <is>
          <t>8.25%</t>
        </is>
      </c>
    </row>
    <row r="45">
      <c r="A45" s="4" t="inlineStr">
        <is>
          <t>Shares redeemed (in shares)</t>
        </is>
      </c>
      <c r="B45" s="6" t="n">
        <v>545218</v>
      </c>
    </row>
    <row r="46">
      <c r="A46" s="4" t="inlineStr">
        <is>
          <t>Par value of preference shares (in dollars per share) | $ / shares</t>
        </is>
      </c>
      <c r="F46" s="8" t="n">
        <v>0.01</v>
      </c>
    </row>
    <row r="47">
      <c r="A47" s="4" t="inlineStr">
        <is>
          <t>Fair value of share (in dollars per share) | $ / shares</t>
        </is>
      </c>
      <c r="F47" s="6" t="n">
        <v>25</v>
      </c>
    </row>
    <row r="48">
      <c r="A48" s="4" t="inlineStr">
        <is>
          <t>Redemption price for preference shares (in dollars per share) | $ / shares</t>
        </is>
      </c>
      <c r="B48" s="8" t="n">
        <v>10.5</v>
      </c>
      <c r="F48" s="7" t="n">
        <v>2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Changes in Preference Shares Outstanding (Details) - shares</t>
        </is>
      </c>
      <c r="B1" s="2" t="inlineStr">
        <is>
          <t>Dec. 31, 2020</t>
        </is>
      </c>
      <c r="C1" s="2" t="inlineStr">
        <is>
          <t>Dec. 31, 2019</t>
        </is>
      </c>
    </row>
    <row r="2">
      <c r="A2" s="3" t="inlineStr">
        <is>
          <t>Class of Stock [Line Items]</t>
        </is>
      </c>
    </row>
    <row r="3">
      <c r="A3" s="4" t="inlineStr">
        <is>
          <t>Outstanding shares – January 1 and December 31</t>
        </is>
      </c>
      <c r="B3" s="6" t="n">
        <v>18600000</v>
      </c>
      <c r="C3" s="6" t="n">
        <v>18600000</v>
      </c>
    </row>
    <row r="4">
      <c r="A4" s="4" t="inlineStr">
        <is>
          <t>Shares purchased and held by Maiden Reinsurance</t>
        </is>
      </c>
      <c r="B4" s="6" t="n">
        <v>-2827595</v>
      </c>
    </row>
    <row r="5">
      <c r="A5" s="4" t="inlineStr">
        <is>
          <t>Shares held by non-affiliates – December 31</t>
        </is>
      </c>
      <c r="B5" s="6" t="n">
        <v>15772405</v>
      </c>
    </row>
    <row r="6">
      <c r="A6" s="4" t="inlineStr">
        <is>
          <t>Preference shares – Series A</t>
        </is>
      </c>
    </row>
    <row r="7">
      <c r="A7" s="3" t="inlineStr">
        <is>
          <t>Class of Stock [Line Items]</t>
        </is>
      </c>
    </row>
    <row r="8">
      <c r="A8" s="4" t="inlineStr">
        <is>
          <t>Outstanding shares – January 1 and December 31</t>
        </is>
      </c>
      <c r="C8" s="6" t="n">
        <v>6000000</v>
      </c>
    </row>
    <row r="9">
      <c r="A9" s="4" t="inlineStr">
        <is>
          <t>Shares purchased and held by Maiden Reinsurance</t>
        </is>
      </c>
      <c r="B9" s="6" t="n">
        <v>-545218</v>
      </c>
    </row>
    <row r="10">
      <c r="A10" s="4" t="inlineStr">
        <is>
          <t>Shares held by non-affiliates – December 31</t>
        </is>
      </c>
      <c r="B10" s="6" t="n">
        <v>5454782</v>
      </c>
    </row>
    <row r="11">
      <c r="A11" s="4" t="inlineStr">
        <is>
          <t>Preference shares - Series C</t>
        </is>
      </c>
    </row>
    <row r="12">
      <c r="A12" s="3" t="inlineStr">
        <is>
          <t>Class of Stock [Line Items]</t>
        </is>
      </c>
    </row>
    <row r="13">
      <c r="A13" s="4" t="inlineStr">
        <is>
          <t>Outstanding shares – January 1 and December 31</t>
        </is>
      </c>
      <c r="C13" s="6" t="n">
        <v>6600000</v>
      </c>
    </row>
    <row r="14">
      <c r="A14" s="4" t="inlineStr">
        <is>
          <t>Shares purchased and held by Maiden Reinsurance</t>
        </is>
      </c>
      <c r="B14" s="6" t="n">
        <v>-1203466</v>
      </c>
    </row>
    <row r="15">
      <c r="A15" s="4" t="inlineStr">
        <is>
          <t>Shares held by non-affiliates – December 31</t>
        </is>
      </c>
      <c r="B15" s="6" t="n">
        <v>5396534</v>
      </c>
    </row>
    <row r="16">
      <c r="A16" s="4" t="inlineStr">
        <is>
          <t>Preference shares - Series D</t>
        </is>
      </c>
    </row>
    <row r="17">
      <c r="A17" s="3" t="inlineStr">
        <is>
          <t>Class of Stock [Line Items]</t>
        </is>
      </c>
    </row>
    <row r="18">
      <c r="A18" s="4" t="inlineStr">
        <is>
          <t>Outstanding shares – January 1 and December 31</t>
        </is>
      </c>
      <c r="C18" s="6" t="n">
        <v>6000000</v>
      </c>
    </row>
    <row r="19">
      <c r="A19" s="4" t="inlineStr">
        <is>
          <t>Shares purchased and held by Maiden Reinsurance</t>
        </is>
      </c>
      <c r="B19" s="6" t="n">
        <v>-1078911</v>
      </c>
    </row>
    <row r="20">
      <c r="A20" s="4" t="inlineStr">
        <is>
          <t>Shares held by non-affiliates – December 31</t>
        </is>
      </c>
      <c r="B20" s="6" t="n">
        <v>492108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hareholders' Equity - Changes in Common Stock Outstanding (Details) - shares</t>
        </is>
      </c>
      <c r="B1" s="2" t="inlineStr">
        <is>
          <t>12 Months Ended</t>
        </is>
      </c>
    </row>
    <row r="2">
      <c r="B2" s="2" t="inlineStr">
        <is>
          <t>Dec. 31, 2020</t>
        </is>
      </c>
      <c r="C2" s="2" t="inlineStr">
        <is>
          <t>Dec. 31, 2019</t>
        </is>
      </c>
    </row>
    <row r="3">
      <c r="A3" s="3" t="inlineStr">
        <is>
          <t>Increase (Decrease) in Stockholders' Equity [Roll Forward]</t>
        </is>
      </c>
    </row>
    <row r="4">
      <c r="A4" s="4" t="inlineStr">
        <is>
          <t>Outstanding shares – January 1</t>
        </is>
      </c>
      <c r="B4" s="6" t="n">
        <v>83148458</v>
      </c>
      <c r="C4" s="6" t="n">
        <v>82948577</v>
      </c>
    </row>
    <row r="5">
      <c r="A5" s="4" t="inlineStr">
        <is>
          <t>Issuance of vested restricted shares and restricted share units</t>
        </is>
      </c>
      <c r="B5" s="6" t="n">
        <v>1653537</v>
      </c>
      <c r="C5" s="6" t="n">
        <v>223101</v>
      </c>
    </row>
    <row r="6">
      <c r="A6" s="4" t="inlineStr">
        <is>
          <t>Shares repurchased</t>
        </is>
      </c>
      <c r="B6" s="6" t="n">
        <v>-834</v>
      </c>
      <c r="C6" s="6" t="n">
        <v>-23220</v>
      </c>
    </row>
    <row r="7">
      <c r="A7" s="4" t="inlineStr">
        <is>
          <t>Outstanding shares – December 31</t>
        </is>
      </c>
      <c r="B7" s="6" t="n">
        <v>84801161</v>
      </c>
      <c r="C7" s="6" t="n">
        <v>8314845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Changes in AOCI (Details) - USD ($) $ in Thousands</t>
        </is>
      </c>
      <c r="B1" s="2" t="inlineStr">
        <is>
          <t>12 Months Ended</t>
        </is>
      </c>
    </row>
    <row r="2">
      <c r="B2" s="2" t="inlineStr">
        <is>
          <t>Dec. 31, 2020</t>
        </is>
      </c>
      <c r="C2" s="2" t="inlineStr">
        <is>
          <t>Dec. 31, 2019</t>
        </is>
      </c>
    </row>
    <row r="3">
      <c r="A3" s="3" t="inlineStr">
        <is>
          <t>AOCI Including Portion Attributable to Noncontrolling Interest, Net of Tax [Roll Forward]</t>
        </is>
      </c>
    </row>
    <row r="4">
      <c r="A4" s="4" t="inlineStr">
        <is>
          <t>Beginning balance</t>
        </is>
      </c>
      <c r="B4" s="7" t="n">
        <v>507718</v>
      </c>
    </row>
    <row r="5">
      <c r="A5" s="4" t="inlineStr">
        <is>
          <t>Other comprehensive income (loss) before reclassifications</t>
        </is>
      </c>
      <c r="B5" s="6" t="n">
        <v>18668</v>
      </c>
      <c r="C5" s="7" t="n">
        <v>98970</v>
      </c>
    </row>
    <row r="6">
      <c r="A6" s="4" t="inlineStr">
        <is>
          <t>Amounts reclassified from AOCI to net income, net of tax</t>
        </is>
      </c>
      <c r="B6" s="6" t="n">
        <v>-12647</v>
      </c>
      <c r="C6" s="6" t="n">
        <v>-15440</v>
      </c>
    </row>
    <row r="7">
      <c r="A7" s="4" t="inlineStr">
        <is>
          <t>Other comprehensive income, after tax</t>
        </is>
      </c>
      <c r="B7" s="6" t="n">
        <v>6021</v>
      </c>
      <c r="C7" s="6" t="n">
        <v>83530</v>
      </c>
    </row>
    <row r="8">
      <c r="A8" s="4" t="inlineStr">
        <is>
          <t>Ending balance</t>
        </is>
      </c>
      <c r="B8" s="6" t="n">
        <v>527816</v>
      </c>
      <c r="C8" s="6" t="n">
        <v>507718</v>
      </c>
    </row>
    <row r="9">
      <c r="A9" s="4" t="inlineStr">
        <is>
          <t>Change in net unrealized gains on investment</t>
        </is>
      </c>
    </row>
    <row r="10">
      <c r="A10" s="3" t="inlineStr">
        <is>
          <t>AOCI Including Portion Attributable to Noncontrolling Interest, Net of Tax [Roll Forward]</t>
        </is>
      </c>
    </row>
    <row r="11">
      <c r="A11" s="4" t="inlineStr">
        <is>
          <t>Beginning balance</t>
        </is>
      </c>
      <c r="B11" s="6" t="n">
        <v>21996</v>
      </c>
    </row>
    <row r="12">
      <c r="A12" s="4" t="inlineStr">
        <is>
          <t>Other comprehensive income (loss) before reclassifications</t>
        </is>
      </c>
      <c r="B12" s="6" t="n">
        <v>40008</v>
      </c>
    </row>
    <row r="13">
      <c r="A13" s="4" t="inlineStr">
        <is>
          <t>Amounts reclassified from AOCI to net income, net of tax</t>
        </is>
      </c>
      <c r="B13" s="6" t="n">
        <v>-12647</v>
      </c>
    </row>
    <row r="14">
      <c r="A14" s="4" t="inlineStr">
        <is>
          <t>Other comprehensive income, after tax</t>
        </is>
      </c>
      <c r="B14" s="6" t="n">
        <v>27361</v>
      </c>
    </row>
    <row r="15">
      <c r="A15" s="4" t="inlineStr">
        <is>
          <t>Ending balance</t>
        </is>
      </c>
      <c r="B15" s="6" t="n">
        <v>49357</v>
      </c>
      <c r="C15" s="6" t="n">
        <v>21996</v>
      </c>
    </row>
    <row r="16">
      <c r="A16" s="4" t="inlineStr">
        <is>
          <t>Foreign currency translation adjustments</t>
        </is>
      </c>
    </row>
    <row r="17">
      <c r="A17" s="3" t="inlineStr">
        <is>
          <t>AOCI Including Portion Attributable to Noncontrolling Interest, Net of Tax [Roll Forward]</t>
        </is>
      </c>
    </row>
    <row r="18">
      <c r="A18" s="4" t="inlineStr">
        <is>
          <t>Beginning balance</t>
        </is>
      </c>
      <c r="B18" s="6" t="n">
        <v>-4160</v>
      </c>
    </row>
    <row r="19">
      <c r="A19" s="4" t="inlineStr">
        <is>
          <t>Other comprehensive income (loss) before reclassifications</t>
        </is>
      </c>
      <c r="B19" s="6" t="n">
        <v>-21340</v>
      </c>
    </row>
    <row r="20">
      <c r="A20" s="4" t="inlineStr">
        <is>
          <t>Amounts reclassified from AOCI to net income, net of tax</t>
        </is>
      </c>
      <c r="B20" s="6" t="n">
        <v>0</v>
      </c>
    </row>
    <row r="21">
      <c r="A21" s="4" t="inlineStr">
        <is>
          <t>Other comprehensive income, after tax</t>
        </is>
      </c>
      <c r="B21" s="6" t="n">
        <v>-21340</v>
      </c>
    </row>
    <row r="22">
      <c r="A22" s="4" t="inlineStr">
        <is>
          <t>Ending balance</t>
        </is>
      </c>
      <c r="B22" s="6" t="n">
        <v>-25500</v>
      </c>
      <c r="C22" s="6" t="n">
        <v>-4160</v>
      </c>
    </row>
    <row r="23">
      <c r="A23" s="4" t="inlineStr">
        <is>
          <t>AOCI attributable to Maiden shareholders</t>
        </is>
      </c>
    </row>
    <row r="24">
      <c r="A24" s="3" t="inlineStr">
        <is>
          <t>AOCI Including Portion Attributable to Noncontrolling Interest, Net of Tax [Roll Forward]</t>
        </is>
      </c>
    </row>
    <row r="25">
      <c r="A25" s="4" t="inlineStr">
        <is>
          <t>Beginning balance</t>
        </is>
      </c>
      <c r="B25" s="6" t="n">
        <v>17836</v>
      </c>
      <c r="C25" s="6" t="n">
        <v>-65616</v>
      </c>
    </row>
    <row r="26">
      <c r="A26" s="4" t="inlineStr">
        <is>
          <t>Ending balance</t>
        </is>
      </c>
      <c r="B26" s="6" t="n">
        <v>23857</v>
      </c>
      <c r="C26" s="6" t="n">
        <v>17836</v>
      </c>
    </row>
    <row r="27">
      <c r="A27" s="4" t="inlineStr">
        <is>
          <t>Change in net unrealized gains on investment, including portion attributable to noncontrolling interest</t>
        </is>
      </c>
    </row>
    <row r="28">
      <c r="A28" s="3" t="inlineStr">
        <is>
          <t>AOCI Including Portion Attributable to Noncontrolling Interest, Net of Tax [Roll Forward]</t>
        </is>
      </c>
    </row>
    <row r="29">
      <c r="A29" s="4" t="inlineStr">
        <is>
          <t>Beginning balance</t>
        </is>
      </c>
      <c r="B29" s="6" t="n">
        <v>21996</v>
      </c>
      <c r="C29" s="6" t="n">
        <v>-59762</v>
      </c>
    </row>
    <row r="30">
      <c r="A30" s="4" t="inlineStr">
        <is>
          <t>Other comprehensive income (loss) before reclassifications</t>
        </is>
      </c>
      <c r="C30" s="6" t="n">
        <v>97198</v>
      </c>
    </row>
    <row r="31">
      <c r="A31" s="4" t="inlineStr">
        <is>
          <t>Amounts reclassified from AOCI to net income, net of tax</t>
        </is>
      </c>
      <c r="C31" s="6" t="n">
        <v>-15440</v>
      </c>
    </row>
    <row r="32">
      <c r="A32" s="4" t="inlineStr">
        <is>
          <t>Other comprehensive income, after tax</t>
        </is>
      </c>
      <c r="C32" s="6" t="n">
        <v>81758</v>
      </c>
    </row>
    <row r="33">
      <c r="A33" s="4" t="inlineStr">
        <is>
          <t>Ending balance</t>
        </is>
      </c>
      <c r="C33" s="6" t="n">
        <v>21996</v>
      </c>
    </row>
    <row r="34">
      <c r="A34" s="4" t="inlineStr">
        <is>
          <t>Foreign currency translation adjustments, including portion attributable to noncontrolling interest</t>
        </is>
      </c>
    </row>
    <row r="35">
      <c r="A35" s="3" t="inlineStr">
        <is>
          <t>AOCI Including Portion Attributable to Noncontrolling Interest, Net of Tax [Roll Forward]</t>
        </is>
      </c>
    </row>
    <row r="36">
      <c r="A36" s="4" t="inlineStr">
        <is>
          <t>Beginning balance</t>
        </is>
      </c>
      <c r="B36" s="6" t="n">
        <v>-4160</v>
      </c>
      <c r="C36" s="6" t="n">
        <v>-5932</v>
      </c>
    </row>
    <row r="37">
      <c r="A37" s="4" t="inlineStr">
        <is>
          <t>Other comprehensive income (loss) before reclassifications</t>
        </is>
      </c>
      <c r="C37" s="6" t="n">
        <v>1772</v>
      </c>
    </row>
    <row r="38">
      <c r="A38" s="4" t="inlineStr">
        <is>
          <t>Amounts reclassified from AOCI to net income, net of tax</t>
        </is>
      </c>
      <c r="C38" s="6" t="n">
        <v>0</v>
      </c>
    </row>
    <row r="39">
      <c r="A39" s="4" t="inlineStr">
        <is>
          <t>Other comprehensive income, after tax</t>
        </is>
      </c>
      <c r="C39" s="6" t="n">
        <v>1772</v>
      </c>
    </row>
    <row r="40">
      <c r="A40" s="4" t="inlineStr">
        <is>
          <t>Ending balance</t>
        </is>
      </c>
      <c r="C40" s="6" t="n">
        <v>-4160</v>
      </c>
    </row>
    <row r="41">
      <c r="A41" s="4" t="inlineStr">
        <is>
          <t>AOCI , including portion attributable to noncontrolling interest</t>
        </is>
      </c>
    </row>
    <row r="42">
      <c r="A42" s="3" t="inlineStr">
        <is>
          <t>AOCI Including Portion Attributable to Noncontrolling Interest, Net of Tax [Roll Forward]</t>
        </is>
      </c>
    </row>
    <row r="43">
      <c r="A43" s="4" t="inlineStr">
        <is>
          <t>Beginning balance</t>
        </is>
      </c>
      <c r="B43" s="7" t="n">
        <v>17836</v>
      </c>
      <c r="C43" s="6" t="n">
        <v>-65694</v>
      </c>
    </row>
    <row r="44">
      <c r="A44" s="4" t="inlineStr">
        <is>
          <t>Ending balance</t>
        </is>
      </c>
      <c r="C44" s="7" t="n">
        <v>1783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Reclassified out of AOCI (Details) - USD ($) $ in Thousands</t>
        </is>
      </c>
      <c r="B1" s="2" t="inlineStr">
        <is>
          <t>12 Months Ended</t>
        </is>
      </c>
    </row>
    <row r="2">
      <c r="B2" s="2" t="inlineStr">
        <is>
          <t>Dec. 31, 2020</t>
        </is>
      </c>
      <c r="C2" s="2" t="inlineStr">
        <is>
          <t>Dec. 31, 2019</t>
        </is>
      </c>
    </row>
    <row r="3">
      <c r="A3" s="3" t="inlineStr">
        <is>
          <t>Reclassification Adjustment out of Accumulated Other Comprehensive Income [Line Items]</t>
        </is>
      </c>
    </row>
    <row r="4">
      <c r="A4" s="4" t="inlineStr">
        <is>
          <t>Net realized gains on investment</t>
        </is>
      </c>
      <c r="B4" s="7" t="n">
        <v>24473</v>
      </c>
      <c r="C4" s="7" t="n">
        <v>27860</v>
      </c>
    </row>
    <row r="5">
      <c r="A5" s="4" t="inlineStr">
        <is>
          <t>Income (loss) from continuing operations before income taxes and interest in income of equity method investments</t>
        </is>
      </c>
      <c r="B5" s="6" t="n">
        <v>41658</v>
      </c>
      <c r="C5" s="6" t="n">
        <v>-110273</v>
      </c>
    </row>
    <row r="6">
      <c r="A6" s="4" t="inlineStr">
        <is>
          <t>Income tax expense</t>
        </is>
      </c>
      <c r="B6" s="6" t="n">
        <v>104</v>
      </c>
      <c r="C6" s="6" t="n">
        <v>911</v>
      </c>
    </row>
    <row r="7">
      <c r="A7" s="4" t="inlineStr">
        <is>
          <t>Net income (loss)</t>
        </is>
      </c>
      <c r="B7" s="6" t="n">
        <v>41762</v>
      </c>
      <c r="C7" s="6" t="n">
        <v>-131903</v>
      </c>
    </row>
    <row r="8">
      <c r="A8" s="4" t="inlineStr">
        <is>
          <t>Change in net unrealized gains on investment | Reclassification out of Accumulated Other Comprehensive Income</t>
        </is>
      </c>
    </row>
    <row r="9">
      <c r="A9" s="3" t="inlineStr">
        <is>
          <t>Reclassification Adjustment out of Accumulated Other Comprehensive Income [Line Items]</t>
        </is>
      </c>
    </row>
    <row r="10">
      <c r="A10" s="4" t="inlineStr">
        <is>
          <t>Net realized gains on investment</t>
        </is>
      </c>
      <c r="B10" s="6" t="n">
        <v>15115</v>
      </c>
    </row>
    <row r="11">
      <c r="A11" s="4" t="inlineStr">
        <is>
          <t>Net impairment losses recognized in earnings</t>
        </is>
      </c>
      <c r="B11" s="6" t="n">
        <v>-2468</v>
      </c>
    </row>
    <row r="12">
      <c r="A12" s="4" t="inlineStr">
        <is>
          <t>Income (loss) from continuing operations before income taxes and interest in income of equity method investments</t>
        </is>
      </c>
      <c r="B12" s="6" t="n">
        <v>12647</v>
      </c>
    </row>
    <row r="13">
      <c r="A13" s="4" t="inlineStr">
        <is>
          <t>Income tax expense</t>
        </is>
      </c>
      <c r="B13" s="6" t="n">
        <v>0</v>
      </c>
    </row>
    <row r="14">
      <c r="A14" s="4" t="inlineStr">
        <is>
          <t>Net income (loss)</t>
        </is>
      </c>
      <c r="B14" s="7" t="n">
        <v>12647</v>
      </c>
    </row>
    <row r="15">
      <c r="A15" s="4" t="inlineStr">
        <is>
          <t>Change in net unrealized gains on investment, including portion attributable to noncontrolling interest | Reclassification out of Accumulated Other Comprehensive Income</t>
        </is>
      </c>
    </row>
    <row r="16">
      <c r="A16" s="3" t="inlineStr">
        <is>
          <t>Reclassification Adjustment out of Accumulated Other Comprehensive Income [Line Items]</t>
        </is>
      </c>
    </row>
    <row r="17">
      <c r="A17" s="4" t="inlineStr">
        <is>
          <t>Net realized gains on investment</t>
        </is>
      </c>
      <c r="C17" s="6" t="n">
        <v>15605</v>
      </c>
    </row>
    <row r="18">
      <c r="A18" s="4" t="inlineStr">
        <is>
          <t>Net impairment losses recognized in earnings</t>
        </is>
      </c>
      <c r="C18" s="6" t="n">
        <v>-165</v>
      </c>
    </row>
    <row r="19">
      <c r="A19" s="4" t="inlineStr">
        <is>
          <t>Income (loss) from continuing operations before income taxes and interest in income of equity method investments</t>
        </is>
      </c>
      <c r="C19" s="6" t="n">
        <v>15440</v>
      </c>
    </row>
    <row r="20">
      <c r="A20" s="4" t="inlineStr">
        <is>
          <t>Income tax expense</t>
        </is>
      </c>
      <c r="C20" s="6" t="n">
        <v>0</v>
      </c>
    </row>
    <row r="21">
      <c r="A21" s="4" t="inlineStr">
        <is>
          <t>Net income (loss)</t>
        </is>
      </c>
      <c r="C21" s="7" t="n">
        <v>1544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Organization Maiden Holdings, Ltd. (sometimes referred to as "Maiden Holdings" or "Parent Company") is a Bermuda-based holding company. Together with its subsidiaries (collectively referred to as the "Company", "We" or "Maiden"), Maiden previously focused on serving the needs of regional and specialty insurers in the United States ("U.S."), Europe and select other global markets. As a result of a series of actions the Company has taken in recent years, discussed below under Recent Developments, we now create shareholder value by actively managing and allocating our assets and capital, including through ownership and management of businesses and assets mostly in the insurance and related financial services industries where we can leverage our deep knowledge of those markets. We also provide a full range of legacy services to small insurance companies, particularly those in run-off or with blocks of reserves that are no longer core, working with clients to develop and implement finality solutions including acquiring entire companies. We expect our legacy solutions business to contribute to our active asset and capital management strategies. Short-term income protection business is written on a primary basis by our wholly owned subsidiaries Maiden Life Försäkrings AB ("Maiden LF") and Maiden General Försäkrings AB ("Maiden GF") in the Scandinavian and Northern European markets. Insurance support services are provided to Maiden LF and Maiden GF by our UK services company, Maiden Global Holdings Ltd. (“Maiden Global”) which is also a licensed intermediary in the United Kingdom. Maiden Global had previously operated internationally by providing branded auto and credit life insurance products through insurer partners, particularly those in the European Union ("EU") and other global markets. These products also produced reinsurance programs which were underwritten by our wholly owned subsidiary Maiden Reinsurance Ltd. (“Maiden Reinsurance”). The Company is not actively underwriting reinsurance business but has some historic reinsurance programs underwritten by Maiden Reinsurance which are in run-off. The Company continues to run-off the liabilities associated with AmTrust Financial Services, Inc. ("AmTrust") contracts, which we terminated in early 2019 as discussed below. We have also entered into a retroactive reinsurance agreement and a commutation agreement that further reduces our exposure to and limits the potential volatility related to these AmTrust liabilities, which are discussed in " Note 8 — Reinsurance " of the Notes to Consolidated Financial Statements. Strategic Review Since 2018, the Company has engaged in a series of strategic measures that have dramatically reduced the regulatory capital required to operate our business, materially strengthened our solvency ratios, re-domiciled Maiden Reinsurance to Vermont in the U.S. and ceased active reinsurance underwriting. During that time, we significantly increased our estimate of ultimate losses and loss reserves while purchasing reinsurance protection against further loss reserve volatility and as a result, have improved the ultimate economic value of the Company. We believe these measures have given the Company the ability to more flexibly allocate capital to those activities most likely to produce the greatest returns for shareholders. The measures we ultimately have taken were initiated in 2018, when our Board of Directors initiated a review of strategic alternatives ("Strategic Review") to evaluate ways to increase shareholder value after a period of continuing higher than targeted combined ratios and lower returns on equity than expected. As part of the Strategic Review, a series of transactions were entered into including: (1) Maiden Holdings North America, Ltd. ("Maiden NA") completed the sale of Maiden Reinsurance North America, Inc. ("Maiden US") on December 27, 2018, as per our discussion regarding discontinued operations below; (2) Maiden Reinsurance's shareholders, Maiden Holdings and Maiden NA, each made their pro rata portion of capital injections in the aggregate of $125,000 on December 31, 2018 and $70,000 on January 18, 2019 to Maiden Reinsurance from the sale proceeds of Maiden US; (3) Maiden Reinsurance entered into a partial termination amendment ("Partial Termination Amendment") with AmTrust effective January 1, 2019 which amended the quota share reinsurance agreement (“AmTrust Quota Share”) between Maiden Reinsurance and AmTrust’s wholly owned subsidiary, AmTrust International Insurance, Ltd. (“AII”), as more fully described in "Note 10 — Related Party Transactions" ; (4) Maiden Reinsurance entered into amendments which terminated the AmTrust Quota Share and the European Hospital Liability Quota Share reinsurance contract ("European Hospital Liability Quota Share") with AmTrust’s wholly owned subsidiaries AmTrust Europe Limited ("AEL") and AmTrust International Underwriters DAC ("AIU DAC") effective January 1, 2019 (these transactions are broadly referred to herein as the "Final AmTrust QS Terminations"); (5) Maiden Reinsurance entered into the Loss Portfolio Transfer and Adverse Development Cover Agreement ("LPT/ADC Agreement") with Enstar Group Limited ("Enstar') on July 31, 2019; and (6) Maiden Reinsurance entered into a Commutation and Release Agreement with AmTrust to commute certain workers' compensation business with AII as of January 1, 2019. Please see the Company's audited Consolidated Financial Statements, and related notes thereto, included in the Company's Annual Report on Form 10-K for the year ended December 31, 2019 for further details on the above transactions. 1. Organization (continued) Discontinued Operations The Company made the strategic decision to divest its U.S. treaty reinsurance operations through the sale of Maiden US which was completed on December 27, 2018. Maiden US was a substantial portion of the Diversified Reinsurance segment; therefore the Company concluded that the sale represented a strategic shift that had a major effect on its ongoing operations and financial results and that all of the held for sale criteria were met. Accordingly, all transactions related to the U.S. treaty reinsurance operations were reported and presented as part the results from discontinued operations in the Condensed Consolidated Statements of Income. Except as explicitly described as discontinued operations, and unless otherwise noted, all discussions and amounts presented herein relate to the Company's continuing operations except for net income (loss) and net income (loss) available to Maiden common shareholders. Re-domestication of Maiden Reinsurance Effective March 16, 2020, we re-domesticated our principal operating subsidiary, Maiden Reinsurance, from Bermuda to the State of Vermont in the U.S., having made the necessary filings in both Vermont and Bermuda in the fourth quarter of 2019 and first quarter of 2020. Maiden Reinsurance is now subject to the statutes and regulations of Vermont in the ordinary course of business. We have determined that re-domesticating Maiden Reinsurance to Vermont enables us to better align our capital and resources with our liabilities, which originate mostly in the United States, resulting in a more efficient structure. The re-domestication, in combination with the transactions completed pursuant to the Strategic Review, will continue to strengthen the Company’s capital position and solvency ratios. While the Vermont Department of Financial Regulation ("Vermont DFR") is now the group supervisor for the Company, the re-domestication did not apply to the parent holding company which remains a Bermuda-based holding company. Securities issued by Maiden Holdings were not affected by the re-domestication of Maiden Reinsurance to Vermont. Concurrent with its re-domestication to Vermont on March 16, 2020, Maiden Holdings contributed as capital the remaining 65% of its ownership in Maiden Reinsurance to Maiden NA. Maiden NA now owns 100% of Maiden Reinsurance in the aggregate. Segments As a result of the strategic decision to divest all of the Company's U.S. treaty reinsurance operations as noted above, the Company revised the composition of its reportable segments. As described in more detail under “ Note 3 — Segment Information ”, the reportable segments include: (i) Diversified Reinsurance which consists of a portfolio of property and casualty reinsurance business focusing on regional and specialty property and casualty insurance companies located primarily in Europe; and (ii) AmTrust Reinsurance which includes all business ceded to Maiden Reinsurance from subsidiaries of AmTrust. In addition to these reportable segments, the results of operations of the former National General Holdings Corporation Quota Share ("NGHC Quota Share") segment which was commuted in November 2019 and the remnants of our retroceded U.S. treaty business had been included in the "Other" category. COVID-19 Pandemic The continuing COVID-19 global pandemic has caused significant disruption to the economy and financial markets globally, and the full extent of the potential impacts of COVID-19 are not yet known. Circumstances caused by the COVID-19 pandemic are complex, uncertain and rapidly evolving. Our results of operations, financial condition, and liquidity and capital resources may have been adversely impacted by the COVID-19 pandemic, and the future impact of the pandemic on our financial condition or results of operations is difficult to predict. As described herein, the Company is not currently engaged in active reinsurance underwriting and is running off the remaining unearned exposures it has reinsured. Maiden Global Holdings, Ltd.’s business development teams partner with automobile manufacturers, dealer associations and local primary insurers to design and implement point of sale insurance programs which generate revenue for the auto manufacturer and insurance premiums for the primary insurer ("IIS unit"). The Company's IIS unit does write limited primary insurance coverages that could be exposed to COVID-19 claims. While we assess our exposure to COVID-19 insurance and reinsurance claims on our existing insurance exposures and remaining reinsurance exposures as limited and immaterial, given the uncertainty surrounding the COVID-19 pandemic and its impact on the insurance industry, our preliminary estimates of losses and loss adjustment expenses and estimates of reinsurance recoverable arising from the COVID-19 pandemic may materially change. Maiden Reinsurance has not received any COVID-19 claims to date but our companies within our IIS unit have received a limited number of claims related to those coverages which it deems as immaterial. Unanticipated issues relating to claims and coverage may emerge, which could adversely affect our business by increasing the scope of coverage beyond our intent and/or increasing the frequency and severity of claims. The Company's investment portfolio may be adversely impacted by unfavorable market conditions caused by the COVID-19 pandemic, and the Company and its reinsurance subsidiaries may need additional capital to maintain compliance with regulatory capital requirements and/or be required to post additional collateral under existing reinsurance arrangements, which could reduce our liquidity. In addition, the Company may experience continued volatility in its results of operations which could negatively impact its financial condition and create a reduction in the amount of available distribution or dividend capacity from its regulated reinsurance subsidiaries, which would also reduce liquidit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s>
  <sheetData>
    <row r="1">
      <c r="A1" s="1" t="inlineStr">
        <is>
          <t>Share Compensation and Pension Plans - Narrative (Details) - USD ($) $ / shares in Units, $ in Thousands</t>
        </is>
      </c>
      <c r="B1" s="2" t="inlineStr">
        <is>
          <t>12 Months Ended</t>
        </is>
      </c>
    </row>
    <row r="2">
      <c r="B2" s="2" t="inlineStr">
        <is>
          <t>Dec. 31, 2020</t>
        </is>
      </c>
      <c r="C2" s="2" t="inlineStr">
        <is>
          <t>Dec. 31, 2019</t>
        </is>
      </c>
      <c r="D2" s="2" t="inlineStr">
        <is>
          <t>Dec. 31, 2011</t>
        </is>
      </c>
      <c r="E2" s="2" t="inlineStr">
        <is>
          <t>Jan. 20, 2020</t>
        </is>
      </c>
    </row>
    <row r="3">
      <c r="A3" s="3" t="inlineStr">
        <is>
          <t>Share-based Compensation Arrangement by Share-based Payment Award [Line Items]</t>
        </is>
      </c>
    </row>
    <row r="4">
      <c r="A4" s="4" t="inlineStr">
        <is>
          <t>Number of shares reserved for issuance under the Plan</t>
        </is>
      </c>
      <c r="B4" s="6" t="n">
        <v>10000000</v>
      </c>
    </row>
    <row r="5">
      <c r="A5" s="4" t="inlineStr">
        <is>
          <t>Weighted average grant date fair value (in dollars per share)</t>
        </is>
      </c>
      <c r="B5" s="8" t="n">
        <v>2.23</v>
      </c>
      <c r="C5" s="8" t="n">
        <v>2.29</v>
      </c>
    </row>
    <row r="6">
      <c r="A6" s="4" t="inlineStr">
        <is>
          <t>Exercise of options (in shares)</t>
        </is>
      </c>
      <c r="B6" s="6" t="n">
        <v>0</v>
      </c>
      <c r="C6" s="6" t="n">
        <v>0</v>
      </c>
    </row>
    <row r="7">
      <c r="A7" s="4" t="inlineStr">
        <is>
          <t>Share-based expense</t>
        </is>
      </c>
      <c r="B7" s="7" t="n">
        <v>2445</v>
      </c>
      <c r="C7" s="7" t="n">
        <v>1911</v>
      </c>
    </row>
    <row r="8">
      <c r="A8" s="4" t="inlineStr">
        <is>
          <t>Defined contribution plans expense</t>
        </is>
      </c>
      <c r="B8" s="7" t="n">
        <v>782</v>
      </c>
      <c r="C8" s="6" t="n">
        <v>774</v>
      </c>
    </row>
    <row r="9">
      <c r="A9" s="4" t="inlineStr">
        <is>
          <t>2019 Omnibus Incentive Plan</t>
        </is>
      </c>
    </row>
    <row r="10">
      <c r="A10" s="3" t="inlineStr">
        <is>
          <t>Share-based Compensation Arrangement by Share-based Payment Award [Line Items]</t>
        </is>
      </c>
    </row>
    <row r="11">
      <c r="A11" s="4" t="inlineStr">
        <is>
          <t>Number of shares reserved for issuance under the Plan</t>
        </is>
      </c>
      <c r="E11" s="6" t="n">
        <v>11289956</v>
      </c>
    </row>
    <row r="12">
      <c r="A12" s="4" t="inlineStr">
        <is>
          <t>Share options</t>
        </is>
      </c>
    </row>
    <row r="13">
      <c r="A13" s="3" t="inlineStr">
        <is>
          <t>Share-based Compensation Arrangement by Share-based Payment Award [Line Items]</t>
        </is>
      </c>
    </row>
    <row r="14">
      <c r="A14" s="4" t="inlineStr">
        <is>
          <t>Employee service period</t>
        </is>
      </c>
      <c r="B14" s="4" t="inlineStr">
        <is>
          <t>4 years</t>
        </is>
      </c>
    </row>
    <row r="15">
      <c r="A15" s="4" t="inlineStr">
        <is>
          <t>Expiration period</t>
        </is>
      </c>
      <c r="B15" s="4" t="inlineStr">
        <is>
          <t>10 years</t>
        </is>
      </c>
    </row>
    <row r="16">
      <c r="A16" s="4" t="inlineStr">
        <is>
          <t>Unrecognized compensation cost related to non-vested share-based compensation arrangements</t>
        </is>
      </c>
      <c r="B16" s="7" t="n">
        <v>9</v>
      </c>
      <c r="C16" s="7" t="n">
        <v>65</v>
      </c>
    </row>
    <row r="17">
      <c r="A17" s="4" t="inlineStr">
        <is>
          <t>Period of recognition (in years)</t>
        </is>
      </c>
      <c r="B17" s="4" t="inlineStr">
        <is>
          <t>3 months 7 days</t>
        </is>
      </c>
    </row>
    <row r="18">
      <c r="A18" s="4" t="inlineStr">
        <is>
          <t>Performance Based Restricted Share Units</t>
        </is>
      </c>
    </row>
    <row r="19">
      <c r="A19" s="3" t="inlineStr">
        <is>
          <t>Share-based Compensation Arrangement by Share-based Payment Award [Line Items]</t>
        </is>
      </c>
    </row>
    <row r="20">
      <c r="A20" s="4" t="inlineStr">
        <is>
          <t>Vesting period (in years)</t>
        </is>
      </c>
      <c r="D20" s="4" t="inlineStr">
        <is>
          <t>3 years</t>
        </is>
      </c>
    </row>
    <row r="21">
      <c r="A21" s="4" t="inlineStr">
        <is>
          <t>Awards granted (in shares)</t>
        </is>
      </c>
      <c r="C21" s="6" t="n">
        <v>0</v>
      </c>
    </row>
    <row r="22">
      <c r="A22" s="4" t="inlineStr">
        <is>
          <t>Awards vested (in shares)</t>
        </is>
      </c>
      <c r="C22" s="6" t="n">
        <v>83751</v>
      </c>
    </row>
    <row r="23">
      <c r="A23" s="4" t="inlineStr">
        <is>
          <t>Non-Performance-Based Restricted Share Units</t>
        </is>
      </c>
    </row>
    <row r="24">
      <c r="A24" s="3" t="inlineStr">
        <is>
          <t>Share-based Compensation Arrangement by Share-based Payment Award [Line Items]</t>
        </is>
      </c>
    </row>
    <row r="25">
      <c r="A25" s="4" t="inlineStr">
        <is>
          <t>Vesting period (in years)</t>
        </is>
      </c>
      <c r="B25" s="4" t="inlineStr">
        <is>
          <t>3 years</t>
        </is>
      </c>
    </row>
    <row r="26">
      <c r="A26" s="4" t="inlineStr">
        <is>
          <t>Fair value of units vested</t>
        </is>
      </c>
      <c r="B26" s="7" t="n">
        <v>0</v>
      </c>
      <c r="C26" s="7" t="n">
        <v>219</v>
      </c>
    </row>
    <row r="27">
      <c r="A27" s="4" t="inlineStr">
        <is>
          <t>Awards granted (in shares)</t>
        </is>
      </c>
      <c r="B27" s="6" t="n">
        <v>0</v>
      </c>
      <c r="C27" s="6" t="n">
        <v>0</v>
      </c>
    </row>
    <row r="28">
      <c r="A28" s="4" t="inlineStr">
        <is>
          <t>Awards vested (in shares)</t>
        </is>
      </c>
      <c r="B28" s="6" t="n">
        <v>0</v>
      </c>
      <c r="C28" s="6" t="n">
        <v>25000</v>
      </c>
    </row>
    <row r="29">
      <c r="A29" s="4" t="inlineStr">
        <is>
          <t>Non-Performance-Based Restricted Shares</t>
        </is>
      </c>
    </row>
    <row r="30">
      <c r="A30" s="3" t="inlineStr">
        <is>
          <t>Share-based Compensation Arrangement by Share-based Payment Award [Line Items]</t>
        </is>
      </c>
    </row>
    <row r="31">
      <c r="A31" s="4" t="inlineStr">
        <is>
          <t>Vesting period (in years)</t>
        </is>
      </c>
      <c r="B31" s="4" t="inlineStr">
        <is>
          <t>1 year</t>
        </is>
      </c>
    </row>
    <row r="32">
      <c r="A32" s="4" t="inlineStr">
        <is>
          <t>Fair value of units vested</t>
        </is>
      </c>
      <c r="B32" s="7" t="n">
        <v>1136</v>
      </c>
      <c r="C32" s="7" t="n">
        <v>582</v>
      </c>
    </row>
    <row r="33">
      <c r="A33" s="4" t="inlineStr">
        <is>
          <t>Compensation value issued to Directors, in form of equity or cash</t>
        </is>
      </c>
      <c r="B33" s="7" t="n">
        <v>65</v>
      </c>
    </row>
    <row r="34">
      <c r="A34" s="4" t="inlineStr">
        <is>
          <t>Awards granted (in shares)</t>
        </is>
      </c>
      <c r="B34" s="6" t="n">
        <v>333330</v>
      </c>
      <c r="C34" s="6" t="n">
        <v>1669490</v>
      </c>
    </row>
    <row r="35">
      <c r="A35" s="4" t="inlineStr">
        <is>
          <t>Awards vested (in shares)</t>
        </is>
      </c>
      <c r="B35" s="6" t="n">
        <v>908857</v>
      </c>
      <c r="C35" s="6" t="n">
        <v>91823</v>
      </c>
    </row>
    <row r="36">
      <c r="A36" s="4" t="inlineStr">
        <is>
          <t>Discretionary Performance-Based Restricted Shares</t>
        </is>
      </c>
    </row>
    <row r="37">
      <c r="A37" s="3" t="inlineStr">
        <is>
          <t>Share-based Compensation Arrangement by Share-based Payment Award [Line Items]</t>
        </is>
      </c>
    </row>
    <row r="38">
      <c r="A38" s="4" t="inlineStr">
        <is>
          <t>Vesting period (in years)</t>
        </is>
      </c>
      <c r="B38" s="4" t="inlineStr">
        <is>
          <t>2 years</t>
        </is>
      </c>
    </row>
    <row r="39">
      <c r="A39" s="4" t="inlineStr">
        <is>
          <t>Fair value of units vested</t>
        </is>
      </c>
      <c r="B39" s="7" t="n">
        <v>700</v>
      </c>
    </row>
    <row r="40">
      <c r="A40" s="4" t="inlineStr">
        <is>
          <t>Awards granted (in shares)</t>
        </is>
      </c>
      <c r="B40" s="6" t="n">
        <v>982974</v>
      </c>
    </row>
    <row r="41">
      <c r="A41" s="4" t="inlineStr">
        <is>
          <t>Awards vested (in shares)</t>
        </is>
      </c>
      <c r="B41" s="6" t="n">
        <v>744680</v>
      </c>
    </row>
    <row r="42">
      <c r="A42" s="4" t="inlineStr">
        <is>
          <t>Restricted Shares</t>
        </is>
      </c>
    </row>
    <row r="43">
      <c r="A43" s="3" t="inlineStr">
        <is>
          <t>Share-based Compensation Arrangement by Share-based Payment Award [Line Items]</t>
        </is>
      </c>
    </row>
    <row r="44">
      <c r="A44" s="4" t="inlineStr">
        <is>
          <t>Unrecognized compensation cost related to non-vested share-based compensation arrangements</t>
        </is>
      </c>
      <c r="B44" s="7" t="n">
        <v>831</v>
      </c>
    </row>
    <row r="45">
      <c r="A45" s="4" t="inlineStr">
        <is>
          <t>Period of recognition (in years)</t>
        </is>
      </c>
      <c r="B45" s="4" t="inlineStr">
        <is>
          <t>8 months 12 days</t>
        </is>
      </c>
    </row>
    <row r="46">
      <c r="A46" s="4" t="inlineStr">
        <is>
          <t>Vesting on first anniversary of grant date | Share options</t>
        </is>
      </c>
    </row>
    <row r="47">
      <c r="A47" s="3" t="inlineStr">
        <is>
          <t>Share-based Compensation Arrangement by Share-based Payment Award [Line Items]</t>
        </is>
      </c>
    </row>
    <row r="48">
      <c r="A48" s="4" t="inlineStr">
        <is>
          <t>Vesting percentage</t>
        </is>
      </c>
      <c r="B48" s="4" t="inlineStr">
        <is>
          <t>25.00%</t>
        </is>
      </c>
    </row>
    <row r="49">
      <c r="A49" s="4" t="inlineStr">
        <is>
          <t>Vesting on each quarter following first anniversary | Share options</t>
        </is>
      </c>
    </row>
    <row r="50">
      <c r="A50" s="3" t="inlineStr">
        <is>
          <t>Share-based Compensation Arrangement by Share-based Payment Award [Line Items]</t>
        </is>
      </c>
    </row>
    <row r="51">
      <c r="A51" s="4" t="inlineStr">
        <is>
          <t>Vesting percentage</t>
        </is>
      </c>
      <c r="B51" s="4" t="inlineStr">
        <is>
          <t>6.25%</t>
        </is>
      </c>
    </row>
    <row r="52">
      <c r="A52" s="4" t="inlineStr">
        <is>
          <t>Employee | Minimum | RSUs</t>
        </is>
      </c>
    </row>
    <row r="53">
      <c r="A53" s="3" t="inlineStr">
        <is>
          <t>Share-based Compensation Arrangement by Share-based Payment Award [Line Items]</t>
        </is>
      </c>
    </row>
    <row r="54">
      <c r="A54" s="4" t="inlineStr">
        <is>
          <t>Vesting period (in years)</t>
        </is>
      </c>
      <c r="B54" s="4" t="inlineStr">
        <is>
          <t>0 years</t>
        </is>
      </c>
    </row>
    <row r="55">
      <c r="A55" s="4" t="inlineStr">
        <is>
          <t>Employee | Maximum | RSUs</t>
        </is>
      </c>
    </row>
    <row r="56">
      <c r="A56" s="3" t="inlineStr">
        <is>
          <t>Share-based Compensation Arrangement by Share-based Payment Award [Line Items]</t>
        </is>
      </c>
    </row>
    <row r="57">
      <c r="A57" s="4" t="inlineStr">
        <is>
          <t>Vesting period (in years)</t>
        </is>
      </c>
      <c r="B57" s="4" t="inlineStr">
        <is>
          <t>3 years</t>
        </is>
      </c>
    </row>
    <row r="58">
      <c r="A58" s="4" t="inlineStr">
        <is>
          <t>Director | RSUs</t>
        </is>
      </c>
    </row>
    <row r="59">
      <c r="A59" s="3" t="inlineStr">
        <is>
          <t>Share-based Compensation Arrangement by Share-based Payment Award [Line Items]</t>
        </is>
      </c>
    </row>
    <row r="60">
      <c r="A60" s="4" t="inlineStr">
        <is>
          <t>Vesting period (in years)</t>
        </is>
      </c>
      <c r="B60" s="4" t="inlineStr">
        <is>
          <t>1 year</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 Compensation and Pension Plans - Summary of Option Activity (Details) - USD ($) $ / shares in Units, $ in Thousands</t>
        </is>
      </c>
      <c r="B1" s="2" t="inlineStr">
        <is>
          <t>12 Months Ended</t>
        </is>
      </c>
    </row>
    <row r="2">
      <c r="B2" s="2" t="inlineStr">
        <is>
          <t>Dec. 31, 2020</t>
        </is>
      </c>
      <c r="C2" s="2" t="inlineStr">
        <is>
          <t>Dec. 31, 2019</t>
        </is>
      </c>
      <c r="D2" s="2" t="inlineStr">
        <is>
          <t>Dec. 31, 2018</t>
        </is>
      </c>
    </row>
    <row r="3">
      <c r="A3" s="3" t="inlineStr">
        <is>
          <t>Number of Share Options, Outstanding [Roll Forward]</t>
        </is>
      </c>
    </row>
    <row r="4">
      <c r="A4" s="4" t="inlineStr">
        <is>
          <t>Outstanding, start of period (in shares)</t>
        </is>
      </c>
      <c r="B4" s="6" t="n">
        <v>484129</v>
      </c>
      <c r="C4" s="6" t="n">
        <v>657824</v>
      </c>
    </row>
    <row r="5">
      <c r="A5" s="4" t="inlineStr">
        <is>
          <t>Granted (in shares)</t>
        </is>
      </c>
      <c r="C5" s="6" t="n">
        <v>7500</v>
      </c>
    </row>
    <row r="6">
      <c r="A6" s="4" t="inlineStr">
        <is>
          <t>Exercised (in shares)</t>
        </is>
      </c>
      <c r="B6" s="6" t="n">
        <v>0</v>
      </c>
      <c r="C6" s="6" t="n">
        <v>0</v>
      </c>
    </row>
    <row r="7">
      <c r="A7" s="4" t="inlineStr">
        <is>
          <t>Expired (in shares)</t>
        </is>
      </c>
      <c r="B7" s="6" t="n">
        <v>-213379</v>
      </c>
      <c r="C7" s="6" t="n">
        <v>-119320</v>
      </c>
    </row>
    <row r="8">
      <c r="A8" s="4" t="inlineStr">
        <is>
          <t>Forfeited (in shares)</t>
        </is>
      </c>
      <c r="B8" s="6" t="n">
        <v>-6250</v>
      </c>
      <c r="C8" s="6" t="n">
        <v>-61875</v>
      </c>
    </row>
    <row r="9">
      <c r="A9" s="4" t="inlineStr">
        <is>
          <t>Outstanding, end of period (in shares)</t>
        </is>
      </c>
      <c r="B9" s="6" t="n">
        <v>264500</v>
      </c>
      <c r="C9" s="6" t="n">
        <v>484129</v>
      </c>
      <c r="D9" s="6" t="n">
        <v>657824</v>
      </c>
    </row>
    <row r="10">
      <c r="A10" s="4" t="inlineStr">
        <is>
          <t>Total options exercisable outstanding, Number of Share Options (in shares)</t>
        </is>
      </c>
      <c r="B10" s="6" t="n">
        <v>207625</v>
      </c>
    </row>
    <row r="11">
      <c r="A11" s="3" t="inlineStr">
        <is>
          <t>Weighted Average Exercise Price [Roll Forward]</t>
        </is>
      </c>
    </row>
    <row r="12">
      <c r="A12" s="4" t="inlineStr">
        <is>
          <t>Outstanding, beginning of period (in dollars per share)</t>
        </is>
      </c>
      <c r="B12" s="8" t="n">
        <v>8.44</v>
      </c>
      <c r="C12" s="8" t="n">
        <v>7.92</v>
      </c>
    </row>
    <row r="13">
      <c r="A13" s="4" t="inlineStr">
        <is>
          <t>Granted (in dollars per share)</t>
        </is>
      </c>
      <c r="C13" s="9" t="n">
        <v>1.31</v>
      </c>
    </row>
    <row r="14">
      <c r="A14" s="4" t="inlineStr">
        <is>
          <t>Expired (in dollars per share)</t>
        </is>
      </c>
      <c r="B14" s="9" t="n">
        <v>7.5</v>
      </c>
      <c r="C14" s="9" t="n">
        <v>5.78</v>
      </c>
    </row>
    <row r="15">
      <c r="A15" s="4" t="inlineStr">
        <is>
          <t>Forfeited (in dollars per share)</t>
        </is>
      </c>
      <c r="B15" s="9" t="n">
        <v>7.2</v>
      </c>
      <c r="C15" s="9" t="n">
        <v>7.15</v>
      </c>
    </row>
    <row r="16">
      <c r="A16" s="4" t="inlineStr">
        <is>
          <t>Outstanding, end of period (in dollars per share)</t>
        </is>
      </c>
      <c r="B16" s="9" t="n">
        <v>9.220000000000001</v>
      </c>
      <c r="C16" s="9" t="n">
        <v>8.44</v>
      </c>
      <c r="D16" s="8" t="n">
        <v>7.92</v>
      </c>
    </row>
    <row r="17">
      <c r="A17" s="4" t="inlineStr">
        <is>
          <t>Total options exercisable outstanding, Weighted Average Exercise Price (in dollars per share)</t>
        </is>
      </c>
      <c r="B17" s="8" t="n">
        <v>10.01</v>
      </c>
    </row>
    <row r="18">
      <c r="A18" s="4" t="inlineStr">
        <is>
          <t>Weighted Average Grant-Date Fair Value (in dollars per share)</t>
        </is>
      </c>
      <c r="C18" s="8" t="n">
        <v>0.25</v>
      </c>
    </row>
    <row r="19">
      <c r="A19" s="4" t="inlineStr">
        <is>
          <t>Weighted Average Remaining Contractual Term</t>
        </is>
      </c>
      <c r="B19" s="4" t="inlineStr">
        <is>
          <t>4 years 8 months 19 days</t>
        </is>
      </c>
      <c r="C19" s="4" t="inlineStr">
        <is>
          <t>3 years 7 months 17 days</t>
        </is>
      </c>
      <c r="D19" s="4" t="inlineStr">
        <is>
          <t>4 years 4 months 24 days</t>
        </is>
      </c>
    </row>
    <row r="20">
      <c r="A20" s="4" t="inlineStr">
        <is>
          <t>Total options exercisable outstanding, Weighted Average Remaining Contractual Term</t>
        </is>
      </c>
      <c r="B20" s="4" t="inlineStr">
        <is>
          <t>4 years 7 days</t>
        </is>
      </c>
    </row>
    <row r="21">
      <c r="A21" s="4" t="inlineStr">
        <is>
          <t>Options Outstanding, Aggregate Intrinsic Value</t>
        </is>
      </c>
      <c r="B21" s="7" t="n">
        <v>0</v>
      </c>
      <c r="C21" s="7" t="n">
        <v>0</v>
      </c>
      <c r="D21" s="7" t="n">
        <v>0</v>
      </c>
    </row>
    <row r="22">
      <c r="A22" s="4" t="inlineStr">
        <is>
          <t>Total options exercisable outstanding, Aggregate Intrinsic Value</t>
        </is>
      </c>
      <c r="B22" s="7" t="n">
        <v>0</v>
      </c>
    </row>
    <row r="23">
      <c r="A23" s="4" t="inlineStr">
        <is>
          <t>Minimum</t>
        </is>
      </c>
    </row>
    <row r="24">
      <c r="A24" s="3" t="inlineStr">
        <is>
          <t>Weighted Average Exercise Price [Roll Forward]</t>
        </is>
      </c>
    </row>
    <row r="25">
      <c r="A25" s="4" t="inlineStr">
        <is>
          <t>Outstanding, beginning of period (in dollars per share)</t>
        </is>
      </c>
      <c r="B25" s="8" t="n">
        <v>1.31</v>
      </c>
      <c r="C25" s="8" t="n">
        <v>3.24</v>
      </c>
    </row>
    <row r="26">
      <c r="A26" s="4" t="inlineStr">
        <is>
          <t>Outstanding, end of period (in dollars per share)</t>
        </is>
      </c>
      <c r="B26" s="9" t="n">
        <v>1.31</v>
      </c>
      <c r="C26" s="9" t="n">
        <v>1.31</v>
      </c>
      <c r="D26" s="8" t="n">
        <v>3.24</v>
      </c>
    </row>
    <row r="27">
      <c r="A27" s="4" t="inlineStr">
        <is>
          <t>Total options exercisable outstanding, Weighted Average Exercise Price (in dollars per share)</t>
        </is>
      </c>
      <c r="B27" s="9" t="n">
        <v>1.31</v>
      </c>
    </row>
    <row r="28">
      <c r="A28" s="4" t="inlineStr">
        <is>
          <t>Maximum</t>
        </is>
      </c>
    </row>
    <row r="29">
      <c r="A29" s="3" t="inlineStr">
        <is>
          <t>Weighted Average Exercise Price [Roll Forward]</t>
        </is>
      </c>
    </row>
    <row r="30">
      <c r="A30" s="4" t="inlineStr">
        <is>
          <t>Outstanding, beginning of period (in dollars per share)</t>
        </is>
      </c>
      <c r="B30" s="9" t="n">
        <v>13.98</v>
      </c>
      <c r="C30" s="9" t="n">
        <v>13.98</v>
      </c>
    </row>
    <row r="31">
      <c r="A31" s="4" t="inlineStr">
        <is>
          <t>Outstanding, end of period (in dollars per share)</t>
        </is>
      </c>
      <c r="B31" s="9" t="n">
        <v>13.98</v>
      </c>
      <c r="C31" s="8" t="n">
        <v>13.98</v>
      </c>
      <c r="D31" s="8" t="n">
        <v>13.98</v>
      </c>
    </row>
    <row r="32">
      <c r="A32" s="4" t="inlineStr">
        <is>
          <t>Total options exercisable outstanding, Weighted Average Exercise Price (in dollars per share)</t>
        </is>
      </c>
      <c r="B32" s="8" t="n">
        <v>13.9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ompensation and Pension Plans - Restricted Stock Activity (Details) - $ / shares</t>
        </is>
      </c>
      <c r="B1" s="2" t="inlineStr">
        <is>
          <t>12 Months Ended</t>
        </is>
      </c>
    </row>
    <row r="2">
      <c r="B2" s="2" t="inlineStr">
        <is>
          <t>Dec. 31, 2020</t>
        </is>
      </c>
      <c r="C2" s="2" t="inlineStr">
        <is>
          <t>Dec. 31, 2019</t>
        </is>
      </c>
    </row>
    <row r="3">
      <c r="A3" s="4" t="inlineStr">
        <is>
          <t>Non-Performance-Based Restricted Share Units</t>
        </is>
      </c>
    </row>
    <row r="4">
      <c r="A4" s="3" t="inlineStr">
        <is>
          <t>Number of Restricted Units</t>
        </is>
      </c>
    </row>
    <row r="5">
      <c r="A5" s="4" t="inlineStr">
        <is>
          <t>Beginning Balance, Non-vested (in shares)</t>
        </is>
      </c>
      <c r="B5" s="6" t="n">
        <v>0</v>
      </c>
      <c r="C5" s="6" t="n">
        <v>25000</v>
      </c>
    </row>
    <row r="6">
      <c r="A6" s="4" t="inlineStr">
        <is>
          <t>Awards granted (in shares)</t>
        </is>
      </c>
      <c r="B6" s="6" t="n">
        <v>0</v>
      </c>
      <c r="C6" s="6" t="n">
        <v>0</v>
      </c>
    </row>
    <row r="7">
      <c r="A7" s="4" t="inlineStr">
        <is>
          <t>Awards vested (in shares)</t>
        </is>
      </c>
      <c r="B7" s="6" t="n">
        <v>0</v>
      </c>
      <c r="C7" s="6" t="n">
        <v>-25000</v>
      </c>
    </row>
    <row r="8">
      <c r="A8" s="4" t="inlineStr">
        <is>
          <t>Awards forfeited (in shares)</t>
        </is>
      </c>
      <c r="B8" s="6" t="n">
        <v>0</v>
      </c>
      <c r="C8" s="6" t="n">
        <v>0</v>
      </c>
    </row>
    <row r="9">
      <c r="A9" s="4" t="inlineStr">
        <is>
          <t>Ending Balance, Non-vested (in shares)</t>
        </is>
      </c>
      <c r="B9" s="6" t="n">
        <v>0</v>
      </c>
      <c r="C9" s="6" t="n">
        <v>0</v>
      </c>
    </row>
    <row r="10">
      <c r="A10" s="3" t="inlineStr">
        <is>
          <t>Weighted Average Grant-Date Fair Value</t>
        </is>
      </c>
    </row>
    <row r="11">
      <c r="A11" s="4" t="inlineStr">
        <is>
          <t>Weighted average grant date fair value, beginning balance (in dollars per share)</t>
        </is>
      </c>
      <c r="B11" s="7" t="n">
        <v>0</v>
      </c>
      <c r="C11" s="8" t="n">
        <v>8.75</v>
      </c>
    </row>
    <row r="12">
      <c r="A12" s="4" t="inlineStr">
        <is>
          <t>Awards granted (in dollars per share)</t>
        </is>
      </c>
      <c r="B12" s="6" t="n">
        <v>0</v>
      </c>
      <c r="C12" s="6" t="n">
        <v>0</v>
      </c>
    </row>
    <row r="13">
      <c r="A13" s="4" t="inlineStr">
        <is>
          <t>Awards vested (in dollars per share)</t>
        </is>
      </c>
      <c r="B13" s="6" t="n">
        <v>0</v>
      </c>
      <c r="C13" s="9" t="n">
        <v>8.75</v>
      </c>
    </row>
    <row r="14">
      <c r="A14" s="4" t="inlineStr">
        <is>
          <t>Awards forfeited (in dollars per share)</t>
        </is>
      </c>
      <c r="B14" s="6" t="n">
        <v>0</v>
      </c>
      <c r="C14" s="6" t="n">
        <v>0</v>
      </c>
    </row>
    <row r="15">
      <c r="A15" s="4" t="inlineStr">
        <is>
          <t>Weighted average grant date fair value, ending balance (in dollars per share)</t>
        </is>
      </c>
      <c r="B15" s="7" t="n">
        <v>0</v>
      </c>
      <c r="C15" s="7" t="n">
        <v>0</v>
      </c>
    </row>
    <row r="16">
      <c r="A16" s="4" t="inlineStr">
        <is>
          <t>Non-Performance-Based Restricted Shares</t>
        </is>
      </c>
    </row>
    <row r="17">
      <c r="A17" s="3" t="inlineStr">
        <is>
          <t>Number of Restricted Units</t>
        </is>
      </c>
    </row>
    <row r="18">
      <c r="A18" s="4" t="inlineStr">
        <is>
          <t>Beginning Balance, Non-vested (in shares)</t>
        </is>
      </c>
      <c r="B18" s="6" t="n">
        <v>1818797</v>
      </c>
      <c r="C18" s="6" t="n">
        <v>260971</v>
      </c>
    </row>
    <row r="19">
      <c r="A19" s="4" t="inlineStr">
        <is>
          <t>Awards granted (in shares)</t>
        </is>
      </c>
      <c r="B19" s="6" t="n">
        <v>333330</v>
      </c>
      <c r="C19" s="6" t="n">
        <v>1669490</v>
      </c>
    </row>
    <row r="20">
      <c r="A20" s="4" t="inlineStr">
        <is>
          <t>Awards vested (in shares)</t>
        </is>
      </c>
      <c r="B20" s="6" t="n">
        <v>-908857</v>
      </c>
      <c r="C20" s="6" t="n">
        <v>-91823</v>
      </c>
    </row>
    <row r="21">
      <c r="A21" s="4" t="inlineStr">
        <is>
          <t>Awards forfeited (in shares)</t>
        </is>
      </c>
      <c r="B21" s="6" t="n">
        <v>0</v>
      </c>
      <c r="C21" s="6" t="n">
        <v>-19841</v>
      </c>
    </row>
    <row r="22">
      <c r="A22" s="4" t="inlineStr">
        <is>
          <t>Ending Balance, Non-vested (in shares)</t>
        </is>
      </c>
      <c r="B22" s="6" t="n">
        <v>1243270</v>
      </c>
      <c r="C22" s="6" t="n">
        <v>1818797</v>
      </c>
    </row>
    <row r="23">
      <c r="A23" s="3" t="inlineStr">
        <is>
          <t>Weighted Average Grant-Date Fair Value</t>
        </is>
      </c>
    </row>
    <row r="24">
      <c r="A24" s="4" t="inlineStr">
        <is>
          <t>Weighted average grant date fair value, beginning balance (in dollars per share)</t>
        </is>
      </c>
      <c r="B24" s="8" t="n">
        <v>1.24</v>
      </c>
      <c r="C24" s="8" t="n">
        <v>5.94</v>
      </c>
    </row>
    <row r="25">
      <c r="A25" s="4" t="inlineStr">
        <is>
          <t>Awards granted (in dollars per share)</t>
        </is>
      </c>
      <c r="B25" s="9" t="n">
        <v>1.2</v>
      </c>
      <c r="C25" s="9" t="n">
        <v>0.79</v>
      </c>
    </row>
    <row r="26">
      <c r="A26" s="4" t="inlineStr">
        <is>
          <t>Awards vested (in dollars per share)</t>
        </is>
      </c>
      <c r="B26" s="9" t="n">
        <v>1.25</v>
      </c>
      <c r="C26" s="9" t="n">
        <v>6.34</v>
      </c>
    </row>
    <row r="27">
      <c r="A27" s="4" t="inlineStr">
        <is>
          <t>Awards forfeited (in dollars per share)</t>
        </is>
      </c>
      <c r="B27" s="6" t="n">
        <v>0</v>
      </c>
      <c r="C27" s="9" t="n">
        <v>1.26</v>
      </c>
    </row>
    <row r="28">
      <c r="A28" s="4" t="inlineStr">
        <is>
          <t>Weighted average grant date fair value, ending balance (in dollars per share)</t>
        </is>
      </c>
      <c r="B28" s="8" t="n">
        <v>1.22</v>
      </c>
      <c r="C28" s="8" t="n">
        <v>1.24</v>
      </c>
    </row>
    <row r="29">
      <c r="A29" s="4" t="inlineStr">
        <is>
          <t>Performance Based Restricted Share Units</t>
        </is>
      </c>
    </row>
    <row r="30">
      <c r="A30" s="3" t="inlineStr">
        <is>
          <t>Number of Restricted Units</t>
        </is>
      </c>
    </row>
    <row r="31">
      <c r="A31" s="4" t="inlineStr">
        <is>
          <t>Beginning Balance, Non-vested (in shares)</t>
        </is>
      </c>
      <c r="B31" s="6" t="n">
        <v>0</v>
      </c>
      <c r="C31" s="6" t="n">
        <v>847645</v>
      </c>
    </row>
    <row r="32">
      <c r="A32" s="4" t="inlineStr">
        <is>
          <t>Awards granted (in shares)</t>
        </is>
      </c>
      <c r="C32" s="6" t="n">
        <v>0</v>
      </c>
    </row>
    <row r="33">
      <c r="A33" s="4" t="inlineStr">
        <is>
          <t>Awards vested (in shares)</t>
        </is>
      </c>
      <c r="C33" s="6" t="n">
        <v>-83751</v>
      </c>
    </row>
    <row r="34">
      <c r="A34" s="4" t="inlineStr">
        <is>
          <t>Awards forfeited (in shares)</t>
        </is>
      </c>
      <c r="C34" s="6" t="n">
        <v>-763894</v>
      </c>
    </row>
    <row r="35">
      <c r="A35" s="4" t="inlineStr">
        <is>
          <t>Ending Balance, Non-vested (in shares)</t>
        </is>
      </c>
      <c r="C35" s="6" t="n">
        <v>0</v>
      </c>
    </row>
    <row r="36">
      <c r="A36" s="3" t="inlineStr">
        <is>
          <t>Weighted Average Grant-Date Fair Value</t>
        </is>
      </c>
    </row>
    <row r="37">
      <c r="A37" s="4" t="inlineStr">
        <is>
          <t>Weighted average grant date fair value, beginning balance (in dollars per share)</t>
        </is>
      </c>
      <c r="B37" s="7" t="n">
        <v>0</v>
      </c>
      <c r="C37" s="8" t="n">
        <v>10.71</v>
      </c>
    </row>
    <row r="38">
      <c r="A38" s="4" t="inlineStr">
        <is>
          <t>Awards granted (in dollars per share)</t>
        </is>
      </c>
      <c r="C38" s="6" t="n">
        <v>0</v>
      </c>
    </row>
    <row r="39">
      <c r="A39" s="4" t="inlineStr">
        <is>
          <t>Awards vested (in dollars per share)</t>
        </is>
      </c>
      <c r="C39" s="9" t="n">
        <v>13.16</v>
      </c>
    </row>
    <row r="40">
      <c r="A40" s="4" t="inlineStr">
        <is>
          <t>Awards forfeited (in dollars per share)</t>
        </is>
      </c>
      <c r="C40" s="9" t="n">
        <v>10.44</v>
      </c>
    </row>
    <row r="41">
      <c r="A41" s="4" t="inlineStr">
        <is>
          <t>Weighted average grant date fair value, ending balance (in dollars per share)</t>
        </is>
      </c>
      <c r="C41" s="7" t="n">
        <v>0</v>
      </c>
    </row>
    <row r="42">
      <c r="A42" s="4" t="inlineStr">
        <is>
          <t>Discretionary Performance-Based Restricted Shares</t>
        </is>
      </c>
    </row>
    <row r="43">
      <c r="A43" s="3" t="inlineStr">
        <is>
          <t>Number of Restricted Units</t>
        </is>
      </c>
    </row>
    <row r="44">
      <c r="A44" s="4" t="inlineStr">
        <is>
          <t>Beginning Balance, Non-vested (in shares)</t>
        </is>
      </c>
      <c r="B44" s="6" t="n">
        <v>0</v>
      </c>
    </row>
    <row r="45">
      <c r="A45" s="4" t="inlineStr">
        <is>
          <t>Awards granted (in shares)</t>
        </is>
      </c>
      <c r="B45" s="6" t="n">
        <v>982974</v>
      </c>
    </row>
    <row r="46">
      <c r="A46" s="4" t="inlineStr">
        <is>
          <t>Awards vested (in shares)</t>
        </is>
      </c>
      <c r="B46" s="6" t="n">
        <v>-744680</v>
      </c>
    </row>
    <row r="47">
      <c r="A47" s="4" t="inlineStr">
        <is>
          <t>Awards forfeited (in shares)</t>
        </is>
      </c>
      <c r="B47" s="6" t="n">
        <v>0</v>
      </c>
    </row>
    <row r="48">
      <c r="A48" s="4" t="inlineStr">
        <is>
          <t>Ending Balance, Non-vested (in shares)</t>
        </is>
      </c>
      <c r="B48" s="6" t="n">
        <v>238294</v>
      </c>
      <c r="C48" s="6" t="n">
        <v>0</v>
      </c>
    </row>
    <row r="49">
      <c r="A49" s="3" t="inlineStr">
        <is>
          <t>Weighted Average Grant-Date Fair Value</t>
        </is>
      </c>
    </row>
    <row r="50">
      <c r="A50" s="4" t="inlineStr">
        <is>
          <t>Weighted average grant date fair value, beginning balance (in dollars per share)</t>
        </is>
      </c>
      <c r="B50" s="7" t="n">
        <v>0</v>
      </c>
    </row>
    <row r="51">
      <c r="A51" s="4" t="inlineStr">
        <is>
          <t>Awards granted (in dollars per share)</t>
        </is>
      </c>
      <c r="B51" s="9" t="n">
        <v>1.02</v>
      </c>
    </row>
    <row r="52">
      <c r="A52" s="4" t="inlineStr">
        <is>
          <t>Awards vested (in dollars per share)</t>
        </is>
      </c>
      <c r="B52" s="9" t="n">
        <v>0.9399999999999999</v>
      </c>
    </row>
    <row r="53">
      <c r="A53" s="4" t="inlineStr">
        <is>
          <t>Awards forfeited (in dollars per share)</t>
        </is>
      </c>
      <c r="B53" s="6" t="n">
        <v>0</v>
      </c>
    </row>
    <row r="54">
      <c r="A54" s="4" t="inlineStr">
        <is>
          <t>Weighted average grant date fair value, ending balance (in dollars per share)</t>
        </is>
      </c>
      <c r="B54" s="8" t="n">
        <v>1.26</v>
      </c>
      <c r="C54" s="7"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utory Requirements and Dividend Restrictions - Statutory Capital and Surplus and Statutory Net (Loss) Income of Principal Operating Subsidiaries (Details) - USD ($) $ in Thousands</t>
        </is>
      </c>
      <c r="B1" s="2" t="inlineStr">
        <is>
          <t>12 Months Ended</t>
        </is>
      </c>
    </row>
    <row r="2">
      <c r="B2" s="2" t="inlineStr">
        <is>
          <t>Dec. 31, 2020</t>
        </is>
      </c>
      <c r="C2" s="2" t="inlineStr">
        <is>
          <t>Dec. 31, 2019</t>
        </is>
      </c>
    </row>
    <row r="3">
      <c r="A3" s="4" t="inlineStr">
        <is>
          <t>Maiden Reinsurance</t>
        </is>
      </c>
    </row>
    <row r="4">
      <c r="A4" s="3" t="inlineStr">
        <is>
          <t>Statutory Accounting Practices [Line Items]</t>
        </is>
      </c>
    </row>
    <row r="5">
      <c r="A5" s="4" t="inlineStr">
        <is>
          <t>Statutory Capital and Surplus</t>
        </is>
      </c>
      <c r="B5" s="7" t="n">
        <v>972350</v>
      </c>
      <c r="C5" s="7" t="n">
        <v>921984</v>
      </c>
    </row>
    <row r="6">
      <c r="A6" s="4" t="inlineStr">
        <is>
          <t>Statutory Net Income (Loss)</t>
        </is>
      </c>
      <c r="B6" s="6" t="n">
        <v>52707</v>
      </c>
      <c r="C6" s="6" t="n">
        <v>-103521</v>
      </c>
    </row>
    <row r="7">
      <c r="A7" s="4" t="inlineStr">
        <is>
          <t>Maiden LF</t>
        </is>
      </c>
    </row>
    <row r="8">
      <c r="A8" s="3" t="inlineStr">
        <is>
          <t>Statutory Accounting Practices [Line Items]</t>
        </is>
      </c>
    </row>
    <row r="9">
      <c r="A9" s="4" t="inlineStr">
        <is>
          <t>Statutory Capital and Surplus</t>
        </is>
      </c>
      <c r="B9" s="6" t="n">
        <v>10612</v>
      </c>
      <c r="C9" s="6" t="n">
        <v>10234</v>
      </c>
    </row>
    <row r="10">
      <c r="A10" s="4" t="inlineStr">
        <is>
          <t>Statutory Net Income (Loss)</t>
        </is>
      </c>
      <c r="B10" s="6" t="n">
        <v>-540</v>
      </c>
      <c r="C10" s="6" t="n">
        <v>-785</v>
      </c>
    </row>
    <row r="11">
      <c r="A11" s="4" t="inlineStr">
        <is>
          <t>Maiden GF</t>
        </is>
      </c>
    </row>
    <row r="12">
      <c r="A12" s="3" t="inlineStr">
        <is>
          <t>Statutory Accounting Practices [Line Items]</t>
        </is>
      </c>
    </row>
    <row r="13">
      <c r="A13" s="4" t="inlineStr">
        <is>
          <t>Statutory Capital and Surplus</t>
        </is>
      </c>
      <c r="B13" s="6" t="n">
        <v>10650</v>
      </c>
      <c r="C13" s="6" t="n">
        <v>8791</v>
      </c>
    </row>
    <row r="14">
      <c r="A14" s="4" t="inlineStr">
        <is>
          <t>Statutory Net Income (Loss)</t>
        </is>
      </c>
      <c r="B14" s="7" t="n">
        <v>20</v>
      </c>
      <c r="C14" s="7" t="n">
        <v>41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1" customWidth="1" min="1" max="1"/>
    <col width="31" customWidth="1" min="2" max="2"/>
    <col width="21" customWidth="1" min="3" max="3"/>
  </cols>
  <sheetData>
    <row r="1">
      <c r="A1" s="1" t="inlineStr">
        <is>
          <t>Statutory Requirements and Dividend Restrictions - Narrative (Details)</t>
        </is>
      </c>
      <c r="B1" s="2" t="inlineStr">
        <is>
          <t>12 Months Ended</t>
        </is>
      </c>
    </row>
    <row r="2">
      <c r="B2" s="2" t="inlineStr">
        <is>
          <t>Dec. 31, 2020USD ($)subsidiary</t>
        </is>
      </c>
      <c r="C2" s="2" t="inlineStr">
        <is>
          <t>Dec. 31, 2019USD ($)</t>
        </is>
      </c>
    </row>
    <row r="3">
      <c r="A3" s="4" t="inlineStr">
        <is>
          <t>Maiden LF</t>
        </is>
      </c>
    </row>
    <row r="4">
      <c r="A4" s="3" t="inlineStr">
        <is>
          <t>Statutory Accounting Practices [Line Items]</t>
        </is>
      </c>
    </row>
    <row r="5">
      <c r="A5" s="4" t="inlineStr">
        <is>
          <t>Statutory capital and surplus</t>
        </is>
      </c>
      <c r="B5" s="7" t="n">
        <v>10612000</v>
      </c>
      <c r="C5" s="7" t="n">
        <v>10234000</v>
      </c>
    </row>
    <row r="6">
      <c r="A6" s="4" t="inlineStr">
        <is>
          <t>Maiden GF</t>
        </is>
      </c>
    </row>
    <row r="7">
      <c r="A7" s="3" t="inlineStr">
        <is>
          <t>Statutory Accounting Practices [Line Items]</t>
        </is>
      </c>
    </row>
    <row r="8">
      <c r="A8" s="4" t="inlineStr">
        <is>
          <t>Statutory capital and surplus</t>
        </is>
      </c>
      <c r="B8" s="6" t="n">
        <v>10650000</v>
      </c>
      <c r="C8" s="6" t="n">
        <v>8791000</v>
      </c>
    </row>
    <row r="9">
      <c r="A9" s="4" t="inlineStr">
        <is>
          <t>UNITED STATES | Maiden Reinsurance</t>
        </is>
      </c>
    </row>
    <row r="10">
      <c r="A10" s="3" t="inlineStr">
        <is>
          <t>Statutory Accounting Practices [Line Items]</t>
        </is>
      </c>
    </row>
    <row r="11">
      <c r="A11" s="4" t="inlineStr">
        <is>
          <t>Minimum solvency margin</t>
        </is>
      </c>
      <c r="B11" s="7" t="n">
        <v>146983000</v>
      </c>
    </row>
    <row r="12">
      <c r="A12" s="4" t="inlineStr">
        <is>
          <t>SWEDEN</t>
        </is>
      </c>
    </row>
    <row r="13">
      <c r="A13" s="3" t="inlineStr">
        <is>
          <t>Statutory Accounting Practices [Line Items]</t>
        </is>
      </c>
    </row>
    <row r="14">
      <c r="A14" s="4" t="inlineStr">
        <is>
          <t>Number of subsidiaries, domiciled insurance | subsidiary</t>
        </is>
      </c>
      <c r="B14" s="6" t="n">
        <v>2</v>
      </c>
    </row>
    <row r="15">
      <c r="A15" s="4" t="inlineStr">
        <is>
          <t>SWEDEN | Maiden LF</t>
        </is>
      </c>
    </row>
    <row r="16">
      <c r="A16" s="3" t="inlineStr">
        <is>
          <t>Statutory Accounting Practices [Line Items]</t>
        </is>
      </c>
    </row>
    <row r="17">
      <c r="A17" s="4" t="inlineStr">
        <is>
          <t>Minimum solvency margin</t>
        </is>
      </c>
      <c r="B17" s="7" t="n">
        <v>5163000</v>
      </c>
      <c r="C17" s="6" t="n">
        <v>5530000</v>
      </c>
    </row>
    <row r="18">
      <c r="A18" s="4" t="inlineStr">
        <is>
          <t>Statutory assets</t>
        </is>
      </c>
      <c r="B18" s="6" t="n">
        <v>18927000</v>
      </c>
      <c r="C18" s="6" t="n">
        <v>16165000</v>
      </c>
    </row>
    <row r="19">
      <c r="A19" s="4" t="inlineStr">
        <is>
          <t>Dividends or distributions limit</t>
        </is>
      </c>
      <c r="B19" s="6" t="n">
        <v>485000</v>
      </c>
      <c r="C19" s="6" t="n">
        <v>975000</v>
      </c>
    </row>
    <row r="20">
      <c r="A20" s="4" t="inlineStr">
        <is>
          <t>Dividends</t>
        </is>
      </c>
      <c r="B20" s="6" t="n">
        <v>0</v>
      </c>
      <c r="C20" s="6" t="n">
        <v>0</v>
      </c>
    </row>
    <row r="21">
      <c r="A21" s="4" t="inlineStr">
        <is>
          <t>SWEDEN | Maiden GF</t>
        </is>
      </c>
    </row>
    <row r="22">
      <c r="A22" s="3" t="inlineStr">
        <is>
          <t>Statutory Accounting Practices [Line Items]</t>
        </is>
      </c>
    </row>
    <row r="23">
      <c r="A23" s="4" t="inlineStr">
        <is>
          <t>Minimum solvency margin</t>
        </is>
      </c>
      <c r="B23" s="6" t="n">
        <v>6910000</v>
      </c>
      <c r="C23" s="6" t="n">
        <v>5520000</v>
      </c>
    </row>
    <row r="24">
      <c r="A24" s="4" t="inlineStr">
        <is>
          <t>Statutory assets</t>
        </is>
      </c>
      <c r="B24" s="6" t="n">
        <v>13817000</v>
      </c>
      <c r="C24" s="6" t="n">
        <v>10921000</v>
      </c>
    </row>
    <row r="25">
      <c r="A25" s="4" t="inlineStr">
        <is>
          <t>Dividends or distributions limit</t>
        </is>
      </c>
      <c r="B25" s="6" t="n">
        <v>298000</v>
      </c>
      <c r="C25" s="6" t="n">
        <v>253000</v>
      </c>
    </row>
    <row r="26">
      <c r="A26" s="4" t="inlineStr">
        <is>
          <t>Dividends</t>
        </is>
      </c>
      <c r="B26" s="7" t="n">
        <v>0</v>
      </c>
      <c r="C26" s="7"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Taxation - Narrative (Details) - USD ($)</t>
        </is>
      </c>
      <c r="B1" s="2" t="inlineStr">
        <is>
          <t>12 Months Ended</t>
        </is>
      </c>
    </row>
    <row r="2">
      <c r="B2" s="2" t="inlineStr">
        <is>
          <t>Dec. 31, 2020</t>
        </is>
      </c>
      <c r="C2" s="2" t="inlineStr">
        <is>
          <t>Dec. 31, 2019</t>
        </is>
      </c>
      <c r="D2" s="2" t="inlineStr">
        <is>
          <t>Mar. 16, 2020</t>
        </is>
      </c>
    </row>
    <row r="3">
      <c r="A3" s="3" t="inlineStr">
        <is>
          <t>Operating Loss Carryforwards [Line Items]</t>
        </is>
      </c>
    </row>
    <row r="4">
      <c r="A4" s="4" t="inlineStr">
        <is>
          <t>Unrecognized tax benefits</t>
        </is>
      </c>
      <c r="B4" s="7" t="n">
        <v>0</v>
      </c>
      <c r="C4" s="7" t="n">
        <v>0</v>
      </c>
    </row>
    <row r="5">
      <c r="A5" s="4" t="inlineStr">
        <is>
          <t>Bermuda tax rate</t>
        </is>
      </c>
      <c r="B5" s="4" t="inlineStr">
        <is>
          <t>0.00%</t>
        </is>
      </c>
      <c r="C5" s="4" t="inlineStr">
        <is>
          <t>0.00%</t>
        </is>
      </c>
    </row>
    <row r="6">
      <c r="A6" s="4" t="inlineStr">
        <is>
          <t>Net deferred tax asset</t>
        </is>
      </c>
      <c r="B6" s="7" t="n">
        <v>632000</v>
      </c>
      <c r="C6" s="7" t="n">
        <v>259000</v>
      </c>
    </row>
    <row r="7">
      <c r="A7" s="4" t="inlineStr">
        <is>
          <t>Deferred tax assets, re-domestication</t>
        </is>
      </c>
      <c r="D7" s="7" t="n">
        <v>63421000</v>
      </c>
    </row>
    <row r="8">
      <c r="A8" s="4" t="inlineStr">
        <is>
          <t>Deferred tax liabilities, re-domestication</t>
        </is>
      </c>
      <c r="D8" s="7" t="n">
        <v>16120000</v>
      </c>
    </row>
    <row r="9">
      <c r="A9" s="4" t="inlineStr">
        <is>
          <t>(Decrease) increase in valuation allowance</t>
        </is>
      </c>
      <c r="B9" s="6" t="n">
        <v>40845000</v>
      </c>
      <c r="C9" s="6" t="n">
        <v>-757000</v>
      </c>
    </row>
    <row r="10">
      <c r="A10" s="4" t="inlineStr">
        <is>
          <t>Capital loss carryforwards</t>
        </is>
      </c>
      <c r="B10" s="6" t="n">
        <v>20161000</v>
      </c>
      <c r="C10" s="6" t="n">
        <v>30183000</v>
      </c>
    </row>
    <row r="11">
      <c r="A11" s="4" t="inlineStr">
        <is>
          <t>U.S.</t>
        </is>
      </c>
    </row>
    <row r="12">
      <c r="A12" s="3" t="inlineStr">
        <is>
          <t>Operating Loss Carryforwards [Line Items]</t>
        </is>
      </c>
    </row>
    <row r="13">
      <c r="A13" s="4" t="inlineStr">
        <is>
          <t>Net operating loss carry-forward</t>
        </is>
      </c>
      <c r="B13" s="7" t="n">
        <v>210756000</v>
      </c>
      <c r="C13" s="7" t="n">
        <v>2225470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ation - Income before Taxes and Income Tax Expense (Details) - USD ($)</t>
        </is>
      </c>
      <c r="B1" s="2" t="inlineStr">
        <is>
          <t>12 Months Ended</t>
        </is>
      </c>
    </row>
    <row r="2">
      <c r="B2" s="2" t="inlineStr">
        <is>
          <t>Dec. 31, 2020</t>
        </is>
      </c>
      <c r="C2" s="2" t="inlineStr">
        <is>
          <t>Dec. 31, 2019</t>
        </is>
      </c>
    </row>
    <row r="3">
      <c r="A3" s="3" t="inlineStr">
        <is>
          <t>Income Tax Disclosure [Abstract]</t>
        </is>
      </c>
    </row>
    <row r="4">
      <c r="A4" s="4" t="inlineStr">
        <is>
          <t>Unrecognized tax benefits</t>
        </is>
      </c>
      <c r="B4" s="7" t="n">
        <v>0</v>
      </c>
      <c r="C4" s="7" t="n">
        <v>0</v>
      </c>
    </row>
    <row r="5">
      <c r="A5" s="4" t="inlineStr">
        <is>
          <t>Income (loss) from continuing operations before income taxes – Domestic (Bermuda)</t>
        </is>
      </c>
      <c r="B5" s="6" t="n">
        <v>-9648000</v>
      </c>
      <c r="C5" s="6" t="n">
        <v>-60583000</v>
      </c>
    </row>
    <row r="6">
      <c r="A6" s="4" t="inlineStr">
        <is>
          <t>Income (loss) from continuing operations before income taxes – Foreign (U.S. and others)</t>
        </is>
      </c>
      <c r="B6" s="6" t="n">
        <v>51306000</v>
      </c>
      <c r="C6" s="6" t="n">
        <v>-49690000</v>
      </c>
    </row>
    <row r="7">
      <c r="A7" s="4" t="inlineStr">
        <is>
          <t>Income (loss) from continuing operations before income taxes and interest in income of equity method investments</t>
        </is>
      </c>
      <c r="B7" s="6" t="n">
        <v>41658000</v>
      </c>
      <c r="C7" s="6" t="n">
        <v>-110273000</v>
      </c>
    </row>
    <row r="8">
      <c r="A8" s="4" t="inlineStr">
        <is>
          <t>Current tax expense – Domestic (Bermuda)</t>
        </is>
      </c>
      <c r="B8" s="6" t="n">
        <v>0</v>
      </c>
      <c r="C8" s="6" t="n">
        <v>0</v>
      </c>
    </row>
    <row r="9">
      <c r="A9" s="4" t="inlineStr">
        <is>
          <t>Current tax expense – Foreign (U.S. and others)</t>
        </is>
      </c>
      <c r="B9" s="6" t="n">
        <v>155000</v>
      </c>
      <c r="C9" s="6" t="n">
        <v>112000</v>
      </c>
    </row>
    <row r="10">
      <c r="A10" s="4" t="inlineStr">
        <is>
          <t>Total current tax expense</t>
        </is>
      </c>
      <c r="B10" s="6" t="n">
        <v>155000</v>
      </c>
      <c r="C10" s="6" t="n">
        <v>112000</v>
      </c>
    </row>
    <row r="11">
      <c r="A11" s="4" t="inlineStr">
        <is>
          <t>Deferred tax expense – Domestic (Bermuda)</t>
        </is>
      </c>
      <c r="B11" s="6" t="n">
        <v>0</v>
      </c>
      <c r="C11" s="6" t="n">
        <v>0</v>
      </c>
    </row>
    <row r="12">
      <c r="A12" s="4" t="inlineStr">
        <is>
          <t>Deferred tax benefit – Foreign (U.S. and others)</t>
        </is>
      </c>
      <c r="B12" s="6" t="n">
        <v>-259000</v>
      </c>
      <c r="C12" s="6" t="n">
        <v>-1023000</v>
      </c>
    </row>
    <row r="13">
      <c r="A13" s="4" t="inlineStr">
        <is>
          <t>Total deferred tax benefit</t>
        </is>
      </c>
      <c r="B13" s="6" t="n">
        <v>-259000</v>
      </c>
      <c r="C13" s="6" t="n">
        <v>-1023000</v>
      </c>
    </row>
    <row r="14">
      <c r="A14" s="4" t="inlineStr">
        <is>
          <t>Total income tax benefit</t>
        </is>
      </c>
      <c r="B14" s="7" t="n">
        <v>-104000</v>
      </c>
      <c r="C14" s="7" t="n">
        <v>-9110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Taxation - Tax Rate Reconciliation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Income (loss) from continuing operations before income taxes</t>
        </is>
      </c>
      <c r="B4" s="7" t="n">
        <v>41658</v>
      </c>
      <c r="C4" s="7" t="n">
        <v>-110273</v>
      </c>
    </row>
    <row r="5">
      <c r="A5" s="4" t="inlineStr">
        <is>
          <t>Less: income tax benefit</t>
        </is>
      </c>
      <c r="B5" s="6" t="n">
        <v>-104</v>
      </c>
      <c r="C5" s="6" t="n">
        <v>-911</v>
      </c>
    </row>
    <row r="6">
      <c r="A6" s="4" t="inlineStr">
        <is>
          <t>Net income (loss) from continuing operations</t>
        </is>
      </c>
      <c r="B6" s="7" t="n">
        <v>41762</v>
      </c>
      <c r="C6" s="7" t="n">
        <v>-109362</v>
      </c>
    </row>
    <row r="7">
      <c r="A7" s="3" t="inlineStr">
        <is>
          <t>Reconciliation of effective tax rate (% of income before income taxes)</t>
        </is>
      </c>
    </row>
    <row r="8">
      <c r="A8" s="4" t="inlineStr">
        <is>
          <t>Bermuda tax rate</t>
        </is>
      </c>
      <c r="B8" s="4" t="inlineStr">
        <is>
          <t>0.00%</t>
        </is>
      </c>
      <c r="C8" s="4" t="inlineStr">
        <is>
          <t>0.00%</t>
        </is>
      </c>
    </row>
    <row r="9">
      <c r="A9" s="4" t="inlineStr">
        <is>
          <t>U.S. taxes at statutory rates</t>
        </is>
      </c>
      <c r="B9" s="4" t="inlineStr">
        <is>
          <t>19.20%</t>
        </is>
      </c>
      <c r="C9" s="4" t="inlineStr">
        <is>
          <t>0.20%</t>
        </is>
      </c>
    </row>
    <row r="10">
      <c r="A10" s="4" t="inlineStr">
        <is>
          <t>Re-domestication of Maiden Reinsurance to the U.S.</t>
        </is>
      </c>
      <c r="B10" s="4" t="inlineStr">
        <is>
          <t>(117.30%)</t>
        </is>
      </c>
      <c r="C10" s="4" t="inlineStr">
        <is>
          <t>0.00%</t>
        </is>
      </c>
    </row>
    <row r="11">
      <c r="A11" s="4" t="inlineStr">
        <is>
          <t>Valuation allowance in respect of U.S. taxes</t>
        </is>
      </c>
      <c r="B11" s="4" t="inlineStr">
        <is>
          <t>98.10%</t>
        </is>
      </c>
      <c r="C11" s="4" t="inlineStr">
        <is>
          <t>0.70%</t>
        </is>
      </c>
    </row>
    <row r="12">
      <c r="A12" s="4" t="inlineStr">
        <is>
          <t>Other jurisdictions</t>
        </is>
      </c>
      <c r="B12" s="4" t="inlineStr">
        <is>
          <t>(0.30%)</t>
        </is>
      </c>
      <c r="C12" s="4" t="inlineStr">
        <is>
          <t>(0.10%)</t>
        </is>
      </c>
    </row>
    <row r="13">
      <c r="A13" s="4" t="inlineStr">
        <is>
          <t>Actual tax rate</t>
        </is>
      </c>
      <c r="B13" s="4" t="inlineStr">
        <is>
          <t>(0.30%)</t>
        </is>
      </c>
      <c r="C13" s="4" t="inlineStr">
        <is>
          <t>0.80%</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ation - Deferred Tax Assets and Liabilities (Details) - USD ($) $ in Thousands</t>
        </is>
      </c>
      <c r="B1" s="2" t="inlineStr">
        <is>
          <t>Dec. 31, 2020</t>
        </is>
      </c>
      <c r="C1" s="2" t="inlineStr">
        <is>
          <t>Dec. 31, 2019</t>
        </is>
      </c>
    </row>
    <row r="2">
      <c r="A2" s="3" t="inlineStr">
        <is>
          <t>Deferred tax assets:</t>
        </is>
      </c>
    </row>
    <row r="3">
      <c r="A3" s="4" t="inlineStr">
        <is>
          <t>Net operating losses</t>
        </is>
      </c>
      <c r="B3" s="7" t="n">
        <v>44259</v>
      </c>
      <c r="C3" s="7" t="n">
        <v>46735</v>
      </c>
    </row>
    <row r="4">
      <c r="A4" s="4" t="inlineStr">
        <is>
          <t>Unearned premiums</t>
        </is>
      </c>
      <c r="B4" s="6" t="n">
        <v>6017</v>
      </c>
      <c r="C4" s="6" t="n">
        <v>0</v>
      </c>
    </row>
    <row r="5">
      <c r="A5" s="4" t="inlineStr">
        <is>
          <t>Capital loss carry-forward</t>
        </is>
      </c>
      <c r="B5" s="6" t="n">
        <v>4234</v>
      </c>
      <c r="C5" s="6" t="n">
        <v>6338</v>
      </c>
    </row>
    <row r="6">
      <c r="A6" s="4" t="inlineStr">
        <is>
          <t>Discounting of net loss and LAE reserves</t>
        </is>
      </c>
      <c r="B6" s="6" t="n">
        <v>37568</v>
      </c>
      <c r="C6" s="6" t="n">
        <v>0</v>
      </c>
    </row>
    <row r="7">
      <c r="A7" s="4" t="inlineStr">
        <is>
          <t>Interest limitation</t>
        </is>
      </c>
      <c r="B7" s="6" t="n">
        <v>0</v>
      </c>
      <c r="C7" s="6" t="n">
        <v>2338</v>
      </c>
    </row>
    <row r="8">
      <c r="A8" s="4" t="inlineStr">
        <is>
          <t>Deferred gain on retroactive reinsurance</t>
        </is>
      </c>
      <c r="B8" s="6" t="n">
        <v>23719</v>
      </c>
      <c r="C8" s="6" t="n">
        <v>0</v>
      </c>
    </row>
    <row r="9">
      <c r="A9" s="4" t="inlineStr">
        <is>
          <t>Others</t>
        </is>
      </c>
      <c r="B9" s="6" t="n">
        <v>776</v>
      </c>
      <c r="C9" s="6" t="n">
        <v>513</v>
      </c>
    </row>
    <row r="10">
      <c r="A10" s="4" t="inlineStr">
        <is>
          <t>Deferred tax assets before valuation allowance</t>
        </is>
      </c>
      <c r="B10" s="6" t="n">
        <v>116573</v>
      </c>
      <c r="C10" s="6" t="n">
        <v>55924</v>
      </c>
    </row>
    <row r="11">
      <c r="A11" s="4" t="inlineStr">
        <is>
          <t>Valuation allowance</t>
        </is>
      </c>
      <c r="B11" s="6" t="n">
        <v>96414</v>
      </c>
      <c r="C11" s="6" t="n">
        <v>55569</v>
      </c>
    </row>
    <row r="12">
      <c r="A12" s="4" t="inlineStr">
        <is>
          <t>Deferred tax assets, net</t>
        </is>
      </c>
      <c r="B12" s="6" t="n">
        <v>20159</v>
      </c>
      <c r="C12" s="6" t="n">
        <v>355</v>
      </c>
    </row>
    <row r="13">
      <c r="A13" s="3" t="inlineStr">
        <is>
          <t>Deferred tax liabilities:</t>
        </is>
      </c>
    </row>
    <row r="14">
      <c r="A14" s="4" t="inlineStr">
        <is>
          <t>Deferred commission and other acquisition expenses</t>
        </is>
      </c>
      <c r="B14" s="6" t="n">
        <v>11327</v>
      </c>
      <c r="C14" s="6" t="n">
        <v>0</v>
      </c>
    </row>
    <row r="15">
      <c r="A15" s="4" t="inlineStr">
        <is>
          <t>Net unrealized gains on investment</t>
        </is>
      </c>
      <c r="B15" s="6" t="n">
        <v>8197</v>
      </c>
      <c r="C15" s="6" t="n">
        <v>96</v>
      </c>
    </row>
    <row r="16">
      <c r="A16" s="4" t="inlineStr">
        <is>
          <t>Others</t>
        </is>
      </c>
      <c r="B16" s="6" t="n">
        <v>3</v>
      </c>
      <c r="C16" s="6" t="n">
        <v>0</v>
      </c>
    </row>
    <row r="17">
      <c r="A17" s="4" t="inlineStr">
        <is>
          <t>Deferred tax liabilities</t>
        </is>
      </c>
      <c r="B17" s="6" t="n">
        <v>19527</v>
      </c>
      <c r="C17" s="6" t="n">
        <v>96</v>
      </c>
    </row>
    <row r="18">
      <c r="A18" s="4" t="inlineStr">
        <is>
          <t>Net deferred tax asset</t>
        </is>
      </c>
      <c r="B18" s="7" t="n">
        <v>632</v>
      </c>
      <c r="C18" s="7" t="n">
        <v>25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bsequent Events (Details) - USD ($)</t>
        </is>
      </c>
      <c r="B1" s="2" t="inlineStr">
        <is>
          <t>Mar. 15, 2021</t>
        </is>
      </c>
      <c r="C1" s="2" t="inlineStr">
        <is>
          <t>Dec. 24, 2020</t>
        </is>
      </c>
      <c r="D1" s="2" t="inlineStr">
        <is>
          <t>Jun. 15, 2017</t>
        </is>
      </c>
      <c r="E1" s="2" t="inlineStr">
        <is>
          <t>Nov. 25, 2015</t>
        </is>
      </c>
      <c r="F1" s="2" t="inlineStr">
        <is>
          <t>Aug. 22, 2012</t>
        </is>
      </c>
      <c r="G1" s="2" t="inlineStr">
        <is>
          <t>Mar. 31, 2021</t>
        </is>
      </c>
      <c r="H1" s="2" t="inlineStr">
        <is>
          <t>Dec. 31, 2020</t>
        </is>
      </c>
      <c r="I1" s="2" t="inlineStr">
        <is>
          <t>Dec. 31, 2019</t>
        </is>
      </c>
      <c r="J1" s="2" t="inlineStr">
        <is>
          <t>Mar. 03, 2021</t>
        </is>
      </c>
      <c r="K1" s="2" t="inlineStr">
        <is>
          <t>Feb. 21, 2017</t>
        </is>
      </c>
    </row>
    <row r="2">
      <c r="A2" s="3" t="inlineStr">
        <is>
          <t>Subsequent Event [Line Items]</t>
        </is>
      </c>
    </row>
    <row r="3">
      <c r="A3" s="4" t="inlineStr">
        <is>
          <t>Authorized amount of share repurchase program</t>
        </is>
      </c>
      <c r="K3" s="7" t="n">
        <v>100000000</v>
      </c>
    </row>
    <row r="4">
      <c r="A4" s="4" t="inlineStr">
        <is>
          <t>Payments for repurchase of redeemable preferred stock</t>
        </is>
      </c>
      <c r="C4" s="7" t="n">
        <v>29690000</v>
      </c>
    </row>
    <row r="5">
      <c r="A5" s="4" t="inlineStr">
        <is>
          <t>Gain on repurchase of preference shares</t>
        </is>
      </c>
      <c r="H5" s="7" t="n">
        <v>38195000</v>
      </c>
      <c r="I5" s="7" t="n">
        <v>0</v>
      </c>
    </row>
    <row r="6">
      <c r="A6" s="4" t="inlineStr">
        <is>
          <t>Preference shares – Series A</t>
        </is>
      </c>
    </row>
    <row r="7">
      <c r="A7" s="3" t="inlineStr">
        <is>
          <t>Subsequent Event [Line Items]</t>
        </is>
      </c>
    </row>
    <row r="8">
      <c r="A8" s="4" t="inlineStr">
        <is>
          <t>Shares redeemed (in shares)</t>
        </is>
      </c>
      <c r="C8" s="6" t="n">
        <v>545218</v>
      </c>
    </row>
    <row r="9">
      <c r="A9" s="4" t="inlineStr">
        <is>
          <t>Dividend rate of preference shares</t>
        </is>
      </c>
      <c r="F9" s="4" t="inlineStr">
        <is>
          <t>8.25%</t>
        </is>
      </c>
    </row>
    <row r="10">
      <c r="A10" s="4" t="inlineStr">
        <is>
          <t>Redemption price for preference shares (in dollars per share)</t>
        </is>
      </c>
      <c r="C10" s="8" t="n">
        <v>10.5</v>
      </c>
      <c r="F10" s="7" t="n">
        <v>25</v>
      </c>
    </row>
    <row r="11">
      <c r="A11" s="4" t="inlineStr">
        <is>
          <t>Preference shares - Series C</t>
        </is>
      </c>
    </row>
    <row r="12">
      <c r="A12" s="3" t="inlineStr">
        <is>
          <t>Subsequent Event [Line Items]</t>
        </is>
      </c>
    </row>
    <row r="13">
      <c r="A13" s="4" t="inlineStr">
        <is>
          <t>Shares redeemed (in shares)</t>
        </is>
      </c>
      <c r="C13" s="6" t="n">
        <v>1203466</v>
      </c>
    </row>
    <row r="14">
      <c r="A14" s="4" t="inlineStr">
        <is>
          <t>Dividend rate of preference shares</t>
        </is>
      </c>
      <c r="E14" s="4" t="inlineStr">
        <is>
          <t>7.125%</t>
        </is>
      </c>
    </row>
    <row r="15">
      <c r="A15" s="4" t="inlineStr">
        <is>
          <t>Redemption price for preference shares (in dollars per share)</t>
        </is>
      </c>
      <c r="C15" s="8" t="n">
        <v>10.5</v>
      </c>
      <c r="E15" s="7" t="n">
        <v>25</v>
      </c>
    </row>
    <row r="16">
      <c r="A16" s="4" t="inlineStr">
        <is>
          <t>Preference shares - Series D</t>
        </is>
      </c>
    </row>
    <row r="17">
      <c r="A17" s="3" t="inlineStr">
        <is>
          <t>Subsequent Event [Line Items]</t>
        </is>
      </c>
    </row>
    <row r="18">
      <c r="A18" s="4" t="inlineStr">
        <is>
          <t>Shares redeemed (in shares)</t>
        </is>
      </c>
      <c r="C18" s="6" t="n">
        <v>1078911</v>
      </c>
    </row>
    <row r="19">
      <c r="A19" s="4" t="inlineStr">
        <is>
          <t>Dividend rate of preference shares</t>
        </is>
      </c>
      <c r="D19" s="4" t="inlineStr">
        <is>
          <t>6.70%</t>
        </is>
      </c>
    </row>
    <row r="20">
      <c r="A20" s="4" t="inlineStr">
        <is>
          <t>Redemption price for preference shares (in dollars per share)</t>
        </is>
      </c>
      <c r="C20" s="8" t="n">
        <v>10.5</v>
      </c>
      <c r="D20" s="7" t="n">
        <v>25</v>
      </c>
    </row>
    <row r="21">
      <c r="A21" s="4" t="inlineStr">
        <is>
          <t>Subsequent Event</t>
        </is>
      </c>
    </row>
    <row r="22">
      <c r="A22" s="3" t="inlineStr">
        <is>
          <t>Subsequent Event [Line Items]</t>
        </is>
      </c>
    </row>
    <row r="23">
      <c r="A23" s="4" t="inlineStr">
        <is>
          <t>Payments for repurchase of redeemable preferred stock</t>
        </is>
      </c>
      <c r="B23" s="7" t="n">
        <v>96934000</v>
      </c>
    </row>
    <row r="24">
      <c r="A24" s="4" t="inlineStr">
        <is>
          <t>Subsequent Event | Forecast</t>
        </is>
      </c>
    </row>
    <row r="25">
      <c r="A25" s="3" t="inlineStr">
        <is>
          <t>Subsequent Event [Line Items]</t>
        </is>
      </c>
    </row>
    <row r="26">
      <c r="A26" s="4" t="inlineStr">
        <is>
          <t>Gain on repurchase of preference shares</t>
        </is>
      </c>
      <c r="G26" s="7" t="n">
        <v>67614000</v>
      </c>
    </row>
    <row r="27">
      <c r="A27" s="4" t="inlineStr">
        <is>
          <t>Subsequent Event | Preference shares – Series A, C and D</t>
        </is>
      </c>
    </row>
    <row r="28">
      <c r="A28" s="3" t="inlineStr">
        <is>
          <t>Subsequent Event [Line Items]</t>
        </is>
      </c>
    </row>
    <row r="29">
      <c r="A29" s="4" t="inlineStr">
        <is>
          <t>Authorized amount of share repurchase program</t>
        </is>
      </c>
      <c r="J29" s="7" t="n">
        <v>100000000</v>
      </c>
    </row>
    <row r="30">
      <c r="A30" s="4" t="inlineStr">
        <is>
          <t>Subsequent Event | Preference shares – Series A</t>
        </is>
      </c>
    </row>
    <row r="31">
      <c r="A31" s="3" t="inlineStr">
        <is>
          <t>Subsequent Event [Line Items]</t>
        </is>
      </c>
    </row>
    <row r="32">
      <c r="A32" s="4" t="inlineStr">
        <is>
          <t>Shares redeemed (in shares)</t>
        </is>
      </c>
      <c r="B32" s="6" t="n">
        <v>2561636</v>
      </c>
    </row>
    <row r="33">
      <c r="A33" s="4" t="inlineStr">
        <is>
          <t>Redemption price for preference shares (in dollars per share)</t>
        </is>
      </c>
      <c r="B33" s="8" t="n">
        <v>14.88</v>
      </c>
    </row>
    <row r="34">
      <c r="A34" s="4" t="inlineStr">
        <is>
          <t>Subsequent Event | Preference shares - Series C</t>
        </is>
      </c>
    </row>
    <row r="35">
      <c r="A35" s="3" t="inlineStr">
        <is>
          <t>Subsequent Event [Line Items]</t>
        </is>
      </c>
    </row>
    <row r="36">
      <c r="A36" s="4" t="inlineStr">
        <is>
          <t>Shares redeemed (in shares)</t>
        </is>
      </c>
      <c r="B36" s="6" t="n">
        <v>2003204</v>
      </c>
    </row>
    <row r="37">
      <c r="A37" s="4" t="inlineStr">
        <is>
          <t>Redemption price for preference shares (in dollars per share)</t>
        </is>
      </c>
      <c r="B37" s="8" t="n">
        <v>14.66</v>
      </c>
    </row>
    <row r="38">
      <c r="A38" s="4" t="inlineStr">
        <is>
          <t>Subsequent Event | Preference shares - Series D</t>
        </is>
      </c>
    </row>
    <row r="39">
      <c r="A39" s="3" t="inlineStr">
        <is>
          <t>Subsequent Event [Line Items]</t>
        </is>
      </c>
    </row>
    <row r="40">
      <c r="A40" s="4" t="inlineStr">
        <is>
          <t>Shares redeemed (in shares)</t>
        </is>
      </c>
      <c r="B40" s="6" t="n">
        <v>2017103</v>
      </c>
    </row>
    <row r="41">
      <c r="A41" s="4" t="inlineStr">
        <is>
          <t>Redemption price for preference shares (in dollars per share)</t>
        </is>
      </c>
      <c r="B41" s="8" t="n">
        <v>14.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Significant Accounting Policies Basis of Reporting and Consolidation — These Consolidated Financial Statements have been prepared in conformity with accounting principles generally accepted in the U.S. ("U.S. GAAP") and include the accounts of Maiden Holdings and all of its subsidiaries. These Consolidated Financial Statements reflect all adjustments that are, in the opinion of management, necessary for a fair presentation of the results for the period and all such adjustments are of a normal recurring nature. All significant intercompany transactions and accounts have been eliminated. Certain prior year comparatives have been reclassified to conform to the current year presentation. The effect of these reclassifications had no impact on previously reported shareholders' equity or net income (loss). As part of the Strategic Review initiated by the Company's Board of Directors in 2018, the Company made the strategic decision to divest its U.S. treaty reinsurance operations through the sale of Maiden US, completed on December 27, 2018, which had a major effect on its ongoing operations and financial results. The operating results of the Company's U.S. treaty reinsurance business for the year ended December 31, 2019 were presented as part of discontinued operations in the Consolidated Statements of Income. Except as explicitly described as discontinued operations, and unless otherwise noted, all discussions and amounts presented herein relate to the Company's continuing operations except for net income (loss) and net income (loss) available to Maiden common shareholders. Please see “ Note 6 — Discontinued Operations " for additional information related to discontinued operations. Estimates — The preparation of U.S. GAAP Consolidated Financial Statements requires management to make estimates and assumptions that affect the reported and disclosed amounts of assets and liabilities and disclosure of contingent assets and liabilities at the date of the Consolidated Financial Statements and the reported amounts of revenues and expenses during the reporting period. Actual results could materially differ from those estimates. The significant estimates include, but are not limited to, reserve for loss and loss adjustment expenses ("loss and LAE"), deferred gain on retroactive reinsurance; recoverability of reinsurance balances receivable, reinsurance recoverable on unpaid losses, funds withheld and deferred commission and other acquisition expenses; valuation of financial instruments and deferred tax assets; and the determination of other-than-temporary impairment ("OTTI") of investments. Fixed Maturity Investments — The Company classifies its fixed maturity investments as available-for-sale ("AFS"). The AFS portfolio is reported at fair value and any unrealized gains or losses are reported as a component of accumulated other comprehensive income ("AOCI") in shareholders' equity. The fair value of fixed maturity investments is generally determined from quotations received from third-party nationally recognized pricing services ("Pricing Service"), or when such prices are not available, by reference to broker or underwriter bid indications. Short-term investments - these investments are comprised of securities due to mature within one year of the date of purchase. The Company held no short-term investments as at December 31, 2020 and 2019. Other investments — The Company accounts for its unquoted other investments at fair value in accordance with Financial Accounting Standards Board ("FASB") Accounting Standards Codification ("ASC") Topic 944-325, "Financial Services - Insurance - Investments - Other" ("ASC 944-325"). Unquoted other investments are comprised of investments in limited partnerships, private equity and hedge funds, and investments in direct lending entities as well as investments in start-up insurance entities. Investments in limited partnerships are not accounted for under the equity method because the Company has virtually no influence over operations and faces limitations on the timing and ability regarding investment redemptions for each of the limited partnership investments it holds. The Company's investments in limited partnerships and hedge funds are reported at fair value based on recent financial information received from the fund managers and other market information available to management, with changes in fair value reported in realized gains (losses). The investments in private equity and start-up insurance entities are reported at fair value using recent private market transactions (where applicable). Investments in direct lending entities are carried at cost less impairment, if any, with any indication of impairment recognized in income when determined. The valuation of our other investments is described in Note 5 — Fair Value Measurements . Due to a lag in the valuations of certain funds reported by the investment managers, the Company may record changes in valuation with up to a three-month lag. The Company regularly reviews and discusses fund performance with the investment managers or sponsors to corroborate the reasonableness of the reported net asset values and to assess whether any events have occurred within the lag period that would affect the valuation of the investments. The following is a description of the nature of each of these investment categories: • Hedge funds may invest in a wide range of instruments, including debt and equity securities, and utilize various sophisticated strategies to achieve their objectives; • Private equity investments are primarily in the financial services industry; • Investments in limited partnerships are investments made in various structured investment products across a variety of industries including private credit; and • Other investments consist primarily of direct investments in technology-oriented start up companies in the insurance industry, often referred to as insurtech companies. Equity Method Investments — Investments in which the Company has significant influence over the operating and financial policies of the investee are classified as equity method investments and accounted for using the equity method of accounting. In applying the equity method of accounting, investments are initially recorded at cost and are subsequently adjusted based on the Company’s proportionate share of the investee's net income (loss). 2. Significant Accounting Policies (continued) Adjustments are based on the most recent available financial information from the investee. Changes in the carrying value of these investments are recorded in net income as interest in income (loss) of equity method investments. The Company records its share of the investee’s OCI activity based on its proportionate share of the investee's common stock or capital, and books any OCI activity directly to the equity method investments account, with the offset recorded to the Company's AOCI. Purchases and sales of investments are recorded on a trade date basis. Realized gains or losses on investment sales are determined based on the first in first out cost method. Net investment income is recognized when earned and includes accrued interest and dividend income together with amortization of market premiums and discounts using the effective yield method, net of investment management fees. For U.S. government agency mortgage-backed securities ("Agency MBS") and any other holdings for which there is a prepayment risk, prepayment assumptions are evaluated and revised as necessary. Any changes required due to movements in effective yields and maturities are recognized on a prospective basis through yield adjustments. A security is potentially impaired when its fair value falls below its amortized cost. On a quarterly basis, all potentially impaired securities are reviewed to determine whether the impairment is temporary or OTTI. OTTI assessments are inherently judgmental, especially where securities have experienced severe declines in fair value over a short period. The Company's review process begins with a quantitative analysis to identify securities to be further evaluated for potential classification as OTTI. For all identified securities, further fundamental analysis is performed that considers, but is not limited to, the following quantitative and qualitative factors: historic and implied volatility of the security; length of time and extent to which the fair value has been less than amortized cost; adverse conditions specifically related to the security or to specific conditions in an industry or geographic area; failure, if any, of the issuer of the security to make scheduled payments; and recoveries or additional declines in fair value subsequent to the balance sheet date. The Company recognizes OTTI losses within earnings for its impaired fixed maturity securities (i) for which the Company has the intent to sell the security or (ii) it is more likely than not that the Company will be required to sell the debt security before its anticipated recovery and (iii) for those securities which have a credit loss. In assessing whether a credit loss exists, the Company compares the present value of the cash flows expected to be collected from the security with the amortized cost basis of the security. In instances in which a determination is made that an impairment exists but the Company does not intend to sell the security and it is not more likely than not that the Company will be required to sell the security before the anticipated recovery of its remaining amortized cost basis, the impairment is separated into (i) the amount of the total impairment related to the credit loss and (ii) the amount of the total impairment related to all other factors. The amount of the total OTTI related to the credit loss is recognized in earnings. The amount of the total OTTI related to all other factors is recognized in other comprehensive income. In periods after the recognition of OTTI on the fixed maturity securities, the Company accounts for such securities as if they had been purchased on the measurement date of the OTTI at an amortized cost basis equal to the previous amortized cost basis less the OTTI recognized in earnings. For fixed maturity securities in which an OTTI loss was recognized in earnings, the difference between the new amortized cost basis and the cash flows expected to be collected will be amortized into net investment income. As the Company's investment portfolio is the largest component of its consolidated assets, any OTTI on fixed maturity securities could be material to the Company's financial condition and results particularly during periods of dislocation in the financial markets. Fair Value Measurements — ASC Topic 820, "Fair Value Measurements and Disclosures" ("ASC 820") defines fair value as the price that would be received upon the sale of an asset or paid to transfer a liability in an orderly transaction between open market participants at the measurement date. Additionally, ASC 820 establishes a hierarchy for inputs used in measuring fair value that maximizes the use of observable inputs and minimizes the use of unobservable inputs by requiring that the most observable inputs be used when available. The hierarchy is broken down into three levels based on the reliability of inputs: • Level 1 — Valuations based on unadjusted quoted market prices for identical assets or liabilities that we have the ability to access. Because valuations are based on quoted prices that are readily and regularly available in an active market, valuation of these products does not entail a significant degree of judgment. Examples of assets and liabilities utilizing Level 1 inputs include: U.S. Treasury bonds; • Level 2 — Valuations based on quoted prices for similar assets or liabilities in active markets, quoted prices for identical assets or liabilities in inactive markets, or valuations based on models where the significant inputs are observable (e.g. interest rates, yield curves, prepayment speeds, default rates, loss severity, etc.) or can be corroborated by observable market data. Examples of assets and liabilities utilizing Level 2 inputs include: U.S. government-sponsored agency securities; non-U.S. government and supranational obligations; commercial mortgage-backed securities ("CMBS"); collateralized loan obligations ("CLO"); corporate and municipal bonds; and • Level 3 — Valuations based on models where significant inputs are not observable. The unobservable inputs reflect our own assumptions about assumptions that market participants would use. Examples of assets and liabilities utilizing Level 3 inputs include: an investment in preference shares of a start-up insurance producer. The availability of observable inputs can vary and is affected by a wide variety of factors, including, for example,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significantly more judgment. Accordingly, the degree of judgment exercised by management in determining fair value is greatest for instruments categorized in the Level 3 hierarchy. The Company uses prices and inputs that are current as at the measurement date. 2. Significant Accounting Policies (continued) In periods of market dislocation, the observability of prices and inputs may be reduced for many instruments. This condition could cause a financial instrument to be reclassified between hierarchy levels. For investments that have quoted market prices in active markets, the Company uses the quoted market prices as fair value and includes these in the Level 1 hierarchy. The Company receives quoted market prices from a third party nationally recognized Pricing Service. When quoted market prices are unavailable, the Company utilizes the Pricing Service to determine an estimate of fair value. The fair value estimates are included in the Level 2 hierarchy. The Company will challenge any prices for its investments which are considered not to be representative of fair value. If quoted market prices and an estimate from the Pricing Service are unavailable, the Company produces an estimate of fair value based on dealer quotations for recent activity in positions with the same or similar characteristics to that investment being valued. The Company determines whether the fair value estimate is in the Level 2 or Level 3 hierarchy depending on the level of observable inputs available when estimating the fair value. The Company bases its estimates of fair values for assets on the bid price as it represents what a third party market participant would be willing to pay in an orderly transaction. Cash and Cash Equivalents — The Company maintains cash accounts in several banks and brokerage institutions. Cash equivalents consist of investments in money market funds and short-term investments with an original maturity of 90 days or less and are stated at cost, which approximates fair value. Restricted cash and cash equivalents are separately reported in the Consolidated Balance Sheets. The Company maintains certain cash and investments in trust accounts used primarily as collateral for unearned premiums and loss and LAE reserves owed to insureds. The Company is required to maintain minimum balances in these restricted accounts based on pre-determined formulas. Please see " Note 4. (e) Investments " for further details. Premiums and Related Expenses — For pro-rata contracts and excess-of-loss contracts where no deposit or minimum premium is specified in the contract, premium written is recognized based on estimates of ultimate premiums provided by the ceding companies. Initial estimates of premium written are recognized in the period in which the underlying risks are incepted. Subsequent adjustments, based on reports of actual premium by the ceding companies, or revisions in estimates, are recorded in the period in which they are determined. Reinsurance premiums assumed are generally earned on a pro-rata basis over the terms of the underlying policies or reinsurance contracts. Contracts and policies written on a "losses occurring" basis cover claims that may occur during the term of the contract or policy, which is typically twelve months. Accordingly, the premium is earned evenly over the term. Contracts which are written on a "risks attaching" basis cover claims which attach to the underlying insurance policies written during the terms of such contracts. Premiums earned on such contracts usually extend beyond the original term of the reinsurance contract, typically resulting in recognition of premiums earned over a 24-month period. Reinsurance premiums on specialty risk and extended warranty are earned based on the estimated program coverage period. These estimates are based on the expected distribution of coverage periods by contract at inception, because a single contract may contain multiple coverage period options, and these estimates are revised based on the actual coverage period selected by the original insured. Unearned premiums represent the portion of premiums written which is applicable to the unexpired term of the contract or policy in force. These premiums can be subject to estimates based upon information received from ceding companies and any subsequent differences arising on such estimates are recorded in the period in which they are determined. Assumed and ceded reinsurance contracts that lack a significant transfer of risk are treated as deposits. No deposit contracts are held as at December 31, 2020 and 2019. Acquisition expenses represent the costs of writing business that vary with, and are primarily related to, the production of that business. Policy and contract acquisition expenses, including assumed commissions, are deferred and recognized as expense as the related premiums are earned. The Company considers anticipated investment income in determining the recoverability of these costs and believes they are fully recoverable. A premium deficiency is recognized if the sum of anticipated losses and loss adjustment expenses, unamortized acquisition expenses less anticipated investment income exceed unearned premiums. Loss and LAE — Loss and LAE represent the estimated ultimate net costs of all reported and unreported losses incurred through December 31 of the latest fiscal year. The reserve for loss and LAE is estimated using a statistical analysis of actuarial data and is not discounted for the time value of money. Although considerable variability is inherent in the estimates of reserves for loss and LAE, management believes that the reserve for loss and LAE is adequate based on known information to date. In estimating loss reserves, the Company utilizes a variety of standard actuarial methods. These estimates are continually reviewed and adjusted as necessary as experience develops or new information becomes available. Such adjustments are included and reported in current operations as favorable or unfavorable prior period development. Reinsurance — Reinsurance premiums and loss and LAE ceded to other companies are accounted for on a basis consistent with those used in accounting for original policies issued and pursuant to the terms of the reinsurance contracts. The Company records premiums earned and loss and LAE incurred and ceded to other companies as reduction of premium revenue and loss and LAE, respectively. The unexpired portion of reinsurance purchased by the Company (retrocession or reinsurance premiums ceded) is included in other assets and amortized over the contract period in proportion to the amount of insurance protection provided. The ultimate amount of premiums, including adjustments, is recognized as premiums ceded and amortized over the applicable contract period to which they apply. Premiums earned are reported net of reinsurance in the Consolidated Statements of Income. Reinsurance recoverable on unpaid losses relate to the portion of reserves and paid losses and LAE that are ceded to other companies. Reinsurance recoverable on unpaid losses are separately recorded as an asset in the Consolidated Balance Sheets. The Company remains contingently liable for all loss payments in the event of failure to collect from reinsurers. 2. Significant Accounting Policies (continued) Retroactive Reinsurance - Retroactive reinsurance are reinsurance agreements under which a reinsurer agrees to reimburse the ceding Company for liabilities incurred as a result of past insurable events. For these agreements, the excess of the amounts ultimately collectible under the agreement over the consideration paid is recognized as a deferred gain liability which is amortized into income over the settlement period of the ceded reserves once the paid losses have exceeded the minimum retention. The amount of the deferral is recalculated each period based on actual loss payments and updated estimates of ultimate losses. If the consideration paid exceeds the ultimate losses collectible under the agreement, the net loss on the retroactive reinsurance agreement is recognized within income immediately. On July 31, 2019, Maiden Reinsurance entered into the LPT/ADC Agreement as discussed in "Note 8 — Reinsurance" . This transaction was accounted for as retroactive reinsurance pursuant to U.S. GAAP and a deferred gain liability was recognized for an amount representing the cumulative adverse development of losses subject to the LPT/ADC Agreement. Amortization of the deferred gain will not begin until paid losses have exceeded the minimum retention under this agreement, which is estimated to be in 2024. Debt Obligations and Deferred Debt Issuance Costs — Costs incurred in issuing debt are capitalized and amortized over the contractual life of the debt. The amortization of these costs are included in interest and amortization expenses in the Consolidated Statements of Income. The unamortized amount of issuance costs is presented as a deduction from the related principal liability for senior notes in the Consolidated Balance Sheets. Leases — The Company's leases are all currently classified as operating leases and none of them have non-lease components. For operating leases that have a lease term of more than twelve months, the Company recognized a lease liability (presented as part of accrued expenses and other liabilities) and a right-of-use asset (presented as part of other assets) in the Consolidated Balance Sheets at the present value of the remaining lease payments until expiration. As the lease contracts generally do not provide an implicit discount rate, the Company used a weighted-average discount rate of 10%, representing its estimated secured incremental borrowing rate, in calculating the present value of the lease liability. The Company has made an accounting policy election not to include renewal, termination, or purchase options that are not reasonably certain of exercise when determining the term of the borrowing. The Company recognizes the related leasing expense on a straight-line basis over the lease term in the Company's Consolidated Statements of Income. Non-controlling Interests — The Company accounts for non-controlling interests in subsidiaries in accordance with ASC Topic 810 " Consolidations" , and presents any non-controlling shareholders' interest in the equity section of the Consolidated Balance Sheets. Net income attributable to non-controlling interests is presented separately in the Consolidated Statements of Income. There are no remaining non-controlling interests in subsidiaries as at December 31, 2020 and 2019. Income Taxes — The Company accounts for income taxes using ASC Topic 740 " Income Taxes" for subsidiaries operating in taxable jurisdictions. Deferred income taxes reflect the expected future tax consequences of temporary differences between the carrying amounts of assets and liabilities for financial reporting purposes and amounts used for income tax purposes. A valuation allowance is recorded if it is more likely than not that some or all of a deferred tax asset may not be realized. The Company considers future taxable income and feasible tax planning strategies in assessing the need for a valuation allowance. In the event the Company determines that it will not be able to realize all or part of its deferred income tax assets in the future, an adjustment to the deferred income tax assets would be charged to income in the period in which such determination is made. In addition, if the Company subsequently assesses that the valuation allowance is no longer needed, a benefit would be recorded to income in the period in which such determination is made. U.S. GAAP allows for the recognition of tax benefits of uncertain tax positions only where the position is more likely than not to be sustained assuming examination by tax authorities. A liability is established for any tax benefit claimed in a tax return in excess of this threshold. Income tax related interest and penalties would be included as income tax expense. The Company has not recorded or accrued any interest or penalties during the years ended December 31, 2020 and 2019. Share-Based Compensation Expense — The Company is authorized to issue restricted share awards and units, performance based restricted share units ("PB-RSUs"), share options and other equity-based awards to its employees and directors. The Company recognizes the compensation expense for share options, restricted share and restricted share unit grants, based on the fair value of the award on the date of grant, over the requisite service vesting period. Forfeitures are accounted for when they occur. The estimated fair value of the grant is amortized ratably over its vesting period as a charge to compensation expense (as a component of general and administrative expenses) and an increase to additional paid-in capital in Consolidated Shareholders’ Equity. The estimated fair value of the PB-RSUs is recognized as a charge to compensation expense and an increase to additional paid-in capital in Consolidated Shareholders’ Equity following the satisfaction of certain criteria during the specified performance period. Forfeitures are accounted for if and when they occur. Earnings Per Share — Basic earnings per share are computed based on the weighted-average number of common shares outstanding and exclude any dilutive effects of options, restricted share units ("RSUs") and PB-RSUs. Dilutive earnings per share are computed using the weighted-average number of common shares outstanding during the period adjusted for the dilutive impact of share options, RSUs and PB-RSUs. The two-class method is used to determine earnings per share based on dividends declared on common shares and participating securities (i.e. distributed earnings) and participation rights of participating securities in any undistributed earnings. Each unvested restricted share granted by the Company to certain senior leaders is considered a participating security and the two-class method is used to calculate net income attributable to Maiden common shareholders per common share – basic and diluted. However, any undistributed losses are not allocated to the participating securities. 2. Significant Accounting Policies (continued) Net income available to Maiden common shareholders per common share – basic and diluted is also adjusted for any gain or loss from redemption or induced conversion of preference shares. The gain on repurchase of preference shares had an impact of $0.45 per common share for the year ended December 31, 2020. Treasury Shares — Treasury shares include common shares repurchased by the Company and not subsequently cancelled as well as share repurchases from employees, which represent withholding in respect of tax obligations on the vesting of restricted shares and performance based shares. Treasury shares are recorded at cost and result in a reduction of the total Maiden shareholders’ equity in the Consolidated Balance Sheets. Foreign Currency Transactions — The functional currency of the Company and many of its subsidiaries is the U.S. dollar. For these companies, monetary assets and liabilities denominated in foreign currencies are translated at year-end exchange rates, with resulting foreign exchange gains and losses recognized in the Consolidated Statements of Income. Revenues and expenses in foreign currencies are converted at average exchange rates during the year. Monetary assets and liabilities include cash and cash equivalents, reinsurance balances receivable, reinsurance recoverable on unpaid losses, funds withheld receivable, reserve for loss and LAE and accrued expenses and other liabilities. Accounts that are classified as non-monetary such as deferred commission and other acquisition expenses and unearned premiums are not revalued. Assets and liabilities of foreign subsidiaries and divisions, whose functional currency is not the U.S. dollar, are translated at year-end exchange rates. Revenues and expenses of these entities are translated at average exchange rates during the year. The effects of the foreign currency translation adjustment for foreign entities are included in AOCI. The amount of the cumulative translation adjustment at December 31, 2020 was $(25,500) (2019 - $(4,160)). Recently Adopted Accounting Standards Updates Changes to the Disclosure Requirements for Fair Value Measurement In August 2018, the Financial Accounting Standards Board ("FASB") issued Accounting Standards Update ("ASU") 2018-13 ("ASU 2018-13") for changes to the disclosure framework related to Topic 820 which amends the disclosure requirements for fair value measurement. The following disclosure requirements were removed from Topic 820: (i) amount of and reasons for transfers between Level 1 and Level 2 of the fair value hierarchy, (ii) policy for timing of transfers between levels, and (iii) valuation processes for Level 3 fair value measurements. The amendments clarify that the measurement uncertainty disclosure is to communicate information about the uncertainty in measurement as of the reporting date. The following disclosure requirements were added to Topic 820: (i) changes in unrealized gains and losses for the period included in other comprehensive income for recurring Level 3 fair value measurements held at the end of the reporting period; and (ii)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The amendments in ASU 2018-13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ASU 2018-13. An entity is permitted to early adopt any removed or modified disclosures upon issuance of ASU 2018-13 and delay adoption of the additional disclosures until their effective date. These amendments only impact disclosures made in " Note 5. Fair Value Measurements " therefore, the adoption of this standard on January 1, 2020 did not impact the Company’s consolidated balance sheets, results of operations or cash flows. Recently Issued Accounting Standards Not Yet Adopted Accounting for Measurement of Credit Losses on Financial Instruments In June 2016, the FASB issued ASU 2016-13 "Financial Instruments: Credit Losses (Topic 326)" replacing the "incurred loss" impairment methodology with an approach based on "expected losses" to estimate credit losses on certain types of financial instruments and requires consideration of a broader range of reasonable and supportable information to inform credit loss estimates. The guidance requires financial assets to be presented at the net amou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5T16:16:22Z</dcterms:created>
  <dcterms:modified xmlns:dcterms="http://purl.org/dc/terms/" xmlns:xsi="http://www.w3.org/2001/XMLSchema-instance" xsi:type="dcterms:W3CDTF">2021-03-15T16:16:22Z</dcterms:modified>
</cp:coreProperties>
</file>